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INVESTMENT AND MORTGAGE-BACKED " sheetId="13" state="visible" r:id="rId13"/>
    <sheet xmlns:r="http://schemas.openxmlformats.org/officeDocument/2006/relationships" name="LOANS RECEIVABLE" sheetId="14" state="visible" r:id="rId14"/>
    <sheet xmlns:r="http://schemas.openxmlformats.org/officeDocument/2006/relationships" name="OFFICE PROPERTIES AND EQUIPMENT" sheetId="15" state="visible" r:id="rId15"/>
    <sheet xmlns:r="http://schemas.openxmlformats.org/officeDocument/2006/relationships" name="DEPOSITS" sheetId="16" state="visible" r:id="rId16"/>
    <sheet xmlns:r="http://schemas.openxmlformats.org/officeDocument/2006/relationships" name="ADVANCES FROM FEDERAL HOME LOAN" sheetId="17" state="visible" r:id="rId17"/>
    <sheet xmlns:r="http://schemas.openxmlformats.org/officeDocument/2006/relationships" name="ADVANCES FROM FEDERAL HOME LO_2" sheetId="18" state="visible" r:id="rId18"/>
    <sheet xmlns:r="http://schemas.openxmlformats.org/officeDocument/2006/relationships" name="INCOME TAXES" sheetId="19" state="visible" r:id="rId19"/>
    <sheet xmlns:r="http://schemas.openxmlformats.org/officeDocument/2006/relationships" name="REGULATORY CAPITAL REQUIREMENTS" sheetId="20" state="visible" r:id="rId20"/>
    <sheet xmlns:r="http://schemas.openxmlformats.org/officeDocument/2006/relationships" name="EMPLOYEE BENEFITS" sheetId="21" state="visible" r:id="rId21"/>
    <sheet xmlns:r="http://schemas.openxmlformats.org/officeDocument/2006/relationships" name="INTEREST RATE SWAP AGREEMENTS" sheetId="22" state="visible" r:id="rId22"/>
    <sheet xmlns:r="http://schemas.openxmlformats.org/officeDocument/2006/relationships" name="COMMITMENTS AND CONTINGENT LIAB" sheetId="23" state="visible" r:id="rId23"/>
    <sheet xmlns:r="http://schemas.openxmlformats.org/officeDocument/2006/relationships" name="FAIR VALUE MEASUREMENT" sheetId="24" state="visible" r:id="rId24"/>
    <sheet xmlns:r="http://schemas.openxmlformats.org/officeDocument/2006/relationships" name="GOODWILL AND OTHER INTANGIBLE A" sheetId="25" state="visible" r:id="rId25"/>
    <sheet xmlns:r="http://schemas.openxmlformats.org/officeDocument/2006/relationships" name="LEASES" sheetId="26" state="visible" r:id="rId26"/>
    <sheet xmlns:r="http://schemas.openxmlformats.org/officeDocument/2006/relationships" name="PRUDENTIAL BANCORP, INC. (PAREN" sheetId="27" state="visible" r:id="rId27"/>
    <sheet xmlns:r="http://schemas.openxmlformats.org/officeDocument/2006/relationships" name="CONSOLIDATED QUARTERLY FINANCIA" sheetId="28" state="visible" r:id="rId28"/>
    <sheet xmlns:r="http://schemas.openxmlformats.org/officeDocument/2006/relationships" name="SUMMARY OF SIGNIFICANT ACCOUN_2"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INVESTMENT AND MORTGAGE-BACKE_2" sheetId="32" state="visible" r:id="rId32"/>
    <sheet xmlns:r="http://schemas.openxmlformats.org/officeDocument/2006/relationships" name="LOANS RECEIVABLE (Tables)" sheetId="33" state="visible" r:id="rId33"/>
    <sheet xmlns:r="http://schemas.openxmlformats.org/officeDocument/2006/relationships" name="OFFICE PROPERTIES AND EQUIPME_2" sheetId="34" state="visible" r:id="rId34"/>
    <sheet xmlns:r="http://schemas.openxmlformats.org/officeDocument/2006/relationships" name="DEPOSITS (Tables)" sheetId="35" state="visible" r:id="rId35"/>
    <sheet xmlns:r="http://schemas.openxmlformats.org/officeDocument/2006/relationships" name="ADVANCES FROM FEDERAL HOME LO_3" sheetId="36" state="visible" r:id="rId36"/>
    <sheet xmlns:r="http://schemas.openxmlformats.org/officeDocument/2006/relationships" name="ADVANCES FROM FEDERAL HOME LO_4" sheetId="37" state="visible" r:id="rId37"/>
    <sheet xmlns:r="http://schemas.openxmlformats.org/officeDocument/2006/relationships" name="INCOME TAXES (Tables)" sheetId="38" state="visible" r:id="rId38"/>
    <sheet xmlns:r="http://schemas.openxmlformats.org/officeDocument/2006/relationships" name="REGULATORY CAPITAL REQUIREMEN_2" sheetId="39" state="visible" r:id="rId39"/>
    <sheet xmlns:r="http://schemas.openxmlformats.org/officeDocument/2006/relationships" name="EMPLOYEE BENEFITS (Tables)" sheetId="40" state="visible" r:id="rId40"/>
    <sheet xmlns:r="http://schemas.openxmlformats.org/officeDocument/2006/relationships" name="INTEREST RATE SWAP AGREEMENTS (" sheetId="41" state="visible" r:id="rId41"/>
    <sheet xmlns:r="http://schemas.openxmlformats.org/officeDocument/2006/relationships" name="FAIR VALUE MEASUREMENT (Tables)" sheetId="42" state="visible" r:id="rId42"/>
    <sheet xmlns:r="http://schemas.openxmlformats.org/officeDocument/2006/relationships" name="GOODWILL AND OTHER INTANGIBLE_2" sheetId="43" state="visible" r:id="rId43"/>
    <sheet xmlns:r="http://schemas.openxmlformats.org/officeDocument/2006/relationships" name="LEASES (Tables)" sheetId="44" state="visible" r:id="rId44"/>
    <sheet xmlns:r="http://schemas.openxmlformats.org/officeDocument/2006/relationships" name="PRUDENTIAL BANCORP, INC. (PAR_2" sheetId="45" state="visible" r:id="rId45"/>
    <sheet xmlns:r="http://schemas.openxmlformats.org/officeDocument/2006/relationships" name="CONSOLIDATED QUARTERLY FINANC_2" sheetId="46" state="visible" r:id="rId46"/>
    <sheet xmlns:r="http://schemas.openxmlformats.org/officeDocument/2006/relationships" name="NATURE OF OPERATIONS AND BASI_2" sheetId="47" state="visible" r:id="rId47"/>
    <sheet xmlns:r="http://schemas.openxmlformats.org/officeDocument/2006/relationships" name="SUMMARY OF SIGNIFICANT ACCOUN_3" sheetId="48" state="visible" r:id="rId48"/>
    <sheet xmlns:r="http://schemas.openxmlformats.org/officeDocument/2006/relationships" name="EARNINGS PER SHARE - Calculated" sheetId="49" state="visible" r:id="rId49"/>
    <sheet xmlns:r="http://schemas.openxmlformats.org/officeDocument/2006/relationships" name="EARNINGS PER SHARE - Additional"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INVESTMENT AND MORTGAGE-BACKE_3" sheetId="53" state="visible" r:id="rId53"/>
    <sheet xmlns:r="http://schemas.openxmlformats.org/officeDocument/2006/relationships" name="INVESTMENT AND MORTGAGE-BACKE_4" sheetId="54" state="visible" r:id="rId54"/>
    <sheet xmlns:r="http://schemas.openxmlformats.org/officeDocument/2006/relationships" name="INVESTMENT AND MORTGAGE-BACKE_5" sheetId="55" state="visible" r:id="rId55"/>
    <sheet xmlns:r="http://schemas.openxmlformats.org/officeDocument/2006/relationships" name="INVESTMENT AND MORTGAGE-BACKE_6" sheetId="56" state="visible" r:id="rId56"/>
    <sheet xmlns:r="http://schemas.openxmlformats.org/officeDocument/2006/relationships" name="INVESTMENT AND MORTGAGE-BACKE_7" sheetId="57" state="visible" r:id="rId57"/>
    <sheet xmlns:r="http://schemas.openxmlformats.org/officeDocument/2006/relationships" name="INVESTMENT AND MORTGAGE-BACKE_8" sheetId="58" state="visible" r:id="rId58"/>
    <sheet xmlns:r="http://schemas.openxmlformats.org/officeDocument/2006/relationships" name="INVESTMENT AND MORTGAGE-BACKE_9" sheetId="59" state="visible" r:id="rId59"/>
    <sheet xmlns:r="http://schemas.openxmlformats.org/officeDocument/2006/relationships" name="INVESTMENT AND MORTGAGE-BACK_10" sheetId="60" state="visible" r:id="rId60"/>
    <sheet xmlns:r="http://schemas.openxmlformats.org/officeDocument/2006/relationships" name="LOANS RECEIVABLE (Details)" sheetId="61" state="visible" r:id="rId61"/>
    <sheet xmlns:r="http://schemas.openxmlformats.org/officeDocument/2006/relationships" name="LOANS RECEIVABLE - Summary of l" sheetId="62" state="visible" r:id="rId62"/>
    <sheet xmlns:r="http://schemas.openxmlformats.org/officeDocument/2006/relationships" name="LOANS RECEIVABLE - Impaired loa" sheetId="63" state="visible" r:id="rId63"/>
    <sheet xmlns:r="http://schemas.openxmlformats.org/officeDocument/2006/relationships" name="LOANS RECEIVABLE - Average reco" sheetId="64" state="visible" r:id="rId64"/>
    <sheet xmlns:r="http://schemas.openxmlformats.org/officeDocument/2006/relationships" name="LOANS RECEIVABLE - Summary of c" sheetId="65" state="visible" r:id="rId65"/>
    <sheet xmlns:r="http://schemas.openxmlformats.org/officeDocument/2006/relationships" name="LOANS RECEIVABLE - Loans in whi" sheetId="66" state="visible" r:id="rId66"/>
    <sheet xmlns:r="http://schemas.openxmlformats.org/officeDocument/2006/relationships" name="LOANS RECEIVABLE - Loan categor" sheetId="67" state="visible" r:id="rId67"/>
    <sheet xmlns:r="http://schemas.openxmlformats.org/officeDocument/2006/relationships" name="LOANS RECEIVABLE - Activity in " sheetId="68" state="visible" r:id="rId68"/>
    <sheet xmlns:r="http://schemas.openxmlformats.org/officeDocument/2006/relationships" name="LOANS RECEIVABLE - Additional I" sheetId="69" state="visible" r:id="rId69"/>
    <sheet xmlns:r="http://schemas.openxmlformats.org/officeDocument/2006/relationships" name="LOANS RECEIVABLE - Additional_2" sheetId="70" state="visible" r:id="rId70"/>
    <sheet xmlns:r="http://schemas.openxmlformats.org/officeDocument/2006/relationships" name="OFFICE PROPERTIES AND EQUIPME_3" sheetId="71" state="visible" r:id="rId71"/>
    <sheet xmlns:r="http://schemas.openxmlformats.org/officeDocument/2006/relationships" name="OFFICE PROPERTIES AND EQUIPME_4" sheetId="72" state="visible" r:id="rId72"/>
    <sheet xmlns:r="http://schemas.openxmlformats.org/officeDocument/2006/relationships" name="DEPOSITS (Details)" sheetId="73" state="visible" r:id="rId73"/>
    <sheet xmlns:r="http://schemas.openxmlformats.org/officeDocument/2006/relationships" name="DEPOSITS - Summary of scheduled" sheetId="74" state="visible" r:id="rId74"/>
    <sheet xmlns:r="http://schemas.openxmlformats.org/officeDocument/2006/relationships" name="DEPOSITS - Interest expense on " sheetId="75" state="visible" r:id="rId75"/>
    <sheet xmlns:r="http://schemas.openxmlformats.org/officeDocument/2006/relationships" name="DEPOSITS - Additional Informati" sheetId="76" state="visible" r:id="rId76"/>
    <sheet xmlns:r="http://schemas.openxmlformats.org/officeDocument/2006/relationships" name="ADVANCES FROM FEDERAL HOME LO_5" sheetId="77" state="visible" r:id="rId77"/>
    <sheet xmlns:r="http://schemas.openxmlformats.org/officeDocument/2006/relationships" name="ADVANCES FROM FEDERAL HOME LO_6" sheetId="78" state="visible" r:id="rId78"/>
    <sheet xmlns:r="http://schemas.openxmlformats.org/officeDocument/2006/relationships" name="ADVANCES FROM FEDERAL HOME LO_7" sheetId="79" state="visible" r:id="rId79"/>
    <sheet xmlns:r="http://schemas.openxmlformats.org/officeDocument/2006/relationships" name="ADVANCES FROM FEDERAL HOME LO_8" sheetId="80" state="visible" r:id="rId80"/>
    <sheet xmlns:r="http://schemas.openxmlformats.org/officeDocument/2006/relationships" name="ADVANCES FROM FEDERAL HOME LO_9" sheetId="81" state="visible" r:id="rId81"/>
    <sheet xmlns:r="http://schemas.openxmlformats.org/officeDocument/2006/relationships" name="INCOME TAXES (Details)" sheetId="82" state="visible" r:id="rId82"/>
    <sheet xmlns:r="http://schemas.openxmlformats.org/officeDocument/2006/relationships" name="INCOME TAXES - Items that gave " sheetId="83" state="visible" r:id="rId83"/>
    <sheet xmlns:r="http://schemas.openxmlformats.org/officeDocument/2006/relationships" name="INCOME TAXES - Income tax expen" sheetId="84" state="visible" r:id="rId84"/>
    <sheet xmlns:r="http://schemas.openxmlformats.org/officeDocument/2006/relationships" name="INCOME TAXES - Additional Infor" sheetId="85" state="visible" r:id="rId85"/>
    <sheet xmlns:r="http://schemas.openxmlformats.org/officeDocument/2006/relationships" name="REGULATORY CAPITAL REQUIREMEN_3" sheetId="86" state="visible" r:id="rId86"/>
    <sheet xmlns:r="http://schemas.openxmlformats.org/officeDocument/2006/relationships" name="EMPLOYEE BENEFITS - Multi-emplo" sheetId="87" state="visible" r:id="rId87"/>
    <sheet xmlns:r="http://schemas.openxmlformats.org/officeDocument/2006/relationships" name="EMPLOYEE BENEFITS - Additional " sheetId="88" state="visible" r:id="rId88"/>
    <sheet xmlns:r="http://schemas.openxmlformats.org/officeDocument/2006/relationships" name="EMPLOYEE BENEFITS - Expense Rel" sheetId="89" state="visible" r:id="rId89"/>
    <sheet xmlns:r="http://schemas.openxmlformats.org/officeDocument/2006/relationships" name="EMPLOYEE BENEFITS - 2008 RRP an" sheetId="90" state="visible" r:id="rId90"/>
    <sheet xmlns:r="http://schemas.openxmlformats.org/officeDocument/2006/relationships" name="EMPLOYEE BENEFITS - Summary of " sheetId="91" state="visible" r:id="rId91"/>
    <sheet xmlns:r="http://schemas.openxmlformats.org/officeDocument/2006/relationships" name="EMPLOYEE BENEFITS - Summary o_2" sheetId="92" state="visible" r:id="rId92"/>
    <sheet xmlns:r="http://schemas.openxmlformats.org/officeDocument/2006/relationships" name="EMPLOYEE BENEFITS - Stock Optio" sheetId="93" state="visible" r:id="rId93"/>
    <sheet xmlns:r="http://schemas.openxmlformats.org/officeDocument/2006/relationships" name="INTEREST RATE SWAP AGREEMENTS -" sheetId="94" state="visible" r:id="rId94"/>
    <sheet xmlns:r="http://schemas.openxmlformats.org/officeDocument/2006/relationships" name="INTEREST RATE SWAP AGREEMENTS_2" sheetId="95" state="visible" r:id="rId95"/>
    <sheet xmlns:r="http://schemas.openxmlformats.org/officeDocument/2006/relationships" name="COMMITMENTS AND CONTINGENT LI_2" sheetId="96" state="visible" r:id="rId96"/>
    <sheet xmlns:r="http://schemas.openxmlformats.org/officeDocument/2006/relationships" name="FAIR VALUE MEASUREMENT - Assets" sheetId="97" state="visible" r:id="rId97"/>
    <sheet xmlns:r="http://schemas.openxmlformats.org/officeDocument/2006/relationships" name="FAIR VALUE MEASUREMENT - Valuat" sheetId="98" state="visible" r:id="rId98"/>
    <sheet xmlns:r="http://schemas.openxmlformats.org/officeDocument/2006/relationships" name="FAIR VALUE MEASUREMENT - Asse_2" sheetId="99" state="visible" r:id="rId99"/>
    <sheet xmlns:r="http://schemas.openxmlformats.org/officeDocument/2006/relationships" name="FAIR VALUE MEASUREMENT - Additi" sheetId="100" state="visible" r:id="rId100"/>
    <sheet xmlns:r="http://schemas.openxmlformats.org/officeDocument/2006/relationships" name="GOODWILL AND OTHER INTANGIBLE_3" sheetId="101" state="visible" r:id="rId101"/>
    <sheet xmlns:r="http://schemas.openxmlformats.org/officeDocument/2006/relationships" name="GOODWILL AND OTHER INTANGIBLE_4" sheetId="102" state="visible" r:id="rId102"/>
    <sheet xmlns:r="http://schemas.openxmlformats.org/officeDocument/2006/relationships" name="LEASES (Details)" sheetId="103" state="visible" r:id="rId103"/>
    <sheet xmlns:r="http://schemas.openxmlformats.org/officeDocument/2006/relationships" name="LEASES - Aggregate lease maturi" sheetId="104" state="visible" r:id="rId104"/>
    <sheet xmlns:r="http://schemas.openxmlformats.org/officeDocument/2006/relationships" name="LEASES - Narrative (Details)" sheetId="105" state="visible" r:id="rId105"/>
    <sheet xmlns:r="http://schemas.openxmlformats.org/officeDocument/2006/relationships" name="PRUDENTIAL BANCORP, INC. (PAR_3" sheetId="106" state="visible" r:id="rId106"/>
    <sheet xmlns:r="http://schemas.openxmlformats.org/officeDocument/2006/relationships" name="PRUDENTIAL BANCORP, INC. (PAR_4" sheetId="107" state="visible" r:id="rId107"/>
    <sheet xmlns:r="http://schemas.openxmlformats.org/officeDocument/2006/relationships" name="PRUDENTIAL BANCORP, INC. (PAR_5" sheetId="108" state="visible" r:id="rId108"/>
    <sheet xmlns:r="http://schemas.openxmlformats.org/officeDocument/2006/relationships" name="CONSOLIDATED QUARTERLY FINANC_3" sheetId="109" state="visible" r:id="rId109"/>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1</t>
        </is>
      </c>
      <c r="C2" s="2" t="inlineStr">
        <is>
          <t>Dec. 08, 2021</t>
        </is>
      </c>
      <c r="D2" s="2" t="inlineStr">
        <is>
          <t>Mar. 31,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PRUDENTIAL BANCORP, INC.</t>
        </is>
      </c>
    </row>
    <row r="9">
      <c r="A9" s="4" t="inlineStr">
        <is>
          <t>Entity Central Index Key</t>
        </is>
      </c>
      <c r="B9" s="4" t="inlineStr">
        <is>
          <t>0001578776</t>
        </is>
      </c>
    </row>
    <row r="10">
      <c r="A10" s="4" t="inlineStr">
        <is>
          <t>Entity File Number</t>
        </is>
      </c>
      <c r="B10" s="4" t="inlineStr">
        <is>
          <t>000-55084</t>
        </is>
      </c>
    </row>
    <row r="11">
      <c r="A11" s="4" t="inlineStr">
        <is>
          <t>Entity Incorporation, State or Country Code</t>
        </is>
      </c>
      <c r="B11" s="4" t="inlineStr">
        <is>
          <t>PA</t>
        </is>
      </c>
    </row>
    <row r="12">
      <c r="A12" s="4" t="inlineStr">
        <is>
          <t>Entity Tax Identification Number</t>
        </is>
      </c>
      <c r="B12" s="4" t="inlineStr">
        <is>
          <t>46-2935427</t>
        </is>
      </c>
    </row>
    <row r="13">
      <c r="A13" s="4" t="inlineStr">
        <is>
          <t>Entity Address, Address Line One</t>
        </is>
      </c>
      <c r="B13" s="4" t="inlineStr">
        <is>
          <t>1834 WEST OREGON AVENUE</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45</t>
        </is>
      </c>
    </row>
    <row r="17">
      <c r="A17" s="4" t="inlineStr">
        <is>
          <t>City Area Code</t>
        </is>
      </c>
      <c r="B17" s="4" t="inlineStr">
        <is>
          <t>215</t>
        </is>
      </c>
    </row>
    <row r="18">
      <c r="A18" s="4" t="inlineStr">
        <is>
          <t>Local Phone Number</t>
        </is>
      </c>
      <c r="B18" s="4" t="inlineStr">
        <is>
          <t>755-1500</t>
        </is>
      </c>
    </row>
    <row r="19">
      <c r="A19" s="4" t="inlineStr">
        <is>
          <t>Title of 12(b) Security</t>
        </is>
      </c>
      <c r="B19" s="4" t="inlineStr">
        <is>
          <t>Common Stock</t>
        </is>
      </c>
    </row>
    <row r="20">
      <c r="A20" s="4" t="inlineStr">
        <is>
          <t>Trading Symbol</t>
        </is>
      </c>
      <c r="B20" s="4" t="inlineStr">
        <is>
          <t>PBIP</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ICFR Auditor Attestation Flag</t>
        </is>
      </c>
      <c r="B26" s="4" t="inlineStr">
        <is>
          <t>false</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11.3</v>
      </c>
    </row>
    <row r="32">
      <c r="A32" s="4" t="inlineStr">
        <is>
          <t>Entity Common Stock Shares Outstanding</t>
        </is>
      </c>
      <c r="C32" s="6" t="n">
        <v>7769387</v>
      </c>
    </row>
    <row r="33">
      <c r="A33" s="4" t="inlineStr">
        <is>
          <t>Amendment Flag</t>
        </is>
      </c>
      <c r="B33" s="4" t="inlineStr">
        <is>
          <t>false</t>
        </is>
      </c>
    </row>
    <row r="34">
      <c r="A34" s="4" t="inlineStr">
        <is>
          <t>Current Fiscal Year End Date</t>
        </is>
      </c>
      <c r="B34" s="4" t="inlineStr">
        <is>
          <t>--09-30</t>
        </is>
      </c>
    </row>
    <row r="35">
      <c r="A35" s="4" t="inlineStr">
        <is>
          <t>Document Fiscal Year Focus</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Consolidation – . ​ Use of Estimates in the Preparation of Financial Statements — ​ Cash and Cash Equivalents — Certificates of Deposit— one Investment Securities and Mortgage-Backed Securities — Held to Maturity Available for Sale are reported net of tax as a separate component of stockholders’ equity until realized. Realized gains or losses on the sale of investment and mortgage-backed securities are reported in earnings as of the trade date and determined using the adjusted cost of the specific security sold. Premiums are amortized and discounts are accreted using the interest method over the estimated remaining term of the underlying security. Equity Securities Other-than-temporary impairment Loans Receivable — Loan Origination and Commitment Fees — Interest on Loans — Allowance for Loan Losses— ​ Impaired loans are loans for which it is not probable to collect all amounts due according to the contractual terms of the loan agreements. Management individually evaluates such loans for impairment and does not aggregate loans by major risk classifications. Factors considered by management in determining impairment include payment status and collateral value. The amount of impairment for impaired loans is determined by the difference between the present value of the expected cash flows related to the loans, using the original interest rate, and their recorded value, or as a practical expedient in the case of collateralized loans, the difference between the fair value of the collateral and the recorded amount of the loans. When foreclosure is probable, impairment is measured based on the then fair value of the collateral. ​ Mortgage loans and consumer loans are comprised of large groups of smaller balance homogeneous loans which are evaluated for impairment collectively. Loans that experience insignificant payment delays, which are defined as delays of less than 90 day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 ​ Real Estate Owned — Restricted Bank Stock – The Bank is a member of the FHLB of Pittsburgh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 The FHLB of Pittsburgh continues to report net income, continues to declare quarterly cash dividends and had its Aaa bond rating affirmed by Moody’s and its AA+ rating affirmed by Standard and Poor’s, which ratings during 2021 remained unchanged as of September 30, 2021. With consideration given to these factors, management concluded that the stock was not impaired at September 30, 2021 or 2020. ​ In 2018, the Bank purchased $90,000 of stock in ACBB to support a $12.5 million line of credit. The line has not been drawn on. ​ Office Properties and Equipment — Cash Surrender Value of Life Insurance— Dividend Payable ​ Goodwill ​ Share-Based Compensation ​ Treasury Stock – ​ Comprehensive Income ​ Income Taxes— In evaluating the Company’s ability to recover deferred tax assets, management considers all available positive and negative evidence, including past operating results and forecast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future taxable income and are consistent with the plans and estimates the Company uses to manage the business. Any reduction in estimated future taxable income may require management to record an additional valuation allowance against the deferred tax assets. An increase in the valuation allowance would result in additional income tax expense in the period and could have a significant impact on our future earnings. Transfers and Servicing of Financial Assets and Extinguishments of Liabilities — ​ Interest Rate Swap Agreement - ​ For the fair value hedges, changes in the fair value of the interest rate swap are expected to be “perfectly effective” in offsetting changes in the fair value of the hedged item, thus no portion of the change in market value is anticipated to be recognized in earnings. ​ For cash flow hedges, the net settlement (upon close-out or termination) that offsets changes in the value of the hedged debt is deferred and amortized into net interest income over the life of the hedged debt. For fair value hedges, the net settlement (upon close-out or termination) that offsets changes in the value of the loans adjusts the basis of the loans and is deferred and amortized to loan interest income over the life of the loans. The portion, if any, of the net settlement amount that did not offset changes in the value of the hedged asset or liability is recognized immediately in non-interest income. ​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specified hedging criteria would be recorded at fair value, with changes in fair value recorded in income. If periodic assessment indicates derivatives no longer provide an effective hedge, the derivative contracts would be closed out and settled, or classified as a trading activity. Loans Acquired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Revenue Recognition -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interchange, and other service charges are primarily comprised of debit card income, ATM fees, cash management income, and other services charges. Debit card income is primarily comprised of interchange fees earned whenever the Company’s debit cards are processed through card payment networks such as Mastercard. ATM fees are primarily generated when a Company cardholder uses a non-Company ATM or a non-Company cardholder uses a company ATM.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Reclassification of Comparative Amounts - ​ Recently Adopted Accounting Pronouncements In August 2021, the FASB issued ASU 2021-06, Presentation of Financial Statements (Topic 205), Financial Services – Depository and Lending (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SEC Update) Amendments to Financial Disclosures about Acquired and Disposed Businesses Update of Statistical Disclosures for Bank and Savings and Loan Registrants In January 2020, the FASB issued ASU 2020-4, Reference Rate Reform (Topic 848): Facilitation of the Effects of Reference Rate Reform on Financial Reporting, March 2020 In January 2021, the FASB issued ASU 2021-01, Reference Rate Reform (Topic 848) hedging relationships evaluated for effectiveness for periods after December 31, 2022, except for certain hedging relationships existing as of December 31, 2022, that apply certain optional expedients in which the accounting effects are recorded through the end of the hedging relationship. The update has not had a significant impact on the Company’s financial position and/or results of operations. Recent Accounting Pronouncements Not Yet Adopted In June 2016, the FASB issued ASU 2016-13, Financial Instruments - Credit Losses: Measurement of Credit Losses on Financial Instruments In May 2019, the FASB issued ASU 2019-05, Financial Instruments – Credit Losses, Topic 326 In November 2019, the FASB issued ASU 2019-10, Financial Instruments Credit Losses (Topic 326), Derivatives and Hedging (Topic 815), and Leases (Topic 842) Intangibles ‒ Goodwill and Other (Topic 350): Simplifying the Test for Goodwill Impairment (Goodwill) In May 2021, the FASB issued ASU 2021-04, Earnings Per Share (Topic 260), Debt – Modifications and Extinguishments (Subtopic 470-50), Compensation – Stock Compensation (Topic 718), and Derivatives and Hedging – Contracts in Entity’s Own Equity (Subtopic 815-40), entities, including adoption in an interim period. If an entity elects to early adopt the amendments in this Update in an interim period, the guidance should be applied as of the beginning of the fiscal year that includes that interim period. The Company is currently evaluating the impact the adoption of the standard will have on the Company’s financial position or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Sep. 30, 2021</t>
        </is>
      </c>
      <c r="C1" s="2" t="inlineStr">
        <is>
          <t>Sep. 30, 2020</t>
        </is>
      </c>
    </row>
    <row r="2">
      <c r="A2" s="4" t="inlineStr">
        <is>
          <t>Level 2</t>
        </is>
      </c>
    </row>
    <row r="3">
      <c r="A3" s="3" t="inlineStr">
        <is>
          <t>FAIR VALUE MEASUREMENT</t>
        </is>
      </c>
    </row>
    <row r="4">
      <c r="A4" s="4" t="inlineStr">
        <is>
          <t>Collateral dependent impaired loans, fair value</t>
        </is>
      </c>
      <c r="B4" s="5" t="n">
        <v>8.4</v>
      </c>
      <c r="C4" s="7" t="n">
        <v>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Related to acquisition of Polonia Bancorp (Details) - USD ($) $ in Thousands</t>
        </is>
      </c>
      <c r="B1" s="2" t="inlineStr">
        <is>
          <t>12 Months Ended</t>
        </is>
      </c>
    </row>
    <row r="2">
      <c r="B2" s="2" t="inlineStr">
        <is>
          <t>Sep. 30, 2021</t>
        </is>
      </c>
      <c r="C2" s="2" t="inlineStr">
        <is>
          <t>Sep. 30, 2020</t>
        </is>
      </c>
      <c r="D2" s="2" t="inlineStr">
        <is>
          <t>Sep. 30, 2019</t>
        </is>
      </c>
    </row>
    <row r="3">
      <c r="A3" s="3" t="inlineStr">
        <is>
          <t>Goodwill</t>
        </is>
      </c>
    </row>
    <row r="4">
      <c r="A4" s="4" t="inlineStr">
        <is>
          <t>Balance, Goodwill</t>
        </is>
      </c>
      <c r="B4" s="7" t="n">
        <v>6102</v>
      </c>
    </row>
    <row r="5">
      <c r="A5" s="4" t="inlineStr">
        <is>
          <t>Balance, Goodwill</t>
        </is>
      </c>
      <c r="B5" s="6" t="n">
        <v>6102</v>
      </c>
      <c r="C5" s="7" t="n">
        <v>6102</v>
      </c>
    </row>
    <row r="6">
      <c r="A6" s="3" t="inlineStr">
        <is>
          <t>Core deposit intangible</t>
        </is>
      </c>
    </row>
    <row r="7">
      <c r="A7" s="4" t="inlineStr">
        <is>
          <t>Balance</t>
        </is>
      </c>
      <c r="B7" s="6" t="n">
        <v>340</v>
      </c>
    </row>
    <row r="8">
      <c r="A8" s="4" t="inlineStr">
        <is>
          <t>Balance</t>
        </is>
      </c>
      <c r="B8" s="6" t="n">
        <v>246</v>
      </c>
      <c r="C8" s="6" t="n">
        <v>340</v>
      </c>
    </row>
    <row r="9">
      <c r="A9" s="3" t="inlineStr">
        <is>
          <t>GOODWILL AND OTHER INTANGIBLE ASSETS, Total</t>
        </is>
      </c>
    </row>
    <row r="10">
      <c r="A10" s="4" t="inlineStr">
        <is>
          <t>Amortization</t>
        </is>
      </c>
      <c r="B10" s="6" t="n">
        <v>-94</v>
      </c>
      <c r="C10" s="6" t="n">
        <v>-108</v>
      </c>
      <c r="D10" s="7" t="n">
        <v>-123</v>
      </c>
    </row>
    <row r="11">
      <c r="A11" s="4" t="inlineStr">
        <is>
          <t>Polonia Bancorp</t>
        </is>
      </c>
    </row>
    <row r="12">
      <c r="A12" s="3" t="inlineStr">
        <is>
          <t>Goodwill</t>
        </is>
      </c>
    </row>
    <row r="13">
      <c r="A13" s="4" t="inlineStr">
        <is>
          <t>Balance, Goodwill</t>
        </is>
      </c>
      <c r="B13" s="6" t="n">
        <v>6102</v>
      </c>
    </row>
    <row r="14">
      <c r="A14" s="4" t="inlineStr">
        <is>
          <t>Additions/Adjustments</t>
        </is>
      </c>
      <c r="B14" s="6" t="n">
        <v>0</v>
      </c>
    </row>
    <row r="15">
      <c r="A15" s="4" t="inlineStr">
        <is>
          <t>Balance, Goodwill</t>
        </is>
      </c>
      <c r="B15" s="6" t="n">
        <v>6102</v>
      </c>
      <c r="C15" s="6" t="n">
        <v>6102</v>
      </c>
    </row>
    <row r="16">
      <c r="A16" s="3" t="inlineStr">
        <is>
          <t>GOODWILL AND OTHER INTANGIBLE ASSETS, Total</t>
        </is>
      </c>
    </row>
    <row r="17">
      <c r="A17" s="4" t="inlineStr">
        <is>
          <t>Balance, Total</t>
        </is>
      </c>
      <c r="B17" s="6" t="n">
        <v>6442</v>
      </c>
    </row>
    <row r="18">
      <c r="A18" s="4" t="inlineStr">
        <is>
          <t>Additions/Adjustments</t>
        </is>
      </c>
      <c r="B18" s="6" t="n">
        <v>0</v>
      </c>
    </row>
    <row r="19">
      <c r="A19" s="4" t="inlineStr">
        <is>
          <t>Amortization</t>
        </is>
      </c>
      <c r="B19" s="6" t="n">
        <v>-94</v>
      </c>
    </row>
    <row r="20">
      <c r="A20" s="4" t="inlineStr">
        <is>
          <t>Balance, Total</t>
        </is>
      </c>
      <c r="B20" s="6" t="n">
        <v>6348</v>
      </c>
      <c r="C20" s="6" t="n">
        <v>6442</v>
      </c>
    </row>
    <row r="21">
      <c r="A21" s="4" t="inlineStr">
        <is>
          <t>Polonia Bancorp | Core deposit intangible</t>
        </is>
      </c>
    </row>
    <row r="22">
      <c r="A22" s="3" t="inlineStr">
        <is>
          <t>Core deposit intangible</t>
        </is>
      </c>
    </row>
    <row r="23">
      <c r="A23" s="4" t="inlineStr">
        <is>
          <t>Balance</t>
        </is>
      </c>
      <c r="B23" s="6" t="n">
        <v>340</v>
      </c>
    </row>
    <row r="24">
      <c r="A24" s="4" t="inlineStr">
        <is>
          <t>Additions/Adjustments</t>
        </is>
      </c>
      <c r="B24" s="6" t="n">
        <v>0</v>
      </c>
    </row>
    <row r="25">
      <c r="A25" s="4" t="inlineStr">
        <is>
          <t>Amortization</t>
        </is>
      </c>
      <c r="B25" s="6" t="n">
        <v>-94</v>
      </c>
    </row>
    <row r="26">
      <c r="A26" s="4" t="inlineStr">
        <is>
          <t>Balance</t>
        </is>
      </c>
      <c r="B26" s="7" t="n">
        <v>246</v>
      </c>
      <c r="C26" s="7" t="n">
        <v>340</v>
      </c>
    </row>
    <row r="27">
      <c r="A27" s="4" t="inlineStr">
        <is>
          <t>Amortization Period</t>
        </is>
      </c>
      <c r="B27" s="4" t="inlineStr">
        <is>
          <t>10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fiscal periods amortization expense (Details) - USD ($) $ in Thousands</t>
        </is>
      </c>
      <c r="B1" s="2" t="inlineStr">
        <is>
          <t>Sep. 30, 2021</t>
        </is>
      </c>
      <c r="C1" s="2" t="inlineStr">
        <is>
          <t>Sep. 30, 2020</t>
        </is>
      </c>
    </row>
    <row r="2">
      <c r="A2" s="3" t="inlineStr">
        <is>
          <t>GOODWILL AND OTHER INTANGIBLE ASSETS</t>
        </is>
      </c>
    </row>
    <row r="3">
      <c r="A3" s="4" t="inlineStr">
        <is>
          <t>2022</t>
        </is>
      </c>
      <c r="B3" s="7" t="n">
        <v>78</v>
      </c>
    </row>
    <row r="4">
      <c r="A4" s="4" t="inlineStr">
        <is>
          <t>2023</t>
        </is>
      </c>
      <c r="B4" s="6" t="n">
        <v>64</v>
      </c>
    </row>
    <row r="5">
      <c r="A5" s="4" t="inlineStr">
        <is>
          <t>2024</t>
        </is>
      </c>
      <c r="B5" s="6" t="n">
        <v>49</v>
      </c>
    </row>
    <row r="6">
      <c r="A6" s="4" t="inlineStr">
        <is>
          <t>2025</t>
        </is>
      </c>
      <c r="B6" s="6" t="n">
        <v>34</v>
      </c>
    </row>
    <row r="7">
      <c r="A7" s="4" t="inlineStr">
        <is>
          <t>2026</t>
        </is>
      </c>
      <c r="B7" s="6" t="n">
        <v>18</v>
      </c>
    </row>
    <row r="8">
      <c r="A8" s="4" t="inlineStr">
        <is>
          <t>Thereafter</t>
        </is>
      </c>
      <c r="B8" s="6" t="n">
        <v>3</v>
      </c>
    </row>
    <row r="9">
      <c r="A9" s="4" t="inlineStr">
        <is>
          <t>Total</t>
        </is>
      </c>
      <c r="B9" s="7" t="n">
        <v>246</v>
      </c>
      <c r="C9" s="7" t="n">
        <v>3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7" customWidth="1" min="2" max="2"/>
  </cols>
  <sheetData>
    <row r="1">
      <c r="A1" s="1" t="inlineStr">
        <is>
          <t>LEASES (Details)</t>
        </is>
      </c>
      <c r="B1" s="2" t="inlineStr">
        <is>
          <t>Sep. 30, 2021</t>
        </is>
      </c>
    </row>
    <row r="2">
      <c r="A2" s="3" t="inlineStr">
        <is>
          <t>Lessee, Lease, Description [Line Items]</t>
        </is>
      </c>
    </row>
    <row r="3">
      <c r="A3" s="4" t="inlineStr">
        <is>
          <t>Weighted-average remaining lease term - operating leases in years</t>
        </is>
      </c>
      <c r="B3" s="4" t="inlineStr">
        <is>
          <t>6 years 3 months</t>
        </is>
      </c>
    </row>
    <row r="4">
      <c r="A4" s="4" t="inlineStr">
        <is>
          <t>Weighted-average discount rate - operating leases</t>
        </is>
      </c>
      <c r="B4" s="4" t="inlineStr">
        <is>
          <t>2.00%</t>
        </is>
      </c>
    </row>
    <row r="5">
      <c r="A5" s="4" t="inlineStr">
        <is>
          <t>Minimum</t>
        </is>
      </c>
    </row>
    <row r="6">
      <c r="A6" s="3" t="inlineStr">
        <is>
          <t>Lessee, Lease, Description [Line Items]</t>
        </is>
      </c>
    </row>
    <row r="7">
      <c r="A7" s="4" t="inlineStr">
        <is>
          <t>Remaining lease term (in years)</t>
        </is>
      </c>
      <c r="B7" s="4" t="inlineStr">
        <is>
          <t>5 years</t>
        </is>
      </c>
    </row>
    <row r="8">
      <c r="A8" s="4" t="inlineStr">
        <is>
          <t>Maximum</t>
        </is>
      </c>
    </row>
    <row r="9">
      <c r="A9" s="3" t="inlineStr">
        <is>
          <t>Lessee, Lease, Description [Line Items]</t>
        </is>
      </c>
    </row>
    <row r="10">
      <c r="A10" s="4" t="inlineStr">
        <is>
          <t>Remaining lease term (in years)</t>
        </is>
      </c>
      <c r="B10" s="4" t="inlineStr">
        <is>
          <t>9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64" customWidth="1" min="2" max="2"/>
  </cols>
  <sheetData>
    <row r="1">
      <c r="A1" s="1" t="inlineStr">
        <is>
          <t>LEASES - Aggregate lease maturities and obligations (Details)</t>
        </is>
      </c>
      <c r="B1" s="2" t="inlineStr">
        <is>
          <t>Sep. 30, 2021USD ($)</t>
        </is>
      </c>
    </row>
    <row r="2">
      <c r="A2" s="4" t="inlineStr">
        <is>
          <t>2022</t>
        </is>
      </c>
      <c r="B2" s="7" t="n">
        <v>213000</v>
      </c>
    </row>
    <row r="3">
      <c r="A3" s="4" t="inlineStr">
        <is>
          <t>2023</t>
        </is>
      </c>
      <c r="B3" s="6" t="n">
        <v>216000</v>
      </c>
    </row>
    <row r="4">
      <c r="A4" s="4" t="inlineStr">
        <is>
          <t>2024</t>
        </is>
      </c>
      <c r="B4" s="6" t="n">
        <v>220000</v>
      </c>
    </row>
    <row r="5">
      <c r="A5" s="4" t="inlineStr">
        <is>
          <t>2025</t>
        </is>
      </c>
      <c r="B5" s="6" t="n">
        <v>231000</v>
      </c>
    </row>
    <row r="6">
      <c r="A6" s="4" t="inlineStr">
        <is>
          <t>2026</t>
        </is>
      </c>
      <c r="B6" s="6" t="n">
        <v>126000</v>
      </c>
    </row>
    <row r="7">
      <c r="A7" s="4" t="inlineStr">
        <is>
          <t>2027 and thereafter</t>
        </is>
      </c>
      <c r="B7" s="6" t="n">
        <v>291000</v>
      </c>
    </row>
    <row r="8">
      <c r="A8" s="4" t="inlineStr">
        <is>
          <t>Total lease payments</t>
        </is>
      </c>
      <c r="B8" s="6" t="n">
        <v>1297000</v>
      </c>
    </row>
    <row r="9">
      <c r="A9" s="4" t="inlineStr">
        <is>
          <t>Less: interest</t>
        </is>
      </c>
      <c r="B9" s="6" t="n">
        <v>77000</v>
      </c>
    </row>
    <row r="10">
      <c r="A10" s="4" t="inlineStr">
        <is>
          <t>Present value of lease liabilities</t>
        </is>
      </c>
      <c r="B10" s="7" t="n">
        <v>1220000</v>
      </c>
    </row>
    <row r="11">
      <c r="A11" s="4" t="inlineStr">
        <is>
          <t>Operating lease liability, balance sheet location</t>
        </is>
      </c>
      <c r="B11" s="4" t="inlineStr">
        <is>
          <t>Accounts Payable and Accrued Liabilities Current and Noncurrent</t>
        </is>
      </c>
    </row>
    <row r="12">
      <c r="A12" s="4" t="inlineStr">
        <is>
          <t>Certain Lease Commitments [Member]</t>
        </is>
      </c>
    </row>
    <row r="13">
      <c r="A13" s="4" t="inlineStr">
        <is>
          <t>2022</t>
        </is>
      </c>
      <c r="B13" s="7" t="n">
        <v>246000</v>
      </c>
    </row>
    <row r="14">
      <c r="A14" s="4" t="inlineStr">
        <is>
          <t>2023</t>
        </is>
      </c>
      <c r="B14" s="6" t="n">
        <v>249000</v>
      </c>
    </row>
    <row r="15">
      <c r="A15" s="4" t="inlineStr">
        <is>
          <t>2024</t>
        </is>
      </c>
      <c r="B15" s="6" t="n">
        <v>252000</v>
      </c>
    </row>
    <row r="16">
      <c r="A16" s="4" t="inlineStr">
        <is>
          <t>2025</t>
        </is>
      </c>
      <c r="B16" s="6" t="n">
        <v>266000</v>
      </c>
    </row>
    <row r="17">
      <c r="A17" s="4" t="inlineStr">
        <is>
          <t>2026</t>
        </is>
      </c>
      <c r="B17" s="6" t="n">
        <v>169000</v>
      </c>
    </row>
    <row r="18">
      <c r="A18" s="4" t="inlineStr">
        <is>
          <t>2027 and thereafter</t>
        </is>
      </c>
      <c r="B18" s="7" t="n">
        <v>309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LEASES - Narrative (Details) - USD ($)</t>
        </is>
      </c>
      <c r="B1" s="2" t="inlineStr">
        <is>
          <t>12 Months Ended</t>
        </is>
      </c>
    </row>
    <row r="2">
      <c r="B2" s="2" t="inlineStr">
        <is>
          <t>Sep. 30, 2021</t>
        </is>
      </c>
      <c r="C2" s="2" t="inlineStr">
        <is>
          <t>Sep. 30, 2020</t>
        </is>
      </c>
      <c r="D2" s="2" t="inlineStr">
        <is>
          <t>Sep. 30, 2019</t>
        </is>
      </c>
    </row>
    <row r="3">
      <c r="A3" s="4" t="inlineStr">
        <is>
          <t>Lease expense</t>
        </is>
      </c>
      <c r="B3" s="7" t="n">
        <v>239000</v>
      </c>
      <c r="C3" s="7" t="n">
        <v>236000</v>
      </c>
      <c r="D3" s="7" t="n">
        <v>304000</v>
      </c>
    </row>
    <row r="4">
      <c r="A4" s="4" t="inlineStr">
        <is>
          <t>Operating lease ROU assets</t>
        </is>
      </c>
      <c r="B4" s="7" t="n">
        <v>1100000</v>
      </c>
    </row>
    <row r="5">
      <c r="A5" s="4" t="inlineStr">
        <is>
          <t>Operating Lease, Right-of-Use Asset, Statement of Financial Position [Extensible List]</t>
        </is>
      </c>
      <c r="B5" s="4" t="inlineStr">
        <is>
          <t>Prepaid Expense and Other Assets</t>
        </is>
      </c>
    </row>
    <row r="6">
      <c r="A6" s="4" t="inlineStr">
        <is>
          <t>Operating lease liabilities</t>
        </is>
      </c>
      <c r="B6" s="7" t="n">
        <v>1220000</v>
      </c>
    </row>
    <row r="7">
      <c r="A7" s="4" t="inlineStr">
        <is>
          <t>Operating lease liabilities</t>
        </is>
      </c>
      <c r="B7" s="7" t="n">
        <v>1297000</v>
      </c>
    </row>
    <row r="8">
      <c r="A8" s="4" t="inlineStr">
        <is>
          <t>Operating lease liability, balance sheet location</t>
        </is>
      </c>
      <c r="B8" s="4" t="inlineStr">
        <is>
          <t>Accounts Payable and Accrued Liabilities Current and Noncurrent</t>
        </is>
      </c>
    </row>
    <row r="9">
      <c r="A9" s="4" t="inlineStr">
        <is>
          <t>Minimum</t>
        </is>
      </c>
    </row>
    <row r="10">
      <c r="A10" s="4" t="inlineStr">
        <is>
          <t>Remaining lease term (in years)</t>
        </is>
      </c>
      <c r="B10" s="4" t="inlineStr">
        <is>
          <t>5 years</t>
        </is>
      </c>
    </row>
    <row r="11">
      <c r="A11" s="4" t="inlineStr">
        <is>
          <t>Maximum</t>
        </is>
      </c>
    </row>
    <row r="12">
      <c r="A12" s="4" t="inlineStr">
        <is>
          <t>Remaining lease term (in years)</t>
        </is>
      </c>
      <c r="B12" s="4" t="inlineStr">
        <is>
          <t>9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UDENTIAL BANCORP, INC. (PARENT COMPANY ONLY) - STATEMENT OF FINANCIAL CONDITION (Details) - USD ($) $ in Thousands</t>
        </is>
      </c>
      <c r="B1" s="2" t="inlineStr">
        <is>
          <t>Sep. 30, 2021</t>
        </is>
      </c>
      <c r="C1" s="2" t="inlineStr">
        <is>
          <t>Sep. 30, 2020</t>
        </is>
      </c>
      <c r="D1" s="2" t="inlineStr">
        <is>
          <t>Sep. 30, 2019</t>
        </is>
      </c>
      <c r="E1" s="2" t="inlineStr">
        <is>
          <t>Sep. 30, 2018</t>
        </is>
      </c>
    </row>
    <row r="2">
      <c r="A2" s="3" t="inlineStr">
        <is>
          <t>Assets:</t>
        </is>
      </c>
    </row>
    <row r="3">
      <c r="A3" s="4" t="inlineStr">
        <is>
          <t>Cash</t>
        </is>
      </c>
      <c r="B3" s="7" t="n">
        <v>82698</v>
      </c>
      <c r="C3" s="7" t="n">
        <v>117081</v>
      </c>
    </row>
    <row r="4">
      <c r="A4" s="4" t="inlineStr">
        <is>
          <t>TOTAL ASSETS</t>
        </is>
      </c>
      <c r="B4" s="6" t="n">
        <v>1100468</v>
      </c>
      <c r="C4" s="6" t="n">
        <v>1223353</v>
      </c>
    </row>
    <row r="5">
      <c r="A5" s="3" t="inlineStr">
        <is>
          <t>Stockholders' equity:</t>
        </is>
      </c>
    </row>
    <row r="6">
      <c r="A6" s="4" t="inlineStr">
        <is>
          <t>Preferred stock</t>
        </is>
      </c>
      <c r="B6" s="4" t="inlineStr">
        <is>
          <t xml:space="preserve"> </t>
        </is>
      </c>
      <c r="C6" s="4" t="inlineStr">
        <is>
          <t xml:space="preserve"> </t>
        </is>
      </c>
    </row>
    <row r="7">
      <c r="A7" s="4" t="inlineStr">
        <is>
          <t>Common stock</t>
        </is>
      </c>
      <c r="B7" s="6" t="n">
        <v>108</v>
      </c>
      <c r="C7" s="6" t="n">
        <v>108</v>
      </c>
    </row>
    <row r="8">
      <c r="A8" s="4" t="inlineStr">
        <is>
          <t>Additional paid-in capital</t>
        </is>
      </c>
      <c r="B8" s="6" t="n">
        <v>118424</v>
      </c>
      <c r="C8" s="6" t="n">
        <v>118270</v>
      </c>
    </row>
    <row r="9">
      <c r="A9" s="4" t="inlineStr">
        <is>
          <t>Treasury stock</t>
        </is>
      </c>
      <c r="B9" s="6" t="n">
        <v>-44351</v>
      </c>
      <c r="C9" s="6" t="n">
        <v>-39207</v>
      </c>
    </row>
    <row r="10">
      <c r="A10" s="4" t="inlineStr">
        <is>
          <t>Retained earnings</t>
        </is>
      </c>
      <c r="B10" s="6" t="n">
        <v>58450</v>
      </c>
      <c r="C10" s="6" t="n">
        <v>52889</v>
      </c>
    </row>
    <row r="11">
      <c r="A11" s="4" t="inlineStr">
        <is>
          <t>Accumulated other comprehensive income (loss)</t>
        </is>
      </c>
      <c r="B11" s="6" t="n">
        <v>-2175</v>
      </c>
      <c r="C11" s="6" t="n">
        <v>-2943</v>
      </c>
    </row>
    <row r="12">
      <c r="A12" s="4" t="inlineStr">
        <is>
          <t>Total stockholders' equity</t>
        </is>
      </c>
      <c r="B12" s="6" t="n">
        <v>130456</v>
      </c>
      <c r="C12" s="6" t="n">
        <v>129117</v>
      </c>
      <c r="D12" s="7" t="n">
        <v>139611</v>
      </c>
      <c r="E12" s="7" t="n">
        <v>128409</v>
      </c>
    </row>
    <row r="13">
      <c r="A13" s="4" t="inlineStr">
        <is>
          <t>PRUDENTIAL BANCORP, INC. OF PENNSYLVANIA</t>
        </is>
      </c>
    </row>
    <row r="14">
      <c r="A14" s="3" t="inlineStr">
        <is>
          <t>Assets:</t>
        </is>
      </c>
    </row>
    <row r="15">
      <c r="A15" s="4" t="inlineStr">
        <is>
          <t>Cash</t>
        </is>
      </c>
      <c r="B15" s="6" t="n">
        <v>854</v>
      </c>
      <c r="C15" s="6" t="n">
        <v>955</v>
      </c>
    </row>
    <row r="16">
      <c r="A16" s="4" t="inlineStr">
        <is>
          <t>Investment in Bank</t>
        </is>
      </c>
      <c r="B16" s="6" t="n">
        <v>128014</v>
      </c>
      <c r="C16" s="6" t="n">
        <v>126684</v>
      </c>
    </row>
    <row r="17">
      <c r="A17" s="4" t="inlineStr">
        <is>
          <t>Other assets</t>
        </is>
      </c>
      <c r="B17" s="6" t="n">
        <v>1588</v>
      </c>
      <c r="C17" s="6" t="n">
        <v>1478</v>
      </c>
    </row>
    <row r="18">
      <c r="A18" s="4" t="inlineStr">
        <is>
          <t>TOTAL ASSETS</t>
        </is>
      </c>
      <c r="B18" s="6" t="n">
        <v>130456</v>
      </c>
      <c r="C18" s="6" t="n">
        <v>129117</v>
      </c>
    </row>
    <row r="19">
      <c r="A19" s="3" t="inlineStr">
        <is>
          <t>Stockholders' equity:</t>
        </is>
      </c>
    </row>
    <row r="20">
      <c r="A20" s="4" t="inlineStr">
        <is>
          <t>Common stock</t>
        </is>
      </c>
      <c r="B20" s="6" t="n">
        <v>108</v>
      </c>
      <c r="C20" s="6" t="n">
        <v>108</v>
      </c>
    </row>
    <row r="21">
      <c r="A21" s="4" t="inlineStr">
        <is>
          <t>Additional paid-in capital</t>
        </is>
      </c>
      <c r="B21" s="6" t="n">
        <v>118424</v>
      </c>
      <c r="C21" s="6" t="n">
        <v>118270</v>
      </c>
    </row>
    <row r="22">
      <c r="A22" s="4" t="inlineStr">
        <is>
          <t>Treasury stock</t>
        </is>
      </c>
      <c r="B22" s="6" t="n">
        <v>-44351</v>
      </c>
      <c r="C22" s="6" t="n">
        <v>-39207</v>
      </c>
    </row>
    <row r="23">
      <c r="A23" s="4" t="inlineStr">
        <is>
          <t>Retained earnings</t>
        </is>
      </c>
      <c r="B23" s="6" t="n">
        <v>58450</v>
      </c>
      <c r="C23" s="6" t="n">
        <v>52889</v>
      </c>
    </row>
    <row r="24">
      <c r="A24" s="4" t="inlineStr">
        <is>
          <t>Accumulated other comprehensive income (loss)</t>
        </is>
      </c>
      <c r="B24" s="6" t="n">
        <v>-2175</v>
      </c>
      <c r="C24" s="6" t="n">
        <v>-2943</v>
      </c>
    </row>
    <row r="25">
      <c r="A25" s="4" t="inlineStr">
        <is>
          <t>Total stockholders' equity</t>
        </is>
      </c>
      <c r="B25" s="7" t="n">
        <v>130456</v>
      </c>
      <c r="C25" s="7" t="n">
        <v>1291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RUDENTIAL BANCORP, INC. (PARENT COMPANY ONLY) - INCOME STATEMENT (Details) - USD ($) $ in Thousands</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1</t>
        </is>
      </c>
      <c r="O2" s="2" t="inlineStr">
        <is>
          <t>Sep. 30, 2020</t>
        </is>
      </c>
      <c r="P2" s="2" t="inlineStr">
        <is>
          <t>Sep. 30, 2019</t>
        </is>
      </c>
    </row>
    <row r="3">
      <c r="A3" s="3" t="inlineStr">
        <is>
          <t>PRUDENTIAL BANCORP, INC. (PARENT COMPANY ONLY)</t>
        </is>
      </c>
    </row>
    <row r="4">
      <c r="A4" s="4" t="inlineStr">
        <is>
          <t>Interest on ESOP loan</t>
        </is>
      </c>
      <c r="N4" s="7" t="n">
        <v>25661</v>
      </c>
      <c r="O4" s="7" t="n">
        <v>25141</v>
      </c>
      <c r="P4" s="7" t="n">
        <v>26737</v>
      </c>
    </row>
    <row r="5">
      <c r="A5" s="4" t="inlineStr">
        <is>
          <t>Professional services</t>
        </is>
      </c>
      <c r="N5" s="6" t="n">
        <v>1634</v>
      </c>
      <c r="O5" s="6" t="n">
        <v>1698</v>
      </c>
      <c r="P5" s="6" t="n">
        <v>1460</v>
      </c>
    </row>
    <row r="6">
      <c r="A6" s="4" t="inlineStr">
        <is>
          <t>Other expense</t>
        </is>
      </c>
      <c r="N6" s="6" t="n">
        <v>1830</v>
      </c>
      <c r="O6" s="6" t="n">
        <v>1862</v>
      </c>
      <c r="P6" s="6" t="n">
        <v>2162</v>
      </c>
    </row>
    <row r="7">
      <c r="A7" s="4" t="inlineStr">
        <is>
          <t>Total expense</t>
        </is>
      </c>
      <c r="B7" s="7" t="n">
        <v>4638</v>
      </c>
      <c r="C7" s="7" t="n">
        <v>4543</v>
      </c>
      <c r="D7" s="7" t="n">
        <v>4350</v>
      </c>
      <c r="E7" s="7" t="n">
        <v>4097</v>
      </c>
      <c r="J7" s="7" t="n">
        <v>3696</v>
      </c>
      <c r="K7" s="7" t="n">
        <v>4190</v>
      </c>
      <c r="L7" s="7" t="n">
        <v>4146</v>
      </c>
      <c r="M7" s="7" t="n">
        <v>4033</v>
      </c>
      <c r="N7" s="6" t="n">
        <v>17629</v>
      </c>
      <c r="O7" s="6" t="n">
        <v>16725</v>
      </c>
      <c r="P7" s="6" t="n">
        <v>16065</v>
      </c>
    </row>
    <row r="8">
      <c r="A8" s="4" t="inlineStr">
        <is>
          <t>INCOME BEFORE INCOME TAXES</t>
        </is>
      </c>
      <c r="B8" s="6" t="n">
        <v>2352</v>
      </c>
      <c r="C8" s="6" t="n">
        <v>2625</v>
      </c>
      <c r="D8" s="6" t="n">
        <v>1949</v>
      </c>
      <c r="E8" s="6" t="n">
        <v>2123</v>
      </c>
      <c r="J8" s="6" t="n">
        <v>3386</v>
      </c>
      <c r="K8" s="6" t="n">
        <v>3212</v>
      </c>
      <c r="L8" s="6" t="n">
        <v>2719</v>
      </c>
      <c r="M8" s="6" t="n">
        <v>2363</v>
      </c>
      <c r="N8" s="6" t="n">
        <v>9049</v>
      </c>
      <c r="O8" s="6" t="n">
        <v>11155</v>
      </c>
      <c r="P8" s="6" t="n">
        <v>11680</v>
      </c>
    </row>
    <row r="9">
      <c r="A9" s="4" t="inlineStr">
        <is>
          <t>Income tax benefit</t>
        </is>
      </c>
      <c r="B9" s="6" t="n">
        <v>361</v>
      </c>
      <c r="C9" s="6" t="n">
        <v>387</v>
      </c>
      <c r="D9" s="6" t="n">
        <v>235</v>
      </c>
      <c r="E9" s="6" t="n">
        <v>286</v>
      </c>
      <c r="J9" s="6" t="n">
        <v>799</v>
      </c>
      <c r="K9" s="6" t="n">
        <v>582</v>
      </c>
      <c r="L9" s="6" t="n">
        <v>380</v>
      </c>
      <c r="M9" s="6" t="n">
        <v>389</v>
      </c>
      <c r="N9" s="6" t="n">
        <v>1269</v>
      </c>
      <c r="O9" s="6" t="n">
        <v>1600</v>
      </c>
      <c r="P9" s="6" t="n">
        <v>2150</v>
      </c>
    </row>
    <row r="10">
      <c r="A10" s="4" t="inlineStr">
        <is>
          <t>Net income</t>
        </is>
      </c>
      <c r="B10" s="7" t="n">
        <v>1991</v>
      </c>
      <c r="C10" s="7" t="n">
        <v>2238</v>
      </c>
      <c r="D10" s="7" t="n">
        <v>1714</v>
      </c>
      <c r="E10" s="7" t="n">
        <v>1837</v>
      </c>
      <c r="F10" s="7" t="n">
        <v>548</v>
      </c>
      <c r="G10" s="7" t="n">
        <v>3620</v>
      </c>
      <c r="H10" s="7" t="n">
        <v>2924</v>
      </c>
      <c r="I10" s="7" t="n">
        <v>2463</v>
      </c>
      <c r="J10" s="7" t="n">
        <v>2587</v>
      </c>
      <c r="K10" s="7" t="n">
        <v>2630</v>
      </c>
      <c r="L10" s="7" t="n">
        <v>2339</v>
      </c>
      <c r="M10" s="7" t="n">
        <v>1974</v>
      </c>
      <c r="N10" s="6" t="n">
        <v>7780</v>
      </c>
      <c r="O10" s="6" t="n">
        <v>9555</v>
      </c>
      <c r="P10" s="6" t="n">
        <v>9530</v>
      </c>
    </row>
    <row r="11">
      <c r="A11" s="4" t="inlineStr">
        <is>
          <t>PRUDENTIAL BANCORP, INC. OF PENNSYLVANIA</t>
        </is>
      </c>
    </row>
    <row r="12">
      <c r="A12" s="3" t="inlineStr">
        <is>
          <t>PRUDENTIAL BANCORP, INC. (PARENT COMPANY ONLY)</t>
        </is>
      </c>
    </row>
    <row r="13">
      <c r="A13" s="4" t="inlineStr">
        <is>
          <t>Equity in the undistributed earnings of the Bank</t>
        </is>
      </c>
      <c r="N13" s="6" t="n">
        <v>8221</v>
      </c>
      <c r="O13" s="6" t="n">
        <v>9959</v>
      </c>
      <c r="P13" s="6" t="n">
        <v>9954</v>
      </c>
    </row>
    <row r="14">
      <c r="A14" s="4" t="inlineStr">
        <is>
          <t>Total income including equity in earnings</t>
        </is>
      </c>
      <c r="N14" s="6" t="n">
        <v>8221</v>
      </c>
      <c r="O14" s="6" t="n">
        <v>9959</v>
      </c>
      <c r="P14" s="6" t="n">
        <v>9954</v>
      </c>
    </row>
    <row r="15">
      <c r="A15" s="4" t="inlineStr">
        <is>
          <t>Professional services</t>
        </is>
      </c>
      <c r="N15" s="6" t="n">
        <v>180</v>
      </c>
      <c r="O15" s="6" t="n">
        <v>168</v>
      </c>
      <c r="P15" s="6" t="n">
        <v>168</v>
      </c>
    </row>
    <row r="16">
      <c r="A16" s="4" t="inlineStr">
        <is>
          <t>Other expense</t>
        </is>
      </c>
      <c r="N16" s="6" t="n">
        <v>378</v>
      </c>
      <c r="O16" s="6" t="n">
        <v>344</v>
      </c>
      <c r="P16" s="6" t="n">
        <v>369</v>
      </c>
    </row>
    <row r="17">
      <c r="A17" s="4" t="inlineStr">
        <is>
          <t>Total expense</t>
        </is>
      </c>
      <c r="N17" s="6" t="n">
        <v>558</v>
      </c>
      <c r="O17" s="6" t="n">
        <v>512</v>
      </c>
      <c r="P17" s="6" t="n">
        <v>537</v>
      </c>
    </row>
    <row r="18">
      <c r="A18" s="4" t="inlineStr">
        <is>
          <t>INCOME BEFORE INCOME TAXES</t>
        </is>
      </c>
      <c r="N18" s="6" t="n">
        <v>7663</v>
      </c>
      <c r="O18" s="6" t="n">
        <v>9447</v>
      </c>
      <c r="P18" s="6" t="n">
        <v>9417</v>
      </c>
    </row>
    <row r="19">
      <c r="A19" s="4" t="inlineStr">
        <is>
          <t>Income tax benefit</t>
        </is>
      </c>
      <c r="N19" s="6" t="n">
        <v>-117</v>
      </c>
      <c r="O19" s="6" t="n">
        <v>-108</v>
      </c>
      <c r="P19" s="6" t="n">
        <v>-113</v>
      </c>
    </row>
    <row r="20">
      <c r="A20" s="4" t="inlineStr">
        <is>
          <t>Net income</t>
        </is>
      </c>
      <c r="N20" s="7" t="n">
        <v>7780</v>
      </c>
      <c r="O20" s="7" t="n">
        <v>9555</v>
      </c>
      <c r="P20" s="7" t="n">
        <v>9530</v>
      </c>
    </row>
  </sheetData>
  <mergeCells count="3">
    <mergeCell ref="A1:A2"/>
    <mergeCell ref="B1:M1"/>
    <mergeCell ref="N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RUDENTIAL BANCORP, INC. (PARENT COMPANY ONLY) - CASH FLOWS (Details) - USD ($) $ in Thousands</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1</t>
        </is>
      </c>
      <c r="O2" s="2" t="inlineStr">
        <is>
          <t>Sep. 30, 2020</t>
        </is>
      </c>
      <c r="P2" s="2" t="inlineStr">
        <is>
          <t>Sep. 30, 2019</t>
        </is>
      </c>
    </row>
    <row r="3">
      <c r="A3" s="3" t="inlineStr">
        <is>
          <t>Operating activities:</t>
        </is>
      </c>
    </row>
    <row r="4">
      <c r="A4" s="4" t="inlineStr">
        <is>
          <t>Net income</t>
        </is>
      </c>
      <c r="B4" s="7" t="n">
        <v>1991</v>
      </c>
      <c r="C4" s="7" t="n">
        <v>2238</v>
      </c>
      <c r="D4" s="7" t="n">
        <v>1714</v>
      </c>
      <c r="E4" s="7" t="n">
        <v>1837</v>
      </c>
      <c r="F4" s="7" t="n">
        <v>548</v>
      </c>
      <c r="G4" s="7" t="n">
        <v>3620</v>
      </c>
      <c r="H4" s="7" t="n">
        <v>2924</v>
      </c>
      <c r="I4" s="7" t="n">
        <v>2463</v>
      </c>
      <c r="J4" s="7" t="n">
        <v>2587</v>
      </c>
      <c r="K4" s="7" t="n">
        <v>2630</v>
      </c>
      <c r="L4" s="7" t="n">
        <v>2339</v>
      </c>
      <c r="M4" s="7" t="n">
        <v>1974</v>
      </c>
      <c r="N4" s="7" t="n">
        <v>7780</v>
      </c>
      <c r="O4" s="7" t="n">
        <v>9555</v>
      </c>
      <c r="P4" s="7" t="n">
        <v>9530</v>
      </c>
    </row>
    <row r="5">
      <c r="A5" s="3" t="inlineStr">
        <is>
          <t>Financing Activities:</t>
        </is>
      </c>
    </row>
    <row r="6">
      <c r="A6" s="4" t="inlineStr">
        <is>
          <t>Purchase treasury stock</t>
        </is>
      </c>
      <c r="N6" s="6" t="n">
        <v>-5391</v>
      </c>
      <c r="O6" s="6" t="n">
        <v>-10534</v>
      </c>
      <c r="P6" s="6" t="n">
        <v>-3108</v>
      </c>
    </row>
    <row r="7">
      <c r="A7" s="4" t="inlineStr">
        <is>
          <t>Cash dividends paid</t>
        </is>
      </c>
      <c r="N7" s="6" t="n">
        <v>-2219</v>
      </c>
      <c r="O7" s="6" t="n">
        <v>-6216</v>
      </c>
      <c r="P7" s="6" t="n">
        <v>-5784</v>
      </c>
    </row>
    <row r="8">
      <c r="A8" s="4" t="inlineStr">
        <is>
          <t>Net decrease in cash and cash equivalents</t>
        </is>
      </c>
      <c r="N8" s="6" t="n">
        <v>-34383</v>
      </c>
      <c r="O8" s="6" t="n">
        <v>69113</v>
      </c>
      <c r="P8" s="6" t="n">
        <v>-203</v>
      </c>
    </row>
    <row r="9">
      <c r="A9" s="4" t="inlineStr">
        <is>
          <t>CASH AND CASH EQUIVALENTS-Beginning of period</t>
        </is>
      </c>
      <c r="E9" s="6" t="n">
        <v>117081</v>
      </c>
      <c r="I9" s="6" t="n">
        <v>47968</v>
      </c>
      <c r="M9" s="6" t="n">
        <v>48171</v>
      </c>
      <c r="N9" s="6" t="n">
        <v>117081</v>
      </c>
      <c r="O9" s="6" t="n">
        <v>47968</v>
      </c>
      <c r="P9" s="6" t="n">
        <v>48171</v>
      </c>
    </row>
    <row r="10">
      <c r="A10" s="4" t="inlineStr">
        <is>
          <t>CASH AND CASH EQUIVALENTS-End of period</t>
        </is>
      </c>
      <c r="B10" s="6" t="n">
        <v>82698</v>
      </c>
      <c r="F10" s="6" t="n">
        <v>117081</v>
      </c>
      <c r="J10" s="6" t="n">
        <v>47968</v>
      </c>
      <c r="N10" s="6" t="n">
        <v>82698</v>
      </c>
      <c r="O10" s="6" t="n">
        <v>117081</v>
      </c>
      <c r="P10" s="6" t="n">
        <v>47968</v>
      </c>
    </row>
    <row r="11">
      <c r="A11" s="4" t="inlineStr">
        <is>
          <t>PRUDENTIAL BANCORP, INC. OF PENNSYLVANIA</t>
        </is>
      </c>
    </row>
    <row r="12">
      <c r="A12" s="3" t="inlineStr">
        <is>
          <t>Operating activities:</t>
        </is>
      </c>
    </row>
    <row r="13">
      <c r="A13" s="4" t="inlineStr">
        <is>
          <t>Net income</t>
        </is>
      </c>
      <c r="N13" s="6" t="n">
        <v>7780</v>
      </c>
      <c r="O13" s="6" t="n">
        <v>9555</v>
      </c>
      <c r="P13" s="6" t="n">
        <v>9530</v>
      </c>
    </row>
    <row r="14">
      <c r="A14" s="4" t="inlineStr">
        <is>
          <t>Other, net</t>
        </is>
      </c>
      <c r="N14" s="6" t="n">
        <v>-50</v>
      </c>
      <c r="O14" s="6" t="n">
        <v>52</v>
      </c>
      <c r="P14" s="6" t="n">
        <v>-115</v>
      </c>
    </row>
    <row r="15">
      <c r="A15" s="4" t="inlineStr">
        <is>
          <t>Equity in the undistributed earnings of the Bank</t>
        </is>
      </c>
      <c r="N15" s="6" t="n">
        <v>-8221</v>
      </c>
      <c r="O15" s="6" t="n">
        <v>-9959</v>
      </c>
      <c r="P15" s="6" t="n">
        <v>-9954</v>
      </c>
    </row>
    <row r="16">
      <c r="A16" s="4" t="inlineStr">
        <is>
          <t>Net cash used in operating activities</t>
        </is>
      </c>
      <c r="N16" s="6" t="n">
        <v>-491</v>
      </c>
      <c r="O16" s="6" t="n">
        <v>-352</v>
      </c>
      <c r="P16" s="6" t="n">
        <v>-539</v>
      </c>
    </row>
    <row r="17">
      <c r="A17" s="3" t="inlineStr">
        <is>
          <t>Financing Activities:</t>
        </is>
      </c>
    </row>
    <row r="18">
      <c r="A18" s="4" t="inlineStr">
        <is>
          <t>Purchase treasury stock</t>
        </is>
      </c>
      <c r="N18" s="6" t="n">
        <v>-5391</v>
      </c>
      <c r="O18" s="6" t="n">
        <v>-10481</v>
      </c>
      <c r="P18" s="6" t="n">
        <v>-3108</v>
      </c>
    </row>
    <row r="19">
      <c r="A19" s="4" t="inlineStr">
        <is>
          <t>Cash dividends paid</t>
        </is>
      </c>
      <c r="N19" s="6" t="n">
        <v>-2219</v>
      </c>
      <c r="O19" s="6" t="n">
        <v>-6216</v>
      </c>
      <c r="P19" s="6" t="n">
        <v>-5784</v>
      </c>
    </row>
    <row r="20">
      <c r="A20" s="4" t="inlineStr">
        <is>
          <t>Dividends from the Bank</t>
        </is>
      </c>
      <c r="N20" s="6" t="n">
        <v>8000</v>
      </c>
      <c r="O20" s="6" t="n">
        <v>17000</v>
      </c>
      <c r="P20" s="6" t="n">
        <v>5000</v>
      </c>
    </row>
    <row r="21">
      <c r="A21" s="4" t="inlineStr">
        <is>
          <t>Net cash provided by (used in) financing activities</t>
        </is>
      </c>
      <c r="N21" s="6" t="n">
        <v>390</v>
      </c>
      <c r="O21" s="6" t="n">
        <v>303</v>
      </c>
      <c r="P21" s="6" t="n">
        <v>-3892</v>
      </c>
    </row>
    <row r="22">
      <c r="A22" s="4" t="inlineStr">
        <is>
          <t>Net decrease in cash and cash equivalents</t>
        </is>
      </c>
      <c r="N22" s="6" t="n">
        <v>-101</v>
      </c>
      <c r="O22" s="6" t="n">
        <v>-49</v>
      </c>
      <c r="P22" s="6" t="n">
        <v>-4431</v>
      </c>
    </row>
    <row r="23">
      <c r="A23" s="4" t="inlineStr">
        <is>
          <t>CASH AND CASH EQUIVALENTS-Beginning of period</t>
        </is>
      </c>
      <c r="E23" s="7" t="n">
        <v>955</v>
      </c>
      <c r="I23" s="7" t="n">
        <v>1004</v>
      </c>
      <c r="M23" s="7" t="n">
        <v>5435</v>
      </c>
      <c r="N23" s="6" t="n">
        <v>955</v>
      </c>
      <c r="O23" s="6" t="n">
        <v>1004</v>
      </c>
      <c r="P23" s="6" t="n">
        <v>5435</v>
      </c>
    </row>
    <row r="24">
      <c r="A24" s="4" t="inlineStr">
        <is>
          <t>CASH AND CASH EQUIVALENTS-End of period</t>
        </is>
      </c>
      <c r="B24" s="7" t="n">
        <v>854</v>
      </c>
      <c r="F24" s="7" t="n">
        <v>955</v>
      </c>
      <c r="J24" s="7" t="n">
        <v>1004</v>
      </c>
      <c r="N24" s="7" t="n">
        <v>854</v>
      </c>
      <c r="O24" s="7" t="n">
        <v>955</v>
      </c>
      <c r="P24" s="7" t="n">
        <v>1004</v>
      </c>
    </row>
  </sheetData>
  <mergeCells count="3">
    <mergeCell ref="A1:A2"/>
    <mergeCell ref="B1:M1"/>
    <mergeCell ref="N1:P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QUARTERLY FINANCIAL DATA (UNAUDITED) (Details) - USD ($)</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1</t>
        </is>
      </c>
      <c r="O2" s="2" t="inlineStr">
        <is>
          <t>Sep. 30, 2020</t>
        </is>
      </c>
      <c r="P2" s="2" t="inlineStr">
        <is>
          <t>Sep. 30, 2019</t>
        </is>
      </c>
    </row>
    <row r="3">
      <c r="A3" s="3" t="inlineStr">
        <is>
          <t>CONSOLIDATED QUARTERLY FINANCIAL DATA (UNAUDITED)</t>
        </is>
      </c>
    </row>
    <row r="4">
      <c r="A4" s="4" t="inlineStr">
        <is>
          <t>Interest income</t>
        </is>
      </c>
      <c r="B4" s="7" t="n">
        <v>9544000</v>
      </c>
      <c r="C4" s="7" t="n">
        <v>9339000</v>
      </c>
      <c r="D4" s="7" t="n">
        <v>9464000</v>
      </c>
      <c r="E4" s="7" t="n">
        <v>9689000</v>
      </c>
      <c r="F4" s="7" t="n">
        <v>9599000</v>
      </c>
      <c r="G4" s="7" t="n">
        <v>9791000</v>
      </c>
      <c r="H4" s="7" t="n">
        <v>11010000</v>
      </c>
      <c r="I4" s="7" t="n">
        <v>11827000</v>
      </c>
      <c r="J4" s="7" t="n">
        <v>11631000</v>
      </c>
      <c r="K4" s="7" t="n">
        <v>11273000</v>
      </c>
      <c r="L4" s="7" t="n">
        <v>11134000</v>
      </c>
      <c r="M4" s="7" t="n">
        <v>10002000</v>
      </c>
      <c r="N4" s="7" t="n">
        <v>38037000</v>
      </c>
      <c r="O4" s="7" t="n">
        <v>42227000</v>
      </c>
      <c r="P4" s="7" t="n">
        <v>44040000</v>
      </c>
    </row>
    <row r="5">
      <c r="A5" s="4" t="inlineStr">
        <is>
          <t>Interest expense</t>
        </is>
      </c>
      <c r="B5" s="6" t="n">
        <v>3486000</v>
      </c>
      <c r="C5" s="6" t="n">
        <v>3566000</v>
      </c>
      <c r="D5" s="6" t="n">
        <v>3740000</v>
      </c>
      <c r="E5" s="6" t="n">
        <v>4006000</v>
      </c>
      <c r="F5" s="6" t="n">
        <v>4233000</v>
      </c>
      <c r="G5" s="6" t="n">
        <v>4486000</v>
      </c>
      <c r="H5" s="6" t="n">
        <v>5222000</v>
      </c>
      <c r="I5" s="6" t="n">
        <v>5484000</v>
      </c>
      <c r="J5" s="6" t="n">
        <v>5434000</v>
      </c>
      <c r="K5" s="6" t="n">
        <v>5058000</v>
      </c>
      <c r="L5" s="6" t="n">
        <v>4811000</v>
      </c>
      <c r="M5" s="6" t="n">
        <v>3986000</v>
      </c>
      <c r="N5" s="6" t="n">
        <v>14798000</v>
      </c>
      <c r="O5" s="6" t="n">
        <v>19425000</v>
      </c>
      <c r="P5" s="6" t="n">
        <v>19289000</v>
      </c>
    </row>
    <row r="6">
      <c r="A6" s="4" t="inlineStr">
        <is>
          <t>NET INTEREST INCOME</t>
        </is>
      </c>
      <c r="B6" s="6" t="n">
        <v>6058000</v>
      </c>
      <c r="C6" s="6" t="n">
        <v>5773000</v>
      </c>
      <c r="D6" s="6" t="n">
        <v>5724000</v>
      </c>
      <c r="E6" s="6" t="n">
        <v>5683000</v>
      </c>
      <c r="F6" s="6" t="n">
        <v>5366000</v>
      </c>
      <c r="G6" s="6" t="n">
        <v>5305000</v>
      </c>
      <c r="H6" s="6" t="n">
        <v>5788000</v>
      </c>
      <c r="I6" s="6" t="n">
        <v>6343000</v>
      </c>
      <c r="J6" s="6" t="n">
        <v>6197000</v>
      </c>
      <c r="K6" s="6" t="n">
        <v>6215000</v>
      </c>
      <c r="L6" s="6" t="n">
        <v>6323000</v>
      </c>
      <c r="M6" s="6" t="n">
        <v>6016000</v>
      </c>
      <c r="N6" s="6" t="n">
        <v>23239000</v>
      </c>
      <c r="O6" s="6" t="n">
        <v>22802000</v>
      </c>
      <c r="P6" s="6" t="n">
        <v>24751000</v>
      </c>
    </row>
    <row r="7">
      <c r="A7" s="4" t="inlineStr">
        <is>
          <t>Provision for loan losses</t>
        </is>
      </c>
      <c r="B7" s="6" t="n">
        <v>200000</v>
      </c>
      <c r="F7" s="6" t="n">
        <v>1650000</v>
      </c>
      <c r="G7" s="6" t="n">
        <v>750000</v>
      </c>
      <c r="H7" s="6" t="n">
        <v>500000</v>
      </c>
      <c r="I7" s="6" t="n">
        <v>125000</v>
      </c>
      <c r="J7" s="6" t="n">
        <v>100000</v>
      </c>
      <c r="N7" s="6" t="n">
        <v>200000</v>
      </c>
      <c r="O7" s="6" t="n">
        <v>3025000</v>
      </c>
      <c r="P7" s="6" t="n">
        <v>100000</v>
      </c>
    </row>
    <row r="8">
      <c r="A8" s="4" t="inlineStr">
        <is>
          <t>NET INTEREST INCOME AFTER PROVISION FOR LOAN LOSSES</t>
        </is>
      </c>
      <c r="B8" s="6" t="n">
        <v>5858000</v>
      </c>
      <c r="C8" s="6" t="n">
        <v>5773000</v>
      </c>
      <c r="D8" s="6" t="n">
        <v>5724000</v>
      </c>
      <c r="E8" s="6" t="n">
        <v>5683000</v>
      </c>
      <c r="F8" s="6" t="n">
        <v>3716000</v>
      </c>
      <c r="G8" s="6" t="n">
        <v>4555000</v>
      </c>
      <c r="H8" s="6" t="n">
        <v>5288000</v>
      </c>
      <c r="I8" s="6" t="n">
        <v>6218000</v>
      </c>
      <c r="J8" s="6" t="n">
        <v>6097000</v>
      </c>
      <c r="K8" s="6" t="n">
        <v>6215000</v>
      </c>
      <c r="L8" s="6" t="n">
        <v>6323000</v>
      </c>
      <c r="M8" s="6" t="n">
        <v>6016000</v>
      </c>
      <c r="N8" s="6" t="n">
        <v>23039000</v>
      </c>
      <c r="O8" s="6" t="n">
        <v>19777000</v>
      </c>
      <c r="P8" s="6" t="n">
        <v>24651000</v>
      </c>
    </row>
    <row r="9">
      <c r="A9" s="4" t="inlineStr">
        <is>
          <t>Non-interest income</t>
        </is>
      </c>
      <c r="B9" s="6" t="n">
        <v>1132000</v>
      </c>
      <c r="C9" s="6" t="n">
        <v>1395000</v>
      </c>
      <c r="D9" s="6" t="n">
        <v>575000</v>
      </c>
      <c r="E9" s="6" t="n">
        <v>537000</v>
      </c>
      <c r="F9" s="6" t="n">
        <v>841000</v>
      </c>
      <c r="G9" s="6" t="n">
        <v>3762000</v>
      </c>
      <c r="H9" s="6" t="n">
        <v>2668000</v>
      </c>
      <c r="I9" s="6" t="n">
        <v>832000</v>
      </c>
      <c r="J9" s="6" t="n">
        <v>985000</v>
      </c>
      <c r="K9" s="6" t="n">
        <v>1187000</v>
      </c>
      <c r="L9" s="6" t="n">
        <v>542000</v>
      </c>
      <c r="M9" s="6" t="n">
        <v>380000</v>
      </c>
      <c r="N9" s="6" t="n">
        <v>3639000</v>
      </c>
      <c r="O9" s="6" t="n">
        <v>8103000</v>
      </c>
      <c r="P9" s="6" t="n">
        <v>3094000</v>
      </c>
    </row>
    <row r="10">
      <c r="A10" s="4" t="inlineStr">
        <is>
          <t>Non-interest expense</t>
        </is>
      </c>
      <c r="B10" s="6" t="n">
        <v>4638000</v>
      </c>
      <c r="C10" s="6" t="n">
        <v>4543000</v>
      </c>
      <c r="D10" s="6" t="n">
        <v>4350000</v>
      </c>
      <c r="E10" s="6" t="n">
        <v>4097000</v>
      </c>
      <c r="J10" s="6" t="n">
        <v>3696000</v>
      </c>
      <c r="K10" s="6" t="n">
        <v>4190000</v>
      </c>
      <c r="L10" s="6" t="n">
        <v>4146000</v>
      </c>
      <c r="M10" s="6" t="n">
        <v>4033000</v>
      </c>
      <c r="N10" s="6" t="n">
        <v>17629000</v>
      </c>
      <c r="O10" s="6" t="n">
        <v>16725000</v>
      </c>
      <c r="P10" s="6" t="n">
        <v>16065000</v>
      </c>
    </row>
    <row r="11">
      <c r="A11" s="4" t="inlineStr">
        <is>
          <t>Non-interest expense</t>
        </is>
      </c>
      <c r="F11" s="6" t="n">
        <v>4248000</v>
      </c>
      <c r="G11" s="6" t="n">
        <v>3996000</v>
      </c>
      <c r="H11" s="6" t="n">
        <v>4460000</v>
      </c>
      <c r="I11" s="6" t="n">
        <v>4021000</v>
      </c>
    </row>
    <row r="12">
      <c r="A12" s="4" t="inlineStr">
        <is>
          <t>INCOME BEFORE INCOME TAXES</t>
        </is>
      </c>
      <c r="B12" s="6" t="n">
        <v>2352000</v>
      </c>
      <c r="C12" s="6" t="n">
        <v>2625000</v>
      </c>
      <c r="D12" s="6" t="n">
        <v>1949000</v>
      </c>
      <c r="E12" s="6" t="n">
        <v>2123000</v>
      </c>
      <c r="J12" s="6" t="n">
        <v>3386000</v>
      </c>
      <c r="K12" s="6" t="n">
        <v>3212000</v>
      </c>
      <c r="L12" s="6" t="n">
        <v>2719000</v>
      </c>
      <c r="M12" s="6" t="n">
        <v>2363000</v>
      </c>
      <c r="N12" s="6" t="n">
        <v>9049000</v>
      </c>
      <c r="O12" s="6" t="n">
        <v>11155000</v>
      </c>
      <c r="P12" s="6" t="n">
        <v>11680000</v>
      </c>
    </row>
    <row r="13">
      <c r="A13" s="4" t="inlineStr">
        <is>
          <t>INCOME BEFORE INCOME TAXES</t>
        </is>
      </c>
      <c r="F13" s="6" t="n">
        <v>309000</v>
      </c>
      <c r="G13" s="6" t="n">
        <v>4321000</v>
      </c>
      <c r="H13" s="6" t="n">
        <v>3496000</v>
      </c>
      <c r="I13" s="6" t="n">
        <v>3029000</v>
      </c>
    </row>
    <row r="14">
      <c r="A14" s="4" t="inlineStr">
        <is>
          <t>Income tax expense</t>
        </is>
      </c>
      <c r="B14" s="6" t="n">
        <v>361000</v>
      </c>
      <c r="C14" s="6" t="n">
        <v>387000</v>
      </c>
      <c r="D14" s="6" t="n">
        <v>235000</v>
      </c>
      <c r="E14" s="6" t="n">
        <v>286000</v>
      </c>
      <c r="J14" s="6" t="n">
        <v>799000</v>
      </c>
      <c r="K14" s="6" t="n">
        <v>582000</v>
      </c>
      <c r="L14" s="6" t="n">
        <v>380000</v>
      </c>
      <c r="M14" s="6" t="n">
        <v>389000</v>
      </c>
      <c r="N14" s="6" t="n">
        <v>1269000</v>
      </c>
      <c r="O14" s="6" t="n">
        <v>1600000</v>
      </c>
      <c r="P14" s="6" t="n">
        <v>2150000</v>
      </c>
    </row>
    <row r="15">
      <c r="A15" s="4" t="inlineStr">
        <is>
          <t>Income tax expense</t>
        </is>
      </c>
      <c r="F15" s="6" t="n">
        <v>-239000</v>
      </c>
      <c r="G15" s="6" t="n">
        <v>701000</v>
      </c>
      <c r="H15" s="6" t="n">
        <v>572000</v>
      </c>
      <c r="I15" s="6" t="n">
        <v>566000</v>
      </c>
    </row>
    <row r="16">
      <c r="A16" s="4" t="inlineStr">
        <is>
          <t>NET INCOME</t>
        </is>
      </c>
      <c r="B16" s="7" t="n">
        <v>1991000</v>
      </c>
      <c r="C16" s="7" t="n">
        <v>2238000</v>
      </c>
      <c r="D16" s="7" t="n">
        <v>1714000</v>
      </c>
      <c r="E16" s="7" t="n">
        <v>1837000</v>
      </c>
      <c r="F16" s="7" t="n">
        <v>548000</v>
      </c>
      <c r="G16" s="7" t="n">
        <v>3620000</v>
      </c>
      <c r="H16" s="7" t="n">
        <v>2924000</v>
      </c>
      <c r="I16" s="7" t="n">
        <v>2463000</v>
      </c>
      <c r="J16" s="7" t="n">
        <v>2587000</v>
      </c>
      <c r="K16" s="7" t="n">
        <v>2630000</v>
      </c>
      <c r="L16" s="7" t="n">
        <v>2339000</v>
      </c>
      <c r="M16" s="7" t="n">
        <v>1974000</v>
      </c>
      <c r="N16" s="7" t="n">
        <v>7780000</v>
      </c>
      <c r="O16" s="7" t="n">
        <v>9555000</v>
      </c>
      <c r="P16" s="7" t="n">
        <v>9530000</v>
      </c>
    </row>
    <row r="17">
      <c r="A17" s="3" t="inlineStr">
        <is>
          <t>Per share:</t>
        </is>
      </c>
    </row>
    <row r="18">
      <c r="A18" s="4" t="inlineStr">
        <is>
          <t>Earnings per share - basic (in dollars per share)</t>
        </is>
      </c>
      <c r="B18" s="8" t="n">
        <v>0.25</v>
      </c>
      <c r="C18" s="8" t="n">
        <v>0.28</v>
      </c>
      <c r="D18" s="8" t="n">
        <v>0.22</v>
      </c>
      <c r="E18" s="8" t="n">
        <v>0.23</v>
      </c>
      <c r="F18" s="8" t="n">
        <v>0.07000000000000001</v>
      </c>
      <c r="G18" s="8" t="n">
        <v>0.44</v>
      </c>
      <c r="H18" s="8" t="n">
        <v>0.33</v>
      </c>
      <c r="I18" s="8" t="n">
        <v>0.28</v>
      </c>
      <c r="J18" s="8" t="n">
        <v>0.3</v>
      </c>
      <c r="K18" s="8" t="n">
        <v>0.3</v>
      </c>
      <c r="L18" s="8" t="n">
        <v>0.27</v>
      </c>
      <c r="M18" s="8" t="n">
        <v>0.22</v>
      </c>
      <c r="N18" s="8" t="n">
        <v>0.98</v>
      </c>
      <c r="O18" s="8" t="n">
        <v>1.12</v>
      </c>
      <c r="P18" s="8" t="n">
        <v>1.09</v>
      </c>
    </row>
    <row r="19">
      <c r="A19" s="4" t="inlineStr">
        <is>
          <t>Earnings per share - diluted (in dollars per share)</t>
        </is>
      </c>
      <c r="B19" s="9" t="n">
        <v>0.25</v>
      </c>
      <c r="C19" s="9" t="n">
        <v>0.28</v>
      </c>
      <c r="D19" s="9" t="n">
        <v>0.22</v>
      </c>
      <c r="E19" s="9" t="n">
        <v>0.23</v>
      </c>
      <c r="F19" s="9" t="n">
        <v>0.07000000000000001</v>
      </c>
      <c r="G19" s="9" t="n">
        <v>0.44</v>
      </c>
      <c r="H19" s="9" t="n">
        <v>0.32</v>
      </c>
      <c r="I19" s="9" t="n">
        <v>0.28</v>
      </c>
      <c r="J19" s="9" t="n">
        <v>0.29</v>
      </c>
      <c r="K19" s="9" t="n">
        <v>0.29</v>
      </c>
      <c r="L19" s="9" t="n">
        <v>0.26</v>
      </c>
      <c r="M19" s="9" t="n">
        <v>0.22</v>
      </c>
      <c r="N19" s="8" t="n">
        <v>0.98</v>
      </c>
      <c r="O19" s="8" t="n">
        <v>1.12</v>
      </c>
      <c r="P19" s="8" t="n">
        <v>1.07</v>
      </c>
    </row>
    <row r="20">
      <c r="A20" s="4" t="inlineStr">
        <is>
          <t>Dividends per share (in dollars per share)</t>
        </is>
      </c>
      <c r="B20" s="8" t="n">
        <v>0.07000000000000001</v>
      </c>
      <c r="C20" s="8" t="n">
        <v>0.07000000000000001</v>
      </c>
      <c r="D20" s="8" t="n">
        <v>0.07000000000000001</v>
      </c>
      <c r="E20" s="8" t="n">
        <v>0.07000000000000001</v>
      </c>
      <c r="F20" s="8" t="n">
        <v>0.07000000000000001</v>
      </c>
      <c r="G20" s="8" t="n">
        <v>0.07000000000000001</v>
      </c>
      <c r="H20" s="8" t="n">
        <v>0.5</v>
      </c>
      <c r="I20" s="8" t="n">
        <v>0.07000000000000001</v>
      </c>
      <c r="J20" s="8" t="n">
        <v>0.05</v>
      </c>
      <c r="K20" s="8" t="n">
        <v>0.5</v>
      </c>
      <c r="L20" s="8" t="n">
        <v>0.05</v>
      </c>
      <c r="M20" s="8" t="n">
        <v>0.05</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t>
        </is>
      </c>
    </row>
    <row r="4">
      <c r="A4" s="4" t="inlineStr">
        <is>
          <t>EARNINGS PER SHARE</t>
        </is>
      </c>
      <c r="B4" s="4" t="inlineStr">
        <is>
          <t>3. EARNINGS PER SHARE Basic earnings per share is computed based on the weighted average number of common shares outstanding. Diluted earnings per share is computed based on the weighted average number of common shares outstanding and common share equivalents (“CSEs”) that would arise from the exercise of dilutive shares. The calculated basic and diluted earnings per share are as follows: ​ ​ ​ ​ ​ ​ ​ ​ ​ ​ ​ ​ ​ ​ ​ ​ ​ ​ ​ ​ ​ ​ Year Ended September 30, ​ ​ 2021 ​ 2020 ​ 2019 ​ ​ (Dollars in Thousands Except Per Share Data) ​ ​ Basic Diluted Basic Diluted Basic Diluted ​ ​ ​ ​ ​ ​ ​ ​ ​ ​ ​ ​ ​ ​ ​ ​ ​ ​ ​ Net income ​ $ 7,780 ​ $ 7,780 ​ $ 9,555 ​ $ 9,555 ​ $ 9,530 ​ $ 9,530 ​ ​ ​ ​ ​ ​ ​ ​ ​ ​ ​ ​ ​ ​ ​ ​ ​ ​ ​ Weighted average common shares outstanding ​ 7,935,143 ​ 7,935,143 ​ 8,538,006 ​ 8,538,006 ​ 8,777,794 ​ 8,777,794 ​ ​ ​ ​ ​ ​ ​ ​ ​ ​ ​ ​ ​ ​ ​ ​ ​ ​ ​ Effect of CSEs ​ — ​ 17,794 ​ — ​ 24,470 ​ — ​ 158,083 ​ ​ ​ ​ ​ ​ ​ ​ ​ ​ ​ ​ ​ ​ ​ ​ ​ ​ ​ Adjusted weighted average common shares used in earnings per share computation ​ 7,935,143 ​ 7,952,937 ​ 8,538,006 ​ 8,562,476 ​ 8,777,794 ​ 8,935,877 ​ ​ ​ ​ ​ ​ ​ ​ ​ ​ ​ ​ ​ ​ ​ ​ ​ ​ ​ Earnings per share ​ $ 0.98 ​ $ 0.98 ​ $ 1.12 ​ $ 1.12 ​ $ 1.09 ​ $ 1.07 ​ As of September 30, 2021, 2020, and 2019, there were 267,728, 282,728 and 550,833 shares, respectively, of common stock subject to options with an exercise price less than the then current market value, as of such dates and which were included in the computation of diluted earnings per share. At September 30, 2021, 2020 and 2019, there were 253,530, 288,530 and 242,201 shares, respectively, that had exercise prices greater than the average market value during the period and are considered anti-dilutive and not included in diluted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Sep. 30, 2021</t>
        </is>
      </c>
    </row>
    <row r="3">
      <c r="A3" s="3" t="inlineStr">
        <is>
          <t>ACCUMULATED OTHER COMPREHENSIVE INCOME (LOSS) [Abstract]</t>
        </is>
      </c>
    </row>
    <row r="4">
      <c r="A4" s="4" t="inlineStr">
        <is>
          <t>ACCUMULATED OTHER COMPREHENSIVE INCOME (LOSS)</t>
        </is>
      </c>
      <c r="B4" s="4" t="inlineStr">
        <is>
          <t>4. ACCUMULATED OTHER COMPREHENSIVE INCOME (LOSS) The following table presents the changes in accumulated other comprehensive (loss) income by component net of tax: ​ ​ ​ ​ ​ ​ ​ ​ ​ ​ ​ ​ ​ ​ ​ ​ ​ ​ ​ ​ ​ ​ Year Ended September 30, ​ ​ 2021 ​ 2021 ​ 2021 ​ 2020 ​ 2020 ​ 2020 ​ ​ (Dollars in Thousands) ​ ​ ​ ​ ​ ​ ​ ​ Total ​ ​ ​ ​ ​ ​ ​ Total ​ ​ ​ ​ ​ ​ ​ ​ accumulated ​ ​ ​ ​ ​ ​ ​ accumulated ​ ​ Unrealized gain ​ Unrealized gain (loss) ​ other ​ Unrealized gain ​ Unrealized loss ​ other ​ ​ (loss) on AFS ​ on interest rate swaps ​ comprehensive ​ (loss) on AFS ​ on interest rate ​ comprehensive ​ ​ securities (a) (a) income (loss) securities (a) swaps (a) income (loss) Beginning Balance, October 1 ​ $ 10,585 ​ $ (13,528) ​ $ (2,943) ​ $ 8,098 ​ $ (6,906) ​ $ 1,192 Other comprehensive (loss) income before reclassification ​ (3,188) ​ 5,255 ​ 2,067 ​ 7,221 ​ (6,622) ​ 599 Amount reclassified from accumulated other comprehensive income ​ (1,299) ​ — ​ (1,299) ​ (4,734) ​ — ​ (4,734) Ending Balance, September 30 ​ $ 6,098 ​ $ (8,273) ​ $ (2,175) ​ $ 10,585 ​ $ (13,528) ​ $ (2,943) ​ ​ ​ ​ ​ ​ ​ ​ ​ ​ ​ ​ ​ Year Ended September 30, ​ ​ 2019 ​ 2019 ​ 2019 ​ ​ (Dollars in Thousands) ​ ​ ​ ​ ​ ​ ​ ​ Total ​ ​ ​ ​ ​ ​ ​ ​ accumulated ​ ​ Unrealized gain ​ Unrealized gain (loss) ​ other ​ ​ (loss) on AFS ​ on interest rate swaps ​ comprehensive ​ securities (a) (a) income (loss) Beginning Balance, October 1 ​ $ (8,320) ​ $ 166 ​ $ (8,154) Other comprehensive (loss) income before reclassification ​ 17,278 ​ (7,072) ​ 10,206 Amount reclassified from accumulated other comprehensive income ​ (835) ​ — ​ (835) Reclassification for net gains recorded in net income ​ (25) ​ — ​ (25) Ending Balance, September 30 ​ $ 8,098 ​ $ (6,906) ​ $ 1,192 (a) All amounts are net of tax. Amounts in parentheses indicate debits. The following table presents significant amounts reclassified out of each component of accumulated other comprehensive (loss) income for the years ended September 30, 2021, 2020 and 2019. ​ ​ ​ ​ ​ ​ ​ ​ ​ ​ ​ ​ ​ ​ ​ ​ ​ ​ ​ ​ ​ ​ ​ ​ Year Ended September 30, ​ ​ 2021 ​ ​ 2021 ​ ​ 2021 ​ 2020 ​ 2020 ​ 2020 ​ ​ ​ (Dollars in Thousands) ​ Securities ​ Swaps ​ Total Securities Swaps Total Unrealized gain ​ $ 1,644 (1) ​ $ — ​ ​ $ 1,644 ​ $ 5,993 (1) $ — ​ $ 5,993 Income taxes ​ (345) (2) ​ — ​ ​ (345) ​ (1,259) (2) — ​ ​ (1,259) ​ ​ $ 1,299 ​ ​ $ — ​ ​ $ 1,299 ​ $ 4,734 ​ $ — ​ $ 4,734 ​ ​ ​ ​ ​ ​ ​ ​ ​ ​ ​ ​ ​ Year Ended September 30, ​ ​ 2019 ​ 2019 ​ 2019 ​ ​ (Dollars in Thousands) ​ Securities Swaps Total Unrealized gain ​ $ 1,057 (1) $ — ​ $ 1,057 Income taxes ​ (222) (2) — ​ (222) ​ ​ $ 835 ​ $ — ​ $ 835 (1) Recorded as a gain on the sale of investment and mortgage-backed securities available for sale. (2) Recorded as income tax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AND MORTGAGE-BACKED SECURITIES</t>
        </is>
      </c>
      <c r="B1" s="2" t="inlineStr">
        <is>
          <t>12 Months Ended</t>
        </is>
      </c>
    </row>
    <row r="2">
      <c r="B2" s="2" t="inlineStr">
        <is>
          <t>Sep. 30, 2021</t>
        </is>
      </c>
    </row>
    <row r="3">
      <c r="A3" s="3" t="inlineStr">
        <is>
          <t>INVESTMENT AND MORTGAGE-BACKED SECURITIES</t>
        </is>
      </c>
    </row>
    <row r="4">
      <c r="A4" s="4" t="inlineStr">
        <is>
          <t>INVESTMENT AND MORTGAGE-BACKED SECURITIES</t>
        </is>
      </c>
      <c r="B4" s="4" t="inlineStr">
        <is>
          <t xml:space="preserve">5. INVESTMENT AND MORTGAGE-BACKED SECURITIES The amortized cost and fair value of securities, with gross unrealized gains and losses, are as follows: ​ ​ ​ ​ ​ ​ ​ ​ ​ ​ ​ ​ ​ ​ ​ ​ September 30, 2021 ​ ​ ​ ​ ​ Gross ​ Gross ​ ​ ​ ​ ​ Amortized ​ Unrealized ​ Unrealized ​ Fair ​ Cost Gains Losses Value ​ ​ (Dollars in Thousands) Securities Available for Sale: ​ ​ ​ ​ ​ ​ ​ ​ U.S. government and agency obligations ​ $ 3,117 ​ $ 77 ​ $ — ​ $ 3,194 State and political subdivisions ​ 70,625 ​ 1,793 ​ (159) ​ 72,259 Mortgage-backed securities - U.S. government agencies ​ ​ 131,842 ​ ​ 4,267 ​ ​ (756) ​ ​ 135,353 Corporate debt securities ​ 92,645 ​ 2,683 ​ (187) ​ 95,141 Total debt securities available for sale ​ $ 298,229 ​ $ 8,820 ​ $ (1,102) ​ $ 305,947 ​ ​ ​ ​ ​ ​ ​ ​ ​ ​ ​ ​ ​ Securities Held to Maturity: ​ ​ ​ ​ U.S. government and agency obligations ​ $ 1,000 ​ $ 173 ​ $ — ​ $ 1,173 State and political subdivisions ​ 14,983 ​ 727 ​ — ​ 15,710 Mortgage-backed securities - U.S. government agencies ​ 4,091 ​ 211 ​ (24) ​ 4,278 Total securities held to maturity ​ $ 20,074 ​ $ 1,111 ​ $ (24) ​ $ 21,161 ​ ​ ​ ​ ​ ​ ​ ​ ​ ​ ​ ​ ​ ​ ​ ​ ​ ​ ​ ​ ​ ​ ​ ​ ​ ​ ​ ​ ​ ​ ​ ​ ​ ​ September 30, 2020 ​ ​ ​ ​ ​ Gross ​ Gross ​ ​ ​ ​ ​ Amortized ​ Unrealized ​ Unrealized ​ Fair ​ Cost Gains Losses Value ​ ​ (Dollars in Thousands) Securities Available for Sale: ​ ​ ​ ​ ​ ​ ​ ​ U.S. government and agency obligations ​ $ 22,241 ​ $ 153 ​ $ — ​ $ 22,394 State and political subdivisions ​ ​ 79,099 ​ 1,940 ​ (1,418) ​ 79,621 Mortgage-backed securities - U.S. government agencies ​ 226,863 ​ ​ 9,774 ​ ​ (71) ​ ​ 236,566 Corporate debt securities ​ 78,764 ​ 3,564 ​ (545) ​ 81,783 Total debt securities available for sale ​ $ 406,967 ​ $ 15,431 ​ $ (2,034) ​ $ 420,364 ​ ​ ​ ​ ​ ​ ​ ​ ​ ​ ​ ​ ​ Securities Held to Maturity: ​ ​ ​ ​ U.S. government and agency obligations ​ $ 1,000 ​ $ 236 ​ $ — ​ $ 1,236 State and political subdivisions ​ 18,076 ​ 925 ​ — ​ 19,001 Mortgage-backed securities - U.S. government agencies ​ 3,784 ​ 309 ​ — ​ 4,093 Total securities held to maturity ​ $ 22,860 ​ $ 1,470 ​ $ — ​ $ 24,330 ​ As of September 30, 2021, the Bank maintained securities with a fair value of $106.8 million in a safekeeping account at the FHLB of Pittsburgh used for collateral and convenience. The Bank is only required to hold $94.2 million as specific collateral for its borrowings; therefore the $12.6 million in excess securities are not restricted and could be sold or transferred if needed. The following table shows the gross unrealized losses and related fair values of the Company’s available for sale investment securities, aggregated by investment category and the length of time that individual securities had been in a continuous loss position at September 30, 2021: ​ ​ ​ ​ ​ ​ ​ ​ ​ ​ ​ ​ ​ ​ ​ ​ ​ ​ ​ ​ ​ ​ Less than 12 months ​ More than 12 months ​ Total ​ ​ Gross ​ ​ ​ ​ Gross ​ ​ ​ ​ Gross ​ ​ ​ ​ ​ Unrealized ​ Fair ​ Unrealized ​ Fair ​ Unrealized ​ Fair ​ Losses Value Losses Value Losses Value ​ (Dollars in Thousands) Securities Available for Sale: ​ ​ ​ ​ ​ ​ ​ ​ ​ ​ ​ ​ ​ ​ ​ ​ ​ ​ State and political subdivisions ​ $ (93) ​ $ 14,383 ​ $ (66) ​ $ 4,417 ​ $ (159) ​ $ 18,800 Mortgage-backed securities -U.S. government agencies ​ (487) ​ 18,493 ​ (269) ​ 7,849 ​ (756) ​ 26,342 Corporate debt securities ​ (187) ​ 24,816 ​ — ​ — ​ (187) ​ 24,816 ​ ​ ​ ​ ​ ​ ​ ​ ​ ​ ​ ​ ​ ​ ​ ​ ​ ​ ​ Total securities available for sale ​ $ (767) ​ $ 57,692 ​ $ (335) ​ $ 12,266 ​ $ (1,102) ​ $ 69,958 ​ ​ ​ ​ ​ ​ ​ ​ ​ ​ ​ ​ ​ ​ ​ ​ ​ ​ ​ Securities Held to Maturity: ​ ​ ​ ​ ​ ​ Mortgage-backed securities -U.S. government agencies ​ $ (24) ​ $ 1,269 ​ $ — ​ $ — ​ $ (24) ​ $ 1,269 ​ ​ ​ ​ ​ ​ ​ ​ ​ ​ ​ ​ ​ ​ ​ ​ ​ ​ ​ Total securities held to maturity ​ $ (24) ​ $ 1,269 ​ $ — ​ $ — ​ $ (24) ​ $ 1,269 ​ ​ ​ ​ ​ ​ ​ ​ ​ ​ ​ ​ ​ ​ ​ ​ ​ ​ ​ Total ​ $ (791) ​ $ 58,961 ​ $ (335) ​ $ 12,266 ​ $ (1,126) ​ $ 71,227 ​ Management evaluates securities for other-than-temporary impairment (“OTTI”) at least once per quarter, and more frequently when economic or market conditio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 The Company assesses the credit loss by considering whether (1) the Company has the intent to sell the security, (2) it is more likely than not that it will be required to sell the security before recovery, or (3) it does not expect to recover the entire amortized cost basis of the security. The Company bifurcates the OTTI impact on impaired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 expected to be realized from the security, which includes assumptions about interest rates, timing and severity of defaults, estimates of potential recoveries, the cash flow distribution from the bond indenture and other factors, then applies a discount rate equal to the effective yield of the security. The difference between the present value of the expected cash flows and the amortized book value is considered a credit loss. The fair value of the security is determined using the same expected cash flows; the discount rate is a rate the Company determines from the open market and other sources as appropriate for the security. The difference between the fair value and the security’s remaining amortized cost is recognized in other comprehensive income (loss). For the years ended September 30, 2021, 2020 and 2019, the Company determined that no OTTI had occurred within the investment and mortgage-backed securities portfolios. U.S. Government and agency obligations– Mortgage-backed securities – U.S. government agencies —  Corporate debt securities —  State and political subdivision debt securities —  the Company anticipates it will recover the entire amortized cost basis of the securities. As a result, the Company did not consider these investments to be other-than-temporarily impaired at September 30, 2021. The following table shows the gross unrealized losses and related fair values of the investment securities, aggregated by investment category and length of time that individual securities have been in a continuous loss position at September 30, 2020: ​ ​ ​ ​ ​ ​ ​ ​ ​ ​ ​ ​ ​ ​ ​ ​ ​ ​ ​ ​ ​ ​ Less than 12 months ​ More than 12 months ​ Total ​ ​ Gross ​ ​ ​ ​ Gross ​ ​ ​ ​ Gross ​ ​ ​ ​ Unrealized Fair Unrealized Fair Unrealized Fair ​ ​ Losses ​ Value ​ Losses ​ Value ​ Losses ​ Value ​ ​ (Dollars in Thousands) Securities Available for Sale: ​ ​ ​ ​ ​ ​ ​ ​ State and political subdivisions ​ $ (126) ​ $ 10,735 ​ $ (1,292) ​ $ 24,510 ​ $ (1,418) ​ $ 35,245 Mortgage-backed securities - US government agencies ​ (66) ​ 10,025 ​ (5) ​ 584 ​ (71) ​ 10,609 Corporate debt securities ​ (545) ​ 16,472 ​ — ​ — ​ (545) ​ 16,472 ​ ​ ​ ​ ​ ​ ​ ​ ​ ​ ​ ​ ​ ​ ​ ​ ​ ​ ​ Total securities available for sale ​ $ (737) ​ $ 37,232 ​ $ (1,297) ​ $ 25,094 ​ $ (2,034) ​ $ 62,326 ​ ​ ​ ​ ​ ​ ​ ​ ​ ​ ​ ​ ​ ​ ​ ​ ​ ​ ​ ​ The amortized cost and fair value of debt securities by contractual maturity are shown below. Expected maturities as of September 30, 2021 will differ from contractual maturities because of call provisions in the securities. Mortgage-backed securities were not included as the contractual maturity is generally irrelevant due to the borrowers’ right to prepay without pre-payment penalty which results in significant prepayments. ​ ​ ​ ​ ​ ​ ​ ​ ​ ​ ​ ​ ​ ​ ​ ​ September 30, 2021 ​ ​ Held to Maturity ​ Available for Sale ​ Amortized Fair Amortized Fair ​ ​ Cost ​ Value ​ Cost ​ Value ​ ​ (Dollars in Thousands) Due within one year ​ $ 1,035 ​ $ 1,049 ​ $ — ​ $ — Due after one through five years ​ ​ 4,444 ​ ​ 4,792 ​ ​ 40,137 ​ ​ 41,330 Due after five through ten years ​ 6,465 ​ 6,730 ​ 54,223 ​ 55,628 Due after ten years ​ 4,039 ​ 4,312 ​ 72,027 ​ 73,636 ​ ​ ​ ​ ​ ​ ​ ​ ​ ​ ​ ​ ​ Total ​ $ 15,983 ​ $ 16,883 ​ $ 166,387 ​ $ 170,594 ​ During the fiscal years ended September 30, 2021, 2020 and 2019, the Company recorded realized gross gains of $1.6 million, $6.1 million and $1.3 million, respectively. The Company recorded gross losses of $-0-, $68,000 and $280,000, respectively, for the same periods. Gross proceeds from the sale of investment and mortgage-backed securities totaled $26.1 million, $142.1 million and $75.6 million, for the respective fiscal year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Sep. 30, 2021</t>
        </is>
      </c>
    </row>
    <row r="3">
      <c r="A3" s="3" t="inlineStr">
        <is>
          <t>LOANS RECEIVABLE</t>
        </is>
      </c>
    </row>
    <row r="4">
      <c r="A4" s="4" t="inlineStr">
        <is>
          <t>LOANS RECEIVABLE</t>
        </is>
      </c>
      <c r="B4" s="4" t="inlineStr">
        <is>
          <t>6. LOANS RECEIVABLE Loans receivable consist of the following: ​ ​ ​ ​ ​ ​ ​ ​ ​ ​ ​ September 30, ​ September 30, ​ ​ 2021 2020 ​ ​ ​ (Dollars in Thousands) ​ One-to-four family residential ​ $ 202,330 ​ $ 233,872 ​ Multi-family residential ​ 76,122 ​ 31,100 ​ Commercial real estate ​ 165,992 ​ 139,943 ​ Construction and land development ​ 205,413 ​ 260,648 ​ Loans to financial institutions ​ — ​ 6,000 ​ Commercial business ​ 57,236 ​ 12,916 ​ Leases ​ — ​ 176 ​ Consumer ​ 530 ​ 604 ​ ​ ​ ​ ​ ​ ​ ​ ​ Total loans ​ 707,623 ​ 685,259 ​ ​ ​ ​ ​ ​ ​ ​ ​ Undisbursed portion of loans-in-process ​ (80,620) ​ (86,862) ​ Deferred loan fees ​ (280) ​ (1,794) ​ Allowance for loan losses ​ (8,517) ​ (8,303) ​ ​ ​ ​ ​ ​ ​ ​ ​ Net loans ​ $ 618,206 ​ $ 588,300 ​ ​ The Company originates loans to customers located primarily in its market area of eastern Pennsylvania, Delaware, New Jersey and southern New York. The ultimate repayment of these loans at September 30, 2021 is dependent, to a certain degree, on the state of the economy and real estate market in these areas. The following table summarizes the loans individually and collectively evaluated for impairment by loan segment at September 30, 2021: ​ ​ ​ ​ ​ ​ ​ ​ ​ ​ ​ ​ ​ ​ ​ ​ ​ ​ ​ ​ ​ ​ ​ ​ ​ ​ ​ ​ ​ ​ ​ ​ ​ One to ​ ​ ​ ​ ​ ​ ​ ​ ​ ​ ​ ​ ​ ​ ​ ​ ​ ​ ​ ​ ​ ​ four ​ Multi-family ​ Commercial ​ Construction and ​ Commercial ​ ​ ​ ​ ​ ​ ​ ​ ​ ​ ​ ​ ​ ​ ​ ​ family residential ​ residential ​ real estate ​ land development ​ business ​ Consumer ​ Unallocated ​ Total ​ ​ ​ ​ ​ ​ ​ (Dollars in Thousands) ​ ​ ​ ​ ​ ​ ​ ​ ​ ​ ​ ​ ​ ​ ​ ​ ​ ​ ​ ​ ​ ​ ​ ​ ​ ​ ​ ​ ​ ​ ​ Allowance for loan losses: ​ ​ ​ ​ ​ ​ ​ ​ ​ ​ ​ ​ ​ ​ ​ ​ ​ ​ ​ ​ ​ ​ ​ ​ ​ ​ ​ ​ ​ ​ Individually evaluated for impairment ​ $ — ​ $ — ​ $ — ​ $ — ​ $ — ​ $ — ​ $ — ​ $ — ​ ​ ​ ​ ​ ​ Collectively evaluated for impairment ​ ​ 1,665 ​ ​ 1,051 ​ ​ 2,220 ​ ​ 1,968 ​ ​ 799 ​ ​ 15 ​ ​ 799 ​ ​ 8,517 ​ ​ ​ ​ ​ ​ Total ending allowance balance ​ $ 1,665 ​ $ 1,051 ​ $ 2,220 ​ $ 1,968 ​ $ 799 ​ $ 15 ​ $ 799 ​ $ 8,517 ​ ​ ​ ​ ​ ​ ​ ​ ​ ​ ​ ​ ​ ​ ​ ​ ​ ​ ​ ​ ​ ​ ​ ​ ​ ​ ​ ​ ​ ​ ​ ​ ​ ​ ​ ​ ​ Loans: ​ ​ ​ ​ ​ ​ ​ ​ ​ ​ ​ ​ ​ ​ ​ ​ ​ ​ ​ ​ ​ ​ ​ ​ ​ ​ ​ ​ ​ ​ Individually evaluated for impairment ​ $ 3,006 ​ $ — ​ $ 1,280 ​ $ 4,093 ​ $ — ​ $ — ​ ​ ​ ​ $ 8,379 ​ ​ ​ ​ ​ ​ Collectively evaluated for impairment ​ 199,324 ​ 76,122 ​ 164,712 ​ 201,320 ​ 57,236 ​ 530 ​ ​ ​ ​ 699,244 ​ ​ ​ ​ ​ ​ Total loans ​ $ 202,330 ​ $ 76,122 ​ $ 165,992 ​ $ 205,413 ​ $ 57,236 ​ $ 530 ​ ​ ​ ​ $ 707,623 ​ ​ ​ ​ ​ ​ ​ The following table summarizes the loans individually and collectively evaluated for impairment by loan segment at September 30, 2020: ​ ​ ​ ​ ​ ​ ​ ​ ​ ​ ​ ​ ​ ​ ​ ​ ​ ​ ​ ​ ​ ​ ​ ​ ​ ​ ​ ​ ​ ​ ​ ​ ​ ​ One to ​ ​ ​ ​ ​ ​ ​ ​ ​ ​ ​ ​ ​ Loans to ​ ​ ​ ​ ​ ​ ​ ​ ​ ​ ​ ​ ​ ​ four ​ Multi-family ​ Commercial ​ Construction and ​ Commercial ​ financial ​ ​ ​ ​ ​ ​ ​ ​ ​ ​ ​ ​ ​ family residential residential real estate land development business institutions ​ Leases Consumer ​ Unallocated Total ​ ​ (Dollars in Thousands) ​ ​ ​ ​ ​ ​ ​ ​ ​ ​ ​ ​ ​ ​ ​ ​ ​ ​ ​ ​ ​ ​ ​ ​ ​ ​ ​ ​ ​ ​ ​ Allowance for loan losses: ​ ​ ​ ​ ​ ​ ​ ​ ​ ​ ​ ​ ​ ​ ​ ​ ​ ​ ​ ​ ​ ​ ​ ​ ​ ​ ​ ​ ​ ​ Individually evaluated for impairment ​ $ — ​ $ — ​ $ — ​ $ — ​ $ — ​ $ — ​ $ — ​ $ — ​ $ — ​ $ — Collectively evaluated for impairment ​ ​ 1,877 ​ ​ 460 ​ ​ 1,989 ​ ​ 2,888 ​ ​ 194 ​ ​ 89 ​ ​ 3 ​ ​ 6 ​ ​ 797 ​ ​ 8,303 Total ending allowance balance ​ $ 1,877 ​ $ 460 ​ $ 1,989 ​ $ 2,888 ​ $ 194 ​ $ 89 ​ $ 3 ​ $ 6 ​ $ 797 ​ $ 8,303 ​ ​ ​ ​ ​ ​ ​ ​ ​ ​ ​ ​ ​ ​ ​ ​ ​ ​ ​ ​ ​ ​ ​ ​ ​ ​ ​ ​ ​ ​ ​ Loans: ​ ​ ​ ​ ​ ​ ​ ​ ​ ​ ​ ​ ​ ​ ​ ​ ​ ​ ​ ​ ​ ​ ​ ​ ​ ​ ​ ​ ​ ​ Individually evaluated for impairment ​ $ 3,095 ​ $ — ​ $ 1,417 ​ $ 8,525 ​ $ — ​ $ — ​ $ — ​ $ — ​ ​ ​ ​ $ 13,037 Collectively evaluated for impairment ​ 230,777 ​ 31,100 ​ 138,526 ​ 252,123 ​ 12,916 ​ 6,000 ​ 176 ​ 604 ​ ​ ​ ​ 672,222 Total loans ​ $ 233,872 ​ $ 31,100 ​ $ 139,943 ​ $ 260,648 ​ $ 12,916 ​ $ 6,000 ​ $ 176 ​ $ 604 ​ ​ ​ ​ $ 685,259 ​ The loan portfolio is segmented at a level that allows management to monitor risk and performance. Management evaluates all loans classified as substandard or lower and loans delinquent 90 or more days for potential impairment. Loans are considered to be impaired when, based on current information and events, it is probable that the Company will be unable to collect the scheduled payments of principal or interest when due according to the contractual terms of the loan agreement. Once the determination is made that a loan is impaired, the determination of whether a specific allocation of the allowance, or charge off,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The following table presents impaired loans by class, segregated by those for which a specific allowance was required and those for which a specific allowance was not necessary as of September 30, 2021: ​ ​ ​ ​ ​ ​ ​ ​ ​ ​ ​ ​ ​ ​ ​ ​ ​ ​ ​ ​ ​ ​ ​ ​ ​ Impaired ​ ​ ​ ​ ​ ​ ​ ​ ​ ​ ​ ​ ​ ​ Loans with ​ ​ ​ ​ ​ ​ ​ ​ Impaired Loans with ​ No Specific ​ ​ ​ ​ ​ ​ Specific Allowance ​ Allowance ​ Total Impaired Loans ​ ​ (Dollars in Thousands) ​ ​ ​ ​ ​ ​ ​ ​ ​ ​ ​ ​ ​ ​ Unpaid ​ ​ Recorded ​ Related ​ Recorded ​ Recorded ​ Principal ​ Investment Allowance Investment Investment Balance One-to-four family residential ​ $ — ​ $ — ​ $ 3,006 ​ $ 3,006 ​ $ 3,304 Commercial real estate ​ — ​ — ​ 1,280 ​ 1,280 ​ 1,457 Construction and land development ​ — ​ — ​ 4,093 ​ 4,093 ​ 4,340 ​ ​ ​ ​ ​ ​ ​ ​ ​ ​ ​ ​ ​ ​ ​ ​ Total ​ $ — ​ $ — ​ $ 8,379 ​ $ 8,379 ​ $ 9,101 ​ The following table presents impaired loans by class, segregated by those for which a specific allowance was required and those for which a specific allowance was not necessary as of September 30, 2020: ​ ​ ​ ​ ​ ​ ​ ​ ​ ​ ​ ​ ​ ​ ​ ​ ​ ​ ​ ​ ​ ​ ​ ​ ​ Impaired ​ ​ ​ ​ ​ ​ ​ ​ ​ ​ ​ ​ ​ Loans with ​ ​ ​ ​ ​ ​ Impaired Loans with ​ No Specific ​ ​ ​ ​ ​ ​ ​ ​ Specific Allowance Allowance Total Impaired Loans ​ ​ (Dollars in Thousands) ​ ​ ​ ​ ​ ​ ​ ​ ​ ​ ​ ​ ​ ​ Unpaid ​ ​ Recorded Related Recorded Recorded Principal ​ Investment Allowance Investment Investment Balance One-to-four family residential ​ $ — ​ $ — ​ $ 3,095 ​ $ 3,095 ​ $ 3,482 Commercial real estate ​ — ​ — ​ 1,417 ​ 1,417 ​ 1,600 Construction and land development ​ — ​ — ​ 8,525 ​ 8,525 ​ 10,906 Total ​ $ — ​ $ — ​ $ 13,037 ​ $ 13,037 ​ $ 15,988 ​ The following tables present the average investment in impaired loans and related interest income recognized for the periods indicated: ​ ​ ​ ​ ​ ​ ​ ​ ​ ​ ​ ​ ​ Year Ended September 30, 2021 ​ ​ Average ​ ​ ​ ​ Income ​ ​ Recorded ​ Income Recognized ​ Recognized on ​ Investment on Accrual Basis Cash Basis ​ ​ (Dollars in Thousands) One-to-four family residential ​ $ 3,212 ​ $ 18 ​ $ 13 Commercial real estate ​ 1,336 ​ — ​ — Construction and land development ​ 6,697 ​ — ​ — Total impaired loans ​ $ 11,245 ​ $ 18 ​ $ 13 ​ ​ ​ ​ ​ ​ ​ ​ ​ ​ ​ ​ ​ Year Ended September 30, 2020 ​ ​ Average ​ ​ ​ ​ Income ​ ​ Recorded ​ Income Recognized ​ Recognized on ​ Investment on Accrual Basis Cash Basis ​ ​ (Dollars in Thousands) One-to-four family residential ​ $ 3,825 ​ $ 13 ​ $ 26 Multi-family residential ​ 56 ​ — ​ — Commercial real estate ​ 1,549 ​ — ​ 1 Construction and land development ​ 8,685 ​ — ​ — Commercial business ​ 2 ​ — ​ — Consumer ​ 24 ​ — ​ — Total impaired loans ​ $ 14,141 ​ $ 13 ​ $ 27 ​ ​ ​ ​ ​ ​ ​ ​ ​ ​ ​ ​ ​ Year Ended September 30, 2019 ​ ​ Average ​ ​ ​ ​ Income ​ ​ Recorded ​ Income Recognized ​ Recognized on ​ Investment on Accrual Basis Cash Basis ​ ​ (Dollars in Thousands) One-to-four family residential ​ $ 4,685 ​ $ 77 ​ $ 22 Multi-family residential ​ ​ 145 ​ 10 ​ — Commercial real estate ​ 2,139 ​ 36 ​ 4 Construction and land development ​ 8,751 ​ — ​ — Total ​ $ 15,720 ​ $ 123 ​ $ 26 ​ Federal banking regulations and our policies require that the Bank utilize an internal asset classification system as a means of reporting problem and potential problem assets. The Bank has incorporated an internal asset classification system, consistent with Federal banking regulations, as a part of the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aforementioned categories but possess weaknesses are required to be designated “special mention.” The following tables present the classes of the loan portfolio in which a formal risk weighting system is utilized summarized by the aggregate “Pass” and the criticized category of “special mention”, and the classified categories of “substandard” and “doubtful” within the Bank’s risk rating system. The Bank had no loans classified as “doubtful” or “loss” at either of the dates presented. ​ ​ ​ ​ ​ ​ ​ ​ ​ ​ ​ ​ ​ ​ ​ ​ ​ ​ ​ September 30, 2021 ​ ​ ​ ​ Special ​ ​ ​ ​ ​ ​ ​ ​ ​ Pass Mention Substandard Doubtful Total ​ ​ (Dollars in Thousands) One-to-four residential ​ $ 197,920 ​ $ 1,404 ​ $ 3,006 ​ $ — ​ $ 202,330 Multi-family residential ​ 71,497 ​ 4,625 ​ — ​ — ​ 76,122 Commercial real estate ​ 162,657 ​ 2,055 ​ 1,280 ​ — ​ 165,992 Construction and land development ​ 201,320 ​ — ​ 4,093 ​ — ​ 205,413 Loans to financial institutions ​ — ​ — ​ — ​ — ​ — Commercial business ​ 57,236 ​ — ​ — ​ — ​ 57,236 Total ​ $ 690,630 ​ $ 8,084 ​ $ 8,379 ​ $ — ​ $ 707,093 ​ ​ ​ ​ ​ ​ ​ ​ ​ ​ ​ ​ ​ ​ ​ ​ ​ ​ ​ September 30, 2020 ​ ​ Special ​ ​ ​ ​ ​ ​ ​ ​ Pass Mention Substandard Doubtful Total ​ ​ (Dollars in Thousands) One-to-four residential ​ $ 229,361 ​ $ 1,416 ​ $ 3,095 ​ $ — ​ $ 233,872 Multi-family residential ​ 31,100 ​ — ​ — ​ — ​ 31,100 Commercial real estate ​ 128,527 ​ 9,999 ​ 1,417 ​ — ​ 139,943 Construction and land development ​ 252,123 ​ — ​ 8,525 ​ — ​ 260,648 Loans to financial institutions ​ ​ 6,000 ​ — ​ — ​ — ​ 6,000 Commercial business ​ 12,916 ​ — ​ — ​ — ​ 12,916 Total ​ $ 660,027 ​ $ 11,415 ​ $ 13,037 ​ $ — ​ $ 684,479 ​ The following tables present loans in which a formal risk rating system is not utilized, but loans are segregated between performing and non-performing based primarily on delinquency status: ​ ​ ​ ​ ​ ​ ​ ​ ​ ​ ​ ​ ​ September 30, 2021 ​ ​ Non- ​ ​ ​ Performing ​ Performing ​ Total ​ ​ (Dollars in Thousands) Consumer ​ $ 530 ​ $ — ​ $ 530 ​ ​ ​ ​ ​ ​ ​ ​ ​ ​ ​ ​ ​ September 30, 2020 ​ ​ ​ Non- ​ ​ ​ Performing ​ Performing ​ Total ​ ​ (Dollars in Thousands) Leases ​ $ 176 ​ $ — ​ $ 176 Consumer ​ 604 ​ — ​ 604 Total ​ $ 780 ​ $ — ​ $ 780 ​ Management further monitors the performance and credit quality of the loan portfolio by analyzing the age of the portfolio as determined by the length of time a recorded payment is due. The following tables present the classes of the loan portfolio summarized by the aging categories of performing loans and non-accrual loans: ​ ​ ​ ​ ​ ​ ​ ​ ​ ​ ​ ​ ​ ​ ​ ​ ​ ​ ​ ​ ​ ​ ​ ​ ​ September 30, 2021 ​ ​ ​ ​ ​ ​ ​ ​ ​ ​ ​ ​ ​ 90 Days+ ​ ​ ​ ​ ​ 30 ‑ 89 Days ​ 90 Days + ​ Total ​ Total ​ Non- ​ Past Due ​ ​ Current ​ Past Due ​ Past Due ​ Past Due ​ Loans ​ Accrual ​ and Accruing ​ ​ (Dollars in Thousands) One-to-four family residential $ 199,799 ​ $ 487 ​ $ 2,044 ​ $ 2,531 ​ $ 202,330 ​ $ 3,006 ​ $ — Multi-family residential ​ 76,122 ​ — ​ — ​ — ​ 76,122 ​ — ​ — Commercial real estate ​ 164,712 ​ — ​ 1,280 ​ 1,280 ​ 165,992 ​ 1,280 ​ — Construction and land development ​ 201,320 ​ — ​ 4,093 ​ 4,093 ​ 205,413 ​ 4,093 ​ — Commercial business ​ 57,236 ​ — ​ — ​ — ​ 57,236 ​ — ​ — Consumer ​ 493 ​ 37 ​ — ​ 37 ​ 530 ​ — ​ — Total Loans ​ $ 699,682 ​ $ 524 ​ $ 7,417 ​ $ 7,941 ​ $ 707,623 ​ $ 8,379 ​ $ — ​ ​ ​ ​ ​ ​ ​ ​ ​ ​ ​ ​ ​ ​ ​ ​ ​ ​ ​ ​ ​ ​ ​ ​ ​ September 30, 2020 ​ ​ ​ ​ ​ ​ ​ ​ ​ ​ ​ ​ ​ 90 Days+ ​ ​ ​ ​ ​ 30 ‑ 89 Days ​ 90 Days + ​ Total ​ Total ​ Non- ​ Past Due ​ ​ Current ​ Past Due ​ Past Due ​ Past Due ​ Loans ​ Accrual ​ and Accruing ​ ​ (Dollars in Thousands) One-to-four family residential ​ $ 231,196 ​ $ 523 ​ $ 2,153 ​ $ 2,676 ​ $ 233,872 ​ $ 3,095 ​ $ — Multi-family residential ​ 31,100 ​ — ​ — ​ — ​ 31,100 ​ — ​ — Commercial real estate ​ 136,225 ​ 2,301 ​ 1,417 ​ 3,718 ​ 139,943 ​ 1,417 ​ — Construction and land development ​ 252,123 ​ — ​ 8,525 ​ 8,525 ​ 260,648 ​ 8,525 ​ — Commercial business ​ 12,916 ​ — ​ — ​ — ​ 12,916 ​ — ​ — Loans to financial institutions ​ ​ 6,000 ​ — ​ — ​ — ​ 6,000 ​ — ​ — Leases ​ 176 ​ — ​ — ​ — ​ 176 ​ — ​ Consumer ​ 604 ​ — ​ — ​ — ​ 604 ​ — ​ — Total Loans ​ $ 670,340 ​ $ 2,824 ​ $ 12,095 ​ $ 14,919 ​ $ 685,259 ​ $ 13,037 ​ $ — ​ Interest income on non-accrual loans would have increased by approximately $513,000, $748,000, and $786,000, during fiscal years ended September 30, 2021, 2020, and 2019, respectively, if these loans had performed in accordance with their original terms. The allowance for loan losses is established through a provision for loan losses charged to expense. Management maintains the allowance at a level believed to cover all known and inherent losses in the portfolio that are both probable and reasonable to estimate at each reporting date. Management reviews the allowance for loan losses no less than quarterly in order to identify those inherent losses and to assess the overall collection probability for the loan portfolio in view of these inherent losses. For each primary type of loan, a loss factor is established reflecting an estimate of the known and inherent losses in such loan type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our loans, the value of collateral securing the loans, the borrowers’ ability to repay and repayment performance, the number of loans requiring heightened management oversight, local economic conditions and industry experience. Commercial real estate loans entail significant additional credit risks compared to one-to-four family residential mortgage loans, as they generally involve large loan balances concentrated with single borrowers or groups of related borrowers. In addition, the payment experience on loans secured by income-producing properties typically depends on the successful operation of the related real estate project and/or business of the borrower who i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us to greater credit risk than permanent mortgage financing. The repayment of land acquisition, development and construction loans depends upon the sale of the property to third parties or the availability of permanent financing upon completion of all improvements. These events may adversely affect the borrower and the value of the collateral property. The following tables summarize the primary segments of the allowance for loan losses, segmented into the amount required for loans individually evaluated for impairment and the amount required for loans collectively evaluated for impairment as of September 30, 2021, 2020 and 2019. Activity in the allowance is presented for the years ended September 30, 2021, 2020 and 2019: ​ ​ ​ ​ ​ ​ ​ ​ ​ ​ ​ ​ ​ ​ ​ ​ ​ ​ ​ ​ ​ ​ ​ ​ ​ ​ ​ ​ ​ ​ ​ ​ ​ ​ ​ Year Ended September 30, 2021 ​ One to Multi- ​ ​ Construction ​ ​ Loans to ​ ​ ​ ​ ​ ​ ​ ​ ​ ​ four family ​ family ​ Commercial ​ and land ​ Commercial ​ financial ​ ​ ​ ​ ​ ​ ​ ​ ​ ​ ​ ​ ​ ​ residential ​ residential ​ real estate ​ development ​ business ​ institutions ​ Leases ​ Consumer ​ Unallocated ​ Total ​ ​ (In Thousands) ALLL balance at September 30, 2020 ​ $ 1,877 ​ $ 460 ​ $ 1,989 ​ $ 2,888 ​ $ 194 ​ $ 89 ​ $ 3 ​ $ 6 ​ $ 797 ​ $ 8,303 Charge-offs ​ ​ — ​ ​ — ​ ​ — ​ ​ (40) ​ ​ — ​ ​ — ​ ​ — ​ ​ — ​ ​ — ​ ​ (40) Recoveries ​ ​ 5 ​ ​ — ​ ​ — ​ ​ — ​ ​ 14 ​ ​ — ​ ​ — ​ ​ 35 ​ ​ — ​ ​ 54 Provision ​ ​ (217) ​ ​ 591 ​ ​ 231 ​ ​ (880) ​ ​ 591 ​ ​ (89) ​ ​ (3) ​ ​ (26) ​ ​ 2 ​ ​ 200 ALLL balance at September 30, 2021 ​ $ 1,665 ​ $ 1,051 ​ $ 2,220 ​ $ 1,968 ​ $ 799 ​ $ — ​ $ — ​ $ 15 ​ $ 799 ​ $ 8,517 ​ ​ ​ ​ ​ ​ ​ ​ ​ ​ ​ ​ ​ ​ ​ ​ ​ ​ ​ ​ ​ ​ ​ ​ ​ ​ ​ ​ ​ ​ ​ ​ ​ ​ ​ Year Ended September 30, 2020 ​ One to Multi- ​ ​ Construction ​ ​ Loans to ​ ​ ​ ​ ​ ​ ​ ​ ​ ​ four family ​ family ​ Commercial ​ and land ​ Commercial ​ financial ​ ​ ​ ​ ​ ​ ​ ​ ​ ​ ​ ​ ​ ​ residential ​ residential ​ real estate ​ development ​ business ​ institutions ​ Leases ​ Consumer ​ Unallocated ​ Total ​ ​ (In Thousands) ​ ​ ​ ALLL balance at September 30, 2019 ​ $ 1,002 ​ $ 315 ​ $ 1,257 ​ $ 2,034 ​ $ 206 ​ $ 63 ​ $ 5 ​ $ 13 ​ $ 498 ​ $ 5,393 Charge-offs ​ ​ (3) ​ ​ — ​ ​ — ​ ​ — ​ ​ (15) ​ ​ — ​ ​ — ​ ​ (126) ​ ​ — ​ ​ (144) Recoveries ​ ​ 14 ​ ​ — ​ ​ — ​ ​ — ​ ​ — ​ ​ — ​ ​ 9 ​ ​ 6 ​ ​ — ​ ​ 29 Provision ​ ​ 864 ​ ​ 145 ​ ​ 732 ​ ​ 854 ​ ​ 3 ​ ​ 26 ​ ​ (11) ​ ​ 113 ​ ​ 299 ​ ​ 3,025 ALLL balance at September 30, 2020 ​ $ 1,877 ​ $ 460 ​ $ 1,989 ​ $ 2,888 ​ $ 194 ​ $ 89 ​ $ 3 ​ $ 6 ​ $ 797 ​ $ 8,303 ​ ​ ​ ​ ​ ​ ​ ​ ​ ​ ​ ​ ​ ​ ​ ​ ​ ​ ​ ​ ​ ​ ​ ​ ​ ​ ​ ​ ​ ​ ​ ​ ​ ​ ​ September 30, 2019 ​ ​ ​ ​ One to Multi- ​ ​ Construction ​ ​ Loans to ​ ​ ​ ​ ​ ​ ​ ​ ​ ​ ​ four family ​ family ​ Commercial ​ and land ​ Commercial ​ financial ​ ​ ​ ​ ​ ​ ​ ​ ​ ​ ​ ​ ​ ​ residential ​ residential ​ real estate ​ development ​ business ​ institutions ​ Leases ​ Consumer ​ Unallocated ​ Total ​ ​ (In Thousands) ​ ​ ​ ALLL balance at September 30, 2018 ​ $ 1,325 ​ $ 347 ​ $ 1,154 ​ $ 1,554 ​ $ 187 ​ $ 64 ​ $ 18 ​ $ 17 ​ $ 501 ​ $ 5,167 Charge-offs ​ ​ (7) ​ ​ — ​ ​ — ​ ​ — ​ ​ — ​ ​ — ​ ​ (31) ​ ​ — ​ ​ — ​ ​ (38) Recoveries ​ ​ 164 ​ ​ — ​ ​ — ​ ​ — ​ ​ — ​ ​ — ​ ​ — ​ ​ — ​ ​ — ​ ​ 164 Provision ​ ​ (480) ​ ​ (32) ​ ​ 103 ​ ​ 480 ​ ​ 19 ​ ​ (1) ​ ​ 18 ​ ​ (4) ​ ​ (3) ​ ​ 100 ALLL balance at September 30, 2019 ​ $ 1,002 ​ $ 315 ​ $ 1,257 ​ $ 2,034 ​ $ 206 ​ $ 63 ​ $ 5 ​ $ 13 ​ $ 498 ​ $ 5,393 ​ ​ ​ ​ ​ ​ ​ ​ ​ ​ ​ ​ ​ ​ ​ ​ ​ ​ ​ ​ ​ ​ ​ ​ ​ ​ ​ ​ ​ ​ ​ ​ The provision credit for the fiscal year ended September 30, 2021 applicable to one to four family residential loans and construction and land development loans was commensurate with the decrease in the applicable portfolio. The increase in provision expense for fiscal year ended September 30, 2020 was primarily applicable to the uncertainties surrounding the COVID-19 pandemic. The increase in provision expense for fiscal year ended September 30, 2019 applicable to the increase in construction and land development was due to the increase in the portfolio, while the provision credit for the one to four family residential loans decreased due to the decrease in the portfolio. Loans acquired in the merger with Polonia Bancorp were recorded at fair value with no carryover of the related allowance for loan losses. Management measured loan fair values based on loan file reviews, appraised collateral values, expected cash flows, and historical loss factors of Polonia Bank. The fair value of the loans acquired was $160.8 million net of a $4.6 million discount of which $2.1 million of the discount remained as of September 30, 2021. The discount is accreted to interest income over the remaining contractual life of the loans acquired. All loans that had a loan-to-value ratio of greater than 80% were determined to have sufficient collateral to recover the carrying amount. Thus, none of the loans acquired were considered to be purchased credit-impaired loans and any possible loss would be considered immaterial. Management established a provision for loan losses of $200,000, $3.0 million and $100,000 for the years ended September 30, 2021, 2020 and 2019, respectively. The provision for loan losses was deemed necessary for fiscal 2021 primarily to maintain the allowance at a level sufficient to cover all inherent and probable losses in the current portfolio. Minimal delinquencies have occurred as of September 30, 2021 due to the effects of the COVID-19 pandemic. There were no loan deferments outstanding as of September 30, 2021 and all previously existing COVID-19 deferrals had ended by September 30, 2020. Two participation interests in commercial real estate loans aggregating $10.0 million, or 1.5% of total loans, each entered into a subsequent deferral period during October 2020 and returned to normal payment status upon expiration of the deferral period. These deferments were not considered to be TDRs as of September 30, 2020 as all applicable borrowers were current as of December 31, 2019 and the request for the deferments were related to the current economic conditions caused by the COVID-19 pandemic, and not by underlying weaknesses within the respective loans. The Company believes that the allowance for loan losses at September 30, 2021 was sufficient to cover all inherent and probable losses associated with the loan portfolio at such date. At September 30, 2021, the Company’s non-performing assets totaled $12.5 million or 1.1% of total assets as compared to $13.0 million or 1.1% of total assets at September 30, 2020. Non-performing assets at September 30, 2021 included three construction loans aggregating $4.1 million, 18 one-to-four family residential loans aggregating $3.0 million, two commercial real estate loans aggregating $1.3 million and two construction loans aggregating $4.1 million that were foreclosed during the third quarter of fiscal 2021 and are held as other real estate owned. At September 30, 2021, the Company had two loans totaling $1.1 million that were classified as troubled debt restructurings (“TDRs”). One TDR is on non-accrual and consists of a $390,000 loan secured by a single-family residential property and is performing in accordance with the restructured terms. The remaining TDR is a $705,000 commercial real estate loan classified as non-accrual and is part of a lending relationship totaling $6.0 million (after taking into account the previously disclosed $1.9 million write-down recognized during the quarter ending March 31, 2017 related to this borrowing relationship and the two construction loans noted above that became other real estate owned during fiscal 2021). ​ There were no TDRs approved in 2021, 2020 or 2019. All of the existing TDRs involved changes in the interest rates on the loans; no debt was forgiven. At September 30, 2021, both of the two then-existing TDR loans were classified as non-performing. At September 30, 2021, the Company had five one-to-four family residential loans with a carrying amount of $613,000 that are secured by residential real estate property for which foreclosure proceedings are in process according to local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FFICE PROPERTIES AND EQUIPMENT</t>
        </is>
      </c>
      <c r="B1" s="2" t="inlineStr">
        <is>
          <t>12 Months Ended</t>
        </is>
      </c>
    </row>
    <row r="2">
      <c r="B2" s="2" t="inlineStr">
        <is>
          <t>Sep. 30, 2021</t>
        </is>
      </c>
    </row>
    <row r="3">
      <c r="A3" s="3" t="inlineStr">
        <is>
          <t>OFFICE PROPERTIES AND EQUIPMENT</t>
        </is>
      </c>
    </row>
    <row r="4">
      <c r="A4" s="4" t="inlineStr">
        <is>
          <t>OFFICE PROPERTIES AND EQUIPMENT</t>
        </is>
      </c>
      <c r="B4" s="4" t="inlineStr">
        <is>
          <t>7. Office properties and equipment are summarized by major classifications as follows: ​ ​ ​ ​ ​ ​ ​ ​ ​ ​ September 30, ​ 2021 2020 ​ ​ (Dollars in Thousands) Land ​ $ 1,437 ​ $ 1,437 Buildings and improvements ​ 7,449 ​ 7,449 Furniture and equipment ​ 4,202 ​ 4,046 ​ ​ ​ ​ ​ ​ ​ Total ​ 13,088 ​ 12,932 Accumulated depreciation ​ (6,238) ​ (5,803) ​ ​ ​ ​ ​ ​ ​ Total office properties and equipment, net of accumulated depreciation ​ $ 6,850 ​ $ 7,129 ​ For the years ended September 30, 2021, 2020 and 2019, depreciation expense amounted to $435,000, $484,000 and $619,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Sep. 30, 2021</t>
        </is>
      </c>
    </row>
    <row r="3">
      <c r="A3" s="3" t="inlineStr">
        <is>
          <t>DEPOSITS [Abstract]</t>
        </is>
      </c>
    </row>
    <row r="4">
      <c r="A4" s="4" t="inlineStr">
        <is>
          <t>DEPOSITS</t>
        </is>
      </c>
      <c r="B4" s="4" t="inlineStr">
        <is>
          <t>8. DEPOSITS Deposits consist of the following major classifications: ​ ​ ​ ​ ​ ​ ​ ​ ​ ​ ​ ​ ​ ​ ​ ​ September 30, ​ September 30, ​ ​ ​ 2021 ​ 2020 ​ ​ Amount Percent Amount Percent ​ ​ ​ (Dollars in Thousands) ​ Non-interest-bearing checking accounts ​ $ 37,409 5.3 % $ 30,002 3.9 % ​ Interest-bearing checking accounts ​ 87,752 12.3 ​ 135,797 17.6 ​ ​ Money market deposit accounts ​ 111,488 15.7 ​ 111,105 14.4 ​ ​ Passbook, club and statement savings ​ 229,989 32.3 ​ 224,435 29.1 ​ ​ Certificates maturing in six months or less ​ 143,767 20.2 ​ 125,165 16.2 ​ ​ Certificates maturing in more than six months ​ 101,110 14.2 ​ 144,445 18.8 ​ ​ ​ ​ ​ ​ ​ ​ ​ ​ ​ ​ ​ ​ ​ Total ​ $ 711,515 100.0 % $ 770,949 100.0 % ​ ​ The amount of scheduled maturities of certificate accounts was as follows: ​ ​ ​ ​ ​ ​ ​ September 30, 2021 ​ (Dollars in Thousands) One year or less ​ $ 182,719 One through two years ​ 33,547 Two through three years ​ 19,700 Three through four years ​ 6,073 Four through five years ​ 2,838 ​ ​ ​ ​ Total ​ $ 244,877 ​ Certificates of deposit of $250,000 or more at September 30, 2021 and 2020 totaled $95.3 million and $76.6 million, respectively. Included in certificates of deposit at September 30, 2021 and 2020 are brokered deposits totaling $91.7 million and $63.4 million, respectively. Interest expense on deposits was comprised of the following: ​ ​ ​ ​ ​ ​ ​ ​ ​ ​ ​ ​ ​ Year Ended September 30, ​ 2021 2020 2019 ​ ​ (Dollars in Thousands) Checking and money market deposit accounts ​ $ 3,580 ​ $ 2,045 ​ $ 899 Passbook, club and statement savings accounts ​ 10 ​ 38 ​ 124 Certificate accounts ​ 4,687 ​ 8,819 ​ 12,137 Total ​ $ 8,277 ​ $ 10,902 ​ $ 13,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FEDERAL HOME LOAN BANK - SHORT TERM</t>
        </is>
      </c>
      <c r="B1" s="2" t="inlineStr">
        <is>
          <t>12 Months Ended</t>
        </is>
      </c>
    </row>
    <row r="2">
      <c r="B2" s="2" t="inlineStr">
        <is>
          <t>Sep. 30, 2021</t>
        </is>
      </c>
    </row>
    <row r="3">
      <c r="A3" s="3" t="inlineStr">
        <is>
          <t>ADVANCES FROM FEDERAL HOME LOAN BANK - SHORT TERM</t>
        </is>
      </c>
    </row>
    <row r="4">
      <c r="A4" s="4" t="inlineStr">
        <is>
          <t>ADVANCES FROM FEDERAL HOME LOAN BANK - SHORT TERM</t>
        </is>
      </c>
      <c r="B4" s="4" t="inlineStr">
        <is>
          <t>9. ADVANCES FROM FEDERAL HOME LOAN BANK – SHORT TERM The years ended September 30, 2021 and 2020 outstanding balances and related information regarding short-term borrowings from the FHLB of Pittsburgh are summarized follows: ​ ​ ​ ​ ​ ​ ​ ​ ​ ​ ​ ​ ​ At or For the Year Ended September 30, ​ 2021 2020 2019 ​ ​ (Dollars in Thousands) FHLB advances: ​ ​ ​ ​ ​ ​ ​ ​ ​ ​ Average balance outstanding ​ $ 9,932 ​ $ 66,735 ​ $ 31,158 ​ Maximum amount outstanding at any month-end during the period ​ 25,000 ​ 115,000 ​ 90,000 ​ Balance outstanding at end of period ​ — ​ 25,000 ​ 90,000 ​ Average interest rate during the period ​ 0.39 % 1.58 % 2.53 % Weighted average interest rate at end of period ​ — % 0.39 % 2.32 % ​ ​ As of September 30, 2020, the $25.0 million borrowing consisted of one 90-day FHLB advance associated with an interest rate swap contract. The Bank maintains borrowing facilities with the FHLB of Pittsburgh, ACBB and the Federal Reserve Bank of Philadelphia and the terms and interest rates are subject to change on the date of execution of borrowings. Available borrowings are based on collateral with the facility. The Company maintains unsecured borrowing facilities with ACBB and PNC for $12.5 million and $10.0 million, respectively. Neither line has been drawn upon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FROM FEDERAL HOME LOAN BANK - LONG TERM</t>
        </is>
      </c>
      <c r="B1" s="2" t="inlineStr">
        <is>
          <t>12 Months Ended</t>
        </is>
      </c>
    </row>
    <row r="2">
      <c r="B2" s="2" t="inlineStr">
        <is>
          <t>Sep. 30, 2021</t>
        </is>
      </c>
    </row>
    <row r="3">
      <c r="A3" s="3" t="inlineStr">
        <is>
          <t>ADVANCES FROM FEDERAL HOME LOAN BANK - LONG TERM</t>
        </is>
      </c>
    </row>
    <row r="4">
      <c r="A4" s="4" t="inlineStr">
        <is>
          <t>ADVANCES FROM FEDERAL HOME LOAN BANK - LONG TERM</t>
        </is>
      </c>
      <c r="B4" s="4" t="inlineStr">
        <is>
          <t>10. ADVANCES FROM FEDERAL HOME LOAN BANK – LONG TERM Pursuant to collateral agreements with the FHLB of Pittsburgh, advances are secured by a blanket collateral pledge of loans held by the Bank and qualifying fixed-income securities and FHLB stock. The long-term advances outstanding as of September 30, 2021 are as follows: ​ ​ ​ ​ ​ ​ ​ ​ ​ ​ ​ ​ ​ ​ ​ ​ ​ ​ ​ Lomg-term FHLB advances: ​ Maturity range ​ Weighted average ​ Stated interest rate range ​ ​ ​ ​ ​ ​ Description from to interest rate from to 2021 2020 ​ ​ ​ ​ ​ ​ ​ ​ ​ ​ ​ ​ ​ (Dollars in Thousands) Fixed Rate - Amortizing 1 ‑ Oct ‑ 20 30 ‑ Sep ‑ 21 ​ 2.77 % 1.94 % 2.83 % — ​ 5,179 Fixed Rate - Amortizing 1 ‑ Oct ‑ 21 30 ‑ Sep ‑ 22 ​ 2.96 % 1.99 % 3.05 % 2,227 ​ 5,523 Fixed Rate - Amortizing 1 ‑ Oct ‑ 22 30 ‑ Sep ‑ 23 ​ 2.89 % 1.94 % 3.11 % 3,551 ​ 5,265 Total ​ 2.92 % ​ $ 5,778 ​ $ 15,967 ​ ​ ​ ​ ​ ​ ​ ​ ​ ​ ​ ​ ​ ​ ​ ​ ​ ​ Fixed Rate - Advances 1 ‑ Oct ‑ 20 30 ‑ Sep ‑ 21 ​ 2.37 % 1.42 % 2.92 % — ​ 17,996 Fixed Rate - Advances 1 ‑ Oct ‑ 21 30 ‑ Sep ‑ 22 ​ 2.31 % 1.94 % 3.23 % 63,250 ​ 63,293 Fixed Rate - Advances 1 ‑ Oct ‑ 22 30 ‑ Sep ‑ 23 ​ 2.52 % 2.00 % 3.22 % 94,999 ​ 94,999 Fixed Rate - Advances 1 ‑ Oct ‑ 23 30 ‑ Sep ‑ 24 ​ 2.88 % 2.38 % 3.20 % 67,998 ​ 67,998 Total ​ 2.57 % ​ $ 226,247 ​ $ 244,286 ​ ​ ​ ​ ​ ​ ​ ​ ​ ​ ​ ​ ​ ​ ​ ​ ​ ​ ​ ​ ​ ​ ​ ​ 2.58 % ​ Total ​ $ 232,025 ​ $ 260,253 ​ ​ ​ ​ ​ ​ ​ ​ ​ ​ ​ ​ ​ ​ Weighted Average Maturity in Fiscal Amount Coupon Rate ​ ​ (Dollars in Thousands) 2022 ​ $ 65,477 2.33 % 2023 ​ 98,550 2.54 ​ 2024 ​ 67,998 2.88 ​ ​ ​ $ 232,025 2.58 ​ ​ The Bank maintains a blanket collateral pledge agreement using qualifying loans with the FHLB of Pittsburgh for future borrowing needs. At September 30, 2021, the Bank had the ability to obtain $101.7 million of additional FHLB adv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INCOME TAXES</t>
        </is>
      </c>
      <c r="B4" s="4" t="inlineStr">
        <is>
          <t>11. INCOME TAXES The Company files a consolidated federal income tax return. The Company uses the specific charge-off method for computing reserves for bad debts. Generally this method allows the Company to deduct an annual addition to the reserve for bad debts equal to its net charge-offs. The provision for income taxes for the fiscal years ended September 30, 2021, 2020 and 2019 consists of the following: ​ ​ ​ ​ ​ ​ ​ ​ ​ ​ ​ ​ ​ Year Ended September 30, ​ 2021 2020 2019 ​ ​ (Dollars in Thousands) Current: ​ ​ ​ Federal expense ​ $ 564 ​ $ 1,952 ​ $ 2,133 State expense ​ ​ 28 ​ 93 ​ 205 Total current taxes ​ 592 ​ ​ 2,045 ​ ​ 2,338 ​ ​ ​ ​ Deferred income tax expense (benefit) ​ 677 ​ (445) ​ (188) Total income tax provision ​ $ 1,269 ​ $ 1,600 ​ $ 2,150 ​ Items that gave rise to significant portions of deferred income taxes are as follows: ​ ​ ​ ​ ​ ​ ​ ​ ​ ​ ​ September 30, ​ September 30, ​ ​ 2021 2020 ​ ​ ​ (Dollars in Thousands) ​ Deferred tax assets: ​ ​ ​ Allowance for loan losses ​ $ 1,716 ​ $ 2,071 ​ Nonaccrual interest ​ 395 ​ 561 ​ Accrued vacation ​ 14 ​ 16 ​ Capital loss carryforward ​ 4 ​ 4 ​ Split dollar life insurance ​ 9 ​ 9 ​ Post-retirement benefits ​ 67 ​ 72 ​ Realized loss on equity securities ​ ​ — ​ 3 ​ Unrealized losses on interest rate swaps ​ ​ 2,199 ​ ​ 3,596 ​ Deferred compensation ​ 767 ​ 781 ​ Goodwill ​ 47 ​ 58 ​ Lease liability ​ 256 ​ — ​ Other ​ 79 ​ 48 ​ Employee benefit plans ​ 242 ​ 187 ​ Total deferred tax assets ​ 5,795 ​ 7,406 ​ Valuation allowance ​ (4) ​ (4) ​ Total deferred tax assets, net of valuation allowance ​ 5,791 ​ 7,402 ​ ​ ​ ​ ​ Deferred tax liabilities: ​ ​ ​ Property ​ 127 ​ 137 ​ Right of Use ​ ​ 233 ​ ​ — ​ Realized gain on equity securities ​ ​ 3 ​ ​ — ​ Unrealized gains on available for sale securities ​ ​ 1,621 ​ ​ 2,813 ​ Purchase accounting adjustments ​ 394 ​ 321 ​ Deferred loan fees ​ 392 ​ 229 ​ Total deferred tax liabilities ​ 2,770 ​ 3,500 ​ Net deferred tax assets ​ $ 3,021 ​ $ 3,902 ​ ​ The Company establishes a valuation allowance for deferred tax assets when management believes that the deferred tax assets are not likely to be realized either through a carry back to taxable income in prior years, future reversals of existing taxable temporary differences, and, to a lesser extent, future taxable income. The valuation allowance totaled $4,000 and $4,000 at September 30, 2021 and 2020, respectively. The income tax expense differs from that computed at the statutory federal corporate tax rate as follows: ​ ​ ​ ​ ​ ​ ​ ​ ​ ​ ​ ​ ​ ​ ​ ​ ​ ​ ​ ​ Year Ended September 30, ​ ​ ​ 2021 ​ 2020 ​ 2019 ​ ​ ​ ​ Percentage ​ ​ Percentage ​ ​ Percentage ​ ​ ​ ​ ​ of Pretax ​ ​ ​ ​ of Pretax ​ ​ ​ ​ of Pretax ​ ​ Amount ​ Income ​ Amount ​ Income ​ Amount ​ Income (Loss) ​ ​ (Dollars in Thousands) Tax at statutory rate ​ $ 1,900 ​ 21.0 % $ 2,343 ​ 21.0 % $ 2,453 21.0 % Adjustments resulting from: ​ ​ ​ ​ ​ ​ State tax expense ​ ​ 28 ​ 0.3 ​ ​ 93 ​ 0.8 ​ ​ 162 ​ 1.3 ​ Tax exempt interest income ​ (553) ​ (6.1) ​ (537) ​ (4.8) ​ (313) (2.7) ​ Capital gain from sale of securities ​ — ​ — ​ (117) ​ (1.0) ​ — — ​ Earnings from bank owned life insurance ​ (130) ​ (1.4) ​ (138) ​ (1.2) ​ (135) (1.1) ​ Employee benefit plans ​ 24 ​ 0.2 ​ (27) ​ (0.3) ​ (27) (0.2) ​ Other ​ — ​ — ​ (17) ​ (0.2) ​ 10 0.1 ​ ​ ​ ​ ​ ​ ​ ​ ​ ​ ​ ​ ​ ​ ​ ​ ​ ​ Income tax expense ​ $ 1,269 ​ 14.0 % $ 1,600 14.3 % $ 2,150 18.4 % ​ 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The Company’s federal and state income tax returns for taxable years through September 30, 2017 have been closed for purposes of examination by the Internal Revenue Service and the Pennsylvania Department of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 USD ($) $ in Thousands</t>
        </is>
      </c>
      <c r="B1" s="2" t="inlineStr">
        <is>
          <t>Sep. 30, 2021</t>
        </is>
      </c>
      <c r="C1" s="2" t="inlineStr">
        <is>
          <t>Sep. 30, 2020</t>
        </is>
      </c>
    </row>
    <row r="2">
      <c r="A2" s="3" t="inlineStr">
        <is>
          <t>ASSETS</t>
        </is>
      </c>
    </row>
    <row r="3">
      <c r="A3" s="4" t="inlineStr">
        <is>
          <t>Cash and amounts due from depository institutions</t>
        </is>
      </c>
      <c r="B3" s="7" t="n">
        <v>2233</v>
      </c>
      <c r="C3" s="7" t="n">
        <v>2781</v>
      </c>
    </row>
    <row r="4">
      <c r="A4" s="4" t="inlineStr">
        <is>
          <t>Interest-bearing deposits</t>
        </is>
      </c>
      <c r="B4" s="6" t="n">
        <v>80465</v>
      </c>
      <c r="C4" s="6" t="n">
        <v>114300</v>
      </c>
    </row>
    <row r="5">
      <c r="A5" s="4" t="inlineStr">
        <is>
          <t>Total cash and cash equivalents</t>
        </is>
      </c>
      <c r="B5" s="6" t="n">
        <v>82698</v>
      </c>
      <c r="C5" s="6" t="n">
        <v>117081</v>
      </c>
    </row>
    <row r="6">
      <c r="A6" s="4" t="inlineStr">
        <is>
          <t>Certificates of deposit</t>
        </is>
      </c>
      <c r="B6" s="6" t="n">
        <v>1106</v>
      </c>
      <c r="C6" s="6" t="n">
        <v>2102</v>
      </c>
    </row>
    <row r="7">
      <c r="A7" s="4" t="inlineStr">
        <is>
          <t>Investment and mortgage-backed securities available for sale at fair value</t>
        </is>
      </c>
      <c r="B7" s="6" t="n">
        <v>305947</v>
      </c>
      <c r="C7" s="6" t="n">
        <v>420364</v>
      </c>
    </row>
    <row r="8">
      <c r="A8" s="4" t="inlineStr">
        <is>
          <t>Investment and mortgage-backed securities held to maturity (fair value-September 30, 2021, $21,161; September 30, 2020, $24,330)</t>
        </is>
      </c>
      <c r="B8" s="6" t="n">
        <v>20074</v>
      </c>
      <c r="C8" s="6" t="n">
        <v>22860</v>
      </c>
    </row>
    <row r="9">
      <c r="A9" s="4" t="inlineStr">
        <is>
          <t>Equity securities</t>
        </is>
      </c>
      <c r="B9" s="6" t="n">
        <v>22</v>
      </c>
      <c r="C9" s="6" t="n">
        <v>51</v>
      </c>
    </row>
    <row r="10">
      <c r="A10" s="4" t="inlineStr">
        <is>
          <t>Loans receivable-net of allowance for loan losses (September 30, 2021, $8,517; September 30, 2020, $8,303)</t>
        </is>
      </c>
      <c r="B10" s="6" t="n">
        <v>618206</v>
      </c>
      <c r="C10" s="6" t="n">
        <v>588300</v>
      </c>
    </row>
    <row r="11">
      <c r="A11" s="4" t="inlineStr">
        <is>
          <t>Accrued interest receivable</t>
        </is>
      </c>
      <c r="B11" s="6" t="n">
        <v>4326</v>
      </c>
      <c r="C11" s="6" t="n">
        <v>4699</v>
      </c>
    </row>
    <row r="12">
      <c r="A12" s="4" t="inlineStr">
        <is>
          <t>Other real estate owned</t>
        </is>
      </c>
      <c r="B12" s="6" t="n">
        <v>4109</v>
      </c>
    </row>
    <row r="13">
      <c r="A13" s="4" t="inlineStr">
        <is>
          <t>Restricted bank stock-at cost</t>
        </is>
      </c>
      <c r="B13" s="6" t="n">
        <v>10091</v>
      </c>
      <c r="C13" s="6" t="n">
        <v>12532</v>
      </c>
    </row>
    <row r="14">
      <c r="A14" s="4" t="inlineStr">
        <is>
          <t>Office properties and equipment-net</t>
        </is>
      </c>
      <c r="B14" s="6" t="n">
        <v>6850</v>
      </c>
      <c r="C14" s="6" t="n">
        <v>7129</v>
      </c>
    </row>
    <row r="15">
      <c r="A15" s="4" t="inlineStr">
        <is>
          <t>Bank owned life insurance (BOLI)</t>
        </is>
      </c>
      <c r="B15" s="6" t="n">
        <v>33116</v>
      </c>
      <c r="C15" s="6" t="n">
        <v>32498</v>
      </c>
    </row>
    <row r="16">
      <c r="A16" s="4" t="inlineStr">
        <is>
          <t>Deferred income taxes, net</t>
        </is>
      </c>
      <c r="B16" s="6" t="n">
        <v>3021</v>
      </c>
      <c r="C16" s="6" t="n">
        <v>3902</v>
      </c>
    </row>
    <row r="17">
      <c r="A17" s="4" t="inlineStr">
        <is>
          <t>Goodwill</t>
        </is>
      </c>
      <c r="B17" s="6" t="n">
        <v>6102</v>
      </c>
      <c r="C17" s="6" t="n">
        <v>6102</v>
      </c>
    </row>
    <row r="18">
      <c r="A18" s="4" t="inlineStr">
        <is>
          <t>Core deposit intangible</t>
        </is>
      </c>
      <c r="B18" s="6" t="n">
        <v>246</v>
      </c>
      <c r="C18" s="6" t="n">
        <v>340</v>
      </c>
    </row>
    <row r="19">
      <c r="A19" s="4" t="inlineStr">
        <is>
          <t>Prepaid expenses and other assets</t>
        </is>
      </c>
      <c r="B19" s="6" t="n">
        <v>4554</v>
      </c>
      <c r="C19" s="6" t="n">
        <v>5393</v>
      </c>
    </row>
    <row r="20">
      <c r="A20" s="4" t="inlineStr">
        <is>
          <t>TOTAL ASSETS</t>
        </is>
      </c>
      <c r="B20" s="6" t="n">
        <v>1100468</v>
      </c>
      <c r="C20" s="6" t="n">
        <v>1223353</v>
      </c>
    </row>
    <row r="21">
      <c r="A21" s="3" t="inlineStr">
        <is>
          <t>Deposits:</t>
        </is>
      </c>
    </row>
    <row r="22">
      <c r="A22" s="4" t="inlineStr">
        <is>
          <t>Non-interest-bearing</t>
        </is>
      </c>
      <c r="B22" s="6" t="n">
        <v>37409</v>
      </c>
      <c r="C22" s="6" t="n">
        <v>30002</v>
      </c>
    </row>
    <row r="23">
      <c r="A23" s="4" t="inlineStr">
        <is>
          <t>Interest-bearing</t>
        </is>
      </c>
      <c r="B23" s="6" t="n">
        <v>674106</v>
      </c>
      <c r="C23" s="6" t="n">
        <v>740947</v>
      </c>
    </row>
    <row r="24">
      <c r="A24" s="4" t="inlineStr">
        <is>
          <t>Total deposits</t>
        </is>
      </c>
      <c r="B24" s="6" t="n">
        <v>711515</v>
      </c>
      <c r="C24" s="6" t="n">
        <v>770949</v>
      </c>
    </row>
    <row r="25">
      <c r="A25" s="4" t="inlineStr">
        <is>
          <t>Advances from Federal Home Loan Bank - short term</t>
        </is>
      </c>
      <c r="C25" s="6" t="n">
        <v>25000</v>
      </c>
    </row>
    <row r="26">
      <c r="A26" s="4" t="inlineStr">
        <is>
          <t>Advances from Federal Home Loan Bank - long term</t>
        </is>
      </c>
      <c r="B26" s="6" t="n">
        <v>232025</v>
      </c>
      <c r="C26" s="6" t="n">
        <v>260253</v>
      </c>
    </row>
    <row r="27">
      <c r="A27" s="4" t="inlineStr">
        <is>
          <t>Accrued interest payable</t>
        </is>
      </c>
      <c r="B27" s="6" t="n">
        <v>2558</v>
      </c>
      <c r="C27" s="6" t="n">
        <v>3374</v>
      </c>
    </row>
    <row r="28">
      <c r="A28" s="4" t="inlineStr">
        <is>
          <t>Advances from borrowers for taxes and insurance</t>
        </is>
      </c>
      <c r="B28" s="6" t="n">
        <v>1698</v>
      </c>
      <c r="C28" s="6" t="n">
        <v>2798</v>
      </c>
    </row>
    <row r="29">
      <c r="A29" s="4" t="inlineStr">
        <is>
          <t>Interest rate swap contracts</t>
        </is>
      </c>
      <c r="B29" s="6" t="n">
        <v>12834</v>
      </c>
      <c r="C29" s="6" t="n">
        <v>20960</v>
      </c>
    </row>
    <row r="30">
      <c r="A30" s="4" t="inlineStr">
        <is>
          <t>Accounts payable and accrued expenses</t>
        </is>
      </c>
      <c r="B30" s="6" t="n">
        <v>9382</v>
      </c>
      <c r="C30" s="6" t="n">
        <v>10902</v>
      </c>
    </row>
    <row r="31">
      <c r="A31" s="4" t="inlineStr">
        <is>
          <t>Total liabilities</t>
        </is>
      </c>
      <c r="B31" s="6" t="n">
        <v>970012</v>
      </c>
      <c r="C31" s="6" t="n">
        <v>1094236</v>
      </c>
    </row>
    <row r="32">
      <c r="A32" s="3" t="inlineStr">
        <is>
          <t>STOCKHOLDERS' EQUITY:</t>
        </is>
      </c>
    </row>
    <row r="33">
      <c r="A33" s="4" t="inlineStr">
        <is>
          <t>Preferred stock, $.01 par value, 10,000,000 shares authorized; none issued</t>
        </is>
      </c>
      <c r="B33" s="4" t="inlineStr">
        <is>
          <t xml:space="preserve"> </t>
        </is>
      </c>
      <c r="C33" s="4" t="inlineStr">
        <is>
          <t xml:space="preserve"> </t>
        </is>
      </c>
    </row>
    <row r="34">
      <c r="A34" s="4" t="inlineStr">
        <is>
          <t>Common stock, $.01 par value, 40,000,000 shares authorized; 10,819,006 issued and 7,769,387 outstanding at September 30, 2021; 10,819,006 issued and 8,138,675 outstanding at September 30, 2020</t>
        </is>
      </c>
      <c r="B34" s="6" t="n">
        <v>108</v>
      </c>
      <c r="C34" s="6" t="n">
        <v>108</v>
      </c>
    </row>
    <row r="35">
      <c r="A35" s="4" t="inlineStr">
        <is>
          <t>Additional paid-in capital</t>
        </is>
      </c>
      <c r="B35" s="6" t="n">
        <v>118424</v>
      </c>
      <c r="C35" s="6" t="n">
        <v>118270</v>
      </c>
    </row>
    <row r="36">
      <c r="A36" s="4" t="inlineStr">
        <is>
          <t>Treasury stock, at cost: 3,049,619 shares at September 30, 2021 and 2,680,331 shares at September 30, 2020</t>
        </is>
      </c>
      <c r="B36" s="6" t="n">
        <v>-44351</v>
      </c>
      <c r="C36" s="6" t="n">
        <v>-39207</v>
      </c>
    </row>
    <row r="37">
      <c r="A37" s="4" t="inlineStr">
        <is>
          <t>Retained earnings</t>
        </is>
      </c>
      <c r="B37" s="6" t="n">
        <v>58450</v>
      </c>
      <c r="C37" s="6" t="n">
        <v>52889</v>
      </c>
    </row>
    <row r="38">
      <c r="A38" s="4" t="inlineStr">
        <is>
          <t>Accumulated other comprehensive (loss) income</t>
        </is>
      </c>
      <c r="B38" s="6" t="n">
        <v>-2175</v>
      </c>
      <c r="C38" s="6" t="n">
        <v>-2943</v>
      </c>
    </row>
    <row r="39">
      <c r="A39" s="4" t="inlineStr">
        <is>
          <t>Total stockholders' equity</t>
        </is>
      </c>
      <c r="B39" s="6" t="n">
        <v>130456</v>
      </c>
      <c r="C39" s="6" t="n">
        <v>129117</v>
      </c>
    </row>
    <row r="40">
      <c r="A40" s="4" t="inlineStr">
        <is>
          <t>TOTAL LIABILITIES AND STOCKHOLDERS' EQUITY</t>
        </is>
      </c>
      <c r="B40" s="7" t="n">
        <v>1100468</v>
      </c>
      <c r="C40" s="7" t="n">
        <v>1223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Sep. 30, 2021</t>
        </is>
      </c>
    </row>
    <row r="3">
      <c r="A3" s="3" t="inlineStr">
        <is>
          <t>REGULATORY CAPITAL REQUIREMENTS</t>
        </is>
      </c>
    </row>
    <row r="4">
      <c r="A4" s="4" t="inlineStr">
        <is>
          <t>REGULATORY CAPITAL REQUIREMENTS</t>
        </is>
      </c>
      <c r="B4" s="4" t="inlineStr">
        <is>
          <t>12. REGULATORY CAPITAL REQUIREMENTS 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ompany’s and the Bank’s capital amounts and the Bank’s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ier 1 capital (as defined in the regulations) to average assets (as defined) and risk-weighted assets (as defined), Tier 1 common capital (as defined) to risk-weighted assets and total capital (as defined) to risk-weighted assets. Management believes, as of September 30, 2021 and 2020, that the Bank met all regulatory capital adequacy requirements to which it is subject. To be categorized as well capitalized, the Bank must maintain the minimum Tier 1 capital, Tier 1 common equity, Tier 1 risk-based and total risk-based ratios as set forth in the table below. The Company is not subject to the regulatory capital ratios imposed by Basel III on bank holding companies because the Company is deemed to be a small bank holding company. The Company’s and the Bank’s actual capital amounts and ratios are also presented in the following table: ​ ​ ​ ​ ​ ​ ​ ​ ​ ​ ​ ​ ​ ​ ​ ​ ​ ​ ​ ​ ​ ​ ​ ​ ​ ​ ​ ​ ​ ​ ​ To Be ​ ​ ​ ​ ​ ​ ​ ​ ​ ​ ​ ​ ​ Well Capitalized ​ ​ ​ ​ ​ ​ ​ ​ ​ ​ ​ ​ ​ Under Prompt ​ ​ ​ ​ ​ ​ ​ Required for Capital ​ ​ Corrective Action ​ ​ Actual ​ Adequacy Purposes ​ ​ Provisions ​ Amount Ratio Amount Ratio ​ Amount Ratio ​ (Dollars in Thousands) ​ September 30, 2021: ​ ​ ​ ​ ​ Tier 1 capital (to average assets) ​ ​ ​ ​ ​ Company ​ $ 126,281 11.48 % N/A N/A ​ ​ N/A ​ N/A Bank ​ 123,840 11.30 ​ $ 43,855 4.0 % $ 54,819 ​ 5.0 % Tier 1 Common (to risk-weighted assets) ​ ​ ​ ​ ​ ​ ​ Company ​ 126,281 16.70 ​ N/A N/A ​ ​ N/A ​ N/A Bank ​ 123,840 16.37 ​ 34,033 4.5 ​ ​ 49,159 ​ 6.5 Tier 1 capital (to risk-weighted assets) ​ ​ ​ ​ ​ ​ Company ​ 126,281 16.70 ​ N/A N/A ​ ​ N/A ​ N/A Bank ​ 123,840 16.37 ​ 45,377 6.0 ​ ​ 60,503 ​ 8.0 Total capital (to risk-weighted assets) ​ ​ ​ ​ ​ ​ Company ​ 135,167 17.87 ​ N/A N/A ​ ​ N/A ​ N/A Bank ​ 132,726 17.55 ​ 60,503 8.0 ​ ​ 75,629 ​ 10.0 ​ ​ ​ ​ ​ ​ ​ September 30, 2020: ​ ​ ​ ​ ​ ​ Tier 1 capital (to average assets) ​ ​ ​ ​ ​ ​ Company ​ $ 125,618 10.34 % N/A N/A ​ ​ N/A ​ N/A Bank ​ 123,185 10.51 ​ $ 46,867 4.0 % $ 58,584 ​ 5.0 % Tier 1 Common (to risk-weighted assets) ​ ​ ​ ​ ​ ​ ​ Company ​ 125,618 17.21 ​ N/A N/A ​ ​ N/A ​ N/A Bank ​ 123,185 16.88 ​ 32,841 4.5 ​ ​ 47,437 ​ 6.5 Tier 1 capital (to risk-weighted assets) ​ ​ ​ ​ ​ ​ Company ​ 125,618 17.21 ​ N/A N/A ​ ​ N/A ​ N/A Bank ​ 123,185 16.88 ​ 43,788 6.0 ​ ​ 58,384 ​ 8.0 Total capital (to risk-weighted assets) ​ ​ ​ ​ ​ ​ Company ​ 134,389 18.41 ​ N/A N/A ​ ​ N/A ​ N/A Bank ​ 131,956 18.08 ​ 58,384 8.0 ​ ​ 72,98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BENEFITS</t>
        </is>
      </c>
      <c r="B1" s="2" t="inlineStr">
        <is>
          <t>12 Months Ended</t>
        </is>
      </c>
    </row>
    <row r="2">
      <c r="B2" s="2" t="inlineStr">
        <is>
          <t>Sep. 30, 2021</t>
        </is>
      </c>
    </row>
    <row r="3">
      <c r="A3" s="3" t="inlineStr">
        <is>
          <t>STOCK COMPENSATION PLANS</t>
        </is>
      </c>
    </row>
    <row r="4">
      <c r="A4" s="4" t="inlineStr">
        <is>
          <t>EMPLOYEE BENEFITS</t>
        </is>
      </c>
      <c r="B4" s="4" t="inlineStr">
        <is>
          <t>13. EMPLOYEE BENEFITS The Bank is a member of a multi-employer (under the provisions of the Employee Retirement Income Security Act of 1974 and the Internal Revenue Code of 1986) defined benefit pension plan covering all employees meeting certain eligibility requirements. The Bank’s policy is to fund pension costs accrued. The expense relating to this plan for the years ended September 30, 2021, 2020 and 2019 was $780,000, $743,000 and $632,000, respectively. There are no collective bargaining agreements in place that require contributions to the plan. Additional information regarding the plan as of September 30, 2021 is noted below: ​ ​ ​ ​ ​ ​ ​ ​ Pentegra Defined Benefit Plan for Legal Name of Plan Financial Institutions ​ Plan Employer Identification Number ​ 13-5645888 ​ The Company's Contribution for the year ended September 30, 2021 ​ $ 780,000 ​ Are Company's Contributions more than 5% of total contributions? ​ No ​ Funded Status ​ 96.49 % ​ The Pentegra Defined Benefits Plan for Financial Institutions is a single plan under Internal Revenue Code Section 413(c) and, as a result, all of the assets of the Plan stand behind all of the liabilities of the Plan. Accordingly, under the Plan, contributions made by a participating employer may be used to provide benefits to participants of other participating employers. In November 2017, participation in the plan by Bank employees was frozen in an effort to reduce expenses on a going forward basis. The Bank also has a defined contribution plan for employees meeting certain eligibility requirements. The defined contribution plan may be terminated at any time at the discretion of the Bank. There were expenses relating to this plan for the fiscal years ended September 30, 2021, 2020 and 2019 of $254,000, $231,000 and $126,000, respectively. The Company maintains the 2008 Recognition and Retention Plan (“2008 RRP”) which is administered by a committee of the Board of Directors of the Company. The RRP provides for the grant of shares of common stock of the Company to officers, employees and directors of the Company. Grants can no longer be made pursuant to the 2008 RRP even if previously awarded grants are forfeited. During February 2015, shareholders approved the 2014 Stock Incentive Plan (the “2014 SIP”). As part of the 2014 SIP, a maximum of 285,655 shares of common stock can be awarded as restricted stock awards or units, of which 233,500 shares were awarded during February 2015. In March 2019, the Company granted 8,209 shares under the 2008 RRP and 18,291 shares under the 2014 SIP. There were no shares awarded during 2020 and 2021. Shares subject to awards under either plan generally vest at the rate of 20% per year over five years. A summary of the Company’s non-vested stock award activity for the year ended September 30, 2021 is presented in the following table: ​ ​ ​ ​ ​ ​ ​ ​ ​ Year Ended ​ ​ September 30, 2021 ​ ​ Number of ​ Weighted Average ​ Shares Grant Date Fair Value Non-vested stock awards at October 1, 2020 23,056 ​ $ 17.78 Granted — ​ — Forfeited — ​ — Vested (11,085) ​ 17.30 Non-vested stock awards at September 30, 2021 11,971 ​ $ 18.24 ​ ​ The Company maintains the 2008 Stock Option Plan (the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on a converted basis) shares of common stock were approved for future issuance pursuant to the Option Plan. As of September 30, 2019, all of the options had been awarded under the Option Plan and no grants can be made in the future by the Option Plan even if previously awarded grants are forfeited. The 2014 SIP reserved up to 714,145 shares for issuance pursuant to options. In July 2019, the Company granted 39,702 shares under the 2014 SIP. In September 2020, the Company granted 12,500 shares under the 2014 SIP. In June 2021, the Company granted 4,500 shares under the 2014 SIP. A summary of the status of the Company’s stock options under the Option Plan and the 2014 SIP as of September 30, 2021 and changes during the year ended September 30, 2021 are presented below: ​ ​ ​ ​ ​ ​ ​ ​ ​ Year Ended ​ ​ September 30, 2021 ​ Number of Weighted Average ​ ​ Shares ​ Exercise Price Options outstanding at October 1, 2020 571,258 ​ $ 14.58 Granted 4,500 ​ 13.86 Exercised (15,000) ​ 12.23 Forfeited (39,500) ​ 18.42 Outstanding at September 30, 2021 521,258 ​ $ 14.23 Exercisable at September 30, 2021 418,471 ​ $ 13.74 ​ ​ The weighted average remaining contractual term of the outstanding options was approximately 5.1 years for options outstanding as of September 30, 2021. The estimated fair value of options granted during fiscal 2019 was $3.38 per share, $2.31 for options granted in fiscal 2020 and $3.91 for options granted in fiscal 2021. The fair value for grants made in fiscal 2019 was estimated on the date of grant using the Black-Scholes pricing model with the following assumptions: an exercise and fair value of $18.16, term of seven years, volatility rate of 17.76%, interest rate of 1.87% and a yield rate of 1.10%. The fair value for grants made in fiscal 2020 was estimated on the date of grant using the Black-Scholes pricing model with the following assumptions: an exercise and fair value of $10.00, term of seven years, volatility rate of 33.22%, interest rate of 0.41% and a yield rate of 2.80%. The fair value for grants made in fiscal 2021 was estimated on the date of grant using the Black-Scholes pricing model with the following assumptions: an exercise and fair value of $13.86, term of seven years, volatility rate of 34.46%, interest rate of 1.19% and a yield rate of 2.02%. During the year ended September 30, 2021, $169,000 was recognized in aggregate compensation expense for the Option Plan and the 2014 SIP. During the year ended September 30, 2020, $353,000 was recognized in aggregate compensation expense for the Option Plan and the 2014 SIP. During the year ended September 30, 2019, $573,000 was recognized in aggregate compensation expense for the Option Plan and the 2014 SIP. At September 30, 2021, approximately $271,000 of additional compensation expense for awarded options remained unrecognized. The weighted average period over which this expense will be recognized is approximately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EST RATE SWAP AGREEMENTS</t>
        </is>
      </c>
      <c r="B1" s="2" t="inlineStr">
        <is>
          <t>12 Months Ended</t>
        </is>
      </c>
    </row>
    <row r="2">
      <c r="B2" s="2" t="inlineStr">
        <is>
          <t>Sep. 30, 2021</t>
        </is>
      </c>
    </row>
    <row r="3">
      <c r="A3" s="3" t="inlineStr">
        <is>
          <t>INTEREST RATE SWAPS</t>
        </is>
      </c>
    </row>
    <row r="4">
      <c r="A4" s="4" t="inlineStr">
        <is>
          <t>INTEREST RATE SWAP AGREEMENTS</t>
        </is>
      </c>
      <c r="B4" s="4" t="inlineStr">
        <is>
          <t>14. INTEREST RATE SWAP AGREEMENTS The Company uses interest rate swaps and caps as part of its interest rate risk management strategy. Interest rate swaps designated as cash flow hedges involve the payment of either fixed or variable-rate amounts in exchange for the receipt of variable or fixed-rate amounts from a counterparty, respectively. The Company uses interest rate swaps to manage its exposure to changes in fair value. Interest rate swaps designated as fair value hedges involve the receipt of variable-rate payments from a counterparty in exchange for the Company making fixed-rate payments over the life of the agreements without the exchange of the underlying notional amount. The Company has contracted with a third party to participate in interest rate swap contracts. There are thirteen additional cash flow hedges tied to wholesale funding at September 30, 2021. These interest rate swaps involve the receipt of variable-rate amounts from a counterparty in exchange for the Company making fixed-rate payments. During the fiscal year ended September 30, 2021, $5,000 of income was recognized as ineffectiveness through earnings, while $4,000 of expense was recognized as ineffectiveness through earnings during fiscal 2020. $12,000 of income was recognized as ineffectiveness through earnings during fiscal 2019. There were nine interest rate swaps designated as fair value hedges involving the receipt of variable-rate payments from a counterparty in exchange for the Company making fixed-rate payments over the life of the agreements that were applicable to four loans and seven investment securities as of September 30, 2021 and there were nine interest rate swaps designated as fair value hedges involving the receipt of variable-rate payments from a counterparty in exchange for the Company making fixed-rate payments over the life of the agreements that were applicable to three loans and seven investment securities three loans and seven investments at September 30, 2020. The fair value of the swaps is recorded in the other liabilities section of the Consolidated Statements of Financial Condition. Below is a summary of the interest rate swap agreements and the terms as of September 30, 2021 and 2020. ​ ​ ​ ​ ​ ​ ​ ​ ​ ​ ​ ​ ​ ​ ​ ​ ​ ​ 2021 Hedged ​ Notional ​ Pay Rate ​ Receive ​ Maturity Date ​ Unrealized Item Amount from to Rate from to ​ Loss (Dollars in thousands) State and political subdivisions ​ $ 21,570 3.06 % 3.07 % 3 Mth Libor ​ 1-Feb-27 ​ 1-May-28 ​ $ (2,365) Commercial loans ​ 23,656 4.10 % 5.74 % 1 Mth Libor +225 to 276 bp ​ 13-Jun-25 ​ 1-Aug-26 ​ — 30 day wholesale funding ​ ​ 90,000 ​ 1.36 % 2.70 % 1 Mth Libor ​ 15-Feb-24 ​ 12-Jun-26 ​ ​ (3,495) 90 day wholesale funding ​ ​ 135,000 ​ 2.51 % 2.78 % 3 Mth Libor ​ 11-Jan-24 ​ 27-Mar-24 ​ ​ (6,974) ​ ​ ​ ​ ​ ​ ​ ​ ​ ​ ​ ​ ​ ​ ​ ​ ​ ​ ​ ​ ​ ​ ​ ​ $ (12,834) ​ ​ ​ ​ ​ ​ ​ ​ ​ ​ ​ ​ ​ ​ ​ ​ ​ ​ 2020 Hedged ​ Notional ​ Pay Rate ​ Receive ​ Maturity Date ​ Unrealized Item Amount from to Rate from to Loss (Dollars in t housands) State and political subdivisions ​ $ 21,570 3.06 % 3.07 % 3 Mth Libor ​ 1-Feb-27 ​ 1-May-28 ​ $ (3,834) Commercial loans ​ 23,656 4.10 % 5.74 % 1 Mth Libor +225 to 276 bp ​ 13-Jun-25 ​ 1-Aug-26 ​ — 30 day wholesale funding ​ ​ 90,000 ​ 1.36 % 2.70 % 1 Mth Libor ​ 15-Feb-24 ​ 12-Jun-26 ​ ​ (6,157) 90 day wholesale funding ​ ​ 135,000 ​ 2.51 % 2.78 % 3 Mth Libor ​ 11-Jan-24 ​ 27-Mar-24 ​ ​ (10,969) ​ ​ ​ ​ ​ ​ ​ ​ ​ ​ ​ ​ ​ ​ ​ ​ ​ ​ ​ ​ ​ ​ ​ ​ ​ ​ ​ ​ ​ ​ ​ ​ $ (20,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Sep. 30, 2021</t>
        </is>
      </c>
    </row>
    <row r="3">
      <c r="A3" s="3" t="inlineStr">
        <is>
          <t>COMMITMENTS AND CONTINGENT LIABILITIES</t>
        </is>
      </c>
    </row>
    <row r="4">
      <c r="A4" s="4" t="inlineStr">
        <is>
          <t>COMMITMENTS AND CONTINGENT LIABILITIES</t>
        </is>
      </c>
      <c r="B4" s="4" t="inlineStr">
        <is>
          <t>15. COMMITMENTS AND CONTINGENT LIABILITIES At September 30, 2021, the Company had $34.9 million in outstanding commitments to originate fixed and variable-rate loans with market interest rates ranging from 2.99% to 5.00%. At September 30, 2020, the Company had $29.9 million in outstanding commitments to originate fixed and variable-rate loans with market interest rates ranging from 3.25% to 4.75%. The aggregate undisbursed portion of loans-in-process amounted to $80.6 million and $86.9 million, respectively, at September 30, 2021 and 2020. The Company also had commitments under unused lines of credit of $68.1 million as of September 30, 2021 and $40.1 million as of September 30, 2020 and letters of credit outstanding of $1.2 million as of September 30, 2021 and $1.1 million as of September 30, 2020. The Company is subject to various pending claims and contingent liabilities arising in the normal course of business which are not reflected in the accompanying consolidated financial statements. Management considers that the aggregate liability, if any, resulting from such matters will not be material. Among the Company’s contingent liabilities are exposures to limited recourse arrangements with respect to the Company’s sales of whole loans and participation interests. At September 30, 2021, the exposure, which represents a portion of credit risk associated with the sold interests, amounted to $600,000. This exposure is for the life of the related loans and payables, on the Company’s proportionate share, as actual losses are incurred. The Company is involved in various legal proceedings occurring in the ordinary course of business. Management of the Company, based on discussions with litigation counsel, does not believe that such proceedings will have a material adverse effect on the financial condition or operations of the Company. However, there can be no assurance that any of the outstanding legal proceedings to which the Company is party will not be decided adversely to the Company’s interest and have a material adverse effect on the financial condition and results of operation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Sep. 30, 2021</t>
        </is>
      </c>
    </row>
    <row r="3">
      <c r="A3" s="3" t="inlineStr">
        <is>
          <t>FAIR VALUE MEASUREMENT</t>
        </is>
      </c>
    </row>
    <row r="4">
      <c r="A4" s="4" t="inlineStr">
        <is>
          <t>FAIR VALUE MEASUREMENT</t>
        </is>
      </c>
      <c r="B4" s="4" t="inlineStr">
        <is>
          <t xml:space="preserve"> The fair value estimates presented herein are based on pertinent information available to management as of September 30, 2021 and 2020,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 Generally accepted accounting principles used in the United States establish a fair value hierarchy which requires an entity to maximize the use of observable inputs and minimizes the use of unobservable inputs when measuring fair value. The standard describes three levels of inputs that may be used to measure fair value. The three broad levels of hierarchy are as follows: Level 1 Level 2 Level 3 Those assets as of September 30, 2021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3,194 ​ $ — ​ $ 3,194 State and political subdivisions ​ — ​ 72,259 ​ — ​ 72,259 Mortgage-backed securities - U.S. Government agencies ​ — ​ 135,353 ​ — ​ 135,353 Corporate bonds ​ — ​ 95,141 ​ — ​ 95,141 Equity security - FHLMC preferred stock ​ 22 ​ — ​ — ​ 22 Total ​ $ 22 ​ $ 305,947 ​ $ — ​ $ 305,969 ​ ​ ​ ​ ​ ​ ​ ​ ​ ​ ​ ​ ​ Liabilities: ​ ​ ​ ​ ​ ​ ​ ​ ​ ​ ​ ​ Interest rate swap contracts ​ $ — ​ $ 12,834 ​ $ — ​ $ 12,834 Total ​ $ — ​ $ 12,834 ​ $ — ​ $ 12,834 ​ ​ ​ Those assets as of September 30, 2020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22,394 ​ $ — ​ $ 22,394 State and political subdivisions ​ ​ — ​ 79,621 ​ — ​ 79,621 Mortgage-backed securities - U.S. Government agencies ​ — ​ 236,566 ​ — ​ 236,566 Corporate bonds ​ — ​ 81,783 ​ — ​ 81,783 Equity security - FHLMC preferred stock ​ 51 ​ — ​ — ​ 51 Total ​ $ 51 ​ $ 420,364 ​ $ — ​ $ 420,415 ​ ​ ​ ​ ​ ​ ​ ​ ​ ​ ​ ​ ​ Liabilities: ​ ​ ​ ​ ​ ​ ​ ​ ​ ​ ​ ​ Interest rate swap contracts ​ $ — ​ $ 20,960 ​ $ — ​ $ 20,960 Total ​ $ — ​ $ 20,960 ​ $ — ​ $ 20,960 ​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 Investments and Mortgage-Backed Securities The fair value of investment and mortgage-backed securities is based on quoted market prices, dealer quotes, and prices obtained from independent pricing services. ​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 included in the appraisal, and known changes in the market and in the collateral. These adjustments are based upon unobservable inputs, and therefore, the fair value measurement of these assets has been categorized as a Level 3 measurement. These loans are reviewed for impairment and written down to their net realizable value by charges against the allowance for loan losses. The collateral underlying these loans had a fair value of $8.4 million and $13.0 million at September 30, 2021 and 2020, respectively. Real Estate Owned 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3 measurement. In some cases, adjustments are made to the appraised values for various factors including the age of the appraisal, the age of the comparables included in the appraisal, and known changes in the market and in the collateral. Thus the evaluations are based upon unobservable inputs, and therefore, the fair value measurement of these assets has been categorized as a Level 3 measurement. ​ ​ ​ ​ ​ ​ ​ ​ ​ ​ ​ ​ ​ ​ Summary of Non-Recurring Fair Value Measurements ​ ​ At September 30, 2021 ​ ​ (Dollars in Thousands) ​ Level 1 Level 2 Level 3 Total Other real estate owned ​ $ — ​ $ — ​ $ 4,109 ​ $ 4,109 Total ​ $ — ​ $ — ​ $ 4,109 ​ $ 4,109 ​ The following table provides information describing the valuation process used to determine nonrecurring fair value measurements categorized within level 3 of the fair value hierarchy: ​ ​ ​ ​ ​ ​ ​ ​ ​ ​ ​ ​ At September 30, 2021 ​ ​ ​ ​ (Dollars in Thousands) ​ ​ ​ ​ ​ ​ ​ Valuation ​ ​ ​ Range/ ​ Fair Value Technique Unobservable Input Weighted Ave. Other real estate owned ​ $ 4,109 Property appraisals (1) (3) Management discount for selling costs, property type and market volatility (2) 2% discount ​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air value of financial instruments has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estimated fair values of the Company’s financial instruments that are not required to be measured or reported at fair value were as follows at September 30, 2021 and September 30, 2020. ​ ​ ​ ​ ​ ​ ​ ​ ​ ​ ​ ​ ​ ​ ​ ​ ​ ​ ​ ​ ​ ​ ​ ​ ​ Fair Value Measurements at ​ ​ Carrying ​ Fair ​ September 30, 2021 ​ Amount Value (Level 1) (Level 2) (Level 3) ​ ​ (Dollars in Thousands) ​ ​ ​ Assets: ​ ​ ​ ​ ​ Investment and mortgage-backed securities held to maturity ​ $ 20,074 ​ $ 21,161 ​ $ — ​ $ 21,161 ​ $ — Loans receivable, net ​ ​ 618,206 ​ ​ 620,017 ​ ​ — ​ ​ — ​ ​ 620,017 ​ ​ ​ ​ ​ ​ ​ ​ ​ ​ ​ ​ ​ ​ ​ ​ Liabilities: ​ ​ ​ ​ ​ ​ ​ ​ ​ ​ Certificates of deposit ​ ​ 244,877 ​ ​ 252,510 ​ ​ — ​ ​ — ​ ​ 252,510 Advances from FHLB -long-term ​ ​ 232,025 ​ ​ 239,301 ​ ​ — ​ ​ — ​ ​ 239,301 ​ ​ ​ ​ ​ ​ ​ ​ ​ ​ ​ ​ ​ ​ ​ ​ ​ ​ ​ ​ ​ ​ ​ ​ ​ Fair Value Measurements at ​ ​ Carrying ​ Fair ​ September 30, 2020 ​ Amount Value (Level 1) (Level 2) (Level 3) ​ ​ (Dollars in Thousands) ​ ​ ​ Assets: ​ ​ ​ ​ ​ Investment and mortgage-backed securities held to maturity ​ $ 22,860 ​ $ 24,330 ​ $ — ​ $ 24,330 ​ $ — Loans receivable, net ​ ​ 588,300 ​ ​ 593,768 ​ ​ — ​ ​ — ​ ​ 593,768 ​ ​ ​ ​ ​ ​ ​ ​ ​ ​ ​ ​ ​ ​ ​ ​ Liabilities: ​ ​ ​ ​ ​ ​ ​ ​ ​ ​ Certificates of deposit ​ ​ 269,610 ​ ​ 278,224 ​ ​ — ​ ​ — ​ ​ 278,224 Advances from FHLB -long-term ​ ​ 260,253 ​ ​ 274,172 ​ ​ — ​ ​ — ​ ​ 274,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Sep. 30, 2021</t>
        </is>
      </c>
    </row>
    <row r="3">
      <c r="A3" s="3" t="inlineStr">
        <is>
          <t>GOODWILL AND OTHER INTANGIBLE ASSETS</t>
        </is>
      </c>
    </row>
    <row r="4">
      <c r="A4" s="4" t="inlineStr">
        <is>
          <t>GOODWILL AND OTHER INTANGIBLE ASSETS</t>
        </is>
      </c>
      <c r="B4" s="4" t="inlineStr">
        <is>
          <t>17. GOODWILL AND OTHER INTANGIBLE ASSETS The Company’s goodwill and intangible assets are related to the acquisition of Polonia Bancorp completed as of January 1, 2017. ​ ​ ​ ​ ​ ​ ​ ​ ​ ​ ​ ​ ​ ​ ​ ​ ​ ​ Balance ​ ​ ​ ​ ​ ​ ​ Balance ​ ​ ​ ​ October 1, ​ Additions/ ​ ​ ​ ​ September 30, ​ Amortization ​ 2020 Adjustments Amortization 2021 Period ​ ​ ​ ​ ​ ​ ​ ​ (Dollars in Thousands) ​ ​ Goodwill ​ $ 6,102 ​ $ — ​ $ — ​ $ 6,102 Core deposit intangible ​ 340 ​ — ​ (94) ​ 246 10 years ​ ​ $ 6,442 ​ $ — ​ $ (94) ​ $ 6,348 ​ As of September 30, 2021, the future fiscal periods amortization expense for the core deposit intangible is: ​ ​ ​ ​ ​ (Dollars In Thousands) ​ ​ ​ ​ ​ ​ 2022 ​ $ 78 2023 ​ 64 2024 ​ 49 2025 ​ 34 2026 ​ 18 Thereafter ​ 3 ​ ​ $ 2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18. LEASES Operating leases in which the Company is the lessee are recorded as operating lease Right of Use ("ROU") assets and operating lease liabilities, included in other assets and other liabilities, respectively, on the Consolidated Statements of Financial Condition. The Company does not currently have any finance leases. Operating lease ROU assets represent the right to use an underlying asset during the lease term and operating lease liabilities represent the obligation to make lease payments arising from the lease. ROU assets and operating lease liabilities were recognized as of the date of adoption of ASU 2017-02 based on the present value of the remaining lease payments using a discount rate that represented the then Company's incremental borrowing rate at the date of initial application. Operating lease expense, which is comprised of amortization of the ROU assets and the implicit interest accreted on the operating lease liability, is recognized on a straight line basis over the remaining lease term of the operating lease, and is recorded in office occupancy expense in the Consolidated Statements of Operations. The leases relate to Bank branches with remaining lease terms of generally five Lease expense was $239,000, $236,000 and $304,000 for the years ended September 30, 2021, 2020 and 2019, respectively. The Company has executed certain lease commitments and is, as a result, obligated to pay the following amounts: $246,000 for fiscal year 2022, $249,000 for fiscal year 2023, $252,000 for fiscal year 2024, $266,000 for fiscal 2025, $169,000 for fiscal 2026 and $309,000 thereafter ​ As of September 30, 2021, operating lease ROU assets ​ The following table summarizes other information related to our operating leases: ​ ​ ​ ​ September 30, 2021 ​ ​ Weighted-average remaining lease term - operating leases in years 6.25 ​ Weighted-average discount rate - operating leases 2.0 % ​ The following table presents aggregate lease ​ ​ ​ ​ (Dollars in Thousands) ​ ​ ​ ​ ​ ​ 2022 ​ $ 213 2023 ​ 216 2024 ​ 220 2025 ​ 231 2026 ​ 126 2027 and thereafter ​ ​ 291 Total lease payments ​ ​ 1,297 Less: interest ​ 77 Present value of lease liabilities ​ $ 1,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UDENTIAL BANCORP, INC. (PARENT COMPANY ONLY)</t>
        </is>
      </c>
      <c r="B1" s="2" t="inlineStr">
        <is>
          <t>12 Months Ended</t>
        </is>
      </c>
    </row>
    <row r="2">
      <c r="B2" s="2" t="inlineStr">
        <is>
          <t>Sep. 30, 2021</t>
        </is>
      </c>
    </row>
    <row r="3">
      <c r="A3" s="3" t="inlineStr">
        <is>
          <t>PRUDENTIAL BANCORP, INC. (PARENT COMPANY ONLY)</t>
        </is>
      </c>
    </row>
    <row r="4">
      <c r="A4" s="4" t="inlineStr">
        <is>
          <t>PRUDENTIAL BANCORP, INC. (PARENT COMPANY ONLY)</t>
        </is>
      </c>
      <c r="B4" s="4" t="inlineStr">
        <is>
          <t>19. PRUDENTIAL BANCORP, INC. (PARENT COMPANY ONLY) STATEMENT OF FINANCIAL CONDITION September 30, ​ ​ ​ ​ ​ ​ ​ ​ ​ 2021 2020 ​ ​ (Dollars in Thousands) Assets: ​ ​ Cash ​ $ 854 ​ $ 955 Investment in Bank ​ 128,014 ​ 126,684 Other assets ​ 1,588 ​ 1,478 Total assets ​ $ 130,456 ​ $ 129,117 ​ ​ ​ ​ ​ ​ ​ Stockholders' equity: ​ ​ Preferred stock ​ $ — ​ $ — Common stock ​ 108 ​ 108 Additional paid-in-capital ​ 118,424 ​ 118,270 Treasury stock ​ (44,351) ​ (39,207) Retained earnings ​ 58,450 ​ 52,889 Accumulated other comprehensive loss ​ (2,175) ​ (2,943) ​ ​ ​ ​ ​ ​ ​ Total stockholders' equity ​ $ 130,456 ​ $ 129,117 ​ STATEMENT OF OPERATIONS ​ ​ ​ ​ ​ ​ ​ ​ ​ ​ ​ ​ 2021 2020 2019 ​ ​ (Dollars in Thousands) ​ ​ ​ ​ ​ ​ ​ ​ ​ ​ ​ ​ ​ Equity in the earnings of the Bank ​ $ 8,221 ​ $ 9,959 ​ $ 9,954 Total income ​ 8,221 ​ 9,959 ​ 9,954 ​ ​ ​ ​ ​ ​ ​ ​ ​ ​ Professional services ​ 180 ​ 168 ​ 168 Other expense ​ 378 ​ 344 ​ 369 ​ ​ ​ ​ ​ ​ ​ ​ ​ ​ Total expense ​ 558 ​ 512 ​ 537 ​ ​ ​ ​ ​ ​ ​ ​ ​ ​ Income before income taxes ​ 7,663 ​ 9,447 ​ 9,417 ​ ​ ​ ​ ​ ​ ​ ​ ​ ​ Income tax benefit ​ (117) ​ (108) ​ (113) ​ ​ ​ ​ ​ ​ ​ ​ ​ ​ Net income ​ $ 7,780 ​ $ 9,555 ​ $ 9,530 ​ CASH FLOWS ​ ​ ​ ​ ​ ​ ​ ​ ​ ​ ​ ​ 2021 2020 2019 ​ ​ (Dollars in Thousands) ​ ​ ​ Operating activities: ​ ​ ​ Net income ​ $ 7,780 ​ $ 9,555 ​ $ 9,530 Other, net ​ (50) ​ 52 ​ (115) Equity in the undistributed earnings of the Bank ​ (8,221) ​ (9,959) ​ (9,954) Net cash used in operating activities ​ (491) ​ (352) ​ (539) ​ ​ ​ ​ Financing activities: ​ ​ ​ Purchase of treasury stock ​ (5,391) ​ (10,481) ​ (3,108) Cash dividends paid ​ (2,219) ​ (6,216) ​ (5,784) Dividends from the Bank ​ 8,000 ​ 17,000 ​ 5,000 Net cash provided by (used in) financing activities ​ 390 ​ 303 ​ (3,892) ​ ​ ​ ​ Net decrease in cash and cash equivalents ​ (101) ​ (49) ​ (4,431) ​ ​ ​ ​ Cash and cash equivalents, beginning of year ​ 955 ​ 1,004 ​ 5,435 ​ ​ ​ ​ Cash and cash equivalents, end of year ​ $ 854 ​ $ 955 ​ $ 1,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QUARTERLY FINANCIAL DATA (UNAUDITED)</t>
        </is>
      </c>
      <c r="B1" s="2" t="inlineStr">
        <is>
          <t>12 Months Ended</t>
        </is>
      </c>
    </row>
    <row r="2">
      <c r="B2" s="2" t="inlineStr">
        <is>
          <t>Sep. 30, 2021</t>
        </is>
      </c>
    </row>
    <row r="3">
      <c r="A3" s="3" t="inlineStr">
        <is>
          <t>CONSOLIDATED QUARTERLY FINANCIAL DATA (UNAUDITED)</t>
        </is>
      </c>
    </row>
    <row r="4">
      <c r="A4" s="4" t="inlineStr">
        <is>
          <t>CONSOLIDATED QUARTERLY FINANCIAL DATA (UNAUDITED)</t>
        </is>
      </c>
      <c r="B4" s="4" t="inlineStr">
        <is>
          <t>20. CONSOLIDATED QUARTERLY FINANCIAL DATA (UNAUDITED) Unaudited quarterly financial data for the years ended September 30, 2021, 2020, and 2019 is as follows: ​ ​ ​ ​ ​ ​ ​ ​ ​ ​ ​ ​ ​ ​ ​ ​ ​ ​ ​ ​ ​ ​ ​ ​ ​ ​ ​ ​ September 30, 2021 ​ September 30, 2020 ​ ​ 1st ​ 2nd ​ 3rd ​ 4th ​ 1st ​ 2nd ​ 3rd ​ 4th ​ Qtr Qtr Qtr Qtr Qtr Qtr Qtr Qtr ​ ​ (Dollars in Thousands, Except Per Share Data) ​ ​ ​ ​ ​ ​ ​ ​ ​ ​ ​ ​ ​ ​ ​ ​ ​ ​ ​ ​ ​ ​ ​ ​ ​ Interest income ​ $ 9,689 ​ $ 9,464 ​ $ 9,339 ​ $ 9,544 ​ $ 11,827 ​ $ 11,010 ​ $ 9,791 ​ $ 9,599 Interest expense ​ 4,006 ​ 3,740 ​ 3,566 ​ 3,486 ​ 5,484 ​ 5,222 ​ 4,486 ​ 4,233 Net interest income ​ 5,683 ​ 5,724 ​ 5,773 ​ 6,058 ​ 6,343 ​ 5,788 ​ 5,305 ​ 5,366 Provision for loan losses ​ — ​ — ​ — ​ 200 ​ 125 ​ 500 ​ 750 ​ 1,650 Net interest income after provision for loan losses ​ 5,683 ​ 5,724 ​ 5,773 ​ 5,858 ​ 6,218 ​ 5,288 ​ 4,555 ​ 3,716 Non-interest income ​ 537 ​ 575 ​ 1,395 ​ 1,132 ​ 832 ​ 2,668 ​ 3,762 ​ 841 Non-interest expense ​ 4,097 ​ 4,350 ​ 4,543 ​ 4,638 ​ 4,021 ​ 4,460 ​ 3,996 ​ 4,248 Income before income tax expense (benefit) ​ 2,123 ​ 1,949 ​ 2,625 ​ 2,352 ​ 3,029 ​ 3,496 ​ 4,321 ​ 309 Income tax expense (benefit) ​ 286 ​ 235 ​ 387 ​ 361 ​ 566 ​ 572 ​ 701 ​ (239) Net income ​ $ 1,837 ​ $ 1,714 ​ $ 2,238 ​ $ 1,991 ​ $ 2,463 ​ $ 2,924 ​ $ 3,620 ​ $ 548 ​ ​ ​ ​ ​ ​ ​ ​ ​ Per share: ​ ​ ​ ​ ​ ​ ​ ​ Earnings per share - basic ​ $ 0.23 ​ $ 0.22 ​ $ 0.28 ​ $ 0.25 ​ $ 0.28 ​ $ 0.33 ​ $ 0.44 ​ $ 0.07 Earnings per share - diluted ​ $ 0.23 ​ $ 0.22 ​ $ 0.28 ​ $ 0.25 ​ $ 0.28 ​ $ 0.32 ​ $ 0.44 ​ $ 0.07 Dividends per share ​ $ 0.07 ​ $ 0.07 ​ $ 0.07 ​ $ 0.07 ​ $ 0.07 ​ $ 0.50 ​ $ 0.07 ​ $ 0.07 ​ ​ ​ ​ ​ ​ ​ ​ ​ ​ ​ ​ ​ ​ ​ ​ September 30, 2019 ​ ​ 1st ​ 2nd ​ 3rd ​ 4th ​ Qtr Qtr Qtr Qtr ​ ​ (Dollars in Thousands, Except Per Share Data) ​ ​ ​ ​ ​ ​ ​ ​ ​ ​ ​ ​ ​ Interest income ​ $ 10,002 ​ $ 11,134 ​ $ 11,273 ​ $ 11,631 Interest expense ​ 3,986 ​ 4,811 ​ 5,058 ​ 5,434 Net interest income ​ 6,016 ​ 6,323 ​ 6,215 ​ 6,197 Provision for loan losses ​ — ​ — ​ — ​ 100 Net interest income after provision for loan losses ​ 6,016 ​ 6,323 ​ 6,215 ​ 6,097 Non-interest income ​ 380 ​ 542 ​ 1,187 ​ 985 Non-interest expense ​ 4,033 ​ 4,146 ​ 4,190 ​ 3,696 Income before income tax expense ​ 2,363 ​ 2,719 ​ 3,212 ​ 3,386 Income tax expense ​ 389 ​ 380 ​ 582 ​ 799 Net income ​ $ 1,974 ​ $ 2,339 ​ $ 2,630 ​ $ 2,587 ​ ​ ​ ​ ​ ​ Per share: ​ ​ ​ ​ Earnings per share - basic ​ $ 0.22 ​ $ 0.27 ​ $ 0.30 ​ $ 0.30 Earnings per share - diluted ​ $ 0.22 ​ $ 0.26 ​ $ 0.29 ​ $ 0.29 Dividends per share ​ $ 0.05 ​ $ 0.05 ​ $ 0.50 ​ $ 0.05 ​ Due to rounding, the sum of the earnings per share in individual quarters may differ from reported am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Consolidation</t>
        </is>
      </c>
      <c r="B4" s="4" t="inlineStr">
        <is>
          <t>Consolidation – .</t>
        </is>
      </c>
    </row>
    <row r="5">
      <c r="A5" s="4" t="inlineStr">
        <is>
          <t>Use of Estimates in the Preparation of Financial Statements</t>
        </is>
      </c>
      <c r="B5" s="4" t="inlineStr">
        <is>
          <t>Use of Estimates in the Preparation of Financial Statements —</t>
        </is>
      </c>
    </row>
    <row r="6">
      <c r="A6" s="4" t="inlineStr">
        <is>
          <t>Cash and Cash Equivalents</t>
        </is>
      </c>
      <c r="B6" s="4" t="inlineStr">
        <is>
          <t>Cash and Cash Equivalents —</t>
        </is>
      </c>
    </row>
    <row r="7">
      <c r="A7" s="4" t="inlineStr">
        <is>
          <t>Certificates of Deposit</t>
        </is>
      </c>
      <c r="B7" s="4" t="inlineStr">
        <is>
          <t>Certificates of Deposit— one</t>
        </is>
      </c>
    </row>
    <row r="8">
      <c r="A8" s="4" t="inlineStr">
        <is>
          <t>Investment Securities and Mortgage-Backed Securities</t>
        </is>
      </c>
      <c r="B8" s="4" t="inlineStr">
        <is>
          <t>Investment Securities and Mortgage-Backed Securities — Held to Maturity Available for Sale are reported net of tax as a separate component of stockholders’ equity until realized. Realized gains or losses on the sale of investment and mortgage-backed securities are reported in earnings as of the trade date and determined using the adjusted cost of the specific security sold. Premiums are amortized and discounts are accreted using the interest method over the estimated remaining term of the underlying security. Equity Securities</t>
        </is>
      </c>
    </row>
    <row r="9">
      <c r="A9" s="4" t="inlineStr">
        <is>
          <t>Other-than-temporary impairment</t>
        </is>
      </c>
      <c r="B9" s="4" t="inlineStr">
        <is>
          <t xml:space="preserve">Other-than-temporary impairment </t>
        </is>
      </c>
    </row>
    <row r="10">
      <c r="A10" s="4" t="inlineStr">
        <is>
          <t>Loans Receivable</t>
        </is>
      </c>
      <c r="B10" s="4" t="inlineStr">
        <is>
          <t xml:space="preserve">Loans Receivable — </t>
        </is>
      </c>
    </row>
    <row r="11">
      <c r="A11" s="4" t="inlineStr">
        <is>
          <t>Loan Origination and Commitment Fees</t>
        </is>
      </c>
      <c r="B11" s="4" t="inlineStr">
        <is>
          <t>Loan Origination and Commitment Fees —</t>
        </is>
      </c>
    </row>
    <row r="12">
      <c r="A12" s="4" t="inlineStr">
        <is>
          <t>Interest on Loans</t>
        </is>
      </c>
      <c r="B12" s="4" t="inlineStr">
        <is>
          <t>Interest on Loans —</t>
        </is>
      </c>
    </row>
    <row r="13">
      <c r="A13" s="4" t="inlineStr">
        <is>
          <t>Allowance for Loan Losses</t>
        </is>
      </c>
      <c r="B13" s="4" t="inlineStr">
        <is>
          <t>Allowance for Loan Losses— ​ Impaired loans are loans for which it is not probable to collect all amounts due according to the contractual terms of the loan agreements. Management individually evaluates such loans for impairment and does not aggregate loans by major risk classifications. Factors considered by management in determining impairment include payment status and collateral value. The amount of impairment for impaired loans is determined by the difference between the present value of the expected cash flows related to the loans, using the original interest rate, and their recorded value, or as a practical expedient in the case of collateralized loans, the difference between the fair value of the collateral and the recorded amount of the loans. When foreclosure is probable, impairment is measured based on the then fair value of the collateral. ​ Mortgage loans and consumer loans are comprised of large groups of smaller balance homogeneous loans which are evaluated for impairment collectively. Loans that experience insignificant payment delays, which are defined as delays of less than 90 day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t>
        </is>
      </c>
    </row>
    <row r="14">
      <c r="A14" s="4" t="inlineStr">
        <is>
          <t>Real Estate Owned</t>
        </is>
      </c>
      <c r="B14" s="4" t="inlineStr">
        <is>
          <t>Real Estate Owned —</t>
        </is>
      </c>
    </row>
    <row r="15">
      <c r="A15" s="4" t="inlineStr">
        <is>
          <t>Restricted Bank Stock</t>
        </is>
      </c>
      <c r="B15" s="4" t="inlineStr">
        <is>
          <t>Restricted Bank Stock – The Bank is a member of the FHLB of Pittsburgh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 The FHLB of Pittsburgh continues to report net income, continues to declare quarterly cash dividends and had its Aaa bond rating affirmed by Moody’s and its AA+ rating affirmed by Standard and Poor’s, which ratings during 2021 remained unchanged as of September 30, 2021. With consideration given to these factors, management concluded that the stock was not impaired at September 30, 2021 or 2020. ​ In 2018, the Bank purchased $90,000 of stock in ACBB to support a $12.5 million line of credit. The line has not been drawn on.</t>
        </is>
      </c>
    </row>
    <row r="16">
      <c r="A16" s="4" t="inlineStr">
        <is>
          <t>Office Properties and Equipment</t>
        </is>
      </c>
      <c r="B16" s="4" t="inlineStr">
        <is>
          <t>Office Properties and Equipment —</t>
        </is>
      </c>
    </row>
    <row r="17">
      <c r="A17" s="4" t="inlineStr">
        <is>
          <t>Cash Surrender Value of Life Insurance</t>
        </is>
      </c>
      <c r="B17" s="4" t="inlineStr">
        <is>
          <t>Cash Surrender Value of Life Insurance—</t>
        </is>
      </c>
    </row>
    <row r="18">
      <c r="A18" s="4" t="inlineStr">
        <is>
          <t>Dividend Payable</t>
        </is>
      </c>
      <c r="B18" s="4" t="inlineStr">
        <is>
          <t>Dividend Payable</t>
        </is>
      </c>
    </row>
    <row r="19">
      <c r="A19" s="4" t="inlineStr">
        <is>
          <t>Goodwill</t>
        </is>
      </c>
      <c r="B19" s="4" t="inlineStr">
        <is>
          <t>Goodwill</t>
        </is>
      </c>
    </row>
    <row r="20">
      <c r="A20" s="4" t="inlineStr">
        <is>
          <t>Share-Based Compensation</t>
        </is>
      </c>
      <c r="B20" s="4" t="inlineStr">
        <is>
          <t xml:space="preserve">Share-Based Compensation </t>
        </is>
      </c>
    </row>
    <row r="21">
      <c r="A21" s="4" t="inlineStr">
        <is>
          <t>Treasury Stock</t>
        </is>
      </c>
      <c r="B21" s="4" t="inlineStr">
        <is>
          <t>Treasury Stock –</t>
        </is>
      </c>
    </row>
    <row r="22">
      <c r="A22" s="4" t="inlineStr">
        <is>
          <t>Comprehensive Income</t>
        </is>
      </c>
      <c r="B22" s="4" t="inlineStr">
        <is>
          <t>Comprehensive Income</t>
        </is>
      </c>
    </row>
    <row r="23">
      <c r="A23" s="4" t="inlineStr">
        <is>
          <t>Income Taxes</t>
        </is>
      </c>
      <c r="B23" s="4" t="inlineStr">
        <is>
          <t>Income Taxes— In evaluating the Company’s ability to recover deferred tax assets, management considers all available positive and negative evidence, including past operating results and forecast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future taxable income and are consistent with the plans and estimates the Company uses to manage the business. Any reduction in estimated future taxable income may require management to record an additional valuation allowance against the deferred tax assets. An increase in the valuation allowance would result in additional income tax expense in the period and could have a significant impact on our future earnings.</t>
        </is>
      </c>
    </row>
    <row r="24">
      <c r="A24" s="4" t="inlineStr">
        <is>
          <t>Transfers and Servicing of Financial Assets and Extinguishments of Liabilities</t>
        </is>
      </c>
      <c r="B24" s="4" t="inlineStr">
        <is>
          <t>Transfers and Servicing of Financial Assets and Extinguishments of Liabilities —</t>
        </is>
      </c>
    </row>
    <row r="25">
      <c r="A25" s="4" t="inlineStr">
        <is>
          <t>Interest Rate Swap Agreement</t>
        </is>
      </c>
      <c r="B25" s="4" t="inlineStr">
        <is>
          <t>Interest Rate Swap Agreement - ​ For the fair value hedges, changes in the fair value of the interest rate swap are expected to be “perfectly effective” in offsetting changes in the fair value of the hedged item, thus no portion of the change in market value is anticipated to be recognized in earnings. ​ For cash flow hedges, the net settlement (upon close-out or termination) that offsets changes in the value of the hedged debt is deferred and amortized into net interest income over the life of the hedged debt. For fair value hedges, the net settlement (upon close-out or termination) that offsets changes in the value of the loans adjusts the basis of the loans and is deferred and amortized to loan interest income over the life of the loans. The portion, if any, of the net settlement amount that did not offset changes in the value of the hedged asset or liability is recognized immediately in non-interest income. ​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specified hedging criteria would be recorded at fair value, with changes in fair value recorded in income. If periodic assessment indicates derivatives no longer provide an effective hedge, the derivative contracts would be closed out and settled, or classified as a trading activity.</t>
        </is>
      </c>
    </row>
    <row r="26">
      <c r="A26" s="4" t="inlineStr">
        <is>
          <t>Loans Acquired</t>
        </is>
      </c>
      <c r="B26" s="4" t="inlineStr">
        <is>
          <t xml:space="preserve">Loans Acquired For purchased loans acquired that are not deemed impaired at acquisition, credit discounts representing the principal losses expected over the life of the loan are a component of the initial fair value. Loans ar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t>
        </is>
      </c>
    </row>
    <row r="27">
      <c r="A27" s="4" t="inlineStr">
        <is>
          <t>Revenue Recognition</t>
        </is>
      </c>
      <c r="B27" s="4" t="inlineStr">
        <is>
          <t>Revenue Recognition -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interchange, and other service charges are primarily comprised of debit card income, ATM fees, cash management income, and other services charges. Debit card income is primarily comprised of interchange fees earned whenever the Company’s debit cards are processed through card payment networks such as Mastercard. ATM fees are primarily generated when a Company cardholder uses a non-Company ATM or a non-Company cardholder uses a company ATM.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t>
        </is>
      </c>
    </row>
    <row r="28">
      <c r="A28" s="4" t="inlineStr">
        <is>
          <t>Reclassification of Comparative Amounts</t>
        </is>
      </c>
      <c r="B28" s="4" t="inlineStr">
        <is>
          <t>Reclassification of Comparative Amounts - ​</t>
        </is>
      </c>
    </row>
    <row r="29">
      <c r="A29" s="4" t="inlineStr">
        <is>
          <t>Recently Adopted Accounting Pronouncements</t>
        </is>
      </c>
      <c r="B29" s="4" t="inlineStr">
        <is>
          <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Parentheticals) - USD ($) $ in Thousands</t>
        </is>
      </c>
      <c r="B1" s="2" t="inlineStr">
        <is>
          <t>Sep. 30, 2021</t>
        </is>
      </c>
      <c r="C1" s="2" t="inlineStr">
        <is>
          <t>Sep. 30, 2020</t>
        </is>
      </c>
    </row>
    <row r="2">
      <c r="A2" s="3" t="inlineStr">
        <is>
          <t>CONSOLIDATED STATEMENT OF FINANCIAL CONDITION</t>
        </is>
      </c>
    </row>
    <row r="3">
      <c r="A3" s="4" t="inlineStr">
        <is>
          <t>Investment and mortgage-backed securities held to maturity, fair value (in dollars)</t>
        </is>
      </c>
      <c r="B3" s="7" t="n">
        <v>21161</v>
      </c>
      <c r="C3" s="7" t="n">
        <v>24330</v>
      </c>
    </row>
    <row r="4">
      <c r="A4" s="4" t="inlineStr">
        <is>
          <t>Allowance for loan losses on loans receivable (in dollars)</t>
        </is>
      </c>
      <c r="B4" s="7" t="n">
        <v>8517</v>
      </c>
      <c r="C4" s="7" t="n">
        <v>8303</v>
      </c>
    </row>
    <row r="5">
      <c r="A5" s="4" t="inlineStr">
        <is>
          <t>Preferred stock, par value (in dollars per share)</t>
        </is>
      </c>
      <c r="B5" s="8" t="n">
        <v>0.01</v>
      </c>
      <c r="C5" s="8" t="n">
        <v>0.01</v>
      </c>
    </row>
    <row r="6">
      <c r="A6" s="4" t="inlineStr">
        <is>
          <t>Preferred stock, shares authorized</t>
        </is>
      </c>
      <c r="B6" s="6" t="n">
        <v>10000000</v>
      </c>
      <c r="C6" s="6" t="n">
        <v>10000000</v>
      </c>
    </row>
    <row r="7">
      <c r="A7" s="4" t="inlineStr">
        <is>
          <t>Preferred stock, shares issued</t>
        </is>
      </c>
      <c r="B7" s="6" t="n">
        <v>0</v>
      </c>
      <c r="C7" s="6" t="n">
        <v>0</v>
      </c>
    </row>
    <row r="8">
      <c r="A8" s="4" t="inlineStr">
        <is>
          <t>Common stock, par value (in dollars per share)</t>
        </is>
      </c>
      <c r="B8" s="8" t="n">
        <v>0.01</v>
      </c>
      <c r="C8" s="8" t="n">
        <v>0.01</v>
      </c>
    </row>
    <row r="9">
      <c r="A9" s="4" t="inlineStr">
        <is>
          <t>Common stock, shares authorized</t>
        </is>
      </c>
      <c r="B9" s="6" t="n">
        <v>40000000</v>
      </c>
      <c r="C9" s="6" t="n">
        <v>40000000</v>
      </c>
    </row>
    <row r="10">
      <c r="A10" s="4" t="inlineStr">
        <is>
          <t>Common stock, shares issued</t>
        </is>
      </c>
      <c r="B10" s="6" t="n">
        <v>10819006</v>
      </c>
      <c r="C10" s="6" t="n">
        <v>10819006</v>
      </c>
    </row>
    <row r="11">
      <c r="A11" s="4" t="inlineStr">
        <is>
          <t>Common stock, shares outstanding</t>
        </is>
      </c>
      <c r="B11" s="6" t="n">
        <v>7769387</v>
      </c>
      <c r="C11" s="6" t="n">
        <v>8138675</v>
      </c>
    </row>
    <row r="12">
      <c r="A12" s="4" t="inlineStr">
        <is>
          <t>Number of treasury share purchased</t>
        </is>
      </c>
      <c r="B12" s="6" t="n">
        <v>3049619</v>
      </c>
      <c r="C12" s="6" t="n">
        <v>2680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t>
        </is>
      </c>
    </row>
    <row r="4">
      <c r="A4" s="4" t="inlineStr">
        <is>
          <t>Schedule of basic and diluted earnings per share</t>
        </is>
      </c>
      <c r="B4" s="4" t="inlineStr">
        <is>
          <t>​ ​ ​ ​ ​ ​ ​ ​ ​ ​ ​ ​ ​ ​ ​ ​ ​ ​ ​ ​ ​ ​ Year Ended September 30, ​ ​ 2021 ​ 2020 ​ 2019 ​ ​ (Dollars in Thousands Except Per Share Data) ​ ​ Basic Diluted Basic Diluted Basic Diluted ​ ​ ​ ​ ​ ​ ​ ​ ​ ​ ​ ​ ​ ​ ​ ​ ​ ​ ​ Net income ​ $ 7,780 ​ $ 7,780 ​ $ 9,555 ​ $ 9,555 ​ $ 9,530 ​ $ 9,530 ​ ​ ​ ​ ​ ​ ​ ​ ​ ​ ​ ​ ​ ​ ​ ​ ​ ​ ​ Weighted average common shares outstanding ​ 7,935,143 ​ 7,935,143 ​ 8,538,006 ​ 8,538,006 ​ 8,777,794 ​ 8,777,794 ​ ​ ​ ​ ​ ​ ​ ​ ​ ​ ​ ​ ​ ​ ​ ​ ​ ​ ​ Effect of CSEs ​ — ​ 17,794 ​ — ​ 24,470 ​ — ​ 158,083 ​ ​ ​ ​ ​ ​ ​ ​ ​ ​ ​ ​ ​ ​ ​ ​ ​ ​ ​ Adjusted weighted average common shares used in earnings per share computation ​ 7,935,143 ​ 7,952,937 ​ 8,538,006 ​ 8,562,476 ​ 8,777,794 ​ 8,935,877 ​ ​ ​ ​ ​ ​ ​ ​ ​ ​ ​ ​ ​ ​ ​ ​ ​ ​ ​ Earnings per share ​ $ 0.98 ​ $ 0.98 ​ $ 1.12 ​ $ 1.12 ​ $ 1.09 ​ $ 1.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Sep. 30, 2021</t>
        </is>
      </c>
    </row>
    <row r="3">
      <c r="A3" s="3" t="inlineStr">
        <is>
          <t>ACCUMULATED OTHER COMPREHENSIVE INCOME (LOSS) [Abstract]</t>
        </is>
      </c>
    </row>
    <row r="4">
      <c r="A4" s="4" t="inlineStr">
        <is>
          <t>Schedule of changes in accumulated other comprehensive (loss) income</t>
        </is>
      </c>
      <c r="B4" s="4" t="inlineStr">
        <is>
          <t>​ ​ ​ ​ ​ ​ ​ ​ ​ ​ ​ ​ ​ ​ ​ ​ ​ ​ ​ ​ ​ ​ Year Ended September 30, ​ ​ 2021 ​ 2021 ​ 2021 ​ 2020 ​ 2020 ​ 2020 ​ ​ (Dollars in Thousands) ​ ​ ​ ​ ​ ​ ​ ​ Total ​ ​ ​ ​ ​ ​ ​ Total ​ ​ ​ ​ ​ ​ ​ ​ accumulated ​ ​ ​ ​ ​ ​ ​ accumulated ​ ​ Unrealized gain ​ Unrealized gain (loss) ​ other ​ Unrealized gain ​ Unrealized loss ​ other ​ ​ (loss) on AFS ​ on interest rate swaps ​ comprehensive ​ (loss) on AFS ​ on interest rate ​ comprehensive ​ ​ securities (a) (a) income (loss) securities (a) swaps (a) income (loss) Beginning Balance, October 1 ​ $ 10,585 ​ $ (13,528) ​ $ (2,943) ​ $ 8,098 ​ $ (6,906) ​ $ 1,192 Other comprehensive (loss) income before reclassification ​ (3,188) ​ 5,255 ​ 2,067 ​ 7,221 ​ (6,622) ​ 599 Amount reclassified from accumulated other comprehensive income ​ (1,299) ​ — ​ (1,299) ​ (4,734) ​ — ​ (4,734) Ending Balance, September 30 ​ $ 6,098 ​ $ (8,273) ​ $ (2,175) ​ $ 10,585 ​ $ (13,528) ​ $ (2,943) ​ ​ ​ ​ ​ ​ ​ ​ ​ ​ ​ ​ ​ Year Ended September 30, ​ ​ 2019 ​ 2019 ​ 2019 ​ ​ (Dollars in Thousands) ​ ​ ​ ​ ​ ​ ​ ​ Total ​ ​ ​ ​ ​ ​ ​ ​ accumulated ​ ​ Unrealized gain ​ Unrealized gain (loss) ​ other ​ ​ (loss) on AFS ​ on interest rate swaps ​ comprehensive ​ securities (a) (a) income (loss) Beginning Balance, October 1 ​ $ (8,320) ​ $ 166 ​ $ (8,154) Other comprehensive (loss) income before reclassification ​ 17,278 ​ (7,072) ​ 10,206 Amount reclassified from accumulated other comprehensive income ​ (835) ​ — ​ (835) Reclassification for net gains recorded in net income ​ (25) ​ — ​ (25) Ending Balance, September 30 ​ $ 8,098 ​ $ (6,906) ​ $ 1,192 (a) All amounts are net of tax. Amounts in parentheses indicate debits.</t>
        </is>
      </c>
    </row>
    <row r="5">
      <c r="A5" s="4" t="inlineStr">
        <is>
          <t>Schedule of amounts reclassified out of each component of accumulated other comprehensive (loss) income</t>
        </is>
      </c>
      <c r="B5" s="4" t="inlineStr">
        <is>
          <t>​ ​ ​ ​ ​ ​ ​ ​ ​ ​ ​ ​ ​ ​ ​ ​ ​ ​ ​ ​ ​ ​ ​ ​ Year Ended September 30, ​ ​ 2021 ​ ​ 2021 ​ ​ 2021 ​ 2020 ​ 2020 ​ 2020 ​ ​ ​ (Dollars in Thousands) ​ Securities ​ Swaps ​ Total Securities Swaps Total Unrealized gain ​ $ 1,644 (1) ​ $ — ​ ​ $ 1,644 ​ $ 5,993 (1) $ — ​ $ 5,993 Income taxes ​ (345) (2) ​ — ​ ​ (345) ​ (1,259) (2) — ​ ​ (1,259) ​ ​ $ 1,299 ​ ​ $ — ​ ​ $ 1,299 ​ $ 4,734 ​ $ — ​ $ 4,734 ​ ​ ​ ​ ​ ​ ​ ​ ​ ​ ​ ​ ​ Year Ended September 30, ​ ​ 2019 ​ 2019 ​ 2019 ​ ​ (Dollars in Thousands) ​ Securities Swaps Total Unrealized gain ​ $ 1,057 (1) $ — ​ $ 1,057 Income taxes ​ (222) (2) — ​ (222) ​ ​ $ 835 ​ $ — ​ $ 835 (1) Recorded as a gain on the sale of investment and mortgage-backed securities available for sale. (2) Recorded as income tax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AND MORTGAGE-BACKED SECURITIES (Tables)</t>
        </is>
      </c>
      <c r="B1" s="2" t="inlineStr">
        <is>
          <t>12 Months Ended</t>
        </is>
      </c>
    </row>
    <row r="2">
      <c r="B2" s="2" t="inlineStr">
        <is>
          <t>Sep. 30, 2021</t>
        </is>
      </c>
    </row>
    <row r="3">
      <c r="A3" s="3" t="inlineStr">
        <is>
          <t>INVESTMENT AND MORTGAGE-BACKED SECURITIES</t>
        </is>
      </c>
    </row>
    <row r="4">
      <c r="A4" s="4" t="inlineStr">
        <is>
          <t>Schedule of amortized cost and fair value of securities, with gross unrealized gains and losses</t>
        </is>
      </c>
      <c r="B4" s="4" t="inlineStr">
        <is>
          <t>The amortized cost and fair value of securities, with gross unrealized gains and losses, are as follows: ​ ​ ​ ​ ​ ​ ​ ​ ​ ​ ​ ​ ​ ​ ​ ​ September 30, 2021 ​ ​ ​ ​ ​ Gross ​ Gross ​ ​ ​ ​ ​ Amortized ​ Unrealized ​ Unrealized ​ Fair ​ Cost Gains Losses Value ​ ​ (Dollars in Thousands) Securities Available for Sale: ​ ​ ​ ​ ​ ​ ​ ​ U.S. government and agency obligations ​ $ 3,117 ​ $ 77 ​ $ — ​ $ 3,194 State and political subdivisions ​ 70,625 ​ 1,793 ​ (159) ​ 72,259 Mortgage-backed securities - U.S. government agencies ​ ​ 131,842 ​ ​ 4,267 ​ ​ (756) ​ ​ 135,353 Corporate debt securities ​ 92,645 ​ 2,683 ​ (187) ​ 95,141 Total debt securities available for sale ​ $ 298,229 ​ $ 8,820 ​ $ (1,102) ​ $ 305,947 ​ ​ ​ ​ ​ ​ ​ ​ ​ ​ ​ ​ ​ Securities Held to Maturity: ​ ​ ​ ​ U.S. government and agency obligations ​ $ 1,000 ​ $ 173 ​ $ — ​ $ 1,173 State and political subdivisions ​ 14,983 ​ 727 ​ — ​ 15,710 Mortgage-backed securities - U.S. government agencies ​ 4,091 ​ 211 ​ (24) ​ 4,278 Total securities held to maturity ​ $ 20,074 ​ $ 1,111 ​ $ (24) ​ $ 21,161 ​ ​ ​ ​ ​ ​ ​ ​ ​ ​ ​ ​ ​ ​ ​ ​ ​ ​ ​ ​ ​ ​ ​ ​ ​ ​ ​ ​ ​ September 30, 2020 ​ ​ ​ ​ ​ Gross ​ Gross ​ ​ ​ ​ ​ Amortized ​ Unrealized ​ Unrealized ​ Fair ​ Cost Gains Losses Value ​ ​ (Dollars in Thousands) Securities Available for Sale: ​ ​ ​ ​ ​ ​ ​ ​ U.S. government and agency obligations ​ $ 22,241 ​ $ 153 ​ $ — ​ $ 22,394 State and political subdivisions ​ ​ 79,099 ​ 1,940 ​ (1,418) ​ 79,621 Mortgage-backed securities - U.S. government agencies ​ 226,863 ​ ​ 9,774 ​ ​ (71) ​ ​ 236,566 Corporate debt securities ​ 78,764 ​ 3,564 ​ (545) ​ 81,783 Total debt securities available for sale ​ $ 406,967 ​ $ 15,431 ​ $ (2,034) ​ $ 420,364 ​ ​ ​ ​ ​ ​ ​ ​ ​ ​ ​ ​ ​ Securities Held to Maturity: ​ ​ ​ ​ U.S. government and agency obligations ​ $ 1,000 ​ $ 236 ​ $ — ​ $ 1,236 State and political subdivisions ​ 18,076 ​ 925 ​ — ​ 19,001 Mortgage-backed securities - U.S. government agencies ​ 3,784 ​ 309 ​ — ​ 4,093 Total securities held to maturity ​ $ 22,860 ​ $ 1,470 ​ $ — ​ $ 24,330</t>
        </is>
      </c>
    </row>
    <row r="5">
      <c r="A5" s="4" t="inlineStr">
        <is>
          <t>Schedule of gross unrealized losses and related fair values of investment securities</t>
        </is>
      </c>
      <c r="B5" s="4" t="inlineStr">
        <is>
          <t>​ ​ ​ ​ ​ ​ ​ ​ ​ ​ ​ ​ ​ ​ ​ ​ ​ ​ ​ ​ ​ ​ Less than 12 months ​ More than 12 months ​ Total ​ ​ Gross ​ ​ ​ ​ Gross ​ ​ ​ ​ Gross ​ ​ ​ ​ ​ Unrealized ​ Fair ​ Unrealized ​ Fair ​ Unrealized ​ Fair ​ Losses Value Losses Value Losses Value ​ (Dollars in Thousands) Securities Available for Sale: ​ ​ ​ ​ ​ ​ ​ ​ ​ ​ ​ ​ ​ ​ ​ ​ ​ ​ State and political subdivisions ​ $ (93) ​ $ 14,383 ​ $ (66) ​ $ 4,417 ​ $ (159) ​ $ 18,800 Mortgage-backed securities -U.S. government agencies ​ (487) ​ 18,493 ​ (269) ​ 7,849 ​ (756) ​ 26,342 Corporate debt securities ​ (187) ​ 24,816 ​ — ​ — ​ (187) ​ 24,816 ​ ​ ​ ​ ​ ​ ​ ​ ​ ​ ​ ​ ​ ​ ​ ​ ​ ​ ​ Total securities available for sale ​ $ (767) ​ $ 57,692 ​ $ (335) ​ $ 12,266 ​ $ (1,102) ​ $ 69,958 ​ ​ ​ ​ ​ ​ ​ ​ ​ ​ ​ ​ ​ ​ ​ ​ ​ ​ ​ Securities Held to Maturity: ​ ​ ​ ​ ​ ​ Mortgage-backed securities -U.S. government agencies ​ $ (24) ​ $ 1,269 ​ $ — ​ $ — ​ $ (24) ​ $ 1,269 ​ ​ ​ ​ ​ ​ ​ ​ ​ ​ ​ ​ ​ ​ ​ ​ ​ ​ ​ Total securities held to maturity ​ $ (24) ​ $ 1,269 ​ $ — ​ $ — ​ $ (24) ​ $ 1,269 ​ ​ ​ ​ ​ ​ ​ ​ ​ ​ ​ ​ ​ ​ ​ ​ ​ ​ ​ Total ​ $ (791) ​ $ 58,961 ​ $ (335) ​ $ 12,266 ​ $ (1,126) ​ $ 71,227 ​ ​ ​ ​ ​ ​ ​ ​ ​ ​ ​ ​ ​ ​ ​ ​ ​ ​ ​ ​ ​ ​ Less than 12 months ​ More than 12 months ​ Total ​ ​ Gross ​ ​ ​ ​ Gross ​ ​ ​ ​ Gross ​ ​ ​ ​ Unrealized Fair Unrealized Fair Unrealized Fair ​ ​ Losses ​ Value ​ Losses ​ Value ​ Losses ​ Value ​ ​ (Dollars in Thousands) Securities Available for Sale: ​ ​ ​ ​ ​ ​ ​ ​ State and political subdivisions ​ $ (126) ​ $ 10,735 ​ $ (1,292) ​ $ 24,510 ​ $ (1,418) ​ $ 35,245 Mortgage-backed securities - US government agencies ​ (66) ​ 10,025 ​ (5) ​ 584 ​ (71) ​ 10,609 Corporate debt securities ​ (545) ​ 16,472 ​ — ​ — ​ (545) ​ 16,472 ​ ​ ​ ​ ​ ​ ​ ​ ​ ​ ​ ​ ​ ​ ​ ​ ​ ​ ​ Total securities available for sale ​ $ (737) ​ $ 37,232 ​ $ (1,297) ​ $ 25,094 ​ $ (2,034) ​ $ 62,326 ​ ​ ​ ​ ​ ​ ​ ​ ​ ​ ​ ​ ​ ​ ​ ​ ​ ​ ​</t>
        </is>
      </c>
    </row>
    <row r="6">
      <c r="A6" s="4" t="inlineStr">
        <is>
          <t>Schedule of amortized cost and fair value of debt securities by contractual maturity</t>
        </is>
      </c>
      <c r="B6" s="4" t="inlineStr">
        <is>
          <t>​ ​ ​ ​ ​ ​ ​ ​ ​ ​ ​ ​ ​ ​ ​ ​ September 30, 2021 ​ ​ Held to Maturity ​ Available for Sale ​ Amortized Fair Amortized Fair ​ ​ Cost ​ Value ​ Cost ​ Value ​ ​ (Dollars in Thousands) Due within one year ​ $ 1,035 ​ $ 1,049 ​ $ — ​ $ — Due after one through five years ​ ​ 4,444 ​ ​ 4,792 ​ ​ 40,137 ​ ​ 41,330 Due after five through ten years ​ 6,465 ​ 6,730 ​ 54,223 ​ 55,628 Due after ten years ​ 4,039 ​ 4,312 ​ 72,027 ​ 73,636 ​ ​ ​ ​ ​ ​ ​ ​ ​ ​ ​ ​ ​ Total ​ $ 15,983 ​ $ 16,883 ​ $ 166,387 ​ $ 170,5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Sep. 30, 2021</t>
        </is>
      </c>
    </row>
    <row r="3">
      <c r="A3" s="3" t="inlineStr">
        <is>
          <t>LOANS RECEIVABLE</t>
        </is>
      </c>
    </row>
    <row r="4">
      <c r="A4" s="4" t="inlineStr">
        <is>
          <t>Schedule of loans receivable</t>
        </is>
      </c>
      <c r="B4" s="4" t="inlineStr">
        <is>
          <t>​ ​ ​ ​ ​ ​ ​ ​ ​ ​ ​ September 30, ​ September 30, ​ ​ 2021 2020 ​ ​ ​ (Dollars in Thousands) ​ One-to-four family residential ​ $ 202,330 ​ $ 233,872 ​ Multi-family residential ​ 76,122 ​ 31,100 ​ Commercial real estate ​ 165,992 ​ 139,943 ​ Construction and land development ​ 205,413 ​ 260,648 ​ Loans to financial institutions ​ — ​ 6,000 ​ Commercial business ​ 57,236 ​ 12,916 ​ Leases ​ — ​ 176 ​ Consumer ​ 530 ​ 604 ​ ​ ​ ​ ​ ​ ​ ​ ​ Total loans ​ 707,623 ​ 685,259 ​ ​ ​ ​ ​ ​ ​ ​ ​ Undisbursed portion of loans-in-process ​ (80,620) ​ (86,862) ​ Deferred loan fees ​ (280) ​ (1,794) ​ Allowance for loan losses ​ (8,517) ​ (8,303) ​ ​ ​ ​ ​ ​ ​ ​ ​ Net loans ​ $ 618,206 ​ $ 588,300 ​</t>
        </is>
      </c>
    </row>
    <row r="5">
      <c r="A5" s="4" t="inlineStr">
        <is>
          <t>Schedule of loans individually and collectively evaluated for impairment by loan segment</t>
        </is>
      </c>
      <c r="B5" s="4" t="inlineStr">
        <is>
          <t>The following table summarizes the loans individually and collectively evaluated for impairment by loan segment at September 30, 2021: ​ ​ ​ ​ ​ ​ ​ ​ ​ ​ ​ ​ ​ ​ ​ ​ ​ ​ ​ ​ ​ ​ ​ ​ ​ ​ ​ ​ ​ ​ ​ ​ ​ One to ​ ​ ​ ​ ​ ​ ​ ​ ​ ​ ​ ​ ​ ​ ​ ​ ​ ​ ​ ​ ​ ​ four ​ Multi-family ​ Commercial ​ Construction and ​ Commercial ​ ​ ​ ​ ​ ​ ​ ​ ​ ​ ​ ​ ​ ​ ​ ​ family residential ​ residential ​ real estate ​ land development ​ business ​ Consumer ​ Unallocated ​ Total ​ ​ ​ ​ ​ ​ ​ (Dollars in Thousands) ​ ​ ​ ​ ​ ​ ​ ​ ​ ​ ​ ​ ​ ​ ​ ​ ​ ​ ​ ​ ​ ​ ​ ​ ​ ​ ​ ​ ​ ​ ​ Allowance for loan losses: ​ ​ ​ ​ ​ ​ ​ ​ ​ ​ ​ ​ ​ ​ ​ ​ ​ ​ ​ ​ ​ ​ ​ ​ ​ ​ ​ ​ ​ ​ Individually evaluated for impairment ​ $ — ​ $ — ​ $ — ​ $ — ​ $ — ​ $ — ​ $ — ​ $ — ​ ​ ​ ​ ​ ​ Collectively evaluated for impairment ​ ​ 1,665 ​ ​ 1,051 ​ ​ 2,220 ​ ​ 1,968 ​ ​ 799 ​ ​ 15 ​ ​ 799 ​ ​ 8,517 ​ ​ ​ ​ ​ ​ Total ending allowance balance ​ $ 1,665 ​ $ 1,051 ​ $ 2,220 ​ $ 1,968 ​ $ 799 ​ $ 15 ​ $ 799 ​ $ 8,517 ​ ​ ​ ​ ​ ​ ​ ​ ​ ​ ​ ​ ​ ​ ​ ​ ​ ​ ​ ​ ​ ​ ​ ​ ​ ​ ​ ​ ​ ​ ​ ​ ​ ​ ​ ​ ​ Loans: ​ ​ ​ ​ ​ ​ ​ ​ ​ ​ ​ ​ ​ ​ ​ ​ ​ ​ ​ ​ ​ ​ ​ ​ ​ ​ ​ ​ ​ ​ Individually evaluated for impairment ​ $ 3,006 ​ $ — ​ $ 1,280 ​ $ 4,093 ​ $ — ​ $ — ​ ​ ​ ​ $ 8,379 ​ ​ ​ ​ ​ ​ Collectively evaluated for impairment ​ 199,324 ​ 76,122 ​ 164,712 ​ 201,320 ​ 57,236 ​ 530 ​ ​ ​ ​ 699,244 ​ ​ ​ ​ ​ ​ Total loans ​ $ 202,330 ​ $ 76,122 ​ $ 165,992 ​ $ 205,413 ​ $ 57,236 ​ $ 530 ​ ​ ​ ​ $ 707,623 ​ ​ ​ ​ ​ ​ ​ The following table summarizes the loans individually and collectively evaluated for impairment by loan segment at September 30, 2020: ​ ​ ​ ​ ​ ​ ​ ​ ​ ​ ​ ​ ​ ​ ​ ​ ​ ​ ​ ​ ​ ​ ​ ​ ​ ​ ​ ​ ​ ​ ​ ​ ​ ​ One to ​ ​ ​ ​ ​ ​ ​ ​ ​ ​ ​ ​ ​ Loans to ​ ​ ​ ​ ​ ​ ​ ​ ​ ​ ​ ​ ​ ​ four ​ Multi-family ​ Commercial ​ Construction and ​ Commercial ​ financial ​ ​ ​ ​ ​ ​ ​ ​ ​ ​ ​ ​ ​ family residential residential real estate land development business institutions ​ Leases Consumer ​ Unallocated Total ​ ​ (Dollars in Thousands) ​ ​ ​ ​ ​ ​ ​ ​ ​ ​ ​ ​ ​ ​ ​ ​ ​ ​ ​ ​ ​ ​ ​ ​ ​ ​ ​ ​ ​ ​ ​ Allowance for loan losses: ​ ​ ​ ​ ​ ​ ​ ​ ​ ​ ​ ​ ​ ​ ​ ​ ​ ​ ​ ​ ​ ​ ​ ​ ​ ​ ​ ​ ​ ​ Individually evaluated for impairment ​ $ — ​ $ — ​ $ — ​ $ — ​ $ — ​ $ — ​ $ — ​ $ — ​ $ — ​ $ — Collectively evaluated for impairment ​ ​ 1,877 ​ ​ 460 ​ ​ 1,989 ​ ​ 2,888 ​ ​ 194 ​ ​ 89 ​ ​ 3 ​ ​ 6 ​ ​ 797 ​ ​ 8,303 Total ending allowance balance ​ $ 1,877 ​ $ 460 ​ $ 1,989 ​ $ 2,888 ​ $ 194 ​ $ 89 ​ $ 3 ​ $ 6 ​ $ 797 ​ $ 8,303 ​ ​ ​ ​ ​ ​ ​ ​ ​ ​ ​ ​ ​ ​ ​ ​ ​ ​ ​ ​ ​ ​ ​ ​ ​ ​ ​ ​ ​ ​ ​ Loans: ​ ​ ​ ​ ​ ​ ​ ​ ​ ​ ​ ​ ​ ​ ​ ​ ​ ​ ​ ​ ​ ​ ​ ​ ​ ​ ​ ​ ​ ​ Individually evaluated for impairment ​ $ 3,095 ​ $ — ​ $ 1,417 ​ $ 8,525 ​ $ — ​ $ — ​ $ — ​ $ — ​ ​ ​ ​ $ 13,037 Collectively evaluated for impairment ​ 230,777 ​ 31,100 ​ 138,526 ​ 252,123 ​ 12,916 ​ 6,000 ​ 176 ​ 604 ​ ​ ​ ​ 672,222 Total loans ​ $ 233,872 ​ $ 31,100 ​ $ 139,943 ​ $ 260,648 ​ $ 12,916 ​ $ 6,000 ​ $ 176 ​ $ 604 ​ ​ ​ ​ $ 685,259</t>
        </is>
      </c>
    </row>
    <row r="6">
      <c r="A6" s="4" t="inlineStr">
        <is>
          <t>Schedule of impaired loans by class, segregated by those for which a specific allowance was required and those for which a specific allowance was not necessary</t>
        </is>
      </c>
      <c r="B6" s="4" t="inlineStr">
        <is>
          <t>The following table presents impaired loans by class, segregated by those for which a specific allowance was required and those for which a specific allowance was not necessary as of September 30, 2021: ​ ​ ​ ​ ​ ​ ​ ​ ​ ​ ​ ​ ​ ​ ​ ​ ​ ​ ​ ​ ​ ​ ​ ​ ​ Impaired ​ ​ ​ ​ ​ ​ ​ ​ ​ ​ ​ ​ ​ ​ Loans with ​ ​ ​ ​ ​ ​ ​ ​ Impaired Loans with ​ No Specific ​ ​ ​ ​ ​ ​ Specific Allowance ​ Allowance ​ Total Impaired Loans ​ ​ (Dollars in Thousands) ​ ​ ​ ​ ​ ​ ​ ​ ​ ​ ​ ​ ​ ​ Unpaid ​ ​ Recorded ​ Related ​ Recorded ​ Recorded ​ Principal ​ Investment Allowance Investment Investment Balance One-to-four family residential ​ $ — ​ $ — ​ $ 3,006 ​ $ 3,006 ​ $ 3,304 Commercial real estate ​ — ​ — ​ 1,280 ​ 1,280 ​ 1,457 Construction and land development ​ — ​ — ​ 4,093 ​ 4,093 ​ 4,340 ​ ​ ​ ​ ​ ​ ​ ​ ​ ​ ​ ​ ​ ​ ​ ​ Total ​ $ — ​ $ — ​ $ 8,379 ​ $ 8,379 ​ $ 9,101 ​ The following table presents impaired loans by class, segregated by those for which a specific allowance was required and those for which a specific allowance was not necessary as of September 30, 2020: ​ ​ ​ ​ ​ ​ ​ ​ ​ ​ ​ ​ ​ ​ ​ ​ ​ ​ ​ ​ ​ ​ ​ ​ ​ Impaired ​ ​ ​ ​ ​ ​ ​ ​ ​ ​ ​ ​ ​ Loans with ​ ​ ​ ​ ​ ​ Impaired Loans with ​ No Specific ​ ​ ​ ​ ​ ​ ​ ​ Specific Allowance Allowance Total Impaired Loans ​ ​ (Dollars in Thousands) ​ ​ ​ ​ ​ ​ ​ ​ ​ ​ ​ ​ ​ ​ Unpaid ​ ​ Recorded Related Recorded Recorded Principal ​ Investment Allowance Investment Investment Balance One-to-four family residential ​ $ — ​ $ — ​ $ 3,095 ​ $ 3,095 ​ $ 3,482 Commercial real estate ​ — ​ — ​ 1,417 ​ 1,417 ​ 1,600 Construction and land development ​ — ​ — ​ 8,525 ​ 8,525 ​ 10,906 Total ​ $ — ​ $ — ​ $ 13,037 ​ $ 13,037 ​ $ 15,988</t>
        </is>
      </c>
    </row>
    <row r="7">
      <c r="A7" s="4" t="inlineStr">
        <is>
          <t>Schedule of average investment in impaired loans and related interest income recognized</t>
        </is>
      </c>
      <c r="B7" s="4" t="inlineStr">
        <is>
          <t>​ ​ ​ ​ ​ ​ ​ ​ ​ ​ ​ ​ ​ Year Ended September 30, 2021 ​ ​ Average ​ ​ ​ ​ Income ​ ​ Recorded ​ Income Recognized ​ Recognized on ​ Investment on Accrual Basis Cash Basis ​ ​ (Dollars in Thousands) One-to-four family residential ​ $ 3,212 ​ $ 18 ​ $ 13 Commercial real estate ​ 1,336 ​ — ​ — Construction and land development ​ 6,697 ​ — ​ — Total impaired loans ​ $ 11,245 ​ $ 18 ​ $ 13 ​ ​ ​ ​ ​ ​ ​ ​ ​ ​ ​ ​ ​ Year Ended September 30, 2020 ​ ​ Average ​ ​ ​ ​ Income ​ ​ Recorded ​ Income Recognized ​ Recognized on ​ Investment on Accrual Basis Cash Basis ​ ​ (Dollars in Thousands) One-to-four family residential ​ $ 3,825 ​ $ 13 ​ $ 26 Multi-family residential ​ 56 ​ — ​ — Commercial real estate ​ 1,549 ​ — ​ 1 Construction and land development ​ 8,685 ​ — ​ — Commercial business ​ 2 ​ — ​ — Consumer ​ 24 ​ — ​ — Total impaired loans ​ $ 14,141 ​ $ 13 ​ $ 27 ​ ​ ​ ​ ​ ​ ​ ​ ​ ​ ​ ​ ​ Year Ended September 30, 2019 ​ ​ Average ​ ​ ​ ​ Income ​ ​ Recorded ​ Income Recognized ​ Recognized on ​ Investment on Accrual Basis Cash Basis ​ ​ (Dollars in Thousands) One-to-four family residential ​ $ 4,685 ​ $ 77 ​ $ 22 Multi-family residential ​ ​ 145 ​ 10 ​ — Commercial real estate ​ 2,139 ​ 36 ​ 4 Construction and land development ​ 8,751 ​ — ​ — Total ​ $ 15,720 ​ $ 123 ​ $ 26</t>
        </is>
      </c>
    </row>
    <row r="8">
      <c r="A8" s="4" t="inlineStr">
        <is>
          <t>Schedule of classes of the loan portfolio in which a formal risk weighting system is utilized</t>
        </is>
      </c>
      <c r="B8" s="4" t="inlineStr">
        <is>
          <t>​ ​ ​ ​ ​ ​ ​ ​ ​ ​ ​ ​ ​ ​ ​ ​ ​ ​ ​ September 30, 2021 ​ ​ ​ ​ Special ​ ​ ​ ​ ​ ​ ​ ​ ​ Pass Mention Substandard Doubtful Total ​ ​ (Dollars in Thousands) One-to-four residential ​ $ 197,920 ​ $ 1,404 ​ $ 3,006 ​ $ — ​ $ 202,330 Multi-family residential ​ 71,497 ​ 4,625 ​ — ​ — ​ 76,122 Commercial real estate ​ 162,657 ​ 2,055 ​ 1,280 ​ — ​ 165,992 Construction and land development ​ 201,320 ​ — ​ 4,093 ​ — ​ 205,413 Loans to financial institutions ​ — ​ — ​ — ​ — ​ — Commercial business ​ 57,236 ​ — ​ — ​ — ​ 57,236 Total ​ $ 690,630 ​ $ 8,084 ​ $ 8,379 ​ $ — ​ $ 707,093 ​ ​ ​ ​ ​ ​ ​ ​ ​ ​ ​ ​ ​ ​ ​ ​ ​ ​ ​ September 30, 2020 ​ ​ Special ​ ​ ​ ​ ​ ​ ​ ​ Pass Mention Substandard Doubtful Total ​ ​ (Dollars in Thousands) One-to-four residential ​ $ 229,361 ​ $ 1,416 ​ $ 3,095 ​ $ — ​ $ 233,872 Multi-family residential ​ 31,100 ​ — ​ — ​ — ​ 31,100 Commercial real estate ​ 128,527 ​ 9,999 ​ 1,417 ​ — ​ 139,943 Construction and land development ​ 252,123 ​ — ​ 8,525 ​ — ​ 260,648 Loans to financial institutions ​ ​ 6,000 ​ — ​ — ​ — ​ 6,000 Commercial business ​ 12,916 ​ — ​ — ​ — ​ 12,916 Total ​ $ 660,027 ​ $ 11,415 ​ $ 13,037 ​ $ — ​ $ 684,479</t>
        </is>
      </c>
    </row>
    <row r="9">
      <c r="A9" s="4" t="inlineStr">
        <is>
          <t>Schedule of loans in which a formal risk rating system is not utilized, but loans are segregated between performing and non-performing based primarily on delinquency status</t>
        </is>
      </c>
      <c r="B9" s="4" t="inlineStr">
        <is>
          <t>​ ​ ​ ​ ​ ​ ​ ​ ​ ​ ​ ​ ​ September 30, 2021 ​ ​ Non- ​ ​ ​ Performing ​ Performing ​ Total ​ ​ (Dollars in Thousands) Consumer ​ $ 530 ​ $ — ​ $ 530 ​ ​ ​ ​ ​ ​ ​ ​ ​ ​ ​ ​ ​ September 30, 2020 ​ ​ ​ Non- ​ ​ ​ Performing ​ Performing ​ Total ​ ​ (Dollars in Thousands) Leases ​ $ 176 ​ $ — ​ $ 176 Consumer ​ 604 ​ — ​ 604 Total ​ $ 780 ​ $ — ​ $ 780</t>
        </is>
      </c>
    </row>
    <row r="10">
      <c r="A10" s="4" t="inlineStr">
        <is>
          <t>Schedule of loan categories of the loan portfolio summarized by the aging categories of performing and delinquent loans and nonaccrual loans</t>
        </is>
      </c>
      <c r="B10" s="4" t="inlineStr">
        <is>
          <t>​ ​ ​ ​ ​ ​ ​ ​ ​ ​ ​ ​ ​ ​ ​ ​ ​ ​ ​ ​ ​ ​ ​ ​ ​ September 30, 2021 ​ ​ ​ ​ ​ ​ ​ ​ ​ ​ ​ ​ ​ 90 Days+ ​ ​ ​ ​ ​ 30 ‑ 89 Days ​ 90 Days + ​ Total ​ Total ​ Non- ​ Past Due ​ ​ Current ​ Past Due ​ Past Due ​ Past Due ​ Loans ​ Accrual ​ and Accruing ​ ​ (Dollars in Thousands) One-to-four family residential $ 199,799 ​ $ 487 ​ $ 2,044 ​ $ 2,531 ​ $ 202,330 ​ $ 3,006 ​ $ — Multi-family residential ​ 76,122 ​ — ​ — ​ — ​ 76,122 ​ — ​ — Commercial real estate ​ 164,712 ​ — ​ 1,280 ​ 1,280 ​ 165,992 ​ 1,280 ​ — Construction and land development ​ 201,320 ​ — ​ 4,093 ​ 4,093 ​ 205,413 ​ 4,093 ​ — Commercial business ​ 57,236 ​ — ​ — ​ — ​ 57,236 ​ — ​ — Consumer ​ 493 ​ 37 ​ — ​ 37 ​ 530 ​ — ​ — Total Loans ​ $ 699,682 ​ $ 524 ​ $ 7,417 ​ $ 7,941 ​ $ 707,623 ​ $ 8,379 ​ $ — ​ ​ ​ ​ ​ ​ ​ ​ ​ ​ ​ ​ ​ ​ ​ ​ ​ ​ ​ ​ ​ ​ ​ ​ ​ September 30, 2020 ​ ​ ​ ​ ​ ​ ​ ​ ​ ​ ​ ​ ​ 90 Days+ ​ ​ ​ ​ ​ 30 ‑ 89 Days ​ 90 Days + ​ Total ​ Total ​ Non- ​ Past Due ​ ​ Current ​ Past Due ​ Past Due ​ Past Due ​ Loans ​ Accrual ​ and Accruing ​ ​ (Dollars in Thousands) One-to-four family residential ​ $ 231,196 ​ $ 523 ​ $ 2,153 ​ $ 2,676 ​ $ 233,872 ​ $ 3,095 ​ $ — Multi-family residential ​ 31,100 ​ — ​ — ​ — ​ 31,100 ​ — ​ — Commercial real estate ​ 136,225 ​ 2,301 ​ 1,417 ​ 3,718 ​ 139,943 ​ 1,417 ​ — Construction and land development ​ 252,123 ​ — ​ 8,525 ​ 8,525 ​ 260,648 ​ 8,525 ​ — Commercial business ​ 12,916 ​ — ​ — ​ — ​ 12,916 ​ — ​ — Loans to financial institutions ​ ​ 6,000 ​ — ​ — ​ — ​ 6,000 ​ — ​ — Leases ​ 176 ​ — ​ — ​ — ​ 176 ​ — ​ Consumer ​ 604 ​ — ​ — ​ — ​ 604 ​ — ​ — Total Loans ​ $ 670,340 ​ $ 2,824 ​ $ 12,095 ​ $ 14,919 ​ $ 685,259 ​ $ 13,037 ​ $ —</t>
        </is>
      </c>
    </row>
    <row r="11">
      <c r="A11" s="4" t="inlineStr">
        <is>
          <t>Schedule of primary segments of the allowance for loan losses, segmented into the amount required for loans individually evaluated for impairment and the amount required for loans collectively evaluated for impairment.</t>
        </is>
      </c>
      <c r="B11" s="4" t="inlineStr">
        <is>
          <t>The following tables summarize the primary segments of the allowance for loan losses, segmented into the amount required for loans individually evaluated for impairment and the amount required for loans collectively evaluated for impairment as of September 30, 2021, 2020 and 2019. Activity in the allowance is presented for the years ended September 30, 2021, 2020 and 2019: ​ ​ ​ ​ ​ ​ ​ ​ ​ ​ ​ ​ ​ ​ ​ ​ ​ ​ ​ ​ ​ ​ ​ ​ ​ ​ ​ ​ ​ ​ ​ ​ ​ ​ ​ Year Ended September 30, 2021 ​ One to Multi- ​ ​ Construction ​ ​ Loans to ​ ​ ​ ​ ​ ​ ​ ​ ​ ​ four family ​ family ​ Commercial ​ and land ​ Commercial ​ financial ​ ​ ​ ​ ​ ​ ​ ​ ​ ​ ​ ​ ​ ​ residential ​ residential ​ real estate ​ development ​ business ​ institutions ​ Leases ​ Consumer ​ Unallocated ​ Total ​ ​ (In Thousands) ALLL balance at September 30, 2020 ​ $ 1,877 ​ $ 460 ​ $ 1,989 ​ $ 2,888 ​ $ 194 ​ $ 89 ​ $ 3 ​ $ 6 ​ $ 797 ​ $ 8,303 Charge-offs ​ ​ — ​ ​ — ​ ​ — ​ ​ (40) ​ ​ — ​ ​ — ​ ​ — ​ ​ — ​ ​ — ​ ​ (40) Recoveries ​ ​ 5 ​ ​ — ​ ​ — ​ ​ — ​ ​ 14 ​ ​ — ​ ​ — ​ ​ 35 ​ ​ — ​ ​ 54 Provision ​ ​ (217) ​ ​ 591 ​ ​ 231 ​ ​ (880) ​ ​ 591 ​ ​ (89) ​ ​ (3) ​ ​ (26) ​ ​ 2 ​ ​ 200 ALLL balance at September 30, 2021 ​ $ 1,665 ​ $ 1,051 ​ $ 2,220 ​ $ 1,968 ​ $ 799 ​ $ — ​ $ — ​ $ 15 ​ $ 799 ​ $ 8,517 ​ ​ ​ ​ ​ ​ ​ ​ ​ ​ ​ ​ ​ ​ ​ ​ ​ ​ ​ ​ ​ ​ ​ ​ ​ ​ ​ ​ ​ ​ ​ ​ ​ ​ ​ Year Ended September 30, 2020 ​ One to Multi- ​ ​ Construction ​ ​ Loans to ​ ​ ​ ​ ​ ​ ​ ​ ​ ​ four family ​ family ​ Commercial ​ and land ​ Commercial ​ financial ​ ​ ​ ​ ​ ​ ​ ​ ​ ​ ​ ​ ​ ​ residential ​ residential ​ real estate ​ development ​ business ​ institutions ​ Leases ​ Consumer ​ Unallocated ​ Total ​ ​ (In Thousands) ​ ​ ​ ALLL balance at September 30, 2019 ​ $ 1,002 ​ $ 315 ​ $ 1,257 ​ $ 2,034 ​ $ 206 ​ $ 63 ​ $ 5 ​ $ 13 ​ $ 498 ​ $ 5,393 Charge-offs ​ ​ (3) ​ ​ — ​ ​ — ​ ​ — ​ ​ (15) ​ ​ — ​ ​ — ​ ​ (126) ​ ​ — ​ ​ (144) Recoveries ​ ​ 14 ​ ​ — ​ ​ — ​ ​ — ​ ​ — ​ ​ — ​ ​ 9 ​ ​ 6 ​ ​ — ​ ​ 29 Provision ​ ​ 864 ​ ​ 145 ​ ​ 732 ​ ​ 854 ​ ​ 3 ​ ​ 26 ​ ​ (11) ​ ​ 113 ​ ​ 299 ​ ​ 3,025 ALLL balance at September 30, 2020 ​ $ 1,877 ​ $ 460 ​ $ 1,989 ​ $ 2,888 ​ $ 194 ​ $ 89 ​ $ 3 ​ $ 6 ​ $ 797 ​ $ 8,303 ​ ​ ​ ​ ​ ​ ​ ​ ​ ​ ​ ​ ​ ​ ​ ​ ​ ​ ​ ​ ​ ​ ​ ​ ​ ​ ​ ​ ​ ​ ​ ​ ​ ​ ​ September 30, 2019 ​ ​ ​ ​ One to Multi- ​ ​ Construction ​ ​ Loans to ​ ​ ​ ​ ​ ​ ​ ​ ​ ​ ​ four family ​ family ​ Commercial ​ and land ​ Commercial ​ financial ​ ​ ​ ​ ​ ​ ​ ​ ​ ​ ​ ​ ​ ​ residential ​ residential ​ real estate ​ development ​ business ​ institutions ​ Leases ​ Consumer ​ Unallocated ​ Total ​ ​ (In Thousands) ​ ​ ​ ALLL balance at September 30, 2018 ​ $ 1,325 ​ $ 347 ​ $ 1,154 ​ $ 1,554 ​ $ 187 ​ $ 64 ​ $ 18 ​ $ 17 ​ $ 501 ​ $ 5,167 Charge-offs ​ ​ (7) ​ ​ — ​ ​ — ​ ​ — ​ ​ — ​ ​ — ​ ​ (31) ​ ​ — ​ ​ — ​ ​ (38) Recoveries ​ ​ 164 ​ ​ — ​ ​ — ​ ​ — ​ ​ — ​ ​ — ​ ​ — ​ ​ — ​ ​ — ​ ​ 164 Provision ​ ​ (480) ​ ​ (32) ​ ​ 103 ​ ​ 480 ​ ​ 19 ​ ​ (1) ​ ​ 18 ​ ​ (4) ​ ​ (3) ​ ​ 100 ALLL balance at September 30, 2019 ​ $ 1,002 ​ $ 315 ​ $ 1,257 ​ $ 2,034 ​ $ 206 ​ $ 63 ​ $ 5 ​ $ 13 ​ $ 498 ​ $ 5,393 ​ ​ ​ ​ ​ ​ ​ ​ ​ ​ ​ ​ ​ ​ ​ ​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ICE PROPERTIES AND EQUIPMENT (Tables)</t>
        </is>
      </c>
      <c r="B1" s="2" t="inlineStr">
        <is>
          <t>12 Months Ended</t>
        </is>
      </c>
    </row>
    <row r="2">
      <c r="B2" s="2" t="inlineStr">
        <is>
          <t>Sep. 30, 2021</t>
        </is>
      </c>
    </row>
    <row r="3">
      <c r="A3" s="3" t="inlineStr">
        <is>
          <t>OFFICE PROPERTIES AND EQUIPMENT</t>
        </is>
      </c>
    </row>
    <row r="4">
      <c r="A4" s="4" t="inlineStr">
        <is>
          <t>Schedule of office properties and equipment</t>
        </is>
      </c>
      <c r="B4" s="4" t="inlineStr">
        <is>
          <t>​ ​ ​ ​ ​ ​ ​ ​ ​ ​ September 30, ​ 2021 2020 ​ ​ (Dollars in Thousands) Land ​ $ 1,437 ​ $ 1,437 Buildings and improvements ​ 7,449 ​ 7,449 Furniture and equipment ​ 4,202 ​ 4,046 ​ ​ ​ ​ ​ ​ ​ Total ​ 13,088 ​ 12,932 Accumulated depreciation ​ (6,238) ​ (5,803) ​ ​ ​ ​ ​ ​ ​ Total office properties and equipment, net of accumulated depreciation ​ $ 6,850 ​ $ 7,1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Sep. 30, 2021</t>
        </is>
      </c>
    </row>
    <row r="3">
      <c r="A3" s="3" t="inlineStr">
        <is>
          <t>DEPOSITS [Abstract]</t>
        </is>
      </c>
    </row>
    <row r="4">
      <c r="A4" s="4" t="inlineStr">
        <is>
          <t>Schedule of major classifications of deposits</t>
        </is>
      </c>
      <c r="B4" s="4" t="inlineStr">
        <is>
          <t>​ ​ ​ ​ ​ ​ ​ ​ ​ ​ ​ ​ ​ ​ ​ ​ September 30, ​ September 30, ​ ​ ​ 2021 ​ 2020 ​ ​ Amount Percent Amount Percent ​ ​ ​ (Dollars in Thousands) ​ Non-interest-bearing checking accounts ​ $ 37,409 5.3 % $ 30,002 3.9 % ​ Interest-bearing checking accounts ​ 87,752 12.3 ​ 135,797 17.6 ​ ​ Money market deposit accounts ​ 111,488 15.7 ​ 111,105 14.4 ​ ​ Passbook, club and statement savings ​ 229,989 32.3 ​ 224,435 29.1 ​ ​ Certificates maturing in six months or less ​ 143,767 20.2 ​ 125,165 16.2 ​ ​ Certificates maturing in more than six months ​ 101,110 14.2 ​ 144,445 18.8 ​ ​ ​ ​ ​ ​ ​ ​ ​ ​ ​ ​ ​ ​ ​ Total ​ $ 711,515 100.0 % $ 770,949 100.0 % ​</t>
        </is>
      </c>
    </row>
    <row r="5">
      <c r="A5" s="4" t="inlineStr">
        <is>
          <t>Schedule of maturities of certificate accounts</t>
        </is>
      </c>
      <c r="B5" s="4" t="inlineStr">
        <is>
          <t>​ ​ ​ ​ ​ ​ ​ September 30, 2021 ​ (Dollars in Thousands) One year or less ​ $ 182,719 One through two years ​ 33,547 Two through three years ​ 19,700 Three through four years ​ 6,073 Four through five years ​ 2,838 ​ ​ ​ ​ Total ​ $ 244,877</t>
        </is>
      </c>
    </row>
    <row r="6">
      <c r="A6" s="4" t="inlineStr">
        <is>
          <t>Schedule of interest expense on deposits</t>
        </is>
      </c>
      <c r="B6" s="4" t="inlineStr">
        <is>
          <t>​ ​ ​ ​ ​ ​ ​ ​ ​ ​ ​ ​ ​ Year Ended September 30, ​ 2021 2020 2019 ​ ​ (Dollars in Thousands) Checking and money market deposit accounts ​ $ 3,580 ​ $ 2,045 ​ $ 899 Passbook, club and statement savings accounts ​ 10 ​ 38 ​ 124 Certificate accounts ​ 4,687 ​ 8,819 ​ 12,137 Total ​ $ 8,277 ​ $ 10,902 ​ $ 13,1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ROM FEDERAL HOME LOAN BANK - SHORT TERM (Tables)</t>
        </is>
      </c>
      <c r="B1" s="2" t="inlineStr">
        <is>
          <t>12 Months Ended</t>
        </is>
      </c>
    </row>
    <row r="2">
      <c r="B2" s="2" t="inlineStr">
        <is>
          <t>Sep. 30, 2021</t>
        </is>
      </c>
    </row>
    <row r="3">
      <c r="A3" s="3" t="inlineStr">
        <is>
          <t>ADVANCES FROM FEDERAL HOME LOAN BANK - SHORT TERM</t>
        </is>
      </c>
    </row>
    <row r="4">
      <c r="A4" s="4" t="inlineStr">
        <is>
          <t>Schedule of short-term borrowings from the FHLB of Pittsburgh</t>
        </is>
      </c>
      <c r="B4" s="4" t="inlineStr">
        <is>
          <t>The years ended September 30, 2021 and 2020 outstanding balances and related information regarding short-term borrowings from the FHLB of Pittsburgh are summarized follows: ​ ​ ​ ​ ​ ​ ​ ​ ​ ​ ​ ​ ​ At or For the Year Ended September 30, ​ 2021 2020 2019 ​ ​ (Dollars in Thousands) FHLB advances: ​ ​ ​ ​ ​ ​ ​ ​ ​ ​ Average balance outstanding ​ $ 9,932 ​ $ 66,735 ​ $ 31,158 ​ Maximum amount outstanding at any month-end during the period ​ 25,000 ​ 115,000 ​ 90,000 ​ Balance outstanding at end of period ​ — ​ 25,000 ​ 90,000 ​ Average interest rate during the period ​ 0.39 % 1.58 % 2.53 % Weighted average interest rate at end of period ​ — % 0.39 % 2.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DVANCES FROM FEDERAL HOME LOAN BANK - LONG TERM (Tables)</t>
        </is>
      </c>
      <c r="B1" s="2" t="inlineStr">
        <is>
          <t>12 Months Ended</t>
        </is>
      </c>
    </row>
    <row r="2">
      <c r="B2" s="2" t="inlineStr">
        <is>
          <t>Sep. 30, 2021</t>
        </is>
      </c>
    </row>
    <row r="3">
      <c r="A3" s="3" t="inlineStr">
        <is>
          <t>ADVANCES FROM FEDERAL HOME LOAN BANK - LONG TERM</t>
        </is>
      </c>
    </row>
    <row r="4">
      <c r="A4" s="4" t="inlineStr">
        <is>
          <t>Schedule of collateral agreement with the FHLB</t>
        </is>
      </c>
      <c r="B4" s="4" t="inlineStr">
        <is>
          <t>​ ​ ​ ​ ​ ​ ​ ​ ​ ​ ​ ​ ​ ​ ​ ​ ​ ​ ​ Lomg-term FHLB advances: ​ Maturity range ​ Weighted average ​ Stated interest rate range ​ ​ ​ ​ ​ ​ Description from to interest rate from to 2021 2020 ​ ​ ​ ​ ​ ​ ​ ​ ​ ​ ​ ​ ​ (Dollars in Thousands) Fixed Rate - Amortizing 1 ‑ Oct ‑ 20 30 ‑ Sep ‑ 21 ​ 2.77 % 1.94 % 2.83 % — ​ 5,179 Fixed Rate - Amortizing 1 ‑ Oct ‑ 21 30 ‑ Sep ‑ 22 ​ 2.96 % 1.99 % 3.05 % 2,227 ​ 5,523 Fixed Rate - Amortizing 1 ‑ Oct ‑ 22 30 ‑ Sep ‑ 23 ​ 2.89 % 1.94 % 3.11 % 3,551 ​ 5,265 Total ​ 2.92 % ​ $ 5,778 ​ $ 15,967 ​ ​ ​ ​ ​ ​ ​ ​ ​ ​ ​ ​ ​ ​ ​ ​ ​ ​ Fixed Rate - Advances 1 ‑ Oct ‑ 20 30 ‑ Sep ‑ 21 ​ 2.37 % 1.42 % 2.92 % — ​ 17,996 Fixed Rate - Advances 1 ‑ Oct ‑ 21 30 ‑ Sep ‑ 22 ​ 2.31 % 1.94 % 3.23 % 63,250 ​ 63,293 Fixed Rate - Advances 1 ‑ Oct ‑ 22 30 ‑ Sep ‑ 23 ​ 2.52 % 2.00 % 3.22 % 94,999 ​ 94,999 Fixed Rate - Advances 1 ‑ Oct ‑ 23 30 ‑ Sep ‑ 24 ​ 2.88 % 2.38 % 3.20 % 67,998 ​ 67,998 Total ​ 2.57 % ​ $ 226,247 ​ $ 244,286 ​ ​ ​ ​ ​ ​ ​ ​ ​ ​ ​ ​ ​ ​ ​ ​ ​ ​ ​ ​ ​ ​ ​ ​ 2.58 % ​ Total ​ $ 232,025 ​ $ 260,253</t>
        </is>
      </c>
    </row>
    <row r="5">
      <c r="A5" s="4" t="inlineStr">
        <is>
          <t>Schedule of advances from the FHLB of Pittsburgh with coupon rates</t>
        </is>
      </c>
      <c r="B5" s="4" t="inlineStr">
        <is>
          <t>​ ​ ​ ​ ​ ​ ​ ​ ​ ​ ​ ​ ​ Weighted Average Maturity in Fiscal Amount Coupon Rate ​ ​ (Dollars in Thousands) 2022 ​ $ 65,477 2.33 % 2023 ​ 98,550 2.54 ​ 2024 ​ 67,998 2.88 ​ ​ ​ $ 232,025 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provision for income taxes</t>
        </is>
      </c>
      <c r="B4" s="4" t="inlineStr">
        <is>
          <t>​ ​ ​ ​ ​ ​ ​ ​ ​ ​ ​ ​ ​ Year Ended September 30, ​ 2021 2020 2019 ​ ​ (Dollars in Thousands) Current: ​ ​ ​ Federal expense ​ $ 564 ​ $ 1,952 ​ $ 2,133 State expense ​ ​ 28 ​ 93 ​ 205 Total current taxes ​ 592 ​ ​ 2,045 ​ ​ 2,338 ​ ​ ​ ​ Deferred income tax expense (benefit) ​ 677 ​ (445) ​ (188) Total income tax provision ​ $ 1,269 ​ $ 1,600 ​ $ 2,150</t>
        </is>
      </c>
    </row>
    <row r="5">
      <c r="A5" s="4" t="inlineStr">
        <is>
          <t>Schedule of deferred income taxes</t>
        </is>
      </c>
      <c r="B5" s="4" t="inlineStr">
        <is>
          <t>​ ​ ​ ​ ​ ​ ​ ​ ​ ​ ​ September 30, ​ September 30, ​ ​ 2021 2020 ​ ​ ​ (Dollars in Thousands) ​ Deferred tax assets: ​ ​ ​ Allowance for loan losses ​ $ 1,716 ​ $ 2,071 ​ Nonaccrual interest ​ 395 ​ 561 ​ Accrued vacation ​ 14 ​ 16 ​ Capital loss carryforward ​ 4 ​ 4 ​ Split dollar life insurance ​ 9 ​ 9 ​ Post-retirement benefits ​ 67 ​ 72 ​ Realized loss on equity securities ​ ​ — ​ 3 ​ Unrealized losses on interest rate swaps ​ ​ 2,199 ​ ​ 3,596 ​ Deferred compensation ​ 767 ​ 781 ​ Goodwill ​ 47 ​ 58 ​ Lease liability ​ 256 ​ — ​ Other ​ 79 ​ 48 ​ Employee benefit plans ​ 242 ​ 187 ​ Total deferred tax assets ​ 5,795 ​ 7,406 ​ Valuation allowance ​ (4) ​ (4) ​ Total deferred tax assets, net of valuation allowance ​ 5,791 ​ 7,402 ​ ​ ​ ​ ​ Deferred tax liabilities: ​ ​ ​ Property ​ 127 ​ 137 ​ Right of Use ​ ​ 233 ​ ​ — ​ Realized gain on equity securities ​ ​ 3 ​ ​ — ​ Unrealized gains on available for sale securities ​ ​ 1,621 ​ ​ 2,813 ​ Purchase accounting adjustments ​ 394 ​ 321 ​ Deferred loan fees ​ 392 ​ 229 ​ Total deferred tax liabilities ​ 2,770 ​ 3,500 ​ Net deferred tax assets ​ $ 3,021 ​ $ 3,902 ​</t>
        </is>
      </c>
    </row>
    <row r="6">
      <c r="A6" s="4" t="inlineStr">
        <is>
          <t>Schedule of income tax expense computed at the statutory federal corporate tax rate</t>
        </is>
      </c>
      <c r="B6" s="4" t="inlineStr">
        <is>
          <t>​ ​ ​ ​ ​ ​ ​ ​ ​ ​ ​ ​ ​ ​ ​ ​ ​ ​ ​ ​ Year Ended September 30, ​ ​ ​ 2021 ​ 2020 ​ 2019 ​ ​ ​ ​ Percentage ​ ​ Percentage ​ ​ Percentage ​ ​ ​ ​ ​ of Pretax ​ ​ ​ ​ of Pretax ​ ​ ​ ​ of Pretax ​ ​ Amount ​ Income ​ Amount ​ Income ​ Amount ​ Income (Loss) ​ ​ (Dollars in Thousands) Tax at statutory rate ​ $ 1,900 ​ 21.0 % $ 2,343 ​ 21.0 % $ 2,453 21.0 % Adjustments resulting from: ​ ​ ​ ​ ​ ​ State tax expense ​ ​ 28 ​ 0.3 ​ ​ 93 ​ 0.8 ​ ​ 162 ​ 1.3 ​ Tax exempt interest income ​ (553) ​ (6.1) ​ (537) ​ (4.8) ​ (313) (2.7) ​ Capital gain from sale of securities ​ — ​ — ​ (117) ​ (1.0) ​ — — ​ Earnings from bank owned life insurance ​ (130) ​ (1.4) ​ (138) ​ (1.2) ​ (135) (1.1) ​ Employee benefit plans ​ 24 ​ 0.2 ​ (27) ​ (0.3) ​ (27) (0.2) ​ Other ​ — ​ — ​ (17) ​ (0.2) ​ 10 0.1 ​ ​ ​ ​ ​ ​ ​ ​ ​ ​ ​ ​ ​ ​ ​ ​ ​ ​ Income tax expense ​ $ 1,269 ​ 14.0 % $ 1,600 14.3 % $ 2,150 1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REQUIREMENTS (Tables)</t>
        </is>
      </c>
      <c r="B1" s="2" t="inlineStr">
        <is>
          <t>12 Months Ended</t>
        </is>
      </c>
    </row>
    <row r="2">
      <c r="B2" s="2" t="inlineStr">
        <is>
          <t>Sep. 30, 2021</t>
        </is>
      </c>
    </row>
    <row r="3">
      <c r="A3" s="3" t="inlineStr">
        <is>
          <t>REGULATORY CAPITAL REQUIREMENTS</t>
        </is>
      </c>
    </row>
    <row r="4">
      <c r="A4" s="4" t="inlineStr">
        <is>
          <t>Schedule of Company's and the Bank's actual capital amounts and ratios</t>
        </is>
      </c>
      <c r="B4" s="4" t="inlineStr">
        <is>
          <t xml:space="preserve">​ ​ ​ ​ ​ ​ ​ ​ ​ ​ ​ ​ ​ ​ ​ ​ ​ ​ ​ ​ ​ ​ ​ ​ ​ ​ ​ ​ ​ ​ ​ To Be ​ ​ ​ ​ ​ ​ ​ ​ ​ ​ ​ ​ ​ Well Capitalized ​ ​ ​ ​ ​ ​ ​ ​ ​ ​ ​ ​ ​ Under Prompt ​ ​ ​ ​ ​ ​ ​ Required for Capital ​ ​ Corrective Action ​ ​ Actual ​ Adequacy Purposes ​ ​ Provisions ​ Amount Ratio Amount Ratio ​ Amount Ratio ​ (Dollars in Thousands) ​ September 30, 2021: ​ ​ ​ ​ ​ Tier 1 capital (to average assets) ​ ​ ​ ​ ​ Company ​ $ 126,281 11.48 % N/A N/A ​ ​ N/A ​ N/A Bank ​ 123,840 11.30 ​ $ 43,855 4.0 % $ 54,819 ​ 5.0 % Tier 1 Common (to risk-weighted assets) ​ ​ ​ ​ ​ ​ ​ Company ​ 126,281 16.70 ​ N/A N/A ​ ​ N/A ​ N/A Bank ​ 123,840 16.37 ​ 34,033 4.5 ​ ​ 49,159 ​ 6.5 Tier 1 capital (to risk-weighted assets) ​ ​ ​ ​ ​ ​ Company ​ 126,281 16.70 ​ N/A N/A ​ ​ N/A ​ N/A Bank ​ 123,840 16.37 ​ 45,377 6.0 ​ ​ 60,503 ​ 8.0 Total capital (to risk-weighted assets) ​ ​ ​ ​ ​ ​ Company ​ 135,167 17.87 ​ N/A N/A ​ ​ N/A ​ N/A Bank ​ 132,726 17.55 ​ 60,503 8.0 ​ ​ 75,629 ​ 10.0 ​ ​ ​ ​ ​ ​ ​ September 30, 2020: ​ ​ ​ ​ ​ ​ Tier 1 capital (to average assets) ​ ​ ​ ​ ​ ​ Company ​ $ 125,618 10.34 % N/A N/A ​ ​ N/A ​ N/A Bank ​ 123,185 10.51 ​ $ 46,867 4.0 % $ 58,584 ​ 5.0 % Tier 1 Common (to risk-weighted assets) ​ ​ ​ ​ ​ ​ ​ Company ​ 125,618 17.21 ​ N/A N/A ​ ​ N/A ​ N/A Bank ​ 123,185 16.88 ​ 32,841 4.5 ​ ​ 47,437 ​ 6.5 Tier 1 capital (to risk-weighted assets) ​ ​ ​ ​ ​ ​ Company ​ 125,618 17.21 ​ N/A N/A ​ ​ N/A ​ N/A Bank ​ 123,185 16.88 ​ 43,788 6.0 ​ ​ 58,384 ​ 8.0 Total capital (to risk-weighted assets) ​ ​ ​ ​ ​ ​ Company ​ 134,389 18.41 ​ N/A N/A ​ ​ N/A ​ N/A Bank ​ 131,956 18.08 ​ 58,384 8.0 ​ ​ 72,980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Sep. 30, 2021</t>
        </is>
      </c>
      <c r="C2" s="2" t="inlineStr">
        <is>
          <t>Sep. 30, 2020</t>
        </is>
      </c>
      <c r="D2" s="2" t="inlineStr">
        <is>
          <t>Sep. 30, 2019</t>
        </is>
      </c>
    </row>
    <row r="3">
      <c r="A3" s="3" t="inlineStr">
        <is>
          <t>INTEREST INCOME:</t>
        </is>
      </c>
    </row>
    <row r="4">
      <c r="A4" s="4" t="inlineStr">
        <is>
          <t>Interest and fees on loans</t>
        </is>
      </c>
      <c r="B4" s="7" t="n">
        <v>25661000</v>
      </c>
      <c r="C4" s="7" t="n">
        <v>25141000</v>
      </c>
      <c r="D4" s="7" t="n">
        <v>26737000</v>
      </c>
    </row>
    <row r="5">
      <c r="A5" s="4" t="inlineStr">
        <is>
          <t>Interest on mortgage-backed securities</t>
        </is>
      </c>
      <c r="B5" s="6" t="n">
        <v>5445000</v>
      </c>
      <c r="C5" s="6" t="n">
        <v>9197000</v>
      </c>
      <c r="D5" s="6" t="n">
        <v>9561000</v>
      </c>
    </row>
    <row r="6">
      <c r="A6" s="4" t="inlineStr">
        <is>
          <t>Interest and dividends on investments</t>
        </is>
      </c>
      <c r="B6" s="6" t="n">
        <v>6816000</v>
      </c>
      <c r="C6" s="6" t="n">
        <v>6942000</v>
      </c>
      <c r="D6" s="6" t="n">
        <v>6782000</v>
      </c>
    </row>
    <row r="7">
      <c r="A7" s="4" t="inlineStr">
        <is>
          <t>Interest on interest-bearing deposits</t>
        </is>
      </c>
      <c r="B7" s="6" t="n">
        <v>115000</v>
      </c>
      <c r="C7" s="6" t="n">
        <v>947000</v>
      </c>
      <c r="D7" s="6" t="n">
        <v>960000</v>
      </c>
    </row>
    <row r="8">
      <c r="A8" s="4" t="inlineStr">
        <is>
          <t>Total interest income</t>
        </is>
      </c>
      <c r="B8" s="6" t="n">
        <v>38037000</v>
      </c>
      <c r="C8" s="6" t="n">
        <v>42227000</v>
      </c>
      <c r="D8" s="6" t="n">
        <v>44040000</v>
      </c>
    </row>
    <row r="9">
      <c r="A9" s="3" t="inlineStr">
        <is>
          <t>INTEREST EXPENSE:</t>
        </is>
      </c>
    </row>
    <row r="10">
      <c r="A10" s="4" t="inlineStr">
        <is>
          <t>Interest on deposits</t>
        </is>
      </c>
      <c r="B10" s="6" t="n">
        <v>8277000</v>
      </c>
      <c r="C10" s="6" t="n">
        <v>10902000</v>
      </c>
      <c r="D10" s="6" t="n">
        <v>13160000</v>
      </c>
    </row>
    <row r="11">
      <c r="A11" s="4" t="inlineStr">
        <is>
          <t>Interest on advances from FHLB - short term</t>
        </is>
      </c>
      <c r="B11" s="6" t="n">
        <v>39000</v>
      </c>
      <c r="C11" s="6" t="n">
        <v>1056000</v>
      </c>
      <c r="D11" s="6" t="n">
        <v>790000</v>
      </c>
    </row>
    <row r="12">
      <c r="A12" s="4" t="inlineStr">
        <is>
          <t>Interest on advances from FHLB - long term</t>
        </is>
      </c>
      <c r="B12" s="6" t="n">
        <v>6482000</v>
      </c>
      <c r="C12" s="6" t="n">
        <v>7467000</v>
      </c>
      <c r="D12" s="6" t="n">
        <v>5339000</v>
      </c>
    </row>
    <row r="13">
      <c r="A13" s="4" t="inlineStr">
        <is>
          <t>Total interest expense</t>
        </is>
      </c>
      <c r="B13" s="6" t="n">
        <v>14798000</v>
      </c>
      <c r="C13" s="6" t="n">
        <v>19425000</v>
      </c>
      <c r="D13" s="6" t="n">
        <v>19289000</v>
      </c>
    </row>
    <row r="14">
      <c r="A14" s="4" t="inlineStr">
        <is>
          <t>NET INTEREST INCOME</t>
        </is>
      </c>
      <c r="B14" s="6" t="n">
        <v>23239000</v>
      </c>
      <c r="C14" s="6" t="n">
        <v>22802000</v>
      </c>
      <c r="D14" s="6" t="n">
        <v>24751000</v>
      </c>
    </row>
    <row r="15">
      <c r="A15" s="4" t="inlineStr">
        <is>
          <t>PROVISION FOR LOAN LOSSES</t>
        </is>
      </c>
      <c r="B15" s="6" t="n">
        <v>200000</v>
      </c>
      <c r="C15" s="6" t="n">
        <v>3025000</v>
      </c>
      <c r="D15" s="6" t="n">
        <v>100000</v>
      </c>
    </row>
    <row r="16">
      <c r="A16" s="4" t="inlineStr">
        <is>
          <t>NET INTEREST INCOME AFTER PROVISION FOR LOAN LOSSES</t>
        </is>
      </c>
      <c r="B16" s="6" t="n">
        <v>23039000</v>
      </c>
      <c r="C16" s="6" t="n">
        <v>19777000</v>
      </c>
      <c r="D16" s="6" t="n">
        <v>24651000</v>
      </c>
    </row>
    <row r="17">
      <c r="A17" s="3" t="inlineStr">
        <is>
          <t>NON-INTEREST INCOME:</t>
        </is>
      </c>
    </row>
    <row r="18">
      <c r="A18" s="4" t="inlineStr">
        <is>
          <t>Fees and other service charges</t>
        </is>
      </c>
      <c r="B18" s="6" t="n">
        <v>573000</v>
      </c>
      <c r="C18" s="6" t="n">
        <v>540000</v>
      </c>
      <c r="D18" s="6" t="n">
        <v>661000</v>
      </c>
    </row>
    <row r="19">
      <c r="A19" s="4" t="inlineStr">
        <is>
          <t>Gain on sale of mortgage-backed securities available for sale</t>
        </is>
      </c>
      <c r="B19" s="6" t="n">
        <v>1644000</v>
      </c>
      <c r="C19" s="6" t="n">
        <v>5993000</v>
      </c>
      <c r="D19" s="6" t="n">
        <v>1057000</v>
      </c>
    </row>
    <row r="20">
      <c r="A20" s="4" t="inlineStr">
        <is>
          <t>Gain (loss) on equity securities, net</t>
        </is>
      </c>
      <c r="B20" s="6" t="n">
        <v>-29000</v>
      </c>
      <c r="C20" s="6" t="n">
        <v>-44000</v>
      </c>
      <c r="D20" s="6" t="n">
        <v>58000</v>
      </c>
    </row>
    <row r="21">
      <c r="A21" s="4" t="inlineStr">
        <is>
          <t>Gain on sale of loans</t>
        </is>
      </c>
      <c r="B21" s="6" t="n">
        <v>110000</v>
      </c>
      <c r="C21" s="6" t="n">
        <v>488000</v>
      </c>
      <c r="D21" s="6" t="n">
        <v>9000</v>
      </c>
    </row>
    <row r="22">
      <c r="A22" s="4" t="inlineStr">
        <is>
          <t>Swap income (loss)</t>
        </is>
      </c>
      <c r="B22" s="6" t="n">
        <v>384000</v>
      </c>
      <c r="C22" s="6" t="n">
        <v>-56000</v>
      </c>
      <c r="D22" s="6" t="n">
        <v>158000</v>
      </c>
    </row>
    <row r="23">
      <c r="A23" s="4" t="inlineStr">
        <is>
          <t>Earnings from bank owned life insurance</t>
        </is>
      </c>
      <c r="B23" s="6" t="n">
        <v>616000</v>
      </c>
      <c r="C23" s="6" t="n">
        <v>656000</v>
      </c>
      <c r="D23" s="6" t="n">
        <v>645000</v>
      </c>
    </row>
    <row r="24">
      <c r="A24" s="4" t="inlineStr">
        <is>
          <t>Other</t>
        </is>
      </c>
      <c r="B24" s="6" t="n">
        <v>341000</v>
      </c>
      <c r="C24" s="6" t="n">
        <v>526000</v>
      </c>
      <c r="D24" s="6" t="n">
        <v>506000</v>
      </c>
    </row>
    <row r="25">
      <c r="A25" s="4" t="inlineStr">
        <is>
          <t>Total non-interest income</t>
        </is>
      </c>
      <c r="B25" s="6" t="n">
        <v>3639000</v>
      </c>
      <c r="C25" s="6" t="n">
        <v>8103000</v>
      </c>
      <c r="D25" s="6" t="n">
        <v>3094000</v>
      </c>
    </row>
    <row r="26">
      <c r="A26" s="3" t="inlineStr">
        <is>
          <t>NON-INTEREST EXPENSES:</t>
        </is>
      </c>
    </row>
    <row r="27">
      <c r="A27" s="4" t="inlineStr">
        <is>
          <t>Salaries and employee benefits</t>
        </is>
      </c>
      <c r="B27" s="6" t="n">
        <v>10558000</v>
      </c>
      <c r="C27" s="6" t="n">
        <v>9562000</v>
      </c>
      <c r="D27" s="6" t="n">
        <v>8857000</v>
      </c>
    </row>
    <row r="28">
      <c r="A28" s="4" t="inlineStr">
        <is>
          <t>Data processing</t>
        </is>
      </c>
      <c r="B28" s="6" t="n">
        <v>923000</v>
      </c>
      <c r="C28" s="6" t="n">
        <v>857000</v>
      </c>
      <c r="D28" s="6" t="n">
        <v>789000</v>
      </c>
    </row>
    <row r="29">
      <c r="A29" s="4" t="inlineStr">
        <is>
          <t>Professional services</t>
        </is>
      </c>
      <c r="B29" s="6" t="n">
        <v>1634000</v>
      </c>
      <c r="C29" s="6" t="n">
        <v>1698000</v>
      </c>
      <c r="D29" s="6" t="n">
        <v>1460000</v>
      </c>
    </row>
    <row r="30">
      <c r="A30" s="4" t="inlineStr">
        <is>
          <t>Office occupancy</t>
        </is>
      </c>
      <c r="B30" s="6" t="n">
        <v>954000</v>
      </c>
      <c r="C30" s="6" t="n">
        <v>856000</v>
      </c>
      <c r="D30" s="6" t="n">
        <v>968000</v>
      </c>
    </row>
    <row r="31">
      <c r="A31" s="4" t="inlineStr">
        <is>
          <t>Depreciation</t>
        </is>
      </c>
      <c r="B31" s="6" t="n">
        <v>435000</v>
      </c>
      <c r="C31" s="6" t="n">
        <v>484000</v>
      </c>
      <c r="D31" s="6" t="n">
        <v>619000</v>
      </c>
    </row>
    <row r="32">
      <c r="A32" s="4" t="inlineStr">
        <is>
          <t>Director compensation</t>
        </is>
      </c>
      <c r="B32" s="6" t="n">
        <v>231000</v>
      </c>
      <c r="C32" s="6" t="n">
        <v>246000</v>
      </c>
      <c r="D32" s="6" t="n">
        <v>255000</v>
      </c>
    </row>
    <row r="33">
      <c r="A33" s="4" t="inlineStr">
        <is>
          <t>Federal Deposit Insurance Corporation deposit insurance premiums</t>
        </is>
      </c>
      <c r="B33" s="6" t="n">
        <v>860000</v>
      </c>
      <c r="C33" s="6" t="n">
        <v>701000</v>
      </c>
      <c r="D33" s="6" t="n">
        <v>472000</v>
      </c>
    </row>
    <row r="34">
      <c r="A34" s="4" t="inlineStr">
        <is>
          <t>Real estate owned expense</t>
        </is>
      </c>
      <c r="B34" s="6" t="n">
        <v>10000</v>
      </c>
      <c r="C34" s="6" t="n">
        <v>165000</v>
      </c>
      <c r="D34" s="6" t="n">
        <v>81000</v>
      </c>
    </row>
    <row r="35">
      <c r="A35" s="4" t="inlineStr">
        <is>
          <t>Advertising</t>
        </is>
      </c>
      <c r="B35" s="6" t="n">
        <v>100000</v>
      </c>
      <c r="C35" s="6" t="n">
        <v>186000</v>
      </c>
      <c r="D35" s="6" t="n">
        <v>279000</v>
      </c>
    </row>
    <row r="36">
      <c r="A36" s="4" t="inlineStr">
        <is>
          <t>Core deposit amortization</t>
        </is>
      </c>
      <c r="B36" s="6" t="n">
        <v>94000</v>
      </c>
      <c r="C36" s="6" t="n">
        <v>108000</v>
      </c>
      <c r="D36" s="6" t="n">
        <v>123000</v>
      </c>
    </row>
    <row r="37">
      <c r="A37" s="4" t="inlineStr">
        <is>
          <t>Other</t>
        </is>
      </c>
      <c r="B37" s="6" t="n">
        <v>1830000</v>
      </c>
      <c r="C37" s="6" t="n">
        <v>1862000</v>
      </c>
      <c r="D37" s="6" t="n">
        <v>2162000</v>
      </c>
    </row>
    <row r="38">
      <c r="A38" s="4" t="inlineStr">
        <is>
          <t>Total non-interest expenses</t>
        </is>
      </c>
      <c r="B38" s="6" t="n">
        <v>17629000</v>
      </c>
      <c r="C38" s="6" t="n">
        <v>16725000</v>
      </c>
      <c r="D38" s="6" t="n">
        <v>16065000</v>
      </c>
    </row>
    <row r="39">
      <c r="A39" s="4" t="inlineStr">
        <is>
          <t>INCOME BEFORE INCOME TAXES</t>
        </is>
      </c>
      <c r="B39" s="6" t="n">
        <v>9049000</v>
      </c>
      <c r="C39" s="6" t="n">
        <v>11155000</v>
      </c>
      <c r="D39" s="6" t="n">
        <v>11680000</v>
      </c>
    </row>
    <row r="40">
      <c r="A40" s="3" t="inlineStr">
        <is>
          <t>INCOME TAXES:</t>
        </is>
      </c>
    </row>
    <row r="41">
      <c r="A41" s="4" t="inlineStr">
        <is>
          <t>Current</t>
        </is>
      </c>
      <c r="B41" s="6" t="n">
        <v>592000</v>
      </c>
      <c r="C41" s="6" t="n">
        <v>2045000</v>
      </c>
      <c r="D41" s="6" t="n">
        <v>2338000</v>
      </c>
    </row>
    <row r="42">
      <c r="A42" s="4" t="inlineStr">
        <is>
          <t>Deferred (benefit) expense</t>
        </is>
      </c>
      <c r="B42" s="6" t="n">
        <v>677000</v>
      </c>
      <c r="C42" s="6" t="n">
        <v>-445000</v>
      </c>
      <c r="D42" s="6" t="n">
        <v>-188000</v>
      </c>
    </row>
    <row r="43">
      <c r="A43" s="4" t="inlineStr">
        <is>
          <t>Total income tax provision</t>
        </is>
      </c>
      <c r="B43" s="6" t="n">
        <v>1269000</v>
      </c>
      <c r="C43" s="6" t="n">
        <v>1600000</v>
      </c>
      <c r="D43" s="6" t="n">
        <v>2150000</v>
      </c>
    </row>
    <row r="44">
      <c r="A44" s="4" t="inlineStr">
        <is>
          <t>NET INCOME</t>
        </is>
      </c>
      <c r="B44" s="7" t="n">
        <v>7780000</v>
      </c>
      <c r="C44" s="7" t="n">
        <v>9555000</v>
      </c>
      <c r="D44" s="7" t="n">
        <v>9530000</v>
      </c>
    </row>
    <row r="45">
      <c r="A45" s="4" t="inlineStr">
        <is>
          <t>BASIC EARNINGS PER SHARE</t>
        </is>
      </c>
      <c r="B45" s="8" t="n">
        <v>0.98</v>
      </c>
      <c r="C45" s="8" t="n">
        <v>1.12</v>
      </c>
      <c r="D45" s="8" t="n">
        <v>1.09</v>
      </c>
    </row>
    <row r="46">
      <c r="A46" s="4" t="inlineStr">
        <is>
          <t>DILUTED EARNINGS PER SHARE</t>
        </is>
      </c>
      <c r="B46" s="8" t="n">
        <v>0.98</v>
      </c>
      <c r="C46" s="8" t="n">
        <v>1.12</v>
      </c>
      <c r="D46" s="8" t="n">
        <v>1.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Sep. 30, 2021</t>
        </is>
      </c>
    </row>
    <row r="3">
      <c r="A3" s="3" t="inlineStr">
        <is>
          <t>Share-Based Compensation Arrangement By Share-Based Payment Award [Line Items]</t>
        </is>
      </c>
    </row>
    <row r="4">
      <c r="A4" s="4" t="inlineStr">
        <is>
          <t>Schedule of multiemployer plans</t>
        </is>
      </c>
      <c r="B4" s="4" t="inlineStr">
        <is>
          <t>​ ​ ​ ​ ​ ​ ​ ​ Pentegra Defined Benefit Plan for Legal Name of Plan Financial Institutions ​ Plan Employer Identification Number ​ 13-5645888 ​ The Company's Contribution for the year ended September 30, 2021 ​ $ 780,000 ​ Are Company's Contributions more than 5% of total contributions? ​ No ​ Funded Status ​ 96.49 %</t>
        </is>
      </c>
    </row>
    <row r="5">
      <c r="A5" s="4" t="inlineStr">
        <is>
          <t>Schedule of summary of the non-vested stock award activity</t>
        </is>
      </c>
      <c r="B5" s="4" t="inlineStr">
        <is>
          <t>​ ​ ​ ​ ​ ​ ​ ​ ​ Year Ended ​ ​ September 30, 2021 ​ ​ Number of ​ Weighted Average ​ Shares Grant Date Fair Value Non-vested stock awards at October 1, 2020 23,056 ​ $ 17.78 Granted — ​ — Forfeited — ​ — Vested (11,085) ​ 17.30 Non-vested stock awards at September 30, 2021 11,971 ​ $ 18.24 ​ ​</t>
        </is>
      </c>
    </row>
    <row r="6">
      <c r="A6" s="4" t="inlineStr">
        <is>
          <t>Stock Options</t>
        </is>
      </c>
    </row>
    <row r="7">
      <c r="A7" s="3" t="inlineStr">
        <is>
          <t>Share-Based Compensation Arrangement By Share-Based Payment Award [Line Items]</t>
        </is>
      </c>
    </row>
    <row r="8">
      <c r="A8" s="4" t="inlineStr">
        <is>
          <t>Schedule of summary of the status of the company' stock options under the stock option plan</t>
        </is>
      </c>
      <c r="B8" s="4" t="inlineStr">
        <is>
          <t>​ ​ ​ ​ ​ ​ ​ ​ ​ Year Ended ​ ​ September 30, 2021 ​ Number of Weighted Average ​ ​ Shares ​ Exercise Price Options outstanding at October 1, 2020 571,258 ​ $ 14.58 Granted 4,500 ​ 13.86 Exercised (15,000) ​ 12.23 Forfeited (39,500) ​ 18.42 Outstanding at September 30, 2021 521,258 ​ $ 14.23 Exercisable at September 30, 2021 418,471 ​ $ 13.7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 AGREEMENTS (Tables)</t>
        </is>
      </c>
      <c r="B1" s="2" t="inlineStr">
        <is>
          <t>12 Months Ended</t>
        </is>
      </c>
    </row>
    <row r="2">
      <c r="B2" s="2" t="inlineStr">
        <is>
          <t>Sep. 30, 2021</t>
        </is>
      </c>
    </row>
    <row r="3">
      <c r="A3" s="3" t="inlineStr">
        <is>
          <t>INTEREST RATE SWAPS</t>
        </is>
      </c>
    </row>
    <row r="4">
      <c r="A4" s="4" t="inlineStr">
        <is>
          <t>Schedule of interest rate swap agreements</t>
        </is>
      </c>
      <c r="B4" s="4" t="inlineStr">
        <is>
          <t>​ ​ ​ ​ ​ ​ ​ ​ ​ ​ ​ ​ ​ ​ ​ ​ ​ ​ 2021 Hedged ​ Notional ​ Pay Rate ​ Receive ​ Maturity Date ​ Unrealized Item Amount from to Rate from to ​ Loss (Dollars in thousands) State and political subdivisions ​ $ 21,570 3.06 % 3.07 % 3 Mth Libor ​ 1-Feb-27 ​ 1-May-28 ​ $ (2,365) Commercial loans ​ 23,656 4.10 % 5.74 % 1 Mth Libor +225 to 276 bp ​ 13-Jun-25 ​ 1-Aug-26 ​ — 30 day wholesale funding ​ ​ 90,000 ​ 1.36 % 2.70 % 1 Mth Libor ​ 15-Feb-24 ​ 12-Jun-26 ​ ​ (3,495) 90 day wholesale funding ​ ​ 135,000 ​ 2.51 % 2.78 % 3 Mth Libor ​ 11-Jan-24 ​ 27-Mar-24 ​ ​ (6,974) ​ ​ ​ ​ ​ ​ ​ ​ ​ ​ ​ ​ ​ ​ ​ ​ ​ ​ ​ ​ ​ ​ ​ ​ $ (12,834) ​ ​ ​ ​ ​ ​ ​ ​ ​ ​ ​ ​ ​ ​ ​ ​ ​ ​ 2020 Hedged ​ Notional ​ Pay Rate ​ Receive ​ Maturity Date ​ Unrealized Item Amount from to Rate from to Loss (Dollars in t housands) State and political subdivisions ​ $ 21,570 3.06 % 3.07 % 3 Mth Libor ​ 1-Feb-27 ​ 1-May-28 ​ $ (3,834) Commercial loans ​ 23,656 4.10 % 5.74 % 1 Mth Libor +225 to 276 bp ​ 13-Jun-25 ​ 1-Aug-26 ​ — 30 day wholesale funding ​ ​ 90,000 ​ 1.36 % 2.70 % 1 Mth Libor ​ 15-Feb-24 ​ 12-Jun-26 ​ ​ (6,157) 90 day wholesale funding ​ ​ 135,000 ​ 2.51 % 2.78 % 3 Mth Libor ​ 11-Jan-24 ​ 27-Mar-24 ​ ​ (10,969) ​ ​ ​ ​ ​ ​ ​ ​ ​ ​ ​ ​ ​ ​ ​ ​ ​ ​ ​ ​ ​ ​ ​ ​ ​ ​ ​ ​ ​ ​ ​ ​ $ (20,9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Sep. 30, 2021</t>
        </is>
      </c>
    </row>
    <row r="3">
      <c r="A3" s="3" t="inlineStr">
        <is>
          <t>FAIR VALUE MEASUREMENT</t>
        </is>
      </c>
    </row>
    <row r="4">
      <c r="A4" s="4" t="inlineStr">
        <is>
          <t>Schedule of assets measured at fair value on recurring basis</t>
        </is>
      </c>
      <c r="B4" s="4" t="inlineStr">
        <is>
          <t>Those assets as of September 30, 2021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3,194 ​ $ — ​ $ 3,194 State and political subdivisions ​ — ​ 72,259 ​ — ​ 72,259 Mortgage-backed securities - U.S. Government agencies ​ — ​ 135,353 ​ — ​ 135,353 Corporate bonds ​ — ​ 95,141 ​ — ​ 95,141 Equity security - FHLMC preferred stock ​ 22 ​ — ​ — ​ 22 Total ​ $ 22 ​ $ 305,947 ​ $ — ​ $ 305,969 ​ ​ ​ ​ ​ ​ ​ ​ ​ ​ ​ ​ ​ Liabilities: ​ ​ ​ ​ ​ ​ ​ ​ ​ ​ ​ ​ Interest rate swap contracts ​ $ — ​ $ 12,834 ​ $ — ​ $ 12,834 Total ​ $ — ​ $ 12,834 ​ $ — ​ $ 12,834 ​ ​ ​ Those assets as of September 30, 2020 which are measured at fair value on a recurring basis are as follows: ​ ​ ​ ​ ​ ​ ​ ​ ​ ​ ​ ​ ​ ​ ​ ​ Category Used for Fair Value Measurement ​ Level 1 Level 2 Level 3 Total ​ ​ (Dollars in Thousands) ​ ​ ​ ​ ​ ​ ​ ​ ​ ​ ​ ​ ​ Assets: ​ ​ ​ ​ ​ ​ ​ ​ Securities available for sale: ​ ​ ​ ​ ​ ​ ​ ​ U.S. Government and agency obligations ​ $ — ​ $ 22,394 ​ $ — ​ $ 22,394 State and political subdivisions ​ ​ — ​ 79,621 ​ — ​ 79,621 Mortgage-backed securities - U.S. Government agencies ​ — ​ 236,566 ​ — ​ 236,566 Corporate bonds ​ — ​ 81,783 ​ — ​ 81,783 Equity security - FHLMC preferred stock ​ 51 ​ — ​ — ​ 51 Total ​ $ 51 ​ $ 420,364 ​ $ — ​ $ 420,415 ​ ​ ​ ​ ​ ​ ​ ​ ​ ​ ​ ​ ​ Liabilities: ​ ​ ​ ​ ​ ​ ​ ​ ​ ​ ​ ​ Interest rate swap contracts ​ $ — ​ $ 20,960 ​ $ — ​ $ 20,960 Total ​ $ — ​ $ 20,960 ​ $ — ​ $ 20,960 ​</t>
        </is>
      </c>
    </row>
    <row r="5">
      <c r="A5" s="4" t="inlineStr">
        <is>
          <t>Schedule of summary of non-recurring fair value measurements</t>
        </is>
      </c>
      <c r="B5" s="4" t="inlineStr">
        <is>
          <t>​ ​ ​ ​ ​ ​ ​ ​ ​ ​ ​ ​ ​ ​ Summary of Non-Recurring Fair Value Measurements ​ ​ At September 30, 2021 ​ ​ (Dollars in Thousands) ​ Level 1 Level 2 Level 3 Total Other real estate owned ​ $ — ​ $ — ​ $ 4,109 ​ $ 4,109 Total ​ $ — ​ $ — ​ $ 4,109 ​ $ 4,109</t>
        </is>
      </c>
    </row>
    <row r="6">
      <c r="A6" s="4" t="inlineStr">
        <is>
          <t>Schedule of nonrecurring fair value measurements categorized within level 3 of the fair value hierarchy</t>
        </is>
      </c>
      <c r="B6" s="4" t="inlineStr">
        <is>
          <t>The following table provides information describing the valuation process used to determine nonrecurring fair value measurements categorized within level 3 of the fair value hierarchy: ​ ​ ​ ​ ​ ​ ​ ​ ​ ​ ​ ​ At September 30, 2021 ​ ​ ​ ​ (Dollars in Thousands) ​ ​ ​ ​ ​ ​ ​ Valuation ​ ​ ​ Range/ ​ Fair Value Technique Unobservable Input Weighted Ave. Other real estate owned ​ $ 4,109 Property appraisals (1) (3) Management discount for selling costs, property type and market volatility (2) 2% discount ​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is>
      </c>
    </row>
    <row r="7">
      <c r="A7" s="4" t="inlineStr">
        <is>
          <t>Schedule of the estimated fair value amounts</t>
        </is>
      </c>
      <c r="B7" s="4" t="inlineStr">
        <is>
          <t>​ ​ ​ ​ ​ ​ ​ ​ ​ ​ ​ ​ ​ ​ ​ ​ ​ ​ ​ ​ ​ ​ ​ ​ ​ Fair Value Measurements at ​ ​ Carrying ​ Fair ​ September 30, 2021 ​ Amount Value (Level 1) (Level 2) (Level 3) ​ ​ (Dollars in Thousands) ​ ​ ​ Assets: ​ ​ ​ ​ ​ Investment and mortgage-backed securities held to maturity ​ $ 20,074 ​ $ 21,161 ​ $ — ​ $ 21,161 ​ $ — Loans receivable, net ​ ​ 618,206 ​ ​ 620,017 ​ ​ — ​ ​ — ​ ​ 620,017 ​ ​ ​ ​ ​ ​ ​ ​ ​ ​ ​ ​ ​ ​ ​ ​ Liabilities: ​ ​ ​ ​ ​ ​ ​ ​ ​ ​ Certificates of deposit ​ ​ 244,877 ​ ​ 252,510 ​ ​ — ​ ​ — ​ ​ 252,510 Advances from FHLB -long-term ​ ​ 232,025 ​ ​ 239,301 ​ ​ — ​ ​ — ​ ​ 239,301 ​ ​ ​ ​ ​ ​ ​ ​ ​ ​ ​ ​ ​ ​ ​ ​ ​ ​ ​ ​ ​ ​ ​ ​ ​ Fair Value Measurements at ​ ​ Carrying ​ Fair ​ September 30, 2020 ​ Amount Value (Level 1) (Level 2) (Level 3) ​ ​ (Dollars in Thousands) ​ ​ ​ Assets: ​ ​ ​ ​ ​ Investment and mortgage-backed securities held to maturity ​ $ 22,860 ​ $ 24,330 ​ $ — ​ $ 24,330 ​ $ — Loans receivable, net ​ ​ 588,300 ​ ​ 593,768 ​ ​ — ​ ​ — ​ ​ 593,768 ​ ​ ​ ​ ​ ​ ​ ​ ​ ​ ​ ​ ​ ​ ​ ​ Liabilities: ​ ​ ​ ​ ​ ​ ​ ​ ​ ​ Certificates of deposit ​ ​ 269,610 ​ ​ 278,224 ​ ​ — ​ ​ — ​ ​ 278,224 Advances from FHLB -long-term ​ ​ 260,253 ​ ​ 274,172 ​ ​ — ​ ​ — ​ ​ 274,1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Sep. 30, 2021</t>
        </is>
      </c>
    </row>
    <row r="3">
      <c r="A3" s="3" t="inlineStr">
        <is>
          <t>GOODWILL AND OTHER INTANGIBLE ASSETS</t>
        </is>
      </c>
    </row>
    <row r="4">
      <c r="A4" s="4" t="inlineStr">
        <is>
          <t>Schedule of goodwill and intangible assets are related to the acquisition of Polonia Bancorp</t>
        </is>
      </c>
      <c r="B4" s="4" t="inlineStr">
        <is>
          <t xml:space="preserve">​ ​ ​ ​ ​ ​ ​ ​ ​ ​ ​ ​ ​ ​ ​ ​ ​ ​ Balance ​ ​ ​ ​ ​ ​ ​ Balance ​ ​ ​ ​ October 1, ​ Additions/ ​ ​ ​ ​ September 30, ​ Amortization ​ 2020 Adjustments Amortization 2021 Period ​ ​ ​ ​ ​ ​ ​ ​ (Dollars in Thousands) ​ ​ Goodwill ​ $ 6,102 ​ $ — ​ $ — ​ $ 6,102 Core deposit intangible ​ 340 ​ — ​ (94) ​ 246 10 years ​ ​ $ 6,442 ​ $ — ​ $ (94) ​ $ 6,348 </t>
        </is>
      </c>
    </row>
    <row r="5">
      <c r="A5" s="4" t="inlineStr">
        <is>
          <t>Schedule of future fiscal periods amortization expense for core deposit intangible</t>
        </is>
      </c>
      <c r="B5" s="4" t="inlineStr">
        <is>
          <t>​ ​ ​ ​ ​ (Dollars In Thousands) ​ ​ ​ ​ ​ ​ 2022 ​ $ 78 2023 ​ 64 2024 ​ 49 2025 ​ 34 2026 ​ 18 Thereafter ​ 3 ​ ​ $ 2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information related to operating leases</t>
        </is>
      </c>
      <c r="B4" s="4" t="inlineStr">
        <is>
          <t>The following table summarizes other information related to our operating leases: ​ ​ ​ ​ September 30, 2021 ​ ​ Weighted-average remaining lease term - operating leases in years 6.25 ​ Weighted-average discount rate - operating leases 2.0 %</t>
        </is>
      </c>
    </row>
    <row r="5">
      <c r="A5" s="4" t="inlineStr">
        <is>
          <t>Schedule of aggregate lease maturities and obligations</t>
        </is>
      </c>
      <c r="B5" s="4" t="inlineStr">
        <is>
          <t>The following table presents aggregate lease ​ ​ ​ ​ (Dollars in Thousands) ​ ​ ​ ​ ​ ​ 2022 ​ $ 213 2023 ​ 216 2024 ​ 220 2025 ​ 231 2026 ​ 126 2027 and thereafter ​ ​ 291 Total lease payments ​ ​ 1,297 Less: interest ​ 77 Present value of lease liabilities ​ $ 1,2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UDENTIAL BANCORP, INC. (PARENT COMPANY ONLY) (Tables)</t>
        </is>
      </c>
      <c r="B1" s="2" t="inlineStr">
        <is>
          <t>12 Months Ended</t>
        </is>
      </c>
    </row>
    <row r="2">
      <c r="B2" s="2" t="inlineStr">
        <is>
          <t>Sep. 30, 2021</t>
        </is>
      </c>
    </row>
    <row r="3">
      <c r="A3" s="3" t="inlineStr">
        <is>
          <t>PRUDENTIAL BANCORP, INC. (PARENT COMPANY ONLY)</t>
        </is>
      </c>
    </row>
    <row r="4">
      <c r="A4" s="4" t="inlineStr">
        <is>
          <t>Schedule of statement of financial condition</t>
        </is>
      </c>
      <c r="B4" s="4" t="inlineStr">
        <is>
          <t>STATEMENT OF FINANCIAL CONDITION September 30, ​ ​ ​ ​ ​ ​ ​ ​ ​ 2021 2020 ​ ​ (Dollars in Thousands) Assets: ​ ​ Cash ​ $ 854 ​ $ 955 Investment in Bank ​ 128,014 ​ 126,684 Other assets ​ 1,588 ​ 1,478 Total assets ​ $ 130,456 ​ $ 129,117 ​ ​ ​ ​ ​ ​ ​ Stockholders' equity: ​ ​ Preferred stock ​ $ — ​ $ — Common stock ​ 108 ​ 108 Additional paid-in-capital ​ 118,424 ​ 118,270 Treasury stock ​ (44,351) ​ (39,207) Retained earnings ​ 58,450 ​ 52,889 Accumulated other comprehensive loss ​ (2,175) ​ (2,943) ​ ​ ​ ​ ​ ​ ​ Total stockholders' equity ​ $ 130,456 ​ $ 129,117</t>
        </is>
      </c>
    </row>
    <row r="5">
      <c r="A5" s="4" t="inlineStr">
        <is>
          <t>Schedule of income statement</t>
        </is>
      </c>
      <c r="B5" s="4" t="inlineStr">
        <is>
          <t>STATEMENT OF OPERATIONS ​ ​ ​ ​ ​ ​ ​ ​ ​ ​ ​ ​ 2021 2020 2019 ​ ​ (Dollars in Thousands) ​ ​ ​ ​ ​ ​ ​ ​ ​ ​ ​ ​ ​ Equity in the earnings of the Bank ​ $ 8,221 ​ $ 9,959 ​ $ 9,954 Total income ​ 8,221 ​ 9,959 ​ 9,954 ​ ​ ​ ​ ​ ​ ​ ​ ​ ​ Professional services ​ 180 ​ 168 ​ 168 Other expense ​ 378 ​ 344 ​ 369 ​ ​ ​ ​ ​ ​ ​ ​ ​ ​ Total expense ​ 558 ​ 512 ​ 537 ​ ​ ​ ​ ​ ​ ​ ​ ​ ​ Income before income taxes ​ 7,663 ​ 9,447 ​ 9,417 ​ ​ ​ ​ ​ ​ ​ ​ ​ ​ Income tax benefit ​ (117) ​ (108) ​ (113) ​ ​ ​ ​ ​ ​ ​ ​ ​ ​ Net income ​ $ 7,780 ​ $ 9,555 ​ $ 9,530</t>
        </is>
      </c>
    </row>
    <row r="6">
      <c r="A6" s="4" t="inlineStr">
        <is>
          <t>Schedule of cash flows</t>
        </is>
      </c>
      <c r="B6" s="4" t="inlineStr">
        <is>
          <t>CASH FLOWS ​ ​ ​ ​ ​ ​ ​ ​ ​ ​ ​ ​ 2021 2020 2019 ​ ​ (Dollars in Thousands) ​ ​ ​ Operating activities: ​ ​ ​ Net income ​ $ 7,780 ​ $ 9,555 ​ $ 9,530 Other, net ​ (50) ​ 52 ​ (115) Equity in the undistributed earnings of the Bank ​ (8,221) ​ (9,959) ​ (9,954) Net cash used in operating activities ​ (491) ​ (352) ​ (539) ​ ​ ​ ​ Financing activities: ​ ​ ​ Purchase of treasury stock ​ (5,391) ​ (10,481) ​ (3,108) Cash dividends paid ​ (2,219) ​ (6,216) ​ (5,784) Dividends from the Bank ​ 8,000 ​ 17,000 ​ 5,000 Net cash provided by (used in) financing activities ​ 390 ​ 303 ​ (3,892) ​ ​ ​ ​ Net decrease in cash and cash equivalents ​ (101) ​ (49) ​ (4,431) ​ ​ ​ ​ Cash and cash equivalents, beginning of year ​ 955 ​ 1,004 ​ 5,435 ​ ​ ​ ​ Cash and cash equivalents, end of year ​ $ 854 ​ $ 955 ​ $ 1,0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QUARTERLY FINANCIAL DATA (UNAUDITED) (Tables)</t>
        </is>
      </c>
      <c r="B1" s="2" t="inlineStr">
        <is>
          <t>12 Months Ended</t>
        </is>
      </c>
    </row>
    <row r="2">
      <c r="B2" s="2" t="inlineStr">
        <is>
          <t>Sep. 30, 2021</t>
        </is>
      </c>
    </row>
    <row r="3">
      <c r="A3" s="3" t="inlineStr">
        <is>
          <t>CONSOLIDATED QUARTERLY FINANCIAL DATA (UNAUDITED)</t>
        </is>
      </c>
    </row>
    <row r="4">
      <c r="A4" s="4" t="inlineStr">
        <is>
          <t>Schedule of unaudited quarterly financial information</t>
        </is>
      </c>
      <c r="B4" s="4" t="inlineStr">
        <is>
          <t>​ ​ ​ ​ ​ ​ ​ ​ ​ ​ ​ ​ ​ ​ ​ ​ ​ ​ ​ ​ ​ ​ ​ ​ ​ ​ ​ ​ September 30, 2021 ​ September 30, 2020 ​ ​ 1st ​ 2nd ​ 3rd ​ 4th ​ 1st ​ 2nd ​ 3rd ​ 4th ​ Qtr Qtr Qtr Qtr Qtr Qtr Qtr Qtr ​ ​ (Dollars in Thousands, Except Per Share Data) ​ ​ ​ ​ ​ ​ ​ ​ ​ ​ ​ ​ ​ ​ ​ ​ ​ ​ ​ ​ ​ ​ ​ ​ ​ Interest income ​ $ 9,689 ​ $ 9,464 ​ $ 9,339 ​ $ 9,544 ​ $ 11,827 ​ $ 11,010 ​ $ 9,791 ​ $ 9,599 Interest expense ​ 4,006 ​ 3,740 ​ 3,566 ​ 3,486 ​ 5,484 ​ 5,222 ​ 4,486 ​ 4,233 Net interest income ​ 5,683 ​ 5,724 ​ 5,773 ​ 6,058 ​ 6,343 ​ 5,788 ​ 5,305 ​ 5,366 Provision for loan losses ​ — ​ — ​ — ​ 200 ​ 125 ​ 500 ​ 750 ​ 1,650 Net interest income after provision for loan losses ​ 5,683 ​ 5,724 ​ 5,773 ​ 5,858 ​ 6,218 ​ 5,288 ​ 4,555 ​ 3,716 Non-interest income ​ 537 ​ 575 ​ 1,395 ​ 1,132 ​ 832 ​ 2,668 ​ 3,762 ​ 841 Non-interest expense ​ 4,097 ​ 4,350 ​ 4,543 ​ 4,638 ​ 4,021 ​ 4,460 ​ 3,996 ​ 4,248 Income before income tax expense (benefit) ​ 2,123 ​ 1,949 ​ 2,625 ​ 2,352 ​ 3,029 ​ 3,496 ​ 4,321 ​ 309 Income tax expense (benefit) ​ 286 ​ 235 ​ 387 ​ 361 ​ 566 ​ 572 ​ 701 ​ (239) Net income ​ $ 1,837 ​ $ 1,714 ​ $ 2,238 ​ $ 1,991 ​ $ 2,463 ​ $ 2,924 ​ $ 3,620 ​ $ 548 ​ ​ ​ ​ ​ ​ ​ ​ ​ Per share: ​ ​ ​ ​ ​ ​ ​ ​ Earnings per share - basic ​ $ 0.23 ​ $ 0.22 ​ $ 0.28 ​ $ 0.25 ​ $ 0.28 ​ $ 0.33 ​ $ 0.44 ​ $ 0.07 Earnings per share - diluted ​ $ 0.23 ​ $ 0.22 ​ $ 0.28 ​ $ 0.25 ​ $ 0.28 ​ $ 0.32 ​ $ 0.44 ​ $ 0.07 Dividends per share ​ $ 0.07 ​ $ 0.07 ​ $ 0.07 ​ $ 0.07 ​ $ 0.07 ​ $ 0.50 ​ $ 0.07 ​ $ 0.07 ​ ​ ​ ​ ​ ​ ​ ​ ​ ​ ​ ​ ​ ​ ​ ​ September 30, 2019 ​ ​ 1st ​ 2nd ​ 3rd ​ 4th ​ Qtr Qtr Qtr Qtr ​ ​ (Dollars in Thousands, Except Per Share Data) ​ ​ ​ ​ ​ ​ ​ ​ ​ ​ ​ ​ ​ Interest income ​ $ 10,002 ​ $ 11,134 ​ $ 11,273 ​ $ 11,631 Interest expense ​ 3,986 ​ 4,811 ​ 5,058 ​ 5,434 Net interest income ​ 6,016 ​ 6,323 ​ 6,215 ​ 6,197 Provision for loan losses ​ — ​ — ​ — ​ 100 Net interest income after provision for loan losses ​ 6,016 ​ 6,323 ​ 6,215 ​ 6,097 Non-interest income ​ 380 ​ 542 ​ 1,187 ​ 985 Non-interest expense ​ 4,033 ​ 4,146 ​ 4,190 ​ 3,696 Income before income tax expense ​ 2,363 ​ 2,719 ​ 3,212 ​ 3,386 Income tax expense ​ 389 ​ 380 ​ 582 ​ 799 Net income ​ $ 1,974 ​ $ 2,339 ​ $ 2,630 ​ $ 2,587 ​ ​ ​ ​ ​ ​ Per share: ​ ​ ​ ​ Earnings per share - basic ​ $ 0.22 ​ $ 0.27 ​ $ 0.30 ​ $ 0.30 Earnings per share - diluted ​ $ 0.22 ​ $ 0.26 ​ $ 0.29 ​ $ 0.29 Dividends per share ​ $ 0.05 ​ $ 0.05 ​ $ 0.50 ​ $ 0.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5" customWidth="1" min="2" max="2"/>
    <col width="21" customWidth="1" min="3" max="3"/>
  </cols>
  <sheetData>
    <row r="1">
      <c r="A1" s="1" t="inlineStr">
        <is>
          <t>NATURE OF OPERATIONS AND BASIS OF PRESENTATION (Details) $ in Thousands</t>
        </is>
      </c>
      <c r="B1" s="2" t="inlineStr">
        <is>
          <t>Sep. 30, 2021USD ($)item</t>
        </is>
      </c>
      <c r="C1" s="2" t="inlineStr">
        <is>
          <t>Sep. 30, 2020USD ($)</t>
        </is>
      </c>
    </row>
    <row r="2">
      <c r="A2" s="3" t="inlineStr">
        <is>
          <t>Nature Of Operations And Basis Of Presentation [Line Items]</t>
        </is>
      </c>
    </row>
    <row r="3">
      <c r="A3" s="4" t="inlineStr">
        <is>
          <t>Assets</t>
        </is>
      </c>
      <c r="B3" s="7" t="n">
        <v>1100468</v>
      </c>
      <c r="C3" s="7" t="n">
        <v>1223353</v>
      </c>
    </row>
    <row r="4">
      <c r="A4" s="4" t="inlineStr">
        <is>
          <t>Company</t>
        </is>
      </c>
    </row>
    <row r="5">
      <c r="A5" s="3" t="inlineStr">
        <is>
          <t>Nature Of Operations And Basis Of Presentation [Line Items]</t>
        </is>
      </c>
    </row>
    <row r="6">
      <c r="A6" s="4" t="inlineStr">
        <is>
          <t>Number of full service branch offices | item</t>
        </is>
      </c>
      <c r="B6" s="6" t="n">
        <v>10</v>
      </c>
    </row>
    <row r="7">
      <c r="A7" s="4" t="inlineStr">
        <is>
          <t>PSB Delaware, Inc. ("PSB")</t>
        </is>
      </c>
    </row>
    <row r="8">
      <c r="A8" s="3" t="inlineStr">
        <is>
          <t>Nature Of Operations And Basis Of Presentation [Line Items]</t>
        </is>
      </c>
    </row>
    <row r="9">
      <c r="A9" s="4" t="inlineStr">
        <is>
          <t>Assets</t>
        </is>
      </c>
      <c r="B9" s="7" t="n">
        <v>275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Sep. 30, 2021</t>
        </is>
      </c>
      <c r="C2" s="2" t="inlineStr">
        <is>
          <t>Sep. 30, 2020</t>
        </is>
      </c>
      <c r="D2" s="2" t="inlineStr">
        <is>
          <t>Sep. 30, 2019</t>
        </is>
      </c>
      <c r="E2" s="2" t="inlineStr">
        <is>
          <t>Sep. 30, 2018</t>
        </is>
      </c>
    </row>
    <row r="3">
      <c r="A3" s="3" t="inlineStr">
        <is>
          <t>Significant Accounting Policies [Line Items]</t>
        </is>
      </c>
    </row>
    <row r="4">
      <c r="A4" s="4" t="inlineStr">
        <is>
          <t>FDIC insured amount</t>
        </is>
      </c>
      <c r="B4" s="7" t="n">
        <v>249000</v>
      </c>
    </row>
    <row r="5">
      <c r="A5" s="4" t="inlineStr">
        <is>
          <t>Par value of stock bought from and sold to the federal home loan bank (in dollars per share)</t>
        </is>
      </c>
      <c r="B5" s="7" t="n">
        <v>100</v>
      </c>
    </row>
    <row r="6">
      <c r="A6" s="4" t="inlineStr">
        <is>
          <t>Purchase of stock in ACBB to support line of credit</t>
        </is>
      </c>
      <c r="E6" s="7" t="n">
        <v>90000</v>
      </c>
    </row>
    <row r="7">
      <c r="A7" s="4" t="inlineStr">
        <is>
          <t>Line of credit</t>
        </is>
      </c>
      <c r="E7" s="7" t="n">
        <v>12500000</v>
      </c>
    </row>
    <row r="8">
      <c r="A8" s="4" t="inlineStr">
        <is>
          <t>Dividend payable</t>
        </is>
      </c>
      <c r="B8" s="7" t="n">
        <v>0</v>
      </c>
      <c r="C8" s="7" t="n">
        <v>0</v>
      </c>
    </row>
    <row r="9">
      <c r="A9" s="4" t="inlineStr">
        <is>
          <t>Cash dividend paid</t>
        </is>
      </c>
      <c r="B9" s="7" t="n">
        <v>2200000</v>
      </c>
      <c r="C9" s="7" t="n">
        <v>6200000</v>
      </c>
      <c r="D9" s="7" t="n">
        <v>5800000</v>
      </c>
    </row>
    <row r="10">
      <c r="A10" s="4" t="inlineStr">
        <is>
          <t>Common stock repurchased</t>
        </is>
      </c>
      <c r="B10" s="6" t="n">
        <v>386883</v>
      </c>
    </row>
    <row r="11">
      <c r="A11" s="4" t="inlineStr">
        <is>
          <t>Average price per share of common stock</t>
        </is>
      </c>
      <c r="B11" s="8" t="n">
        <v>13.93</v>
      </c>
    </row>
    <row r="12">
      <c r="A12" s="4" t="inlineStr">
        <is>
          <t>Percent of cumulatively total revenue</t>
        </is>
      </c>
      <c r="B12" s="4" t="inlineStr">
        <is>
          <t>91.30%</t>
        </is>
      </c>
    </row>
    <row r="13">
      <c r="A13" s="4" t="inlineStr">
        <is>
          <t>Office Properties</t>
        </is>
      </c>
    </row>
    <row r="14">
      <c r="A14" s="3" t="inlineStr">
        <is>
          <t>Significant Accounting Policies [Line Items]</t>
        </is>
      </c>
    </row>
    <row r="15">
      <c r="A15" s="4" t="inlineStr">
        <is>
          <t>Estimated useful life</t>
        </is>
      </c>
      <c r="B15" s="4" t="inlineStr">
        <is>
          <t>10-39 years</t>
        </is>
      </c>
    </row>
    <row r="16">
      <c r="A16" s="4" t="inlineStr">
        <is>
          <t>Furniture and equipment</t>
        </is>
      </c>
    </row>
    <row r="17">
      <c r="A17" s="3" t="inlineStr">
        <is>
          <t>Significant Accounting Policies [Line Items]</t>
        </is>
      </c>
    </row>
    <row r="18">
      <c r="A18" s="4" t="inlineStr">
        <is>
          <t>Estimated useful life</t>
        </is>
      </c>
      <c r="B18" s="4" t="inlineStr">
        <is>
          <t>1-7 years</t>
        </is>
      </c>
    </row>
    <row r="19">
      <c r="A19" s="4" t="inlineStr">
        <is>
          <t>Minimum</t>
        </is>
      </c>
    </row>
    <row r="20">
      <c r="A20" s="3" t="inlineStr">
        <is>
          <t>Significant Accounting Policies [Line Items]</t>
        </is>
      </c>
    </row>
    <row r="21">
      <c r="A21" s="4" t="inlineStr">
        <is>
          <t>Period for certificates of deposit issued by FDIC insured banks</t>
        </is>
      </c>
      <c r="B21" s="4" t="inlineStr">
        <is>
          <t>1 year</t>
        </is>
      </c>
    </row>
    <row r="22">
      <c r="A22" s="4" t="inlineStr">
        <is>
          <t>Maximum</t>
        </is>
      </c>
    </row>
    <row r="23">
      <c r="A23" s="3" t="inlineStr">
        <is>
          <t>Significant Accounting Policies [Line Items]</t>
        </is>
      </c>
    </row>
    <row r="24">
      <c r="A24" s="4" t="inlineStr">
        <is>
          <t>Period for certificates of deposit issued by FDIC insured banks</t>
        </is>
      </c>
      <c r="B24" s="4" t="inlineStr">
        <is>
          <t>5 years</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Calculated basic and diluted earnings per share (Details) - USD ($) $ / shares in Units, $ in Thousands</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1</t>
        </is>
      </c>
      <c r="O2" s="2" t="inlineStr">
        <is>
          <t>Sep. 30, 2020</t>
        </is>
      </c>
      <c r="P2" s="2" t="inlineStr">
        <is>
          <t>Sep. 30, 2019</t>
        </is>
      </c>
    </row>
    <row r="3">
      <c r="A3" s="3" t="inlineStr">
        <is>
          <t>Earnings per share - basic</t>
        </is>
      </c>
    </row>
    <row r="4">
      <c r="A4" s="4" t="inlineStr">
        <is>
          <t>Net income</t>
        </is>
      </c>
      <c r="B4" s="7" t="n">
        <v>1991</v>
      </c>
      <c r="C4" s="7" t="n">
        <v>2238</v>
      </c>
      <c r="D4" s="7" t="n">
        <v>1714</v>
      </c>
      <c r="E4" s="7" t="n">
        <v>1837</v>
      </c>
      <c r="F4" s="7" t="n">
        <v>548</v>
      </c>
      <c r="G4" s="7" t="n">
        <v>3620</v>
      </c>
      <c r="H4" s="7" t="n">
        <v>2924</v>
      </c>
      <c r="I4" s="7" t="n">
        <v>2463</v>
      </c>
      <c r="J4" s="7" t="n">
        <v>2587</v>
      </c>
      <c r="K4" s="7" t="n">
        <v>2630</v>
      </c>
      <c r="L4" s="7" t="n">
        <v>2339</v>
      </c>
      <c r="M4" s="7" t="n">
        <v>1974</v>
      </c>
      <c r="N4" s="7" t="n">
        <v>7780</v>
      </c>
      <c r="O4" s="7" t="n">
        <v>9555</v>
      </c>
      <c r="P4" s="7" t="n">
        <v>9530</v>
      </c>
    </row>
    <row r="5">
      <c r="A5" s="4" t="inlineStr">
        <is>
          <t>Weighted average common shares outstanding - basic</t>
        </is>
      </c>
      <c r="N5" s="6" t="n">
        <v>7935143</v>
      </c>
      <c r="O5" s="6" t="n">
        <v>8538006</v>
      </c>
      <c r="P5" s="6" t="n">
        <v>8777794</v>
      </c>
    </row>
    <row r="6">
      <c r="A6" s="4" t="inlineStr">
        <is>
          <t>Effect of CSEs - basic</t>
        </is>
      </c>
      <c r="N6" s="6" t="n">
        <v>0</v>
      </c>
      <c r="O6" s="6" t="n">
        <v>0</v>
      </c>
      <c r="P6" s="6" t="n">
        <v>0</v>
      </c>
    </row>
    <row r="7">
      <c r="A7" s="4" t="inlineStr">
        <is>
          <t>Adjusted weighted average common shares used in earnings per share computation - basic</t>
        </is>
      </c>
      <c r="N7" s="6" t="n">
        <v>7935143</v>
      </c>
      <c r="O7" s="6" t="n">
        <v>8538006</v>
      </c>
      <c r="P7" s="6" t="n">
        <v>8777794</v>
      </c>
    </row>
    <row r="8">
      <c r="A8" s="4" t="inlineStr">
        <is>
          <t>Earnings per share - basic (in dollars per share)</t>
        </is>
      </c>
      <c r="B8" s="8" t="n">
        <v>0.25</v>
      </c>
      <c r="C8" s="8" t="n">
        <v>0.28</v>
      </c>
      <c r="D8" s="8" t="n">
        <v>0.22</v>
      </c>
      <c r="E8" s="8" t="n">
        <v>0.23</v>
      </c>
      <c r="F8" s="8" t="n">
        <v>0.07000000000000001</v>
      </c>
      <c r="G8" s="8" t="n">
        <v>0.44</v>
      </c>
      <c r="H8" s="8" t="n">
        <v>0.33</v>
      </c>
      <c r="I8" s="8" t="n">
        <v>0.28</v>
      </c>
      <c r="J8" s="8" t="n">
        <v>0.3</v>
      </c>
      <c r="K8" s="8" t="n">
        <v>0.3</v>
      </c>
      <c r="L8" s="8" t="n">
        <v>0.27</v>
      </c>
      <c r="M8" s="8" t="n">
        <v>0.22</v>
      </c>
      <c r="N8" s="8" t="n">
        <v>0.98</v>
      </c>
      <c r="O8" s="8" t="n">
        <v>1.12</v>
      </c>
      <c r="P8" s="8" t="n">
        <v>1.09</v>
      </c>
    </row>
    <row r="9">
      <c r="A9" s="3" t="inlineStr">
        <is>
          <t>Earnings per share - diluted</t>
        </is>
      </c>
    </row>
    <row r="10">
      <c r="A10" s="4" t="inlineStr">
        <is>
          <t>Net income</t>
        </is>
      </c>
      <c r="B10" s="7" t="n">
        <v>1991</v>
      </c>
      <c r="C10" s="7" t="n">
        <v>2238</v>
      </c>
      <c r="D10" s="7" t="n">
        <v>1714</v>
      </c>
      <c r="E10" s="7" t="n">
        <v>1837</v>
      </c>
      <c r="F10" s="7" t="n">
        <v>548</v>
      </c>
      <c r="G10" s="7" t="n">
        <v>3620</v>
      </c>
      <c r="H10" s="7" t="n">
        <v>2924</v>
      </c>
      <c r="I10" s="7" t="n">
        <v>2463</v>
      </c>
      <c r="J10" s="7" t="n">
        <v>2587</v>
      </c>
      <c r="K10" s="7" t="n">
        <v>2630</v>
      </c>
      <c r="L10" s="7" t="n">
        <v>2339</v>
      </c>
      <c r="M10" s="7" t="n">
        <v>1974</v>
      </c>
      <c r="N10" s="7" t="n">
        <v>7780</v>
      </c>
      <c r="O10" s="7" t="n">
        <v>9555</v>
      </c>
      <c r="P10" s="7" t="n">
        <v>9530</v>
      </c>
    </row>
    <row r="11">
      <c r="A11" s="4" t="inlineStr">
        <is>
          <t>Weighted average shares outstanding - diluted</t>
        </is>
      </c>
      <c r="N11" s="6" t="n">
        <v>7935143</v>
      </c>
      <c r="O11" s="6" t="n">
        <v>8538006</v>
      </c>
      <c r="P11" s="6" t="n">
        <v>8777794</v>
      </c>
    </row>
    <row r="12">
      <c r="A12" s="4" t="inlineStr">
        <is>
          <t>Effect of CSEs - diluted</t>
        </is>
      </c>
      <c r="N12" s="6" t="n">
        <v>17794</v>
      </c>
      <c r="O12" s="6" t="n">
        <v>24470</v>
      </c>
      <c r="P12" s="6" t="n">
        <v>158083</v>
      </c>
    </row>
    <row r="13">
      <c r="A13" s="4" t="inlineStr">
        <is>
          <t>Adjusted weighted average shares used in earnings per share computation - diluted</t>
        </is>
      </c>
      <c r="N13" s="6" t="n">
        <v>7952937</v>
      </c>
      <c r="O13" s="6" t="n">
        <v>8562476</v>
      </c>
      <c r="P13" s="6" t="n">
        <v>8935877</v>
      </c>
    </row>
    <row r="14">
      <c r="A14" s="4" t="inlineStr">
        <is>
          <t>Earnings per share - diluted (in dollars per share)</t>
        </is>
      </c>
      <c r="B14" s="8" t="n">
        <v>0.25</v>
      </c>
      <c r="C14" s="8" t="n">
        <v>0.28</v>
      </c>
      <c r="D14" s="8" t="n">
        <v>0.22</v>
      </c>
      <c r="E14" s="8" t="n">
        <v>0.23</v>
      </c>
      <c r="F14" s="8" t="n">
        <v>0.07000000000000001</v>
      </c>
      <c r="G14" s="8" t="n">
        <v>0.44</v>
      </c>
      <c r="H14" s="8" t="n">
        <v>0.32</v>
      </c>
      <c r="I14" s="8" t="n">
        <v>0.28</v>
      </c>
      <c r="J14" s="8" t="n">
        <v>0.29</v>
      </c>
      <c r="K14" s="8" t="n">
        <v>0.29</v>
      </c>
      <c r="L14" s="8" t="n">
        <v>0.26</v>
      </c>
      <c r="M14" s="8" t="n">
        <v>0.22</v>
      </c>
      <c r="N14" s="8" t="n">
        <v>0.98</v>
      </c>
      <c r="O14" s="8" t="n">
        <v>1.12</v>
      </c>
      <c r="P14" s="8" t="n">
        <v>1.07</v>
      </c>
    </row>
  </sheetData>
  <mergeCells count="3">
    <mergeCell ref="A1:A2"/>
    <mergeCell ref="B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1</t>
        </is>
      </c>
      <c r="C2" s="2" t="inlineStr">
        <is>
          <t>Sep. 30, 2020</t>
        </is>
      </c>
      <c r="D2" s="2" t="inlineStr">
        <is>
          <t>Sep. 30, 2019</t>
        </is>
      </c>
    </row>
    <row r="3">
      <c r="A3" s="3" t="inlineStr">
        <is>
          <t>CONSOLIDATED STATEMENTS OF COMPREHENSIVE INCOME (LOSS)</t>
        </is>
      </c>
    </row>
    <row r="4">
      <c r="A4" s="4" t="inlineStr">
        <is>
          <t>Net income</t>
        </is>
      </c>
      <c r="B4" s="7" t="n">
        <v>7780</v>
      </c>
      <c r="C4" s="7" t="n">
        <v>9555</v>
      </c>
      <c r="D4" s="7" t="n">
        <v>9530</v>
      </c>
    </row>
    <row r="5">
      <c r="A5" s="4" t="inlineStr">
        <is>
          <t>Unrealized holding gain (loss) on available-for-sale securities</t>
        </is>
      </c>
      <c r="B5" s="6" t="n">
        <v>-4035</v>
      </c>
      <c r="C5" s="6" t="n">
        <v>9141</v>
      </c>
      <c r="D5" s="6" t="n">
        <v>21871</v>
      </c>
    </row>
    <row r="6">
      <c r="A6" s="4" t="inlineStr">
        <is>
          <t>Tax effect</t>
        </is>
      </c>
      <c r="B6" s="6" t="n">
        <v>847</v>
      </c>
      <c r="C6" s="6" t="n">
        <v>-1920</v>
      </c>
      <c r="D6" s="6" t="n">
        <v>-4593</v>
      </c>
    </row>
    <row r="7">
      <c r="A7" s="4" t="inlineStr">
        <is>
          <t>Reclassification adjustment for net securities (gains) losses realized in net income</t>
        </is>
      </c>
      <c r="B7" s="6" t="n">
        <v>-1644</v>
      </c>
      <c r="C7" s="6" t="n">
        <v>-5993</v>
      </c>
      <c r="D7" s="6" t="n">
        <v>-1057</v>
      </c>
    </row>
    <row r="8">
      <c r="A8" s="4" t="inlineStr">
        <is>
          <t>Tax effect</t>
        </is>
      </c>
      <c r="B8" s="6" t="n">
        <v>345</v>
      </c>
      <c r="C8" s="6" t="n">
        <v>1259</v>
      </c>
      <c r="D8" s="6" t="n">
        <v>222</v>
      </c>
    </row>
    <row r="9">
      <c r="A9" s="4" t="inlineStr">
        <is>
          <t>Unrealized holding gain (loss) on interest rate swaps</t>
        </is>
      </c>
      <c r="B9" s="6" t="n">
        <v>6652</v>
      </c>
      <c r="C9" s="6" t="n">
        <v>-8382</v>
      </c>
      <c r="D9" s="6" t="n">
        <v>-8952</v>
      </c>
    </row>
    <row r="10">
      <c r="A10" s="4" t="inlineStr">
        <is>
          <t>Tax effect</t>
        </is>
      </c>
      <c r="B10" s="6" t="n">
        <v>-1397</v>
      </c>
      <c r="C10" s="6" t="n">
        <v>1760</v>
      </c>
      <c r="D10" s="6" t="n">
        <v>1880</v>
      </c>
    </row>
    <row r="11">
      <c r="A11" s="4" t="inlineStr">
        <is>
          <t>Total other comprehensive (loss) income</t>
        </is>
      </c>
      <c r="B11" s="6" t="n">
        <v>768</v>
      </c>
      <c r="C11" s="6" t="n">
        <v>-4135</v>
      </c>
      <c r="D11" s="6" t="n">
        <v>9371</v>
      </c>
    </row>
    <row r="12">
      <c r="A12" s="4" t="inlineStr">
        <is>
          <t>Comprehensive income (loss)</t>
        </is>
      </c>
      <c r="B12" s="7" t="n">
        <v>8548</v>
      </c>
      <c r="C12" s="7" t="n">
        <v>5420</v>
      </c>
      <c r="D12" s="7" t="n">
        <v>189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Additional Information (Details) - shares</t>
        </is>
      </c>
      <c r="B1" s="2" t="inlineStr">
        <is>
          <t>Sep. 30, 2021</t>
        </is>
      </c>
      <c r="C1" s="2" t="inlineStr">
        <is>
          <t>Sep. 30, 2020</t>
        </is>
      </c>
      <c r="D1" s="2" t="inlineStr">
        <is>
          <t>Sep. 30, 2019</t>
        </is>
      </c>
    </row>
    <row r="2">
      <c r="A2" s="3" t="inlineStr">
        <is>
          <t>EARNINGS PER SHARE</t>
        </is>
      </c>
    </row>
    <row r="3">
      <c r="A3" s="4" t="inlineStr">
        <is>
          <t>Adjusted weighted average shares of common stock used in diluted earnings per share computation</t>
        </is>
      </c>
      <c r="B3" s="6" t="n">
        <v>267728</v>
      </c>
      <c r="C3" s="6" t="n">
        <v>282728</v>
      </c>
      <c r="D3" s="6" t="n">
        <v>550833</v>
      </c>
    </row>
    <row r="4">
      <c r="A4" s="4" t="inlineStr">
        <is>
          <t>Adjusted weighted average shares of common stock having exercise prices less than the current market value and are considered anti-dilutive</t>
        </is>
      </c>
      <c r="B4" s="6" t="n">
        <v>253530</v>
      </c>
      <c r="C4" s="6" t="n">
        <v>288530</v>
      </c>
      <c r="D4" s="6" t="n">
        <v>2422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loss) income by component net of tax (Details) - USD ($) $ in Thousands</t>
        </is>
      </c>
      <c r="B1" s="2" t="inlineStr">
        <is>
          <t>12 Months Ended</t>
        </is>
      </c>
    </row>
    <row r="2">
      <c r="B2" s="2" t="inlineStr">
        <is>
          <t>Sep. 30, 2021</t>
        </is>
      </c>
      <c r="C2" s="2" t="inlineStr">
        <is>
          <t>Sep. 30, 2020</t>
        </is>
      </c>
      <c r="D2" s="2" t="inlineStr">
        <is>
          <t>Sep. 30, 2019</t>
        </is>
      </c>
    </row>
    <row r="3">
      <c r="A3" s="3" t="inlineStr">
        <is>
          <t>AOCI Attributable to Parent, Net of Tax [Roll Forward]</t>
        </is>
      </c>
    </row>
    <row r="4">
      <c r="A4" s="4" t="inlineStr">
        <is>
          <t>Beginning Balance</t>
        </is>
      </c>
      <c r="B4" s="7" t="n">
        <v>-2943</v>
      </c>
    </row>
    <row r="5">
      <c r="A5" s="4" t="inlineStr">
        <is>
          <t>Total other comprehensive (loss) gain</t>
        </is>
      </c>
      <c r="B5" s="6" t="n">
        <v>768</v>
      </c>
      <c r="C5" s="7" t="n">
        <v>-4135</v>
      </c>
      <c r="D5" s="7" t="n">
        <v>9371</v>
      </c>
    </row>
    <row r="6">
      <c r="A6" s="4" t="inlineStr">
        <is>
          <t>Ending Balance</t>
        </is>
      </c>
      <c r="B6" s="6" t="n">
        <v>-2175</v>
      </c>
      <c r="C6" s="6" t="n">
        <v>-2943</v>
      </c>
    </row>
    <row r="7">
      <c r="A7" s="4" t="inlineStr">
        <is>
          <t>Total accumulated other comprehensive income (loss)</t>
        </is>
      </c>
    </row>
    <row r="8">
      <c r="A8" s="3" t="inlineStr">
        <is>
          <t>AOCI Attributable to Parent, Net of Tax [Roll Forward]</t>
        </is>
      </c>
    </row>
    <row r="9">
      <c r="A9" s="4" t="inlineStr">
        <is>
          <t>Beginning Balance</t>
        </is>
      </c>
      <c r="B9" s="6" t="n">
        <v>-2943</v>
      </c>
      <c r="C9" s="6" t="n">
        <v>1192</v>
      </c>
      <c r="D9" s="6" t="n">
        <v>-8154</v>
      </c>
    </row>
    <row r="10">
      <c r="A10" s="4" t="inlineStr">
        <is>
          <t>Other comprehensive (loss) income before reclassification</t>
        </is>
      </c>
      <c r="B10" s="6" t="n">
        <v>2067</v>
      </c>
      <c r="C10" s="6" t="n">
        <v>599</v>
      </c>
      <c r="D10" s="6" t="n">
        <v>10206</v>
      </c>
    </row>
    <row r="11">
      <c r="A11" s="4" t="inlineStr">
        <is>
          <t>Amount reclassified from accumulated other comprehensive income</t>
        </is>
      </c>
      <c r="B11" s="6" t="n">
        <v>-1299</v>
      </c>
      <c r="C11" s="6" t="n">
        <v>-4734</v>
      </c>
      <c r="D11" s="6" t="n">
        <v>-835</v>
      </c>
    </row>
    <row r="12">
      <c r="A12" s="4" t="inlineStr">
        <is>
          <t>Reclassification for net gains recorded in net income</t>
        </is>
      </c>
      <c r="D12" s="6" t="n">
        <v>-25</v>
      </c>
    </row>
    <row r="13">
      <c r="A13" s="4" t="inlineStr">
        <is>
          <t>Ending Balance</t>
        </is>
      </c>
      <c r="B13" s="6" t="n">
        <v>-2175</v>
      </c>
      <c r="C13" s="6" t="n">
        <v>-2943</v>
      </c>
      <c r="D13" s="6" t="n">
        <v>1192</v>
      </c>
    </row>
    <row r="14">
      <c r="A14" s="4" t="inlineStr">
        <is>
          <t>Unrealized gain (loss) on AFS securities</t>
        </is>
      </c>
    </row>
    <row r="15">
      <c r="A15" s="3" t="inlineStr">
        <is>
          <t>AOCI Attributable to Parent, Net of Tax [Roll Forward]</t>
        </is>
      </c>
    </row>
    <row r="16">
      <c r="A16" s="4" t="inlineStr">
        <is>
          <t>Beginning Balance</t>
        </is>
      </c>
      <c r="B16" s="6" t="n">
        <v>10585</v>
      </c>
      <c r="C16" s="6" t="n">
        <v>8098</v>
      </c>
      <c r="D16" s="6" t="n">
        <v>-8320</v>
      </c>
    </row>
    <row r="17">
      <c r="A17" s="4" t="inlineStr">
        <is>
          <t>Other comprehensive (loss) income before reclassification</t>
        </is>
      </c>
      <c r="B17" s="6" t="n">
        <v>-3188</v>
      </c>
      <c r="C17" s="6" t="n">
        <v>7221</v>
      </c>
      <c r="D17" s="6" t="n">
        <v>17278</v>
      </c>
    </row>
    <row r="18">
      <c r="A18" s="4" t="inlineStr">
        <is>
          <t>Amount reclassified from accumulated other comprehensive income</t>
        </is>
      </c>
      <c r="B18" s="6" t="n">
        <v>-1299</v>
      </c>
      <c r="C18" s="6" t="n">
        <v>-4734</v>
      </c>
      <c r="D18" s="6" t="n">
        <v>-835</v>
      </c>
    </row>
    <row r="19">
      <c r="A19" s="4" t="inlineStr">
        <is>
          <t>Reclassification for net gains recorded in net income</t>
        </is>
      </c>
      <c r="D19" s="6" t="n">
        <v>-25</v>
      </c>
    </row>
    <row r="20">
      <c r="A20" s="4" t="inlineStr">
        <is>
          <t>Ending Balance</t>
        </is>
      </c>
      <c r="B20" s="6" t="n">
        <v>6098</v>
      </c>
      <c r="C20" s="6" t="n">
        <v>10585</v>
      </c>
      <c r="D20" s="6" t="n">
        <v>8098</v>
      </c>
    </row>
    <row r="21">
      <c r="A21" s="4" t="inlineStr">
        <is>
          <t>Swaps</t>
        </is>
      </c>
    </row>
    <row r="22">
      <c r="A22" s="3" t="inlineStr">
        <is>
          <t>AOCI Attributable to Parent, Net of Tax [Roll Forward]</t>
        </is>
      </c>
    </row>
    <row r="23">
      <c r="A23" s="4" t="inlineStr">
        <is>
          <t>Beginning Balance</t>
        </is>
      </c>
      <c r="B23" s="6" t="n">
        <v>-13528</v>
      </c>
      <c r="C23" s="6" t="n">
        <v>-6906</v>
      </c>
      <c r="D23" s="6" t="n">
        <v>166</v>
      </c>
    </row>
    <row r="24">
      <c r="A24" s="4" t="inlineStr">
        <is>
          <t>Other comprehensive (loss) income before reclassification</t>
        </is>
      </c>
      <c r="B24" s="6" t="n">
        <v>5255</v>
      </c>
      <c r="C24" s="6" t="n">
        <v>-6622</v>
      </c>
      <c r="D24" s="6" t="n">
        <v>-7072</v>
      </c>
    </row>
    <row r="25">
      <c r="A25" s="4" t="inlineStr">
        <is>
          <t>Amount reclassified from accumulated other comprehensive income</t>
        </is>
      </c>
      <c r="B25" s="6" t="n">
        <v>0</v>
      </c>
      <c r="C25" s="6" t="n">
        <v>0</v>
      </c>
    </row>
    <row r="26">
      <c r="A26" s="4" t="inlineStr">
        <is>
          <t>Ending Balance</t>
        </is>
      </c>
      <c r="B26" s="7" t="n">
        <v>-8273</v>
      </c>
      <c r="C26" s="7" t="n">
        <v>-13528</v>
      </c>
      <c r="D26" s="7" t="n">
        <v>-69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ignificant amounts reclassified out of each component of accumulated other comprehensive (loss) income (Details) - USD ($) $ in Thousands</t>
        </is>
      </c>
      <c r="B1" s="2" t="inlineStr">
        <is>
          <t>12 Months Ended</t>
        </is>
      </c>
    </row>
    <row r="2">
      <c r="B2" s="2" t="inlineStr">
        <is>
          <t>Sep. 30, 2021</t>
        </is>
      </c>
      <c r="C2" s="2" t="inlineStr">
        <is>
          <t>Sep. 30, 2020</t>
        </is>
      </c>
      <c r="D2" s="2" t="inlineStr">
        <is>
          <t>Sep. 30, 2019</t>
        </is>
      </c>
    </row>
    <row r="3">
      <c r="A3" s="3" t="inlineStr">
        <is>
          <t>Unrealized gains on available for sale securities</t>
        </is>
      </c>
    </row>
    <row r="4">
      <c r="A4" s="4" t="inlineStr">
        <is>
          <t>Unrealized gain (losses)</t>
        </is>
      </c>
      <c r="B4" s="7" t="n">
        <v>1644</v>
      </c>
      <c r="C4" s="7" t="n">
        <v>5993</v>
      </c>
      <c r="D4" s="7" t="n">
        <v>1057</v>
      </c>
    </row>
    <row r="5">
      <c r="A5" s="4" t="inlineStr">
        <is>
          <t>Amount reclassified from accumulated other comprehensive (loss) income</t>
        </is>
      </c>
    </row>
    <row r="6">
      <c r="A6" s="3" t="inlineStr">
        <is>
          <t>Unrealized gains on available for sale securities</t>
        </is>
      </c>
    </row>
    <row r="7">
      <c r="A7" s="4" t="inlineStr">
        <is>
          <t>Unrealized gain (losses)</t>
        </is>
      </c>
      <c r="B7" s="6" t="n">
        <v>1644</v>
      </c>
      <c r="C7" s="6" t="n">
        <v>5993</v>
      </c>
      <c r="D7" s="6" t="n">
        <v>1057</v>
      </c>
    </row>
    <row r="8">
      <c r="A8" s="4" t="inlineStr">
        <is>
          <t>Income taxes</t>
        </is>
      </c>
      <c r="B8" s="6" t="n">
        <v>-345</v>
      </c>
      <c r="C8" s="6" t="n">
        <v>-1259</v>
      </c>
      <c r="D8" s="6" t="n">
        <v>-222</v>
      </c>
    </row>
    <row r="9">
      <c r="A9" s="4" t="inlineStr">
        <is>
          <t>Total</t>
        </is>
      </c>
      <c r="B9" s="6" t="n">
        <v>1299</v>
      </c>
      <c r="C9" s="6" t="n">
        <v>4734</v>
      </c>
      <c r="D9" s="6" t="n">
        <v>835</v>
      </c>
    </row>
    <row r="10">
      <c r="A10" s="4" t="inlineStr">
        <is>
          <t>Unrealized gain (loss) on AFS securities</t>
        </is>
      </c>
    </row>
    <row r="11">
      <c r="A11" s="3" t="inlineStr">
        <is>
          <t>Unrealized gains on available for sale securities</t>
        </is>
      </c>
    </row>
    <row r="12">
      <c r="A12" s="4" t="inlineStr">
        <is>
          <t>Total</t>
        </is>
      </c>
      <c r="B12" s="6" t="n">
        <v>-1299</v>
      </c>
      <c r="C12" s="6" t="n">
        <v>-4734</v>
      </c>
      <c r="D12" s="6" t="n">
        <v>-835</v>
      </c>
    </row>
    <row r="13">
      <c r="A13" s="4" t="inlineStr">
        <is>
          <t>Unrealized gain (loss) on AFS securities | Amount reclassified from accumulated other comprehensive (loss) income</t>
        </is>
      </c>
    </row>
    <row r="14">
      <c r="A14" s="3" t="inlineStr">
        <is>
          <t>Unrealized gains on available for sale securities</t>
        </is>
      </c>
    </row>
    <row r="15">
      <c r="A15" s="4" t="inlineStr">
        <is>
          <t>Unrealized gain (losses)</t>
        </is>
      </c>
      <c r="B15" s="6" t="n">
        <v>1644</v>
      </c>
      <c r="C15" s="6" t="n">
        <v>5993</v>
      </c>
      <c r="D15" s="6" t="n">
        <v>1057</v>
      </c>
    </row>
    <row r="16">
      <c r="A16" s="4" t="inlineStr">
        <is>
          <t>Income taxes</t>
        </is>
      </c>
      <c r="B16" s="6" t="n">
        <v>-345</v>
      </c>
      <c r="C16" s="6" t="n">
        <v>-1259</v>
      </c>
      <c r="D16" s="6" t="n">
        <v>-222</v>
      </c>
    </row>
    <row r="17">
      <c r="A17" s="4" t="inlineStr">
        <is>
          <t>Total</t>
        </is>
      </c>
      <c r="B17" s="6" t="n">
        <v>1299</v>
      </c>
      <c r="C17" s="6" t="n">
        <v>4734</v>
      </c>
      <c r="D17" s="7" t="n">
        <v>835</v>
      </c>
    </row>
    <row r="18">
      <c r="A18" s="4" t="inlineStr">
        <is>
          <t>Swaps</t>
        </is>
      </c>
    </row>
    <row r="19">
      <c r="A19" s="3" t="inlineStr">
        <is>
          <t>Unrealized gains on available for sale securities</t>
        </is>
      </c>
    </row>
    <row r="20">
      <c r="A20" s="4" t="inlineStr">
        <is>
          <t>Total</t>
        </is>
      </c>
      <c r="B20" s="6" t="n">
        <v>0</v>
      </c>
      <c r="C20" s="6" t="n">
        <v>0</v>
      </c>
    </row>
    <row r="21">
      <c r="A21" s="4" t="inlineStr">
        <is>
          <t>Swaps | Amount reclassified from accumulated other comprehensive (loss) income</t>
        </is>
      </c>
    </row>
    <row r="22">
      <c r="A22" s="3" t="inlineStr">
        <is>
          <t>Unrealized gains on available for sale securities</t>
        </is>
      </c>
    </row>
    <row r="23">
      <c r="A23" s="4" t="inlineStr">
        <is>
          <t>Unrealized gain (losses)</t>
        </is>
      </c>
      <c r="B23" s="6" t="n">
        <v>0</v>
      </c>
      <c r="C23" s="6" t="n">
        <v>0</v>
      </c>
    </row>
    <row r="24">
      <c r="A24" s="4" t="inlineStr">
        <is>
          <t>Income taxes</t>
        </is>
      </c>
      <c r="B24" s="6" t="n">
        <v>0</v>
      </c>
      <c r="C24" s="6" t="n">
        <v>0</v>
      </c>
    </row>
    <row r="25">
      <c r="A25" s="4" t="inlineStr">
        <is>
          <t>Total</t>
        </is>
      </c>
      <c r="B25" s="7" t="n">
        <v>0</v>
      </c>
      <c r="C25"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Amortized cost and fair value of investment and mortgage-backed securities, with gross unrealized gains and losses (Details) - USD ($) $ in Thousands</t>
        </is>
      </c>
      <c r="B1" s="2" t="inlineStr">
        <is>
          <t>Sep. 30, 2021</t>
        </is>
      </c>
      <c r="C1" s="2" t="inlineStr">
        <is>
          <t>Sep. 30, 2020</t>
        </is>
      </c>
    </row>
    <row r="2">
      <c r="A2" s="3" t="inlineStr">
        <is>
          <t>Securities Available for Sale:</t>
        </is>
      </c>
    </row>
    <row r="3">
      <c r="A3" s="4" t="inlineStr">
        <is>
          <t>Fair Value</t>
        </is>
      </c>
      <c r="B3" s="7" t="n">
        <v>305947</v>
      </c>
      <c r="C3" s="7" t="n">
        <v>420364</v>
      </c>
    </row>
    <row r="4">
      <c r="A4" s="4" t="inlineStr">
        <is>
          <t>U.S. Government and agency obligations</t>
        </is>
      </c>
    </row>
    <row r="5">
      <c r="A5" s="3" t="inlineStr">
        <is>
          <t>Securities Available for Sale:</t>
        </is>
      </c>
    </row>
    <row r="6">
      <c r="A6" s="4" t="inlineStr">
        <is>
          <t>Amortized Cost</t>
        </is>
      </c>
      <c r="B6" s="6" t="n">
        <v>3117</v>
      </c>
      <c r="C6" s="6" t="n">
        <v>22241</v>
      </c>
    </row>
    <row r="7">
      <c r="A7" s="4" t="inlineStr">
        <is>
          <t>Gross Unrealized Gains</t>
        </is>
      </c>
      <c r="B7" s="6" t="n">
        <v>77</v>
      </c>
      <c r="C7" s="6" t="n">
        <v>153</v>
      </c>
    </row>
    <row r="8">
      <c r="A8" s="4" t="inlineStr">
        <is>
          <t>Gross Unrealized Losses</t>
        </is>
      </c>
      <c r="C8" s="6" t="n">
        <v>0</v>
      </c>
    </row>
    <row r="9">
      <c r="A9" s="4" t="inlineStr">
        <is>
          <t>Fair Value</t>
        </is>
      </c>
      <c r="B9" s="6" t="n">
        <v>3194</v>
      </c>
      <c r="C9" s="6" t="n">
        <v>22394</v>
      </c>
    </row>
    <row r="10">
      <c r="A10" s="4" t="inlineStr">
        <is>
          <t>State and political subdivisions</t>
        </is>
      </c>
    </row>
    <row r="11">
      <c r="A11" s="3" t="inlineStr">
        <is>
          <t>Securities Available for Sale:</t>
        </is>
      </c>
    </row>
    <row r="12">
      <c r="A12" s="4" t="inlineStr">
        <is>
          <t>Amortized Cost</t>
        </is>
      </c>
      <c r="B12" s="6" t="n">
        <v>70625</v>
      </c>
      <c r="C12" s="6" t="n">
        <v>79099</v>
      </c>
    </row>
    <row r="13">
      <c r="A13" s="4" t="inlineStr">
        <is>
          <t>Gross Unrealized Gains</t>
        </is>
      </c>
      <c r="B13" s="6" t="n">
        <v>1793</v>
      </c>
      <c r="C13" s="6" t="n">
        <v>1940</v>
      </c>
    </row>
    <row r="14">
      <c r="A14" s="4" t="inlineStr">
        <is>
          <t>Gross Unrealized Losses</t>
        </is>
      </c>
      <c r="B14" s="6" t="n">
        <v>-159</v>
      </c>
      <c r="C14" s="6" t="n">
        <v>-1418</v>
      </c>
    </row>
    <row r="15">
      <c r="A15" s="4" t="inlineStr">
        <is>
          <t>Fair Value</t>
        </is>
      </c>
      <c r="B15" s="6" t="n">
        <v>72259</v>
      </c>
      <c r="C15" s="6" t="n">
        <v>79621</v>
      </c>
    </row>
    <row r="16">
      <c r="A16" s="4" t="inlineStr">
        <is>
          <t>Mortgage-Backed Securities</t>
        </is>
      </c>
    </row>
    <row r="17">
      <c r="A17" s="3" t="inlineStr">
        <is>
          <t>Securities Available for Sale:</t>
        </is>
      </c>
    </row>
    <row r="18">
      <c r="A18" s="4" t="inlineStr">
        <is>
          <t>Amortized Cost</t>
        </is>
      </c>
      <c r="B18" s="6" t="n">
        <v>131842</v>
      </c>
      <c r="C18" s="6" t="n">
        <v>226863</v>
      </c>
    </row>
    <row r="19">
      <c r="A19" s="4" t="inlineStr">
        <is>
          <t>Gross Unrealized Gains</t>
        </is>
      </c>
      <c r="B19" s="6" t="n">
        <v>4267</v>
      </c>
      <c r="C19" s="6" t="n">
        <v>9774</v>
      </c>
    </row>
    <row r="20">
      <c r="A20" s="4" t="inlineStr">
        <is>
          <t>Gross Unrealized Losses</t>
        </is>
      </c>
      <c r="B20" s="6" t="n">
        <v>-756</v>
      </c>
      <c r="C20" s="6" t="n">
        <v>-71</v>
      </c>
    </row>
    <row r="21">
      <c r="A21" s="4" t="inlineStr">
        <is>
          <t>Fair Value</t>
        </is>
      </c>
      <c r="B21" s="6" t="n">
        <v>135353</v>
      </c>
      <c r="C21" s="6" t="n">
        <v>236566</v>
      </c>
    </row>
    <row r="22">
      <c r="A22" s="4" t="inlineStr">
        <is>
          <t>Corporate debt securities</t>
        </is>
      </c>
    </row>
    <row r="23">
      <c r="A23" s="3" t="inlineStr">
        <is>
          <t>Securities Available for Sale:</t>
        </is>
      </c>
    </row>
    <row r="24">
      <c r="A24" s="4" t="inlineStr">
        <is>
          <t>Amortized Cost</t>
        </is>
      </c>
      <c r="B24" s="6" t="n">
        <v>92645</v>
      </c>
      <c r="C24" s="6" t="n">
        <v>78764</v>
      </c>
    </row>
    <row r="25">
      <c r="A25" s="4" t="inlineStr">
        <is>
          <t>Gross Unrealized Gains</t>
        </is>
      </c>
      <c r="B25" s="6" t="n">
        <v>2683</v>
      </c>
      <c r="C25" s="6" t="n">
        <v>3564</v>
      </c>
    </row>
    <row r="26">
      <c r="A26" s="4" t="inlineStr">
        <is>
          <t>Gross Unrealized Losses</t>
        </is>
      </c>
      <c r="B26" s="6" t="n">
        <v>-187</v>
      </c>
      <c r="C26" s="6" t="n">
        <v>-545</v>
      </c>
    </row>
    <row r="27">
      <c r="A27" s="4" t="inlineStr">
        <is>
          <t>Fair Value</t>
        </is>
      </c>
      <c r="B27" s="6" t="n">
        <v>95141</v>
      </c>
      <c r="C27" s="6" t="n">
        <v>81783</v>
      </c>
    </row>
    <row r="28">
      <c r="A28" s="4" t="inlineStr">
        <is>
          <t>Total debt securities available for sale</t>
        </is>
      </c>
    </row>
    <row r="29">
      <c r="A29" s="3" t="inlineStr">
        <is>
          <t>Securities Available for Sale:</t>
        </is>
      </c>
    </row>
    <row r="30">
      <c r="A30" s="4" t="inlineStr">
        <is>
          <t>Amortized Cost</t>
        </is>
      </c>
      <c r="B30" s="6" t="n">
        <v>298229</v>
      </c>
      <c r="C30" s="6" t="n">
        <v>406967</v>
      </c>
    </row>
    <row r="31">
      <c r="A31" s="4" t="inlineStr">
        <is>
          <t>Gross Unrealized Gains</t>
        </is>
      </c>
      <c r="B31" s="6" t="n">
        <v>8820</v>
      </c>
      <c r="C31" s="6" t="n">
        <v>15431</v>
      </c>
    </row>
    <row r="32">
      <c r="A32" s="4" t="inlineStr">
        <is>
          <t>Gross Unrealized Losses</t>
        </is>
      </c>
      <c r="B32" s="6" t="n">
        <v>-1102</v>
      </c>
      <c r="C32" s="6" t="n">
        <v>-2034</v>
      </c>
    </row>
    <row r="33">
      <c r="A33" s="4" t="inlineStr">
        <is>
          <t>Fair Value</t>
        </is>
      </c>
      <c r="B33" s="7" t="n">
        <v>305947</v>
      </c>
      <c r="C33" s="7" t="n">
        <v>4203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Amortized cost and fair value of investment and mortgage-backed securities, with gross unrealized gains and losses (Details) - USD ($) $ in Thousands</t>
        </is>
      </c>
      <c r="B1" s="2" t="inlineStr">
        <is>
          <t>Sep. 30, 2021</t>
        </is>
      </c>
      <c r="C1" s="2" t="inlineStr">
        <is>
          <t>Sep. 30, 2020</t>
        </is>
      </c>
    </row>
    <row r="2">
      <c r="A2" s="3" t="inlineStr">
        <is>
          <t>Securities Held to Maturity:</t>
        </is>
      </c>
    </row>
    <row r="3">
      <c r="A3" s="4" t="inlineStr">
        <is>
          <t>Amortized Cost</t>
        </is>
      </c>
      <c r="B3" s="7" t="n">
        <v>20074</v>
      </c>
      <c r="C3" s="7" t="n">
        <v>22860</v>
      </c>
    </row>
    <row r="4">
      <c r="A4" s="4" t="inlineStr">
        <is>
          <t>Gross Unrealized Gains</t>
        </is>
      </c>
      <c r="B4" s="6" t="n">
        <v>1111</v>
      </c>
      <c r="C4" s="6" t="n">
        <v>1470</v>
      </c>
    </row>
    <row r="5">
      <c r="A5" s="4" t="inlineStr">
        <is>
          <t>Gross unrealized losses</t>
        </is>
      </c>
      <c r="B5" s="6" t="n">
        <v>-24</v>
      </c>
    </row>
    <row r="6">
      <c r="A6" s="4" t="inlineStr">
        <is>
          <t>Fair value</t>
        </is>
      </c>
      <c r="B6" s="6" t="n">
        <v>21161</v>
      </c>
      <c r="C6" s="6" t="n">
        <v>24330</v>
      </c>
    </row>
    <row r="7">
      <c r="A7" s="4" t="inlineStr">
        <is>
          <t>U.S. Government and agency obligations</t>
        </is>
      </c>
    </row>
    <row r="8">
      <c r="A8" s="3" t="inlineStr">
        <is>
          <t>Securities Held to Maturity:</t>
        </is>
      </c>
    </row>
    <row r="9">
      <c r="A9" s="4" t="inlineStr">
        <is>
          <t>Amortized Cost</t>
        </is>
      </c>
      <c r="B9" s="6" t="n">
        <v>1000</v>
      </c>
      <c r="C9" s="6" t="n">
        <v>1000</v>
      </c>
    </row>
    <row r="10">
      <c r="A10" s="4" t="inlineStr">
        <is>
          <t>Gross Unrealized Gains</t>
        </is>
      </c>
      <c r="B10" s="6" t="n">
        <v>173</v>
      </c>
      <c r="C10" s="6" t="n">
        <v>236</v>
      </c>
    </row>
    <row r="11">
      <c r="A11" s="4" t="inlineStr">
        <is>
          <t>Fair value</t>
        </is>
      </c>
      <c r="B11" s="6" t="n">
        <v>1173</v>
      </c>
      <c r="C11" s="6" t="n">
        <v>1236</v>
      </c>
    </row>
    <row r="12">
      <c r="A12" s="4" t="inlineStr">
        <is>
          <t>Mortgage-Backed Securities</t>
        </is>
      </c>
    </row>
    <row r="13">
      <c r="A13" s="3" t="inlineStr">
        <is>
          <t>Securities Held to Maturity:</t>
        </is>
      </c>
    </row>
    <row r="14">
      <c r="A14" s="4" t="inlineStr">
        <is>
          <t>Amortized Cost</t>
        </is>
      </c>
      <c r="B14" s="6" t="n">
        <v>4091</v>
      </c>
      <c r="C14" s="6" t="n">
        <v>3784</v>
      </c>
    </row>
    <row r="15">
      <c r="A15" s="4" t="inlineStr">
        <is>
          <t>Gross Unrealized Gains</t>
        </is>
      </c>
      <c r="B15" s="6" t="n">
        <v>211</v>
      </c>
      <c r="C15" s="6" t="n">
        <v>309</v>
      </c>
    </row>
    <row r="16">
      <c r="A16" s="4" t="inlineStr">
        <is>
          <t>Gross unrealized losses</t>
        </is>
      </c>
      <c r="B16" s="6" t="n">
        <v>-24</v>
      </c>
    </row>
    <row r="17">
      <c r="A17" s="4" t="inlineStr">
        <is>
          <t>Fair value</t>
        </is>
      </c>
      <c r="B17" s="6" t="n">
        <v>4278</v>
      </c>
      <c r="C17" s="6" t="n">
        <v>4093</v>
      </c>
    </row>
    <row r="18">
      <c r="A18" s="4" t="inlineStr">
        <is>
          <t>State and political subdivisions</t>
        </is>
      </c>
    </row>
    <row r="19">
      <c r="A19" s="3" t="inlineStr">
        <is>
          <t>Securities Held to Maturity:</t>
        </is>
      </c>
    </row>
    <row r="20">
      <c r="A20" s="4" t="inlineStr">
        <is>
          <t>Amortized Cost</t>
        </is>
      </c>
      <c r="B20" s="6" t="n">
        <v>14983</v>
      </c>
      <c r="C20" s="6" t="n">
        <v>18076</v>
      </c>
    </row>
    <row r="21">
      <c r="A21" s="4" t="inlineStr">
        <is>
          <t>Gross Unrealized Gains</t>
        </is>
      </c>
      <c r="B21" s="6" t="n">
        <v>727</v>
      </c>
      <c r="C21" s="6" t="n">
        <v>925</v>
      </c>
    </row>
    <row r="22">
      <c r="A22" s="4" t="inlineStr">
        <is>
          <t>Fair value</t>
        </is>
      </c>
      <c r="B22" s="7" t="n">
        <v>15710</v>
      </c>
      <c r="C22" s="7" t="n">
        <v>19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 Gross unrealized losses and related fair values of investment securities, aggregated by investment category and length of time (Details) - USD ($)</t>
        </is>
      </c>
      <c r="B1" s="2" t="inlineStr">
        <is>
          <t>Sep. 30, 2021</t>
        </is>
      </c>
      <c r="C1" s="2" t="inlineStr">
        <is>
          <t>Sep. 30, 2020</t>
        </is>
      </c>
    </row>
    <row r="2">
      <c r="A2" s="3" t="inlineStr">
        <is>
          <t>Securities Available for Sale:</t>
        </is>
      </c>
    </row>
    <row r="3">
      <c r="A3" s="4" t="inlineStr">
        <is>
          <t>Less than 12 months - Gross Unrealized Losses</t>
        </is>
      </c>
      <c r="B3" s="7" t="n">
        <v>-767000</v>
      </c>
      <c r="C3" s="7" t="n">
        <v>-737000</v>
      </c>
    </row>
    <row r="4">
      <c r="A4" s="4" t="inlineStr">
        <is>
          <t>Less than 12 months - Fair value</t>
        </is>
      </c>
      <c r="B4" s="6" t="n">
        <v>57692000</v>
      </c>
      <c r="C4" s="6" t="n">
        <v>37232000</v>
      </c>
    </row>
    <row r="5">
      <c r="A5" s="4" t="inlineStr">
        <is>
          <t>More than 12 months - Gross Unrealized Losses</t>
        </is>
      </c>
      <c r="B5" s="6" t="n">
        <v>-335000</v>
      </c>
      <c r="C5" s="6" t="n">
        <v>-1297000</v>
      </c>
    </row>
    <row r="6">
      <c r="A6" s="4" t="inlineStr">
        <is>
          <t>More than 12 months - Fair value</t>
        </is>
      </c>
      <c r="B6" s="6" t="n">
        <v>12266000</v>
      </c>
      <c r="C6" s="6" t="n">
        <v>25094000</v>
      </c>
    </row>
    <row r="7">
      <c r="A7" s="4" t="inlineStr">
        <is>
          <t>Total - Gross Unrealized Losses</t>
        </is>
      </c>
      <c r="B7" s="6" t="n">
        <v>-1102000</v>
      </c>
      <c r="C7" s="6" t="n">
        <v>-2034000</v>
      </c>
    </row>
    <row r="8">
      <c r="A8" s="4" t="inlineStr">
        <is>
          <t>Total - Fair Value</t>
        </is>
      </c>
      <c r="B8" s="6" t="n">
        <v>69958000</v>
      </c>
      <c r="C8" s="6" t="n">
        <v>62326000</v>
      </c>
    </row>
    <row r="9">
      <c r="A9" s="4" t="inlineStr">
        <is>
          <t>U.S. Government and agency obligations</t>
        </is>
      </c>
    </row>
    <row r="10">
      <c r="A10" s="3" t="inlineStr">
        <is>
          <t>Securities Available for Sale:</t>
        </is>
      </c>
    </row>
    <row r="11">
      <c r="A11" s="4" t="inlineStr">
        <is>
          <t>Total - Gross Unrealized Losses</t>
        </is>
      </c>
      <c r="B11" s="6" t="n">
        <v>-780000</v>
      </c>
    </row>
    <row r="12">
      <c r="A12" s="4" t="inlineStr">
        <is>
          <t>State and political subdivisions</t>
        </is>
      </c>
    </row>
    <row r="13">
      <c r="A13" s="3" t="inlineStr">
        <is>
          <t>Securities Available for Sale:</t>
        </is>
      </c>
    </row>
    <row r="14">
      <c r="A14" s="4" t="inlineStr">
        <is>
          <t>Less than 12 months - Gross Unrealized Losses</t>
        </is>
      </c>
      <c r="B14" s="6" t="n">
        <v>-93000</v>
      </c>
      <c r="C14" s="6" t="n">
        <v>-126000</v>
      </c>
    </row>
    <row r="15">
      <c r="A15" s="4" t="inlineStr">
        <is>
          <t>Less than 12 months - Fair value</t>
        </is>
      </c>
      <c r="B15" s="6" t="n">
        <v>14383000</v>
      </c>
      <c r="C15" s="6" t="n">
        <v>10735000</v>
      </c>
    </row>
    <row r="16">
      <c r="A16" s="4" t="inlineStr">
        <is>
          <t>More than 12 months - Gross Unrealized Losses</t>
        </is>
      </c>
      <c r="B16" s="6" t="n">
        <v>-66000</v>
      </c>
      <c r="C16" s="6" t="n">
        <v>-1292000</v>
      </c>
    </row>
    <row r="17">
      <c r="A17" s="4" t="inlineStr">
        <is>
          <t>More than 12 months - Fair value</t>
        </is>
      </c>
      <c r="B17" s="6" t="n">
        <v>4417000</v>
      </c>
      <c r="C17" s="6" t="n">
        <v>24510000</v>
      </c>
    </row>
    <row r="18">
      <c r="A18" s="4" t="inlineStr">
        <is>
          <t>Total - Gross Unrealized Losses</t>
        </is>
      </c>
      <c r="B18" s="6" t="n">
        <v>-159000</v>
      </c>
      <c r="C18" s="6" t="n">
        <v>-1418000</v>
      </c>
    </row>
    <row r="19">
      <c r="A19" s="4" t="inlineStr">
        <is>
          <t>Total - Fair Value</t>
        </is>
      </c>
      <c r="B19" s="6" t="n">
        <v>18800000</v>
      </c>
      <c r="C19" s="6" t="n">
        <v>35245000</v>
      </c>
    </row>
    <row r="20">
      <c r="A20" s="4" t="inlineStr">
        <is>
          <t>Mortgage-Backed Securities</t>
        </is>
      </c>
    </row>
    <row r="21">
      <c r="A21" s="3" t="inlineStr">
        <is>
          <t>Securities Available for Sale:</t>
        </is>
      </c>
    </row>
    <row r="22">
      <c r="A22" s="4" t="inlineStr">
        <is>
          <t>Less than 12 months - Gross Unrealized Losses</t>
        </is>
      </c>
      <c r="B22" s="6" t="n">
        <v>-487000</v>
      </c>
      <c r="C22" s="6" t="n">
        <v>-66000</v>
      </c>
    </row>
    <row r="23">
      <c r="A23" s="4" t="inlineStr">
        <is>
          <t>Less than 12 months - Fair value</t>
        </is>
      </c>
      <c r="B23" s="6" t="n">
        <v>18493000</v>
      </c>
      <c r="C23" s="6" t="n">
        <v>10025000</v>
      </c>
    </row>
    <row r="24">
      <c r="A24" s="4" t="inlineStr">
        <is>
          <t>More than 12 months - Gross Unrealized Losses</t>
        </is>
      </c>
      <c r="B24" s="6" t="n">
        <v>-269000</v>
      </c>
      <c r="C24" s="6" t="n">
        <v>-5000</v>
      </c>
    </row>
    <row r="25">
      <c r="A25" s="4" t="inlineStr">
        <is>
          <t>More than 12 months - Fair value</t>
        </is>
      </c>
      <c r="B25" s="6" t="n">
        <v>7849000</v>
      </c>
      <c r="C25" s="6" t="n">
        <v>584000</v>
      </c>
    </row>
    <row r="26">
      <c r="A26" s="4" t="inlineStr">
        <is>
          <t>Total - Gross Unrealized Losses</t>
        </is>
      </c>
      <c r="B26" s="6" t="n">
        <v>-756000</v>
      </c>
      <c r="C26" s="6" t="n">
        <v>-71000</v>
      </c>
    </row>
    <row r="27">
      <c r="A27" s="4" t="inlineStr">
        <is>
          <t>Total - Fair Value</t>
        </is>
      </c>
      <c r="B27" s="6" t="n">
        <v>26342000</v>
      </c>
      <c r="C27" s="6" t="n">
        <v>10609000</v>
      </c>
    </row>
    <row r="28">
      <c r="A28" s="4" t="inlineStr">
        <is>
          <t>Corporate debt securities</t>
        </is>
      </c>
    </row>
    <row r="29">
      <c r="A29" s="3" t="inlineStr">
        <is>
          <t>Securities Available for Sale:</t>
        </is>
      </c>
    </row>
    <row r="30">
      <c r="A30" s="4" t="inlineStr">
        <is>
          <t>Less than 12 months - Gross Unrealized Losses</t>
        </is>
      </c>
      <c r="B30" s="6" t="n">
        <v>-187000</v>
      </c>
      <c r="C30" s="6" t="n">
        <v>-545000</v>
      </c>
    </row>
    <row r="31">
      <c r="A31" s="4" t="inlineStr">
        <is>
          <t>Less than 12 months - Fair value</t>
        </is>
      </c>
      <c r="B31" s="6" t="n">
        <v>24816000</v>
      </c>
      <c r="C31" s="6" t="n">
        <v>16472000</v>
      </c>
    </row>
    <row r="32">
      <c r="A32" s="4" t="inlineStr">
        <is>
          <t>Total - Gross Unrealized Losses</t>
        </is>
      </c>
      <c r="B32" s="6" t="n">
        <v>-187000</v>
      </c>
      <c r="C32" s="6" t="n">
        <v>-545000</v>
      </c>
    </row>
    <row r="33">
      <c r="A33" s="4" t="inlineStr">
        <is>
          <t>Total - Fair Value</t>
        </is>
      </c>
      <c r="B33" s="7" t="n">
        <v>24816000</v>
      </c>
      <c r="C33" s="7" t="n">
        <v>1647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AND MORTGAGE-BACKED SECURITIES - Gross unrealized losses and related fair values of investment securities, aggregated by investment category and length of time (Details) $ in Thousands</t>
        </is>
      </c>
      <c r="B1" s="2" t="inlineStr">
        <is>
          <t>Sep. 30, 2021USD ($)</t>
        </is>
      </c>
    </row>
    <row r="2">
      <c r="A2" s="3" t="inlineStr">
        <is>
          <t>Securities Held to Maturity:</t>
        </is>
      </c>
    </row>
    <row r="3">
      <c r="A3" s="4" t="inlineStr">
        <is>
          <t>Less than 12 months - Gross Unrealized Losses</t>
        </is>
      </c>
      <c r="B3" s="7" t="n">
        <v>-24</v>
      </c>
    </row>
    <row r="4">
      <c r="A4" s="4" t="inlineStr">
        <is>
          <t>Less than 12 Months, Fair Value</t>
        </is>
      </c>
      <c r="B4" s="6" t="n">
        <v>1269</v>
      </c>
    </row>
    <row r="5">
      <c r="A5" s="4" t="inlineStr">
        <is>
          <t>Total - Gross Unrealized Losses</t>
        </is>
      </c>
      <c r="B5" s="6" t="n">
        <v>-24</v>
      </c>
    </row>
    <row r="6">
      <c r="A6" s="4" t="inlineStr">
        <is>
          <t>Total - Fair Value</t>
        </is>
      </c>
      <c r="B6" s="6" t="n">
        <v>1269</v>
      </c>
    </row>
    <row r="7">
      <c r="A7" s="4" t="inlineStr">
        <is>
          <t>Mortgage-Backed Securities</t>
        </is>
      </c>
    </row>
    <row r="8">
      <c r="A8" s="3" t="inlineStr">
        <is>
          <t>Securities Held to Maturity:</t>
        </is>
      </c>
    </row>
    <row r="9">
      <c r="A9" s="4" t="inlineStr">
        <is>
          <t>Less than 12 months - Gross Unrealized Losses</t>
        </is>
      </c>
      <c r="B9" s="6" t="n">
        <v>-24</v>
      </c>
    </row>
    <row r="10">
      <c r="A10" s="4" t="inlineStr">
        <is>
          <t>Less than 12 Months, Fair Value</t>
        </is>
      </c>
      <c r="B10" s="6" t="n">
        <v>1269</v>
      </c>
    </row>
    <row r="11">
      <c r="A11" s="4" t="inlineStr">
        <is>
          <t>Total - Gross Unrealized Losses</t>
        </is>
      </c>
      <c r="B11" s="6" t="n">
        <v>-24</v>
      </c>
    </row>
    <row r="12">
      <c r="A12" s="4" t="inlineStr">
        <is>
          <t>Total - Fair Value</t>
        </is>
      </c>
      <c r="B12" s="7" t="n">
        <v>12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AND MORTGAGE-BACKED SECURITIES - Gross unrealized losses and related fair values of investment securities, aggregated by investment category and length of time (Details) $ in Thousands</t>
        </is>
      </c>
      <c r="B1" s="2" t="inlineStr">
        <is>
          <t>Sep. 30, 2021USD ($)</t>
        </is>
      </c>
    </row>
    <row r="2">
      <c r="A2" s="3" t="inlineStr">
        <is>
          <t>INVESTMENT AND MORTGAGE-BACKED SECURITIES</t>
        </is>
      </c>
    </row>
    <row r="3">
      <c r="A3" s="4" t="inlineStr">
        <is>
          <t>Less than 12 months - Gross Unrealized Losses</t>
        </is>
      </c>
      <c r="B3" s="7" t="n">
        <v>-791</v>
      </c>
    </row>
    <row r="4">
      <c r="A4" s="4" t="inlineStr">
        <is>
          <t>Less than 12 Months - Fair Value</t>
        </is>
      </c>
      <c r="B4" s="6" t="n">
        <v>58961</v>
      </c>
    </row>
    <row r="5">
      <c r="A5" s="4" t="inlineStr">
        <is>
          <t>More than 12 months - Gross Unrealized Losses</t>
        </is>
      </c>
      <c r="B5" s="6" t="n">
        <v>-335</v>
      </c>
    </row>
    <row r="6">
      <c r="A6" s="4" t="inlineStr">
        <is>
          <t>More than 12 Months - Fair Value</t>
        </is>
      </c>
      <c r="B6" s="6" t="n">
        <v>12266</v>
      </c>
    </row>
    <row r="7">
      <c r="A7" s="4" t="inlineStr">
        <is>
          <t>Total - Gross Unrealized Losses</t>
        </is>
      </c>
      <c r="B7" s="6" t="n">
        <v>-1126</v>
      </c>
    </row>
    <row r="8">
      <c r="A8" s="4" t="inlineStr">
        <is>
          <t>Total - Fair Value</t>
        </is>
      </c>
      <c r="B8" s="7" t="n">
        <v>712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AND MORTGAGE-BACKED SECURITIES - Amortized cost and fair value of debt securities, by contractual maturity (Details) $ in Thousands</t>
        </is>
      </c>
      <c r="B1" s="2" t="inlineStr">
        <is>
          <t>Sep. 30, 2021USD ($)</t>
        </is>
      </c>
    </row>
    <row r="2">
      <c r="A2" s="3" t="inlineStr">
        <is>
          <t>Available for Sale, Amortized Cost</t>
        </is>
      </c>
    </row>
    <row r="3">
      <c r="A3" s="4" t="inlineStr">
        <is>
          <t>Due after one through five years</t>
        </is>
      </c>
      <c r="B3" s="7" t="n">
        <v>40137</v>
      </c>
    </row>
    <row r="4">
      <c r="A4" s="4" t="inlineStr">
        <is>
          <t>Due after five through ten years</t>
        </is>
      </c>
      <c r="B4" s="6" t="n">
        <v>54223</v>
      </c>
    </row>
    <row r="5">
      <c r="A5" s="4" t="inlineStr">
        <is>
          <t>Due after ten years</t>
        </is>
      </c>
      <c r="B5" s="6" t="n">
        <v>72027</v>
      </c>
    </row>
    <row r="6">
      <c r="A6" s="4" t="inlineStr">
        <is>
          <t>Total</t>
        </is>
      </c>
      <c r="B6" s="6" t="n">
        <v>166387</v>
      </c>
    </row>
    <row r="7">
      <c r="A7" s="3" t="inlineStr">
        <is>
          <t>Available for Sale, Fair Value</t>
        </is>
      </c>
    </row>
    <row r="8">
      <c r="A8" s="4" t="inlineStr">
        <is>
          <t>Due after one through five years</t>
        </is>
      </c>
      <c r="B8" s="6" t="n">
        <v>41330</v>
      </c>
    </row>
    <row r="9">
      <c r="A9" s="4" t="inlineStr">
        <is>
          <t>Due after five through ten years</t>
        </is>
      </c>
      <c r="B9" s="6" t="n">
        <v>55628</v>
      </c>
    </row>
    <row r="10">
      <c r="A10" s="4" t="inlineStr">
        <is>
          <t>Due after ten years</t>
        </is>
      </c>
      <c r="B10" s="6" t="n">
        <v>73636</v>
      </c>
    </row>
    <row r="11">
      <c r="A11" s="4" t="inlineStr">
        <is>
          <t>Total</t>
        </is>
      </c>
      <c r="B11" s="7" t="n">
        <v>1705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 AND MORTGAGE-BACKED SECURITIES - Amortized cost and fair value of debt securities, by contractual maturity (Details) $ in Thousands</t>
        </is>
      </c>
      <c r="B1" s="2" t="inlineStr">
        <is>
          <t>Sep. 30, 2021USD ($)</t>
        </is>
      </c>
    </row>
    <row r="2">
      <c r="A2" s="3" t="inlineStr">
        <is>
          <t>Held to Maturity - Amortized Cost</t>
        </is>
      </c>
    </row>
    <row r="3">
      <c r="A3" s="4" t="inlineStr">
        <is>
          <t>Due within one year</t>
        </is>
      </c>
      <c r="B3" s="7" t="n">
        <v>1035</v>
      </c>
    </row>
    <row r="4">
      <c r="A4" s="4" t="inlineStr">
        <is>
          <t>Due after one through five years</t>
        </is>
      </c>
      <c r="B4" s="6" t="n">
        <v>4444</v>
      </c>
    </row>
    <row r="5">
      <c r="A5" s="4" t="inlineStr">
        <is>
          <t>Due after five through ten years</t>
        </is>
      </c>
      <c r="B5" s="6" t="n">
        <v>6465</v>
      </c>
    </row>
    <row r="6">
      <c r="A6" s="4" t="inlineStr">
        <is>
          <t>Due after ten years</t>
        </is>
      </c>
      <c r="B6" s="6" t="n">
        <v>4039</v>
      </c>
    </row>
    <row r="7">
      <c r="A7" s="4" t="inlineStr">
        <is>
          <t>Total</t>
        </is>
      </c>
      <c r="B7" s="6" t="n">
        <v>15983</v>
      </c>
    </row>
    <row r="8">
      <c r="A8" s="3" t="inlineStr">
        <is>
          <t>Held to Maturity - Fair Value</t>
        </is>
      </c>
    </row>
    <row r="9">
      <c r="A9" s="4" t="inlineStr">
        <is>
          <t>Due within one year</t>
        </is>
      </c>
      <c r="B9" s="6" t="n">
        <v>1049</v>
      </c>
    </row>
    <row r="10">
      <c r="A10" s="4" t="inlineStr">
        <is>
          <t>Due after one through five years</t>
        </is>
      </c>
      <c r="B10" s="6" t="n">
        <v>4792</v>
      </c>
    </row>
    <row r="11">
      <c r="A11" s="4" t="inlineStr">
        <is>
          <t>Due after five through ten years</t>
        </is>
      </c>
      <c r="B11" s="6" t="n">
        <v>6730</v>
      </c>
    </row>
    <row r="12">
      <c r="A12" s="4" t="inlineStr">
        <is>
          <t>Due after ten years</t>
        </is>
      </c>
      <c r="B12" s="6" t="n">
        <v>4312</v>
      </c>
    </row>
    <row r="13">
      <c r="A13" s="4" t="inlineStr">
        <is>
          <t>Total</t>
        </is>
      </c>
      <c r="B13" s="7" t="n">
        <v>168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46"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Treasury Stock</t>
        </is>
      </c>
      <c r="E1" s="2" t="inlineStr">
        <is>
          <t>Retained Earnings</t>
        </is>
      </c>
      <c r="F1" s="2" t="inlineStr">
        <is>
          <t>Accumulated Other Comprehensive Income (Loss)</t>
        </is>
      </c>
      <c r="G1" s="2" t="inlineStr">
        <is>
          <t>Total</t>
        </is>
      </c>
    </row>
    <row r="2">
      <c r="A2" s="4" t="inlineStr">
        <is>
          <t>BALANCE at Sep. 30, 2018</t>
        </is>
      </c>
      <c r="B2" s="7" t="n">
        <v>108</v>
      </c>
      <c r="C2" s="7" t="n">
        <v>118345</v>
      </c>
      <c r="D2" s="7" t="n">
        <v>-27744</v>
      </c>
      <c r="E2" s="7" t="n">
        <v>45854</v>
      </c>
      <c r="F2" s="7" t="n">
        <v>-8154</v>
      </c>
      <c r="G2" s="7" t="n">
        <v>128409</v>
      </c>
    </row>
    <row r="3">
      <c r="A3" s="3" t="inlineStr">
        <is>
          <t>Increase (Decrease) in Stockholders' Equity</t>
        </is>
      </c>
    </row>
    <row r="4">
      <c r="A4" s="4" t="inlineStr">
        <is>
          <t>Net income</t>
        </is>
      </c>
      <c r="E4" s="6" t="n">
        <v>9530</v>
      </c>
      <c r="G4" s="6" t="n">
        <v>9530</v>
      </c>
    </row>
    <row r="5">
      <c r="A5" s="4" t="inlineStr">
        <is>
          <t>Other comprehensive income (loss)</t>
        </is>
      </c>
      <c r="F5" s="6" t="n">
        <v>9371</v>
      </c>
      <c r="G5" s="6" t="n">
        <v>9371</v>
      </c>
    </row>
    <row r="6">
      <c r="A6" s="4" t="inlineStr">
        <is>
          <t>Dividends paid</t>
        </is>
      </c>
      <c r="E6" s="6" t="n">
        <v>-5784</v>
      </c>
      <c r="G6" s="6" t="n">
        <v>-5784</v>
      </c>
    </row>
    <row r="7">
      <c r="A7" s="4" t="inlineStr">
        <is>
          <t>Purchase of treasury stock</t>
        </is>
      </c>
      <c r="D7" s="6" t="n">
        <v>-3648</v>
      </c>
      <c r="G7" s="6" t="n">
        <v>-3648</v>
      </c>
    </row>
    <row r="8">
      <c r="A8" s="4" t="inlineStr">
        <is>
          <t>Treasury stock used for employee benefit plans</t>
        </is>
      </c>
      <c r="C8" s="6" t="n">
        <v>-1154</v>
      </c>
      <c r="D8" s="6" t="n">
        <v>1694</v>
      </c>
      <c r="G8" s="6" t="n">
        <v>540</v>
      </c>
    </row>
    <row r="9">
      <c r="A9" s="4" t="inlineStr">
        <is>
          <t>Stock option expense</t>
        </is>
      </c>
      <c r="C9" s="6" t="n">
        <v>573</v>
      </c>
      <c r="G9" s="6" t="n">
        <v>573</v>
      </c>
    </row>
    <row r="10">
      <c r="A10" s="4" t="inlineStr">
        <is>
          <t>Restricted shares award expense</t>
        </is>
      </c>
      <c r="C10" s="6" t="n">
        <v>620</v>
      </c>
      <c r="G10" s="6" t="n">
        <v>620</v>
      </c>
    </row>
    <row r="11">
      <c r="A11" s="4" t="inlineStr">
        <is>
          <t>Reclassification due to change in federal income tax rate</t>
        </is>
      </c>
      <c r="E11" s="6" t="n">
        <v>25</v>
      </c>
      <c r="F11" s="6" t="n">
        <v>-25</v>
      </c>
    </row>
    <row r="12">
      <c r="A12" s="4" t="inlineStr">
        <is>
          <t>BALANCE at Sep. 30, 2019</t>
        </is>
      </c>
      <c r="B12" s="6" t="n">
        <v>108</v>
      </c>
      <c r="C12" s="6" t="n">
        <v>118384</v>
      </c>
      <c r="D12" s="6" t="n">
        <v>-29698</v>
      </c>
      <c r="E12" s="6" t="n">
        <v>49625</v>
      </c>
      <c r="F12" s="6" t="n">
        <v>1192</v>
      </c>
      <c r="G12" s="6" t="n">
        <v>139611</v>
      </c>
    </row>
    <row r="13">
      <c r="A13" s="3" t="inlineStr">
        <is>
          <t>Increase (Decrease) in Stockholders' Equity</t>
        </is>
      </c>
    </row>
    <row r="14">
      <c r="A14" s="4" t="inlineStr">
        <is>
          <t>Net income</t>
        </is>
      </c>
      <c r="E14" s="6" t="n">
        <v>9555</v>
      </c>
      <c r="G14" s="6" t="n">
        <v>9555</v>
      </c>
    </row>
    <row r="15">
      <c r="A15" s="4" t="inlineStr">
        <is>
          <t>Other comprehensive income (loss)</t>
        </is>
      </c>
      <c r="F15" s="6" t="n">
        <v>-4135</v>
      </c>
      <c r="G15" s="6" t="n">
        <v>-4135</v>
      </c>
    </row>
    <row r="16">
      <c r="A16" s="4" t="inlineStr">
        <is>
          <t>Dividends paid</t>
        </is>
      </c>
      <c r="E16" s="6" t="n">
        <v>-6216</v>
      </c>
      <c r="G16" s="6" t="n">
        <v>-6216</v>
      </c>
    </row>
    <row r="17">
      <c r="A17" s="4" t="inlineStr">
        <is>
          <t>Purchase of treasury stock</t>
        </is>
      </c>
      <c r="D17" s="6" t="n">
        <v>-10534</v>
      </c>
      <c r="G17" s="6" t="n">
        <v>-10534</v>
      </c>
    </row>
    <row r="18">
      <c r="A18" s="4" t="inlineStr">
        <is>
          <t>Treasury stock used for employee benefit plans</t>
        </is>
      </c>
      <c r="C18" s="6" t="n">
        <v>-811</v>
      </c>
      <c r="D18" s="6" t="n">
        <v>1025</v>
      </c>
      <c r="G18" s="6" t="n">
        <v>214</v>
      </c>
    </row>
    <row r="19">
      <c r="A19" s="4" t="inlineStr">
        <is>
          <t>Stock option expense</t>
        </is>
      </c>
      <c r="C19" s="6" t="n">
        <v>353</v>
      </c>
      <c r="G19" s="6" t="n">
        <v>353</v>
      </c>
    </row>
    <row r="20">
      <c r="A20" s="4" t="inlineStr">
        <is>
          <t>Restricted shares award expense</t>
        </is>
      </c>
      <c r="C20" s="6" t="n">
        <v>344</v>
      </c>
      <c r="G20" s="6" t="n">
        <v>344</v>
      </c>
    </row>
    <row r="21">
      <c r="A21" s="4" t="inlineStr">
        <is>
          <t>Reclassification for adoption of ASU 2016-01</t>
        </is>
      </c>
      <c r="E21" s="6" t="n">
        <v>75</v>
      </c>
      <c r="G21" s="6" t="n">
        <v>75</v>
      </c>
    </row>
    <row r="22">
      <c r="A22" s="4" t="inlineStr">
        <is>
          <t>BALANCE at Sep. 30, 2020</t>
        </is>
      </c>
      <c r="B22" s="6" t="n">
        <v>108</v>
      </c>
      <c r="C22" s="6" t="n">
        <v>118270</v>
      </c>
      <c r="D22" s="6" t="n">
        <v>-39207</v>
      </c>
      <c r="E22" s="6" t="n">
        <v>52889</v>
      </c>
      <c r="F22" s="6" t="n">
        <v>-2943</v>
      </c>
      <c r="G22" s="6" t="n">
        <v>129117</v>
      </c>
    </row>
    <row r="23">
      <c r="A23" s="3" t="inlineStr">
        <is>
          <t>Increase (Decrease) in Stockholders' Equity</t>
        </is>
      </c>
    </row>
    <row r="24">
      <c r="A24" s="4" t="inlineStr">
        <is>
          <t>Net income</t>
        </is>
      </c>
      <c r="E24" s="6" t="n">
        <v>7780</v>
      </c>
      <c r="G24" s="6" t="n">
        <v>7780</v>
      </c>
    </row>
    <row r="25">
      <c r="A25" s="4" t="inlineStr">
        <is>
          <t>Other comprehensive income (loss)</t>
        </is>
      </c>
      <c r="F25" s="6" t="n">
        <v>768</v>
      </c>
      <c r="G25" s="6" t="n">
        <v>768</v>
      </c>
    </row>
    <row r="26">
      <c r="A26" s="4" t="inlineStr">
        <is>
          <t>Dividends paid</t>
        </is>
      </c>
      <c r="E26" s="6" t="n">
        <v>-2219</v>
      </c>
      <c r="G26" s="6" t="n">
        <v>-2219</v>
      </c>
    </row>
    <row r="27">
      <c r="A27" s="4" t="inlineStr">
        <is>
          <t>Purchase of treasury stock</t>
        </is>
      </c>
      <c r="D27" s="6" t="n">
        <v>-5391</v>
      </c>
      <c r="G27" s="6" t="n">
        <v>-5391</v>
      </c>
    </row>
    <row r="28">
      <c r="A28" s="4" t="inlineStr">
        <is>
          <t>Treasury stock used for employee benefit plans</t>
        </is>
      </c>
      <c r="C28" s="6" t="n">
        <v>-185</v>
      </c>
      <c r="D28" s="6" t="n">
        <v>247</v>
      </c>
      <c r="G28" s="6" t="n">
        <v>62</v>
      </c>
    </row>
    <row r="29">
      <c r="A29" s="4" t="inlineStr">
        <is>
          <t>Stock option expense</t>
        </is>
      </c>
      <c r="C29" s="6" t="n">
        <v>169</v>
      </c>
      <c r="G29" s="6" t="n">
        <v>169</v>
      </c>
    </row>
    <row r="30">
      <c r="A30" s="4" t="inlineStr">
        <is>
          <t>Restricted shares award expense</t>
        </is>
      </c>
      <c r="C30" s="6" t="n">
        <v>170</v>
      </c>
      <c r="G30" s="6" t="n">
        <v>170</v>
      </c>
    </row>
    <row r="31">
      <c r="A31" s="4" t="inlineStr">
        <is>
          <t>BALANCE at Sep. 30, 2021</t>
        </is>
      </c>
      <c r="B31" s="7" t="n">
        <v>108</v>
      </c>
      <c r="C31" s="7" t="n">
        <v>118424</v>
      </c>
      <c r="D31" s="7" t="n">
        <v>-44351</v>
      </c>
      <c r="E31" s="7" t="n">
        <v>58450</v>
      </c>
      <c r="F31" s="7" t="n">
        <v>-2175</v>
      </c>
      <c r="G31" s="7" t="n">
        <v>1304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29" customWidth="1" min="2" max="2"/>
    <col width="21" customWidth="1" min="3" max="3"/>
    <col width="21" customWidth="1" min="4" max="4"/>
  </cols>
  <sheetData>
    <row r="1">
      <c r="A1" s="1" t="inlineStr">
        <is>
          <t>INVESTMENT AND MORTGAGE-BACKED SECURITIES - Additional Information (Details)</t>
        </is>
      </c>
      <c r="B1" s="2" t="inlineStr">
        <is>
          <t>12 Months Ended</t>
        </is>
      </c>
    </row>
    <row r="2">
      <c r="B2" s="2" t="inlineStr">
        <is>
          <t>Sep. 30, 2021USD ($)security</t>
        </is>
      </c>
      <c r="C2" s="2" t="inlineStr">
        <is>
          <t>Sep. 30, 2020USD ($)</t>
        </is>
      </c>
      <c r="D2" s="2" t="inlineStr">
        <is>
          <t>Sep. 30, 2019USD ($)</t>
        </is>
      </c>
    </row>
    <row r="3">
      <c r="A3" s="3" t="inlineStr">
        <is>
          <t>Marketable Securities [Line Items]</t>
        </is>
      </c>
    </row>
    <row r="4">
      <c r="A4" s="4" t="inlineStr">
        <is>
          <t>Gain on sale of mortgage-backed securities available for sale</t>
        </is>
      </c>
      <c r="B4" s="7" t="n">
        <v>1644000</v>
      </c>
      <c r="C4" s="7" t="n">
        <v>5993000</v>
      </c>
      <c r="D4" s="7" t="n">
        <v>1057000</v>
      </c>
    </row>
    <row r="5">
      <c r="A5" s="4" t="inlineStr">
        <is>
          <t>Securities with a fair value in safekeeping account at the FHLB</t>
        </is>
      </c>
      <c r="B5" s="6" t="n">
        <v>106800000</v>
      </c>
    </row>
    <row r="6">
      <c r="A6" s="4" t="inlineStr">
        <is>
          <t>Aggregate Amount</t>
        </is>
      </c>
      <c r="B6" s="6" t="n">
        <v>767000</v>
      </c>
      <c r="C6" s="6" t="n">
        <v>737000</v>
      </c>
    </row>
    <row r="7">
      <c r="A7" s="4" t="inlineStr">
        <is>
          <t>Gross realized gains on investments and mortgage-backed securities</t>
        </is>
      </c>
      <c r="B7" s="6" t="n">
        <v>1600000</v>
      </c>
      <c r="C7" s="6" t="n">
        <v>6100000</v>
      </c>
      <c r="D7" s="6" t="n">
        <v>1300000</v>
      </c>
    </row>
    <row r="8">
      <c r="A8" s="4" t="inlineStr">
        <is>
          <t>Gross realized losses on investments and mortgage-backed securities</t>
        </is>
      </c>
      <c r="B8" s="6" t="n">
        <v>0</v>
      </c>
      <c r="C8" s="6" t="n">
        <v>68000</v>
      </c>
      <c r="D8" s="6" t="n">
        <v>280000</v>
      </c>
    </row>
    <row r="9">
      <c r="A9" s="4" t="inlineStr">
        <is>
          <t>Gain (loss) on equity securities</t>
        </is>
      </c>
      <c r="B9" s="6" t="n">
        <v>-29000</v>
      </c>
      <c r="C9" s="6" t="n">
        <v>44000</v>
      </c>
      <c r="D9" s="6" t="n">
        <v>58000</v>
      </c>
    </row>
    <row r="10">
      <c r="A10" s="4" t="inlineStr">
        <is>
          <t>Proceeds from sale of investment and mortgage-backed securities</t>
        </is>
      </c>
      <c r="B10" s="6" t="n">
        <v>26059000</v>
      </c>
      <c r="C10" s="6" t="n">
        <v>142055000</v>
      </c>
      <c r="D10" s="6" t="n">
        <v>75639000</v>
      </c>
    </row>
    <row r="11">
      <c r="A11" s="4" t="inlineStr">
        <is>
          <t>Required to hold securities for its borrowings</t>
        </is>
      </c>
      <c r="B11" s="6" t="n">
        <v>94200000</v>
      </c>
    </row>
    <row r="12">
      <c r="A12" s="4" t="inlineStr">
        <is>
          <t>Excess securities not restricted and could be sold or transferred</t>
        </is>
      </c>
      <c r="B12" s="6" t="n">
        <v>12600000</v>
      </c>
    </row>
    <row r="13">
      <c r="A13" s="4" t="inlineStr">
        <is>
          <t>Gross unrealized loss</t>
        </is>
      </c>
      <c r="B13" s="6" t="n">
        <v>1102000</v>
      </c>
      <c r="C13" s="6" t="n">
        <v>2034000</v>
      </c>
    </row>
    <row r="14">
      <c r="A14" s="4" t="inlineStr">
        <is>
          <t>OTTI</t>
        </is>
      </c>
      <c r="B14" s="7" t="n">
        <v>0</v>
      </c>
      <c r="C14" s="6" t="n">
        <v>0</v>
      </c>
      <c r="D14" s="7" t="n">
        <v>0</v>
      </c>
    </row>
    <row r="15">
      <c r="A15" s="4" t="inlineStr">
        <is>
          <t>U.S. Government and agency obligations</t>
        </is>
      </c>
    </row>
    <row r="16">
      <c r="A16" s="3" t="inlineStr">
        <is>
          <t>Marketable Securities [Line Items]</t>
        </is>
      </c>
    </row>
    <row r="17">
      <c r="A17" s="4" t="inlineStr">
        <is>
          <t>Number of debt securities | security</t>
        </is>
      </c>
      <c r="B17" s="6" t="n">
        <v>0</v>
      </c>
    </row>
    <row r="18">
      <c r="A18" s="4" t="inlineStr">
        <is>
          <t>Gross unrealized loss</t>
        </is>
      </c>
      <c r="B18" s="7" t="n">
        <v>780000</v>
      </c>
    </row>
    <row r="19">
      <c r="A19" s="4" t="inlineStr">
        <is>
          <t>Mortgage-Backed Securities</t>
        </is>
      </c>
    </row>
    <row r="20">
      <c r="A20" s="3" t="inlineStr">
        <is>
          <t>Marketable Securities [Line Items]</t>
        </is>
      </c>
    </row>
    <row r="21">
      <c r="A21" s="4" t="inlineStr">
        <is>
          <t>Number of debt securities | security</t>
        </is>
      </c>
      <c r="B21" s="6" t="n">
        <v>15</v>
      </c>
    </row>
    <row r="22">
      <c r="A22" s="4" t="inlineStr">
        <is>
          <t>Percentage of reduction in amortized cost of debt securities</t>
        </is>
      </c>
      <c r="B22" s="4" t="inlineStr">
        <is>
          <t>0.50%</t>
        </is>
      </c>
    </row>
    <row r="23">
      <c r="A23" s="4" t="inlineStr">
        <is>
          <t>Aggregate Amount</t>
        </is>
      </c>
      <c r="B23" s="7" t="n">
        <v>487000</v>
      </c>
      <c r="C23" s="6" t="n">
        <v>66000</v>
      </c>
    </row>
    <row r="24">
      <c r="A24" s="4" t="inlineStr">
        <is>
          <t>Gross unrealized loss</t>
        </is>
      </c>
      <c r="B24" s="7" t="n">
        <v>756000</v>
      </c>
      <c r="C24" s="6" t="n">
        <v>71000</v>
      </c>
    </row>
    <row r="25">
      <c r="A25" s="4" t="inlineStr">
        <is>
          <t>Corporate debt securities</t>
        </is>
      </c>
    </row>
    <row r="26">
      <c r="A26" s="3" t="inlineStr">
        <is>
          <t>Marketable Securities [Line Items]</t>
        </is>
      </c>
    </row>
    <row r="27">
      <c r="A27" s="4" t="inlineStr">
        <is>
          <t>Number of debt securities | security</t>
        </is>
      </c>
      <c r="B27" s="6" t="n">
        <v>7</v>
      </c>
    </row>
    <row r="28">
      <c r="A28" s="4" t="inlineStr">
        <is>
          <t>Percentage of reduction in amortized cost of debt securities</t>
        </is>
      </c>
      <c r="B28" s="4" t="inlineStr">
        <is>
          <t>0.20%</t>
        </is>
      </c>
    </row>
    <row r="29">
      <c r="A29" s="4" t="inlineStr">
        <is>
          <t>Aggregate Amount</t>
        </is>
      </c>
      <c r="B29" s="7" t="n">
        <v>187000</v>
      </c>
      <c r="C29" s="6" t="n">
        <v>545000</v>
      </c>
    </row>
    <row r="30">
      <c r="A30" s="4" t="inlineStr">
        <is>
          <t>Gross unrealized loss</t>
        </is>
      </c>
      <c r="B30" s="7" t="n">
        <v>187000</v>
      </c>
      <c r="C30" s="6" t="n">
        <v>545000</v>
      </c>
    </row>
    <row r="31">
      <c r="A31" s="4" t="inlineStr">
        <is>
          <t>State and political subdivisions</t>
        </is>
      </c>
    </row>
    <row r="32">
      <c r="A32" s="3" t="inlineStr">
        <is>
          <t>Marketable Securities [Line Items]</t>
        </is>
      </c>
    </row>
    <row r="33">
      <c r="A33" s="4" t="inlineStr">
        <is>
          <t>Number of debt securities | security</t>
        </is>
      </c>
      <c r="B33" s="6" t="n">
        <v>7</v>
      </c>
    </row>
    <row r="34">
      <c r="A34" s="4" t="inlineStr">
        <is>
          <t>Percentage of reduction in amortized cost of debt securities</t>
        </is>
      </c>
      <c r="B34" s="4" t="inlineStr">
        <is>
          <t>0.10%</t>
        </is>
      </c>
    </row>
    <row r="35">
      <c r="A35" s="4" t="inlineStr">
        <is>
          <t>Aggregate Amount</t>
        </is>
      </c>
      <c r="B35" s="7" t="n">
        <v>93000</v>
      </c>
      <c r="C35" s="6" t="n">
        <v>126000</v>
      </c>
    </row>
    <row r="36">
      <c r="A36" s="4" t="inlineStr">
        <is>
          <t>Gross unrealized loss</t>
        </is>
      </c>
      <c r="B36" s="7" t="n">
        <v>159000</v>
      </c>
      <c r="C36" s="7" t="n">
        <v>1418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RECEIVABLE (Details) - USD ($) $ in Thousands</t>
        </is>
      </c>
      <c r="B1" s="2" t="inlineStr">
        <is>
          <t>Sep. 30, 2021</t>
        </is>
      </c>
      <c r="C1" s="2" t="inlineStr">
        <is>
          <t>Sep. 30, 2020</t>
        </is>
      </c>
      <c r="D1" s="2" t="inlineStr">
        <is>
          <t>Sep. 30, 2019</t>
        </is>
      </c>
      <c r="E1" s="2" t="inlineStr">
        <is>
          <t>Sep. 30, 2018</t>
        </is>
      </c>
    </row>
    <row r="2">
      <c r="A2" s="3" t="inlineStr">
        <is>
          <t>Accounts, Notes, Loans and Financing Receivable [Line Items]</t>
        </is>
      </c>
    </row>
    <row r="3">
      <c r="A3" s="4" t="inlineStr">
        <is>
          <t>Total loans</t>
        </is>
      </c>
      <c r="B3" s="7" t="n">
        <v>707623</v>
      </c>
      <c r="C3" s="7" t="n">
        <v>685259</v>
      </c>
    </row>
    <row r="4">
      <c r="A4" s="4" t="inlineStr">
        <is>
          <t>Undisbursed portion of loans-in-process</t>
        </is>
      </c>
      <c r="B4" s="6" t="n">
        <v>-80620</v>
      </c>
      <c r="C4" s="6" t="n">
        <v>-86862</v>
      </c>
    </row>
    <row r="5">
      <c r="A5" s="4" t="inlineStr">
        <is>
          <t>Deferred loan fees</t>
        </is>
      </c>
      <c r="B5" s="6" t="n">
        <v>-280</v>
      </c>
      <c r="C5" s="6" t="n">
        <v>-1794</v>
      </c>
    </row>
    <row r="6">
      <c r="A6" s="4" t="inlineStr">
        <is>
          <t>Allowance for loan losses</t>
        </is>
      </c>
      <c r="B6" s="6" t="n">
        <v>-8517</v>
      </c>
      <c r="C6" s="6" t="n">
        <v>-8303</v>
      </c>
      <c r="D6" s="7" t="n">
        <v>-5393</v>
      </c>
      <c r="E6" s="7" t="n">
        <v>-5167</v>
      </c>
    </row>
    <row r="7">
      <c r="A7" s="4" t="inlineStr">
        <is>
          <t>Net loans</t>
        </is>
      </c>
      <c r="B7" s="6" t="n">
        <v>618206</v>
      </c>
      <c r="C7" s="6" t="n">
        <v>588300</v>
      </c>
    </row>
    <row r="8">
      <c r="A8" s="4" t="inlineStr">
        <is>
          <t>One-to-four family residential</t>
        </is>
      </c>
    </row>
    <row r="9">
      <c r="A9" s="3" t="inlineStr">
        <is>
          <t>Accounts, Notes, Loans and Financing Receivable [Line Items]</t>
        </is>
      </c>
    </row>
    <row r="10">
      <c r="A10" s="4" t="inlineStr">
        <is>
          <t>Total loans</t>
        </is>
      </c>
      <c r="B10" s="6" t="n">
        <v>202330</v>
      </c>
      <c r="C10" s="6" t="n">
        <v>233872</v>
      </c>
    </row>
    <row r="11">
      <c r="A11" s="4" t="inlineStr">
        <is>
          <t>Allowance for loan losses</t>
        </is>
      </c>
      <c r="B11" s="6" t="n">
        <v>-1665</v>
      </c>
      <c r="C11" s="6" t="n">
        <v>-1877</v>
      </c>
      <c r="D11" s="6" t="n">
        <v>-1002</v>
      </c>
      <c r="E11" s="6" t="n">
        <v>-1325</v>
      </c>
    </row>
    <row r="12">
      <c r="A12" s="4" t="inlineStr">
        <is>
          <t>Multi-family residential</t>
        </is>
      </c>
    </row>
    <row r="13">
      <c r="A13" s="3" t="inlineStr">
        <is>
          <t>Accounts, Notes, Loans and Financing Receivable [Line Items]</t>
        </is>
      </c>
    </row>
    <row r="14">
      <c r="A14" s="4" t="inlineStr">
        <is>
          <t>Total loans</t>
        </is>
      </c>
      <c r="B14" s="6" t="n">
        <v>76122</v>
      </c>
      <c r="C14" s="6" t="n">
        <v>31100</v>
      </c>
    </row>
    <row r="15">
      <c r="A15" s="4" t="inlineStr">
        <is>
          <t>Allowance for loan losses</t>
        </is>
      </c>
      <c r="B15" s="6" t="n">
        <v>-1051</v>
      </c>
      <c r="C15" s="6" t="n">
        <v>-460</v>
      </c>
      <c r="D15" s="6" t="n">
        <v>-315</v>
      </c>
      <c r="E15" s="6" t="n">
        <v>-347</v>
      </c>
    </row>
    <row r="16">
      <c r="A16" s="4" t="inlineStr">
        <is>
          <t>Commercial real estate</t>
        </is>
      </c>
    </row>
    <row r="17">
      <c r="A17" s="3" t="inlineStr">
        <is>
          <t>Accounts, Notes, Loans and Financing Receivable [Line Items]</t>
        </is>
      </c>
    </row>
    <row r="18">
      <c r="A18" s="4" t="inlineStr">
        <is>
          <t>Total loans</t>
        </is>
      </c>
      <c r="B18" s="6" t="n">
        <v>165992</v>
      </c>
      <c r="C18" s="6" t="n">
        <v>139943</v>
      </c>
    </row>
    <row r="19">
      <c r="A19" s="4" t="inlineStr">
        <is>
          <t>Allowance for loan losses</t>
        </is>
      </c>
      <c r="B19" s="6" t="n">
        <v>-2220</v>
      </c>
      <c r="C19" s="6" t="n">
        <v>-1989</v>
      </c>
      <c r="D19" s="6" t="n">
        <v>-1257</v>
      </c>
      <c r="E19" s="6" t="n">
        <v>-1154</v>
      </c>
    </row>
    <row r="20">
      <c r="A20" s="4" t="inlineStr">
        <is>
          <t>Construction and land development</t>
        </is>
      </c>
    </row>
    <row r="21">
      <c r="A21" s="3" t="inlineStr">
        <is>
          <t>Accounts, Notes, Loans and Financing Receivable [Line Items]</t>
        </is>
      </c>
    </row>
    <row r="22">
      <c r="A22" s="4" t="inlineStr">
        <is>
          <t>Total loans</t>
        </is>
      </c>
      <c r="B22" s="6" t="n">
        <v>205413</v>
      </c>
      <c r="C22" s="6" t="n">
        <v>260648</v>
      </c>
    </row>
    <row r="23">
      <c r="A23" s="4" t="inlineStr">
        <is>
          <t>Allowance for loan losses</t>
        </is>
      </c>
      <c r="B23" s="6" t="n">
        <v>-1968</v>
      </c>
      <c r="C23" s="6" t="n">
        <v>-2888</v>
      </c>
      <c r="D23" s="6" t="n">
        <v>-2034</v>
      </c>
      <c r="E23" s="6" t="n">
        <v>-1554</v>
      </c>
    </row>
    <row r="24">
      <c r="A24" s="4" t="inlineStr">
        <is>
          <t>Loan to financial institutions</t>
        </is>
      </c>
    </row>
    <row r="25">
      <c r="A25" s="3" t="inlineStr">
        <is>
          <t>Accounts, Notes, Loans and Financing Receivable [Line Items]</t>
        </is>
      </c>
    </row>
    <row r="26">
      <c r="A26" s="4" t="inlineStr">
        <is>
          <t>Total loans</t>
        </is>
      </c>
      <c r="C26" s="6" t="n">
        <v>6000</v>
      </c>
    </row>
    <row r="27">
      <c r="A27" s="4" t="inlineStr">
        <is>
          <t>Allowance for loan losses</t>
        </is>
      </c>
      <c r="C27" s="6" t="n">
        <v>-89</v>
      </c>
      <c r="D27" s="6" t="n">
        <v>-63</v>
      </c>
      <c r="E27" s="6" t="n">
        <v>-64</v>
      </c>
    </row>
    <row r="28">
      <c r="A28" s="4" t="inlineStr">
        <is>
          <t>Commercial business</t>
        </is>
      </c>
    </row>
    <row r="29">
      <c r="A29" s="3" t="inlineStr">
        <is>
          <t>Accounts, Notes, Loans and Financing Receivable [Line Items]</t>
        </is>
      </c>
    </row>
    <row r="30">
      <c r="A30" s="4" t="inlineStr">
        <is>
          <t>Total loans</t>
        </is>
      </c>
      <c r="B30" s="6" t="n">
        <v>57236</v>
      </c>
      <c r="C30" s="6" t="n">
        <v>12916</v>
      </c>
    </row>
    <row r="31">
      <c r="A31" s="4" t="inlineStr">
        <is>
          <t>Allowance for loan losses</t>
        </is>
      </c>
      <c r="B31" s="6" t="n">
        <v>-799</v>
      </c>
      <c r="C31" s="6" t="n">
        <v>-194</v>
      </c>
      <c r="D31" s="6" t="n">
        <v>-206</v>
      </c>
      <c r="E31" s="6" t="n">
        <v>-187</v>
      </c>
    </row>
    <row r="32">
      <c r="A32" s="4" t="inlineStr">
        <is>
          <t>Leases</t>
        </is>
      </c>
    </row>
    <row r="33">
      <c r="A33" s="3" t="inlineStr">
        <is>
          <t>Accounts, Notes, Loans and Financing Receivable [Line Items]</t>
        </is>
      </c>
    </row>
    <row r="34">
      <c r="A34" s="4" t="inlineStr">
        <is>
          <t>Total loans</t>
        </is>
      </c>
      <c r="C34" s="6" t="n">
        <v>176</v>
      </c>
    </row>
    <row r="35">
      <c r="A35" s="4" t="inlineStr">
        <is>
          <t>Allowance for loan losses</t>
        </is>
      </c>
      <c r="C35" s="6" t="n">
        <v>-3</v>
      </c>
      <c r="D35" s="6" t="n">
        <v>-5</v>
      </c>
      <c r="E35" s="6" t="n">
        <v>-18</v>
      </c>
    </row>
    <row r="36">
      <c r="A36" s="4" t="inlineStr">
        <is>
          <t>Consumer</t>
        </is>
      </c>
    </row>
    <row r="37">
      <c r="A37" s="3" t="inlineStr">
        <is>
          <t>Accounts, Notes, Loans and Financing Receivable [Line Items]</t>
        </is>
      </c>
    </row>
    <row r="38">
      <c r="A38" s="4" t="inlineStr">
        <is>
          <t>Total loans</t>
        </is>
      </c>
      <c r="B38" s="6" t="n">
        <v>530</v>
      </c>
      <c r="C38" s="6" t="n">
        <v>604</v>
      </c>
    </row>
    <row r="39">
      <c r="A39" s="4" t="inlineStr">
        <is>
          <t>Allowance for loan losses</t>
        </is>
      </c>
      <c r="B39" s="7" t="n">
        <v>-15</v>
      </c>
      <c r="C39" s="7" t="n">
        <v>-6</v>
      </c>
      <c r="D39" s="7" t="n">
        <v>-13</v>
      </c>
      <c r="E39" s="7" t="n">
        <v>-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loans individually and collectively evaluated for impairment by loan segment (Details) - USD ($) $ in Thousands</t>
        </is>
      </c>
      <c r="B1" s="2" t="inlineStr">
        <is>
          <t>Sep. 30, 2021</t>
        </is>
      </c>
      <c r="C1" s="2" t="inlineStr">
        <is>
          <t>Sep. 30, 2020</t>
        </is>
      </c>
      <c r="D1" s="2" t="inlineStr">
        <is>
          <t>Sep. 30, 2019</t>
        </is>
      </c>
      <c r="E1" s="2" t="inlineStr">
        <is>
          <t>Sep. 30, 2018</t>
        </is>
      </c>
    </row>
    <row r="2">
      <c r="A2" s="3" t="inlineStr">
        <is>
          <t>Loans:</t>
        </is>
      </c>
    </row>
    <row r="3">
      <c r="A3" s="4" t="inlineStr">
        <is>
          <t>Individually evaluated for impairment</t>
        </is>
      </c>
      <c r="B3" s="7" t="n">
        <v>8379</v>
      </c>
      <c r="C3" s="7" t="n">
        <v>13037</v>
      </c>
    </row>
    <row r="4">
      <c r="A4" s="4" t="inlineStr">
        <is>
          <t>Collectively evaluated for impairment</t>
        </is>
      </c>
      <c r="B4" s="6" t="n">
        <v>699244</v>
      </c>
      <c r="C4" s="6" t="n">
        <v>672222</v>
      </c>
    </row>
    <row r="5">
      <c r="A5" s="4" t="inlineStr">
        <is>
          <t>Total loans</t>
        </is>
      </c>
      <c r="B5" s="6" t="n">
        <v>707623</v>
      </c>
      <c r="C5" s="6" t="n">
        <v>685259</v>
      </c>
    </row>
    <row r="6">
      <c r="A6" s="4" t="inlineStr">
        <is>
          <t>Individually evaluated for impairment</t>
        </is>
      </c>
      <c r="B6" s="6" t="n">
        <v>0</v>
      </c>
    </row>
    <row r="7">
      <c r="A7" s="4" t="inlineStr">
        <is>
          <t>Collectively evaluated for impairment</t>
        </is>
      </c>
      <c r="B7" s="6" t="n">
        <v>8517</v>
      </c>
      <c r="C7" s="6" t="n">
        <v>8303</v>
      </c>
    </row>
    <row r="8">
      <c r="A8" s="4" t="inlineStr">
        <is>
          <t>Total ending allowance balance</t>
        </is>
      </c>
      <c r="B8" s="6" t="n">
        <v>8517</v>
      </c>
      <c r="C8" s="6" t="n">
        <v>8303</v>
      </c>
      <c r="D8" s="7" t="n">
        <v>5393</v>
      </c>
      <c r="E8" s="7" t="n">
        <v>5167</v>
      </c>
    </row>
    <row r="9">
      <c r="A9" s="4" t="inlineStr">
        <is>
          <t>One-to-four family residential</t>
        </is>
      </c>
    </row>
    <row r="10">
      <c r="A10" s="3" t="inlineStr">
        <is>
          <t>Loans:</t>
        </is>
      </c>
    </row>
    <row r="11">
      <c r="A11" s="4" t="inlineStr">
        <is>
          <t>Individually evaluated for impairment</t>
        </is>
      </c>
      <c r="B11" s="6" t="n">
        <v>3006</v>
      </c>
      <c r="C11" s="6" t="n">
        <v>3095</v>
      </c>
    </row>
    <row r="12">
      <c r="A12" s="4" t="inlineStr">
        <is>
          <t>Collectively evaluated for impairment</t>
        </is>
      </c>
      <c r="B12" s="6" t="n">
        <v>199324</v>
      </c>
      <c r="C12" s="6" t="n">
        <v>230777</v>
      </c>
    </row>
    <row r="13">
      <c r="A13" s="4" t="inlineStr">
        <is>
          <t>Total loans</t>
        </is>
      </c>
      <c r="B13" s="6" t="n">
        <v>202330</v>
      </c>
      <c r="C13" s="6" t="n">
        <v>233872</v>
      </c>
    </row>
    <row r="14">
      <c r="A14" s="4" t="inlineStr">
        <is>
          <t>Collectively evaluated for impairment</t>
        </is>
      </c>
      <c r="B14" s="6" t="n">
        <v>1665</v>
      </c>
      <c r="C14" s="6" t="n">
        <v>1877</v>
      </c>
    </row>
    <row r="15">
      <c r="A15" s="4" t="inlineStr">
        <is>
          <t>Total ending allowance balance</t>
        </is>
      </c>
      <c r="B15" s="6" t="n">
        <v>1665</v>
      </c>
      <c r="C15" s="6" t="n">
        <v>1877</v>
      </c>
      <c r="D15" s="6" t="n">
        <v>1002</v>
      </c>
      <c r="E15" s="6" t="n">
        <v>1325</v>
      </c>
    </row>
    <row r="16">
      <c r="A16" s="4" t="inlineStr">
        <is>
          <t>Multi-family residential</t>
        </is>
      </c>
    </row>
    <row r="17">
      <c r="A17" s="3" t="inlineStr">
        <is>
          <t>Loans:</t>
        </is>
      </c>
    </row>
    <row r="18">
      <c r="A18" s="4" t="inlineStr">
        <is>
          <t>Individually evaluated for impairment</t>
        </is>
      </c>
      <c r="B18" s="6" t="n">
        <v>0</v>
      </c>
      <c r="C18" s="6" t="n">
        <v>0</v>
      </c>
    </row>
    <row r="19">
      <c r="A19" s="4" t="inlineStr">
        <is>
          <t>Collectively evaluated for impairment</t>
        </is>
      </c>
      <c r="B19" s="6" t="n">
        <v>76122</v>
      </c>
      <c r="C19" s="6" t="n">
        <v>31100</v>
      </c>
    </row>
    <row r="20">
      <c r="A20" s="4" t="inlineStr">
        <is>
          <t>Total loans</t>
        </is>
      </c>
      <c r="B20" s="6" t="n">
        <v>76122</v>
      </c>
      <c r="C20" s="6" t="n">
        <v>31100</v>
      </c>
    </row>
    <row r="21">
      <c r="A21" s="4" t="inlineStr">
        <is>
          <t>Individually evaluated for impairment</t>
        </is>
      </c>
      <c r="B21" s="6" t="n">
        <v>0</v>
      </c>
    </row>
    <row r="22">
      <c r="A22" s="4" t="inlineStr">
        <is>
          <t>Collectively evaluated for impairment</t>
        </is>
      </c>
      <c r="B22" s="6" t="n">
        <v>1051</v>
      </c>
      <c r="C22" s="6" t="n">
        <v>460</v>
      </c>
    </row>
    <row r="23">
      <c r="A23" s="4" t="inlineStr">
        <is>
          <t>Total ending allowance balance</t>
        </is>
      </c>
      <c r="B23" s="6" t="n">
        <v>1051</v>
      </c>
      <c r="C23" s="6" t="n">
        <v>460</v>
      </c>
      <c r="D23" s="6" t="n">
        <v>315</v>
      </c>
      <c r="E23" s="6" t="n">
        <v>347</v>
      </c>
    </row>
    <row r="24">
      <c r="A24" s="4" t="inlineStr">
        <is>
          <t>Commercial real estate</t>
        </is>
      </c>
    </row>
    <row r="25">
      <c r="A25" s="3" t="inlineStr">
        <is>
          <t>Loans:</t>
        </is>
      </c>
    </row>
    <row r="26">
      <c r="A26" s="4" t="inlineStr">
        <is>
          <t>Individually evaluated for impairment</t>
        </is>
      </c>
      <c r="B26" s="6" t="n">
        <v>1280</v>
      </c>
      <c r="C26" s="6" t="n">
        <v>1417</v>
      </c>
    </row>
    <row r="27">
      <c r="A27" s="4" t="inlineStr">
        <is>
          <t>Collectively evaluated for impairment</t>
        </is>
      </c>
      <c r="B27" s="6" t="n">
        <v>164712</v>
      </c>
      <c r="C27" s="6" t="n">
        <v>138526</v>
      </c>
    </row>
    <row r="28">
      <c r="A28" s="4" t="inlineStr">
        <is>
          <t>Total loans</t>
        </is>
      </c>
      <c r="B28" s="6" t="n">
        <v>165992</v>
      </c>
      <c r="C28" s="6" t="n">
        <v>139943</v>
      </c>
    </row>
    <row r="29">
      <c r="A29" s="4" t="inlineStr">
        <is>
          <t>Collectively evaluated for impairment</t>
        </is>
      </c>
      <c r="B29" s="6" t="n">
        <v>2220</v>
      </c>
      <c r="C29" s="6" t="n">
        <v>1989</v>
      </c>
    </row>
    <row r="30">
      <c r="A30" s="4" t="inlineStr">
        <is>
          <t>Total ending allowance balance</t>
        </is>
      </c>
      <c r="B30" s="6" t="n">
        <v>2220</v>
      </c>
      <c r="C30" s="6" t="n">
        <v>1989</v>
      </c>
      <c r="D30" s="6" t="n">
        <v>1257</v>
      </c>
      <c r="E30" s="6" t="n">
        <v>1154</v>
      </c>
    </row>
    <row r="31">
      <c r="A31" s="4" t="inlineStr">
        <is>
          <t>Construction and land development</t>
        </is>
      </c>
    </row>
    <row r="32">
      <c r="A32" s="3" t="inlineStr">
        <is>
          <t>Loans:</t>
        </is>
      </c>
    </row>
    <row r="33">
      <c r="A33" s="4" t="inlineStr">
        <is>
          <t>Individually evaluated for impairment</t>
        </is>
      </c>
      <c r="B33" s="6" t="n">
        <v>4093</v>
      </c>
      <c r="C33" s="6" t="n">
        <v>8525</v>
      </c>
    </row>
    <row r="34">
      <c r="A34" s="4" t="inlineStr">
        <is>
          <t>Collectively evaluated for impairment</t>
        </is>
      </c>
      <c r="B34" s="6" t="n">
        <v>201320</v>
      </c>
      <c r="C34" s="6" t="n">
        <v>252123</v>
      </c>
    </row>
    <row r="35">
      <c r="A35" s="4" t="inlineStr">
        <is>
          <t>Total loans</t>
        </is>
      </c>
      <c r="B35" s="6" t="n">
        <v>205413</v>
      </c>
      <c r="C35" s="6" t="n">
        <v>260648</v>
      </c>
    </row>
    <row r="36">
      <c r="A36" s="4" t="inlineStr">
        <is>
          <t>Collectively evaluated for impairment</t>
        </is>
      </c>
      <c r="B36" s="6" t="n">
        <v>1968</v>
      </c>
      <c r="C36" s="6" t="n">
        <v>2888</v>
      </c>
    </row>
    <row r="37">
      <c r="A37" s="4" t="inlineStr">
        <is>
          <t>Total ending allowance balance</t>
        </is>
      </c>
      <c r="B37" s="6" t="n">
        <v>1968</v>
      </c>
      <c r="C37" s="6" t="n">
        <v>2888</v>
      </c>
      <c r="D37" s="6" t="n">
        <v>2034</v>
      </c>
      <c r="E37" s="6" t="n">
        <v>1554</v>
      </c>
    </row>
    <row r="38">
      <c r="A38" s="4" t="inlineStr">
        <is>
          <t>Loan to financial institutions</t>
        </is>
      </c>
    </row>
    <row r="39">
      <c r="A39" s="3" t="inlineStr">
        <is>
          <t>Loans:</t>
        </is>
      </c>
    </row>
    <row r="40">
      <c r="A40" s="4" t="inlineStr">
        <is>
          <t>Individually evaluated for impairment</t>
        </is>
      </c>
      <c r="C40" s="6" t="n">
        <v>0</v>
      </c>
    </row>
    <row r="41">
      <c r="A41" s="4" t="inlineStr">
        <is>
          <t>Collectively evaluated for impairment</t>
        </is>
      </c>
      <c r="C41" s="6" t="n">
        <v>6000</v>
      </c>
    </row>
    <row r="42">
      <c r="A42" s="4" t="inlineStr">
        <is>
          <t>Total loans</t>
        </is>
      </c>
      <c r="C42" s="6" t="n">
        <v>6000</v>
      </c>
    </row>
    <row r="43">
      <c r="A43" s="4" t="inlineStr">
        <is>
          <t>Individually evaluated for impairment</t>
        </is>
      </c>
      <c r="C43" s="6" t="n">
        <v>0</v>
      </c>
    </row>
    <row r="44">
      <c r="A44" s="4" t="inlineStr">
        <is>
          <t>Collectively evaluated for impairment</t>
        </is>
      </c>
      <c r="C44" s="6" t="n">
        <v>89</v>
      </c>
    </row>
    <row r="45">
      <c r="A45" s="4" t="inlineStr">
        <is>
          <t>Total ending allowance balance</t>
        </is>
      </c>
      <c r="C45" s="6" t="n">
        <v>89</v>
      </c>
      <c r="D45" s="6" t="n">
        <v>63</v>
      </c>
      <c r="E45" s="6" t="n">
        <v>64</v>
      </c>
    </row>
    <row r="46">
      <c r="A46" s="4" t="inlineStr">
        <is>
          <t>Commercial business</t>
        </is>
      </c>
    </row>
    <row r="47">
      <c r="A47" s="3" t="inlineStr">
        <is>
          <t>Loans:</t>
        </is>
      </c>
    </row>
    <row r="48">
      <c r="A48" s="4" t="inlineStr">
        <is>
          <t>Individually evaluated for impairment</t>
        </is>
      </c>
      <c r="C48" s="6" t="n">
        <v>0</v>
      </c>
    </row>
    <row r="49">
      <c r="A49" s="4" t="inlineStr">
        <is>
          <t>Collectively evaluated for impairment</t>
        </is>
      </c>
      <c r="B49" s="6" t="n">
        <v>57236</v>
      </c>
      <c r="C49" s="6" t="n">
        <v>12916</v>
      </c>
    </row>
    <row r="50">
      <c r="A50" s="4" t="inlineStr">
        <is>
          <t>Total loans</t>
        </is>
      </c>
      <c r="B50" s="6" t="n">
        <v>57236</v>
      </c>
      <c r="C50" s="6" t="n">
        <v>12916</v>
      </c>
    </row>
    <row r="51">
      <c r="A51" s="4" t="inlineStr">
        <is>
          <t>Collectively evaluated for impairment</t>
        </is>
      </c>
      <c r="B51" s="6" t="n">
        <v>799</v>
      </c>
      <c r="C51" s="6" t="n">
        <v>194</v>
      </c>
    </row>
    <row r="52">
      <c r="A52" s="4" t="inlineStr">
        <is>
          <t>Total ending allowance balance</t>
        </is>
      </c>
      <c r="B52" s="6" t="n">
        <v>799</v>
      </c>
      <c r="C52" s="6" t="n">
        <v>194</v>
      </c>
      <c r="D52" s="6" t="n">
        <v>206</v>
      </c>
      <c r="E52" s="6" t="n">
        <v>187</v>
      </c>
    </row>
    <row r="53">
      <c r="A53" s="4" t="inlineStr">
        <is>
          <t>Leases</t>
        </is>
      </c>
    </row>
    <row r="54">
      <c r="A54" s="3" t="inlineStr">
        <is>
          <t>Loans:</t>
        </is>
      </c>
    </row>
    <row r="55">
      <c r="A55" s="4" t="inlineStr">
        <is>
          <t>Individually evaluated for impairment</t>
        </is>
      </c>
      <c r="C55" s="6" t="n">
        <v>0</v>
      </c>
    </row>
    <row r="56">
      <c r="A56" s="4" t="inlineStr">
        <is>
          <t>Collectively evaluated for impairment</t>
        </is>
      </c>
      <c r="C56" s="6" t="n">
        <v>176</v>
      </c>
    </row>
    <row r="57">
      <c r="A57" s="4" t="inlineStr">
        <is>
          <t>Total loans</t>
        </is>
      </c>
      <c r="C57" s="6" t="n">
        <v>176</v>
      </c>
    </row>
    <row r="58">
      <c r="A58" s="4" t="inlineStr">
        <is>
          <t>Individually evaluated for impairment</t>
        </is>
      </c>
      <c r="C58" s="6" t="n">
        <v>0</v>
      </c>
    </row>
    <row r="59">
      <c r="A59" s="4" t="inlineStr">
        <is>
          <t>Collectively evaluated for impairment</t>
        </is>
      </c>
      <c r="C59" s="6" t="n">
        <v>3</v>
      </c>
    </row>
    <row r="60">
      <c r="A60" s="4" t="inlineStr">
        <is>
          <t>Total ending allowance balance</t>
        </is>
      </c>
      <c r="C60" s="6" t="n">
        <v>3</v>
      </c>
      <c r="D60" s="6" t="n">
        <v>5</v>
      </c>
      <c r="E60" s="6" t="n">
        <v>18</v>
      </c>
    </row>
    <row r="61">
      <c r="A61" s="4" t="inlineStr">
        <is>
          <t>Consumer</t>
        </is>
      </c>
    </row>
    <row r="62">
      <c r="A62" s="3" t="inlineStr">
        <is>
          <t>Loans:</t>
        </is>
      </c>
    </row>
    <row r="63">
      <c r="A63" s="4" t="inlineStr">
        <is>
          <t>Individually evaluated for impairment</t>
        </is>
      </c>
      <c r="B63" s="6" t="n">
        <v>0</v>
      </c>
      <c r="C63" s="6" t="n">
        <v>0</v>
      </c>
    </row>
    <row r="64">
      <c r="A64" s="4" t="inlineStr">
        <is>
          <t>Collectively evaluated for impairment</t>
        </is>
      </c>
      <c r="B64" s="6" t="n">
        <v>530</v>
      </c>
      <c r="C64" s="6" t="n">
        <v>604</v>
      </c>
    </row>
    <row r="65">
      <c r="A65" s="4" t="inlineStr">
        <is>
          <t>Total loans</t>
        </is>
      </c>
      <c r="B65" s="6" t="n">
        <v>530</v>
      </c>
      <c r="C65" s="6" t="n">
        <v>604</v>
      </c>
    </row>
    <row r="66">
      <c r="A66" s="4" t="inlineStr">
        <is>
          <t>Individually evaluated for impairment</t>
        </is>
      </c>
      <c r="B66" s="6" t="n">
        <v>0</v>
      </c>
    </row>
    <row r="67">
      <c r="A67" s="4" t="inlineStr">
        <is>
          <t>Collectively evaluated for impairment</t>
        </is>
      </c>
      <c r="B67" s="6" t="n">
        <v>15</v>
      </c>
      <c r="C67" s="6" t="n">
        <v>6</v>
      </c>
    </row>
    <row r="68">
      <c r="A68" s="4" t="inlineStr">
        <is>
          <t>Total ending allowance balance</t>
        </is>
      </c>
      <c r="B68" s="6" t="n">
        <v>15</v>
      </c>
      <c r="C68" s="6" t="n">
        <v>6</v>
      </c>
      <c r="D68" s="6" t="n">
        <v>13</v>
      </c>
      <c r="E68" s="6" t="n">
        <v>17</v>
      </c>
    </row>
    <row r="69">
      <c r="A69" s="4" t="inlineStr">
        <is>
          <t>Unallocated</t>
        </is>
      </c>
    </row>
    <row r="70">
      <c r="A70" s="3" t="inlineStr">
        <is>
          <t>Loans:</t>
        </is>
      </c>
    </row>
    <row r="71">
      <c r="A71" s="4" t="inlineStr">
        <is>
          <t>Individually evaluated for impairment</t>
        </is>
      </c>
      <c r="B71" s="6" t="n">
        <v>0</v>
      </c>
    </row>
    <row r="72">
      <c r="A72" s="4" t="inlineStr">
        <is>
          <t>Collectively evaluated for impairment</t>
        </is>
      </c>
      <c r="B72" s="6" t="n">
        <v>799</v>
      </c>
      <c r="C72" s="6" t="n">
        <v>797</v>
      </c>
    </row>
    <row r="73">
      <c r="A73" s="4" t="inlineStr">
        <is>
          <t>Total ending allowance balance</t>
        </is>
      </c>
      <c r="B73" s="7" t="n">
        <v>799</v>
      </c>
      <c r="C73" s="7" t="n">
        <v>797</v>
      </c>
      <c r="D73" s="7" t="n">
        <v>498</v>
      </c>
      <c r="E73" s="7" t="n">
        <v>5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Impaired loans by class, segregated by those for which specific allowance was required and those for which specific allowance was not necessary (Details) - USD ($) $ in Thousands</t>
        </is>
      </c>
      <c r="B1" s="2" t="inlineStr">
        <is>
          <t>Sep. 30, 2021</t>
        </is>
      </c>
      <c r="C1" s="2" t="inlineStr">
        <is>
          <t>Sep. 30, 2020</t>
        </is>
      </c>
    </row>
    <row r="2">
      <c r="A2" s="3" t="inlineStr">
        <is>
          <t>Financing Receivable, Impaired [Line Items]</t>
        </is>
      </c>
    </row>
    <row r="3">
      <c r="A3" s="4" t="inlineStr">
        <is>
          <t>Impaired Loans with Specific Allowance - Recorded Investment</t>
        </is>
      </c>
      <c r="B3" s="7" t="n">
        <v>0</v>
      </c>
      <c r="C3" s="7" t="n">
        <v>0</v>
      </c>
    </row>
    <row r="4">
      <c r="A4" s="4" t="inlineStr">
        <is>
          <t>Impaired Loans with Specific Allowance - Related Allowance</t>
        </is>
      </c>
      <c r="B4" s="6" t="n">
        <v>0</v>
      </c>
      <c r="C4" s="6" t="n">
        <v>0</v>
      </c>
    </row>
    <row r="5">
      <c r="A5" s="4" t="inlineStr">
        <is>
          <t>Impaired Loans with No Specific Allowance - Recorded Investment</t>
        </is>
      </c>
      <c r="B5" s="6" t="n">
        <v>8379</v>
      </c>
      <c r="C5" s="6" t="n">
        <v>13037</v>
      </c>
    </row>
    <row r="6">
      <c r="A6" s="4" t="inlineStr">
        <is>
          <t>Total Impaired Loans - Recorded Investment</t>
        </is>
      </c>
      <c r="B6" s="6" t="n">
        <v>8379</v>
      </c>
      <c r="C6" s="6" t="n">
        <v>13037</v>
      </c>
    </row>
    <row r="7">
      <c r="A7" s="4" t="inlineStr">
        <is>
          <t>Total impaired loans - Unpaid Principal Balance</t>
        </is>
      </c>
      <c r="B7" s="6" t="n">
        <v>9101</v>
      </c>
      <c r="C7" s="6" t="n">
        <v>15988</v>
      </c>
    </row>
    <row r="8">
      <c r="A8" s="4" t="inlineStr">
        <is>
          <t>One-to-four family residential</t>
        </is>
      </c>
    </row>
    <row r="9">
      <c r="A9" s="3" t="inlineStr">
        <is>
          <t>Financing Receivable, Impaired [Line Items]</t>
        </is>
      </c>
    </row>
    <row r="10">
      <c r="A10" s="4" t="inlineStr">
        <is>
          <t>Impaired Loans with Specific Allowance - Recorded Investment</t>
        </is>
      </c>
      <c r="B10" s="6" t="n">
        <v>0</v>
      </c>
      <c r="C10" s="6" t="n">
        <v>0</v>
      </c>
    </row>
    <row r="11">
      <c r="A11" s="4" t="inlineStr">
        <is>
          <t>Impaired Loans with Specific Allowance - Related Allowance</t>
        </is>
      </c>
      <c r="B11" s="6" t="n">
        <v>0</v>
      </c>
      <c r="C11" s="6" t="n">
        <v>0</v>
      </c>
    </row>
    <row r="12">
      <c r="A12" s="4" t="inlineStr">
        <is>
          <t>Impaired Loans with No Specific Allowance - Recorded Investment</t>
        </is>
      </c>
      <c r="B12" s="6" t="n">
        <v>3006</v>
      </c>
      <c r="C12" s="6" t="n">
        <v>3095</v>
      </c>
    </row>
    <row r="13">
      <c r="A13" s="4" t="inlineStr">
        <is>
          <t>Total Impaired Loans - Recorded Investment</t>
        </is>
      </c>
      <c r="B13" s="6" t="n">
        <v>3006</v>
      </c>
      <c r="C13" s="6" t="n">
        <v>3095</v>
      </c>
    </row>
    <row r="14">
      <c r="A14" s="4" t="inlineStr">
        <is>
          <t>Total impaired loans - Unpaid Principal Balance</t>
        </is>
      </c>
      <c r="B14" s="6" t="n">
        <v>3304</v>
      </c>
      <c r="C14" s="6" t="n">
        <v>3482</v>
      </c>
    </row>
    <row r="15">
      <c r="A15" s="4" t="inlineStr">
        <is>
          <t>Commercial real estate</t>
        </is>
      </c>
    </row>
    <row r="16">
      <c r="A16" s="3" t="inlineStr">
        <is>
          <t>Financing Receivable, Impaired [Line Items]</t>
        </is>
      </c>
    </row>
    <row r="17">
      <c r="A17" s="4" t="inlineStr">
        <is>
          <t>Impaired Loans with Specific Allowance - Recorded Investment</t>
        </is>
      </c>
      <c r="B17" s="6" t="n">
        <v>0</v>
      </c>
      <c r="C17" s="6" t="n">
        <v>0</v>
      </c>
    </row>
    <row r="18">
      <c r="A18" s="4" t="inlineStr">
        <is>
          <t>Impaired Loans with Specific Allowance - Related Allowance</t>
        </is>
      </c>
      <c r="B18" s="6" t="n">
        <v>0</v>
      </c>
      <c r="C18" s="6" t="n">
        <v>0</v>
      </c>
    </row>
    <row r="19">
      <c r="A19" s="4" t="inlineStr">
        <is>
          <t>Impaired Loans with No Specific Allowance - Recorded Investment</t>
        </is>
      </c>
      <c r="B19" s="6" t="n">
        <v>1280</v>
      </c>
      <c r="C19" s="6" t="n">
        <v>1417</v>
      </c>
    </row>
    <row r="20">
      <c r="A20" s="4" t="inlineStr">
        <is>
          <t>Total Impaired Loans - Recorded Investment</t>
        </is>
      </c>
      <c r="B20" s="6" t="n">
        <v>1280</v>
      </c>
      <c r="C20" s="6" t="n">
        <v>1417</v>
      </c>
    </row>
    <row r="21">
      <c r="A21" s="4" t="inlineStr">
        <is>
          <t>Total impaired loans - Unpaid Principal Balance</t>
        </is>
      </c>
      <c r="B21" s="6" t="n">
        <v>1457</v>
      </c>
      <c r="C21" s="6" t="n">
        <v>1600</v>
      </c>
    </row>
    <row r="22">
      <c r="A22" s="4" t="inlineStr">
        <is>
          <t>Construction and land development</t>
        </is>
      </c>
    </row>
    <row r="23">
      <c r="A23" s="3" t="inlineStr">
        <is>
          <t>Financing Receivable, Impaired [Line Items]</t>
        </is>
      </c>
    </row>
    <row r="24">
      <c r="A24" s="4" t="inlineStr">
        <is>
          <t>Impaired Loans with Specific Allowance - Recorded Investment</t>
        </is>
      </c>
      <c r="B24" s="6" t="n">
        <v>0</v>
      </c>
      <c r="C24" s="6" t="n">
        <v>0</v>
      </c>
    </row>
    <row r="25">
      <c r="A25" s="4" t="inlineStr">
        <is>
          <t>Impaired Loans with Specific Allowance - Related Allowance</t>
        </is>
      </c>
      <c r="B25" s="6" t="n">
        <v>0</v>
      </c>
      <c r="C25" s="6" t="n">
        <v>0</v>
      </c>
    </row>
    <row r="26">
      <c r="A26" s="4" t="inlineStr">
        <is>
          <t>Impaired Loans with No Specific Allowance - Recorded Investment</t>
        </is>
      </c>
      <c r="B26" s="6" t="n">
        <v>4093</v>
      </c>
      <c r="C26" s="6" t="n">
        <v>8525</v>
      </c>
    </row>
    <row r="27">
      <c r="A27" s="4" t="inlineStr">
        <is>
          <t>Total Impaired Loans - Recorded Investment</t>
        </is>
      </c>
      <c r="B27" s="6" t="n">
        <v>4093</v>
      </c>
      <c r="C27" s="6" t="n">
        <v>8525</v>
      </c>
    </row>
    <row r="28">
      <c r="A28" s="4" t="inlineStr">
        <is>
          <t>Total impaired loans - Unpaid Principal Balance</t>
        </is>
      </c>
      <c r="B28" s="7" t="n">
        <v>4340</v>
      </c>
      <c r="C28" s="7" t="n">
        <v>109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Average recorded investment in impaired loans and related interest income recognized (Details) - USD ($) $ in Thousands</t>
        </is>
      </c>
      <c r="B1" s="2" t="inlineStr">
        <is>
          <t>12 Months Ended</t>
        </is>
      </c>
    </row>
    <row r="2">
      <c r="B2" s="2" t="inlineStr">
        <is>
          <t>Sep. 30, 2021</t>
        </is>
      </c>
      <c r="C2" s="2" t="inlineStr">
        <is>
          <t>Sep. 30, 2020</t>
        </is>
      </c>
      <c r="D2" s="2" t="inlineStr">
        <is>
          <t>Sep. 30, 2019</t>
        </is>
      </c>
    </row>
    <row r="3">
      <c r="A3" s="3" t="inlineStr">
        <is>
          <t>Financing Receivable, Impaired [Line Items]</t>
        </is>
      </c>
    </row>
    <row r="4">
      <c r="A4" s="4" t="inlineStr">
        <is>
          <t>Average Recorded Investment</t>
        </is>
      </c>
      <c r="B4" s="7" t="n">
        <v>11245</v>
      </c>
      <c r="C4" s="7" t="n">
        <v>14141</v>
      </c>
      <c r="D4" s="7" t="n">
        <v>15720</v>
      </c>
    </row>
    <row r="5">
      <c r="A5" s="4" t="inlineStr">
        <is>
          <t>Income Recognized on Accrual Basis</t>
        </is>
      </c>
      <c r="B5" s="6" t="n">
        <v>18</v>
      </c>
      <c r="C5" s="6" t="n">
        <v>13</v>
      </c>
      <c r="D5" s="6" t="n">
        <v>123</v>
      </c>
    </row>
    <row r="6">
      <c r="A6" s="4" t="inlineStr">
        <is>
          <t>Income Recognized on Cash Basis</t>
        </is>
      </c>
      <c r="B6" s="6" t="n">
        <v>13</v>
      </c>
      <c r="C6" s="6" t="n">
        <v>27</v>
      </c>
      <c r="D6" s="6" t="n">
        <v>26</v>
      </c>
    </row>
    <row r="7">
      <c r="A7" s="4" t="inlineStr">
        <is>
          <t>One-to-four family residential</t>
        </is>
      </c>
    </row>
    <row r="8">
      <c r="A8" s="3" t="inlineStr">
        <is>
          <t>Financing Receivable, Impaired [Line Items]</t>
        </is>
      </c>
    </row>
    <row r="9">
      <c r="A9" s="4" t="inlineStr">
        <is>
          <t>Average Recorded Investment</t>
        </is>
      </c>
      <c r="B9" s="6" t="n">
        <v>3212</v>
      </c>
      <c r="C9" s="6" t="n">
        <v>3825</v>
      </c>
      <c r="D9" s="6" t="n">
        <v>4685</v>
      </c>
    </row>
    <row r="10">
      <c r="A10" s="4" t="inlineStr">
        <is>
          <t>Income Recognized on Accrual Basis</t>
        </is>
      </c>
      <c r="B10" s="6" t="n">
        <v>18</v>
      </c>
      <c r="C10" s="6" t="n">
        <v>13</v>
      </c>
      <c r="D10" s="6" t="n">
        <v>77</v>
      </c>
    </row>
    <row r="11">
      <c r="A11" s="4" t="inlineStr">
        <is>
          <t>Income Recognized on Cash Basis</t>
        </is>
      </c>
      <c r="B11" s="6" t="n">
        <v>13</v>
      </c>
      <c r="C11" s="6" t="n">
        <v>26</v>
      </c>
      <c r="D11" s="6" t="n">
        <v>22</v>
      </c>
    </row>
    <row r="12">
      <c r="A12" s="4" t="inlineStr">
        <is>
          <t>Multi-family residential</t>
        </is>
      </c>
    </row>
    <row r="13">
      <c r="A13" s="3" t="inlineStr">
        <is>
          <t>Financing Receivable, Impaired [Line Items]</t>
        </is>
      </c>
    </row>
    <row r="14">
      <c r="A14" s="4" t="inlineStr">
        <is>
          <t>Average Recorded Investment</t>
        </is>
      </c>
      <c r="C14" s="6" t="n">
        <v>56</v>
      </c>
      <c r="D14" s="6" t="n">
        <v>145</v>
      </c>
    </row>
    <row r="15">
      <c r="A15" s="4" t="inlineStr">
        <is>
          <t>Income Recognized on Accrual Basis</t>
        </is>
      </c>
      <c r="D15" s="6" t="n">
        <v>10</v>
      </c>
    </row>
    <row r="16">
      <c r="A16" s="4" t="inlineStr">
        <is>
          <t>Income Recognized on Cash Basis</t>
        </is>
      </c>
      <c r="D16" s="6" t="n">
        <v>0</v>
      </c>
    </row>
    <row r="17">
      <c r="A17" s="4" t="inlineStr">
        <is>
          <t>Commercial real estate</t>
        </is>
      </c>
    </row>
    <row r="18">
      <c r="A18" s="3" t="inlineStr">
        <is>
          <t>Financing Receivable, Impaired [Line Items]</t>
        </is>
      </c>
    </row>
    <row r="19">
      <c r="A19" s="4" t="inlineStr">
        <is>
          <t>Average Recorded Investment</t>
        </is>
      </c>
      <c r="B19" s="6" t="n">
        <v>1336</v>
      </c>
      <c r="C19" s="6" t="n">
        <v>1549</v>
      </c>
      <c r="D19" s="6" t="n">
        <v>2139</v>
      </c>
    </row>
    <row r="20">
      <c r="A20" s="4" t="inlineStr">
        <is>
          <t>Income Recognized on Accrual Basis</t>
        </is>
      </c>
      <c r="B20" s="6" t="n">
        <v>0</v>
      </c>
      <c r="D20" s="6" t="n">
        <v>36</v>
      </c>
    </row>
    <row r="21">
      <c r="A21" s="4" t="inlineStr">
        <is>
          <t>Income Recognized on Cash Basis</t>
        </is>
      </c>
      <c r="B21" s="6" t="n">
        <v>0</v>
      </c>
      <c r="C21" s="6" t="n">
        <v>1</v>
      </c>
      <c r="D21" s="6" t="n">
        <v>4</v>
      </c>
    </row>
    <row r="22">
      <c r="A22" s="4" t="inlineStr">
        <is>
          <t>Construction and land development</t>
        </is>
      </c>
    </row>
    <row r="23">
      <c r="A23" s="3" t="inlineStr">
        <is>
          <t>Financing Receivable, Impaired [Line Items]</t>
        </is>
      </c>
    </row>
    <row r="24">
      <c r="A24" s="4" t="inlineStr">
        <is>
          <t>Average Recorded Investment</t>
        </is>
      </c>
      <c r="B24" s="6" t="n">
        <v>6697</v>
      </c>
      <c r="C24" s="6" t="n">
        <v>8685</v>
      </c>
      <c r="D24" s="6" t="n">
        <v>8751</v>
      </c>
    </row>
    <row r="25">
      <c r="A25" s="4" t="inlineStr">
        <is>
          <t>Income Recognized on Accrual Basis</t>
        </is>
      </c>
      <c r="B25" s="6" t="n">
        <v>0</v>
      </c>
      <c r="D25" s="6" t="n">
        <v>0</v>
      </c>
    </row>
    <row r="26">
      <c r="A26" s="4" t="inlineStr">
        <is>
          <t>Income Recognized on Cash Basis</t>
        </is>
      </c>
      <c r="B26" s="7" t="n">
        <v>0</v>
      </c>
      <c r="D26" s="7" t="n">
        <v>0</v>
      </c>
    </row>
    <row r="27">
      <c r="A27" s="4" t="inlineStr">
        <is>
          <t>Commercial business</t>
        </is>
      </c>
    </row>
    <row r="28">
      <c r="A28" s="3" t="inlineStr">
        <is>
          <t>Financing Receivable, Impaired [Line Items]</t>
        </is>
      </c>
    </row>
    <row r="29">
      <c r="A29" s="4" t="inlineStr">
        <is>
          <t>Average Recorded Investment</t>
        </is>
      </c>
      <c r="C29" s="6" t="n">
        <v>2</v>
      </c>
    </row>
    <row r="30">
      <c r="A30" s="4" t="inlineStr">
        <is>
          <t>Consumer</t>
        </is>
      </c>
    </row>
    <row r="31">
      <c r="A31" s="3" t="inlineStr">
        <is>
          <t>Financing Receivable, Impaired [Line Items]</t>
        </is>
      </c>
    </row>
    <row r="32">
      <c r="A32" s="4" t="inlineStr">
        <is>
          <t>Average Recorded Investment</t>
        </is>
      </c>
      <c r="C32" s="7" t="n">
        <v>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classes of loan portfolio in which formal risk weighting system is utilized (Details) - USD ($) $ in Thousands</t>
        </is>
      </c>
      <c r="B1" s="2" t="inlineStr">
        <is>
          <t>Sep. 30, 2021</t>
        </is>
      </c>
      <c r="C1" s="2" t="inlineStr">
        <is>
          <t>Sep. 30, 2020</t>
        </is>
      </c>
    </row>
    <row r="2">
      <c r="A2" s="3" t="inlineStr">
        <is>
          <t>Financing Receivable, Recorded Investment [Line Items]</t>
        </is>
      </c>
    </row>
    <row r="3">
      <c r="A3" s="4" t="inlineStr">
        <is>
          <t>Total Loans</t>
        </is>
      </c>
      <c r="B3" s="7" t="n">
        <v>707623</v>
      </c>
      <c r="C3" s="7" t="n">
        <v>685259</v>
      </c>
    </row>
    <row r="4">
      <c r="A4" s="4" t="inlineStr">
        <is>
          <t>One-to-four family residential</t>
        </is>
      </c>
    </row>
    <row r="5">
      <c r="A5" s="3" t="inlineStr">
        <is>
          <t>Financing Receivable, Recorded Investment [Line Items]</t>
        </is>
      </c>
    </row>
    <row r="6">
      <c r="A6" s="4" t="inlineStr">
        <is>
          <t>Total Loans</t>
        </is>
      </c>
      <c r="B6" s="6" t="n">
        <v>202330</v>
      </c>
      <c r="C6" s="6" t="n">
        <v>233872</v>
      </c>
    </row>
    <row r="7">
      <c r="A7" s="4" t="inlineStr">
        <is>
          <t>Multi-family residential</t>
        </is>
      </c>
    </row>
    <row r="8">
      <c r="A8" s="3" t="inlineStr">
        <is>
          <t>Financing Receivable, Recorded Investment [Line Items]</t>
        </is>
      </c>
    </row>
    <row r="9">
      <c r="A9" s="4" t="inlineStr">
        <is>
          <t>Total Loans</t>
        </is>
      </c>
      <c r="B9" s="6" t="n">
        <v>76122</v>
      </c>
      <c r="C9" s="6" t="n">
        <v>31100</v>
      </c>
    </row>
    <row r="10">
      <c r="A10" s="4" t="inlineStr">
        <is>
          <t>Commercial real estate</t>
        </is>
      </c>
    </row>
    <row r="11">
      <c r="A11" s="3" t="inlineStr">
        <is>
          <t>Financing Receivable, Recorded Investment [Line Items]</t>
        </is>
      </c>
    </row>
    <row r="12">
      <c r="A12" s="4" t="inlineStr">
        <is>
          <t>Total Loans</t>
        </is>
      </c>
      <c r="B12" s="6" t="n">
        <v>165992</v>
      </c>
      <c r="C12" s="6" t="n">
        <v>139943</v>
      </c>
    </row>
    <row r="13">
      <c r="A13" s="4" t="inlineStr">
        <is>
          <t>Construction and land development</t>
        </is>
      </c>
    </row>
    <row r="14">
      <c r="A14" s="3" t="inlineStr">
        <is>
          <t>Financing Receivable, Recorded Investment [Line Items]</t>
        </is>
      </c>
    </row>
    <row r="15">
      <c r="A15" s="4" t="inlineStr">
        <is>
          <t>Total Loans</t>
        </is>
      </c>
      <c r="B15" s="6" t="n">
        <v>205413</v>
      </c>
      <c r="C15" s="6" t="n">
        <v>260648</v>
      </c>
    </row>
    <row r="16">
      <c r="A16" s="4" t="inlineStr">
        <is>
          <t>Loan to financial institutions</t>
        </is>
      </c>
    </row>
    <row r="17">
      <c r="A17" s="3" t="inlineStr">
        <is>
          <t>Financing Receivable, Recorded Investment [Line Items]</t>
        </is>
      </c>
    </row>
    <row r="18">
      <c r="A18" s="4" t="inlineStr">
        <is>
          <t>Total Loans</t>
        </is>
      </c>
      <c r="C18" s="6" t="n">
        <v>6000</v>
      </c>
    </row>
    <row r="19">
      <c r="A19" s="4" t="inlineStr">
        <is>
          <t>Commercial business</t>
        </is>
      </c>
    </row>
    <row r="20">
      <c r="A20" s="3" t="inlineStr">
        <is>
          <t>Financing Receivable, Recorded Investment [Line Items]</t>
        </is>
      </c>
    </row>
    <row r="21">
      <c r="A21" s="4" t="inlineStr">
        <is>
          <t>Total Loans</t>
        </is>
      </c>
      <c r="B21" s="6" t="n">
        <v>57236</v>
      </c>
      <c r="C21" s="6" t="n">
        <v>12916</v>
      </c>
    </row>
    <row r="22">
      <c r="A22" s="4" t="inlineStr">
        <is>
          <t>Consumer</t>
        </is>
      </c>
    </row>
    <row r="23">
      <c r="A23" s="3" t="inlineStr">
        <is>
          <t>Financing Receivable, Recorded Investment [Line Items]</t>
        </is>
      </c>
    </row>
    <row r="24">
      <c r="A24" s="4" t="inlineStr">
        <is>
          <t>Total Loans</t>
        </is>
      </c>
      <c r="B24" s="6" t="n">
        <v>530</v>
      </c>
      <c r="C24" s="6" t="n">
        <v>604</v>
      </c>
    </row>
    <row r="25">
      <c r="A25" s="4" t="inlineStr">
        <is>
          <t>Risk Rating System</t>
        </is>
      </c>
    </row>
    <row r="26">
      <c r="A26" s="3" t="inlineStr">
        <is>
          <t>Financing Receivable, Recorded Investment [Line Items]</t>
        </is>
      </c>
    </row>
    <row r="27">
      <c r="A27" s="4" t="inlineStr">
        <is>
          <t>Total Loans</t>
        </is>
      </c>
      <c r="B27" s="6" t="n">
        <v>707093</v>
      </c>
      <c r="C27" s="6" t="n">
        <v>684479</v>
      </c>
    </row>
    <row r="28">
      <c r="A28" s="4" t="inlineStr">
        <is>
          <t>Risk Rating System | One-to-four family residential</t>
        </is>
      </c>
    </row>
    <row r="29">
      <c r="A29" s="3" t="inlineStr">
        <is>
          <t>Financing Receivable, Recorded Investment [Line Items]</t>
        </is>
      </c>
    </row>
    <row r="30">
      <c r="A30" s="4" t="inlineStr">
        <is>
          <t>Total Loans</t>
        </is>
      </c>
      <c r="B30" s="6" t="n">
        <v>202330</v>
      </c>
      <c r="C30" s="6" t="n">
        <v>233872</v>
      </c>
    </row>
    <row r="31">
      <c r="A31" s="4" t="inlineStr">
        <is>
          <t>Risk Rating System | Multi-family residential</t>
        </is>
      </c>
    </row>
    <row r="32">
      <c r="A32" s="3" t="inlineStr">
        <is>
          <t>Financing Receivable, Recorded Investment [Line Items]</t>
        </is>
      </c>
    </row>
    <row r="33">
      <c r="A33" s="4" t="inlineStr">
        <is>
          <t>Total Loans</t>
        </is>
      </c>
      <c r="B33" s="6" t="n">
        <v>76122</v>
      </c>
      <c r="C33" s="6" t="n">
        <v>31100</v>
      </c>
    </row>
    <row r="34">
      <c r="A34" s="4" t="inlineStr">
        <is>
          <t>Risk Rating System | Commercial real estate</t>
        </is>
      </c>
    </row>
    <row r="35">
      <c r="A35" s="3" t="inlineStr">
        <is>
          <t>Financing Receivable, Recorded Investment [Line Items]</t>
        </is>
      </c>
    </row>
    <row r="36">
      <c r="A36" s="4" t="inlineStr">
        <is>
          <t>Total Loans</t>
        </is>
      </c>
      <c r="B36" s="6" t="n">
        <v>165992</v>
      </c>
      <c r="C36" s="6" t="n">
        <v>139943</v>
      </c>
    </row>
    <row r="37">
      <c r="A37" s="4" t="inlineStr">
        <is>
          <t>Risk Rating System | Construction and land development</t>
        </is>
      </c>
    </row>
    <row r="38">
      <c r="A38" s="3" t="inlineStr">
        <is>
          <t>Financing Receivable, Recorded Investment [Line Items]</t>
        </is>
      </c>
    </row>
    <row r="39">
      <c r="A39" s="4" t="inlineStr">
        <is>
          <t>Total Loans</t>
        </is>
      </c>
      <c r="B39" s="6" t="n">
        <v>205413</v>
      </c>
      <c r="C39" s="6" t="n">
        <v>260648</v>
      </c>
    </row>
    <row r="40">
      <c r="A40" s="4" t="inlineStr">
        <is>
          <t>Risk Rating System | Loan to financial institutions</t>
        </is>
      </c>
    </row>
    <row r="41">
      <c r="A41" s="3" t="inlineStr">
        <is>
          <t>Financing Receivable, Recorded Investment [Line Items]</t>
        </is>
      </c>
    </row>
    <row r="42">
      <c r="A42" s="4" t="inlineStr">
        <is>
          <t>Total Loans</t>
        </is>
      </c>
      <c r="C42" s="6" t="n">
        <v>6000</v>
      </c>
    </row>
    <row r="43">
      <c r="A43" s="4" t="inlineStr">
        <is>
          <t>Risk Rating System | Commercial business</t>
        </is>
      </c>
    </row>
    <row r="44">
      <c r="A44" s="3" t="inlineStr">
        <is>
          <t>Financing Receivable, Recorded Investment [Line Items]</t>
        </is>
      </c>
    </row>
    <row r="45">
      <c r="A45" s="4" t="inlineStr">
        <is>
          <t>Total Loans</t>
        </is>
      </c>
      <c r="B45" s="6" t="n">
        <v>57236</v>
      </c>
      <c r="C45" s="6" t="n">
        <v>12916</v>
      </c>
    </row>
    <row r="46">
      <c r="A46" s="4" t="inlineStr">
        <is>
          <t>Risk Rating System | Pass</t>
        </is>
      </c>
    </row>
    <row r="47">
      <c r="A47" s="3" t="inlineStr">
        <is>
          <t>Financing Receivable, Recorded Investment [Line Items]</t>
        </is>
      </c>
    </row>
    <row r="48">
      <c r="A48" s="4" t="inlineStr">
        <is>
          <t>Total Loans</t>
        </is>
      </c>
      <c r="B48" s="6" t="n">
        <v>690630</v>
      </c>
      <c r="C48" s="6" t="n">
        <v>660027</v>
      </c>
    </row>
    <row r="49">
      <c r="A49" s="4" t="inlineStr">
        <is>
          <t>Risk Rating System | Pass | One-to-four family residential</t>
        </is>
      </c>
    </row>
    <row r="50">
      <c r="A50" s="3" t="inlineStr">
        <is>
          <t>Financing Receivable, Recorded Investment [Line Items]</t>
        </is>
      </c>
    </row>
    <row r="51">
      <c r="A51" s="4" t="inlineStr">
        <is>
          <t>Total Loans</t>
        </is>
      </c>
      <c r="B51" s="6" t="n">
        <v>197920</v>
      </c>
      <c r="C51" s="6" t="n">
        <v>229361</v>
      </c>
    </row>
    <row r="52">
      <c r="A52" s="4" t="inlineStr">
        <is>
          <t>Risk Rating System | Pass | Multi-family residential</t>
        </is>
      </c>
    </row>
    <row r="53">
      <c r="A53" s="3" t="inlineStr">
        <is>
          <t>Financing Receivable, Recorded Investment [Line Items]</t>
        </is>
      </c>
    </row>
    <row r="54">
      <c r="A54" s="4" t="inlineStr">
        <is>
          <t>Total Loans</t>
        </is>
      </c>
      <c r="B54" s="6" t="n">
        <v>71497</v>
      </c>
      <c r="C54" s="6" t="n">
        <v>31100</v>
      </c>
    </row>
    <row r="55">
      <c r="A55" s="4" t="inlineStr">
        <is>
          <t>Risk Rating System | Pass | Commercial real estate</t>
        </is>
      </c>
    </row>
    <row r="56">
      <c r="A56" s="3" t="inlineStr">
        <is>
          <t>Financing Receivable, Recorded Investment [Line Items]</t>
        </is>
      </c>
    </row>
    <row r="57">
      <c r="A57" s="4" t="inlineStr">
        <is>
          <t>Total Loans</t>
        </is>
      </c>
      <c r="B57" s="6" t="n">
        <v>162657</v>
      </c>
      <c r="C57" s="6" t="n">
        <v>128527</v>
      </c>
    </row>
    <row r="58">
      <c r="A58" s="4" t="inlineStr">
        <is>
          <t>Risk Rating System | Pass | Construction and land development</t>
        </is>
      </c>
    </row>
    <row r="59">
      <c r="A59" s="3" t="inlineStr">
        <is>
          <t>Financing Receivable, Recorded Investment [Line Items]</t>
        </is>
      </c>
    </row>
    <row r="60">
      <c r="A60" s="4" t="inlineStr">
        <is>
          <t>Total Loans</t>
        </is>
      </c>
      <c r="B60" s="6" t="n">
        <v>201320</v>
      </c>
      <c r="C60" s="6" t="n">
        <v>252123</v>
      </c>
    </row>
    <row r="61">
      <c r="A61" s="4" t="inlineStr">
        <is>
          <t>Risk Rating System | Pass | Loan to financial institutions</t>
        </is>
      </c>
    </row>
    <row r="62">
      <c r="A62" s="3" t="inlineStr">
        <is>
          <t>Financing Receivable, Recorded Investment [Line Items]</t>
        </is>
      </c>
    </row>
    <row r="63">
      <c r="A63" s="4" t="inlineStr">
        <is>
          <t>Total Loans</t>
        </is>
      </c>
      <c r="C63" s="6" t="n">
        <v>6000</v>
      </c>
    </row>
    <row r="64">
      <c r="A64" s="4" t="inlineStr">
        <is>
          <t>Risk Rating System | Pass | Commercial business</t>
        </is>
      </c>
    </row>
    <row r="65">
      <c r="A65" s="3" t="inlineStr">
        <is>
          <t>Financing Receivable, Recorded Investment [Line Items]</t>
        </is>
      </c>
    </row>
    <row r="66">
      <c r="A66" s="4" t="inlineStr">
        <is>
          <t>Total Loans</t>
        </is>
      </c>
      <c r="B66" s="6" t="n">
        <v>57236</v>
      </c>
      <c r="C66" s="6" t="n">
        <v>12916</v>
      </c>
    </row>
    <row r="67">
      <c r="A67" s="4" t="inlineStr">
        <is>
          <t>Risk Rating System | Special Mention</t>
        </is>
      </c>
    </row>
    <row r="68">
      <c r="A68" s="3" t="inlineStr">
        <is>
          <t>Financing Receivable, Recorded Investment [Line Items]</t>
        </is>
      </c>
    </row>
    <row r="69">
      <c r="A69" s="4" t="inlineStr">
        <is>
          <t>Total Loans</t>
        </is>
      </c>
      <c r="B69" s="6" t="n">
        <v>8084</v>
      </c>
      <c r="C69" s="6" t="n">
        <v>11415</v>
      </c>
    </row>
    <row r="70">
      <c r="A70" s="4" t="inlineStr">
        <is>
          <t>Risk Rating System | Special Mention | One-to-four family residential</t>
        </is>
      </c>
    </row>
    <row r="71">
      <c r="A71" s="3" t="inlineStr">
        <is>
          <t>Financing Receivable, Recorded Investment [Line Items]</t>
        </is>
      </c>
    </row>
    <row r="72">
      <c r="A72" s="4" t="inlineStr">
        <is>
          <t>Total Loans</t>
        </is>
      </c>
      <c r="B72" s="6" t="n">
        <v>1404</v>
      </c>
      <c r="C72" s="6" t="n">
        <v>1416</v>
      </c>
    </row>
    <row r="73">
      <c r="A73" s="4" t="inlineStr">
        <is>
          <t>Risk Rating System | Special Mention | Multi-family residential</t>
        </is>
      </c>
    </row>
    <row r="74">
      <c r="A74" s="3" t="inlineStr">
        <is>
          <t>Financing Receivable, Recorded Investment [Line Items]</t>
        </is>
      </c>
    </row>
    <row r="75">
      <c r="A75" s="4" t="inlineStr">
        <is>
          <t>Total Loans</t>
        </is>
      </c>
      <c r="B75" s="6" t="n">
        <v>4625</v>
      </c>
      <c r="C75" s="6" t="n">
        <v>0</v>
      </c>
    </row>
    <row r="76">
      <c r="A76" s="4" t="inlineStr">
        <is>
          <t>Risk Rating System | Special Mention | Commercial real estate</t>
        </is>
      </c>
    </row>
    <row r="77">
      <c r="A77" s="3" t="inlineStr">
        <is>
          <t>Financing Receivable, Recorded Investment [Line Items]</t>
        </is>
      </c>
    </row>
    <row r="78">
      <c r="A78" s="4" t="inlineStr">
        <is>
          <t>Total Loans</t>
        </is>
      </c>
      <c r="B78" s="6" t="n">
        <v>2055</v>
      </c>
      <c r="C78" s="6" t="n">
        <v>9999</v>
      </c>
    </row>
    <row r="79">
      <c r="A79" s="4" t="inlineStr">
        <is>
          <t>Risk Rating System | Special Mention | Construction and land development</t>
        </is>
      </c>
    </row>
    <row r="80">
      <c r="A80" s="3" t="inlineStr">
        <is>
          <t>Financing Receivable, Recorded Investment [Line Items]</t>
        </is>
      </c>
    </row>
    <row r="81">
      <c r="A81" s="4" t="inlineStr">
        <is>
          <t>Total Loans</t>
        </is>
      </c>
      <c r="B81" s="6" t="n">
        <v>0</v>
      </c>
      <c r="C81" s="6" t="n">
        <v>0</v>
      </c>
    </row>
    <row r="82">
      <c r="A82" s="4" t="inlineStr">
        <is>
          <t>Risk Rating System | Special Mention | Loan to financial institutions</t>
        </is>
      </c>
    </row>
    <row r="83">
      <c r="A83" s="3" t="inlineStr">
        <is>
          <t>Financing Receivable, Recorded Investment [Line Items]</t>
        </is>
      </c>
    </row>
    <row r="84">
      <c r="A84" s="4" t="inlineStr">
        <is>
          <t>Total Loans</t>
        </is>
      </c>
      <c r="B84" s="6" t="n">
        <v>0</v>
      </c>
      <c r="C84" s="6" t="n">
        <v>0</v>
      </c>
    </row>
    <row r="85">
      <c r="A85" s="4" t="inlineStr">
        <is>
          <t>Risk Rating System | Special Mention | Commercial business</t>
        </is>
      </c>
    </row>
    <row r="86">
      <c r="A86" s="3" t="inlineStr">
        <is>
          <t>Financing Receivable, Recorded Investment [Line Items]</t>
        </is>
      </c>
    </row>
    <row r="87">
      <c r="A87" s="4" t="inlineStr">
        <is>
          <t>Total Loans</t>
        </is>
      </c>
      <c r="B87" s="6" t="n">
        <v>0</v>
      </c>
      <c r="C87" s="6" t="n">
        <v>0</v>
      </c>
    </row>
    <row r="88">
      <c r="A88" s="4" t="inlineStr">
        <is>
          <t>Risk Rating System | Substandard</t>
        </is>
      </c>
    </row>
    <row r="89">
      <c r="A89" s="3" t="inlineStr">
        <is>
          <t>Financing Receivable, Recorded Investment [Line Items]</t>
        </is>
      </c>
    </row>
    <row r="90">
      <c r="A90" s="4" t="inlineStr">
        <is>
          <t>Total Loans</t>
        </is>
      </c>
      <c r="B90" s="6" t="n">
        <v>8379</v>
      </c>
      <c r="C90" s="6" t="n">
        <v>13037</v>
      </c>
    </row>
    <row r="91">
      <c r="A91" s="4" t="inlineStr">
        <is>
          <t>Risk Rating System | Substandard | One-to-four family residential</t>
        </is>
      </c>
    </row>
    <row r="92">
      <c r="A92" s="3" t="inlineStr">
        <is>
          <t>Financing Receivable, Recorded Investment [Line Items]</t>
        </is>
      </c>
    </row>
    <row r="93">
      <c r="A93" s="4" t="inlineStr">
        <is>
          <t>Total Loans</t>
        </is>
      </c>
      <c r="B93" s="6" t="n">
        <v>3006</v>
      </c>
      <c r="C93" s="6" t="n">
        <v>3095</v>
      </c>
    </row>
    <row r="94">
      <c r="A94" s="4" t="inlineStr">
        <is>
          <t>Risk Rating System | Substandard | Multi-family residential</t>
        </is>
      </c>
    </row>
    <row r="95">
      <c r="A95" s="3" t="inlineStr">
        <is>
          <t>Financing Receivable, Recorded Investment [Line Items]</t>
        </is>
      </c>
    </row>
    <row r="96">
      <c r="A96" s="4" t="inlineStr">
        <is>
          <t>Total Loans</t>
        </is>
      </c>
      <c r="B96" s="6" t="n">
        <v>0</v>
      </c>
      <c r="C96" s="6" t="n">
        <v>0</v>
      </c>
    </row>
    <row r="97">
      <c r="A97" s="4" t="inlineStr">
        <is>
          <t>Risk Rating System | Substandard | Commercial real estate</t>
        </is>
      </c>
    </row>
    <row r="98">
      <c r="A98" s="3" t="inlineStr">
        <is>
          <t>Financing Receivable, Recorded Investment [Line Items]</t>
        </is>
      </c>
    </row>
    <row r="99">
      <c r="A99" s="4" t="inlineStr">
        <is>
          <t>Total Loans</t>
        </is>
      </c>
      <c r="B99" s="6" t="n">
        <v>1280</v>
      </c>
      <c r="C99" s="6" t="n">
        <v>1417</v>
      </c>
    </row>
    <row r="100">
      <c r="A100" s="4" t="inlineStr">
        <is>
          <t>Risk Rating System | Substandard | Construction and land development</t>
        </is>
      </c>
    </row>
    <row r="101">
      <c r="A101" s="3" t="inlineStr">
        <is>
          <t>Financing Receivable, Recorded Investment [Line Items]</t>
        </is>
      </c>
    </row>
    <row r="102">
      <c r="A102" s="4" t="inlineStr">
        <is>
          <t>Total Loans</t>
        </is>
      </c>
      <c r="B102" s="6" t="n">
        <v>4093</v>
      </c>
      <c r="C102" s="6" t="n">
        <v>8525</v>
      </c>
    </row>
    <row r="103">
      <c r="A103" s="4" t="inlineStr">
        <is>
          <t>Risk Rating System | Substandard | Loan to financial institutions</t>
        </is>
      </c>
    </row>
    <row r="104">
      <c r="A104" s="3" t="inlineStr">
        <is>
          <t>Financing Receivable, Recorded Investment [Line Items]</t>
        </is>
      </c>
    </row>
    <row r="105">
      <c r="A105" s="4" t="inlineStr">
        <is>
          <t>Total Loans</t>
        </is>
      </c>
      <c r="B105" s="6" t="n">
        <v>0</v>
      </c>
      <c r="C105" s="6" t="n">
        <v>0</v>
      </c>
    </row>
    <row r="106">
      <c r="A106" s="4" t="inlineStr">
        <is>
          <t>Risk Rating System | Substandard | Commercial business</t>
        </is>
      </c>
    </row>
    <row r="107">
      <c r="A107" s="3" t="inlineStr">
        <is>
          <t>Financing Receivable, Recorded Investment [Line Items]</t>
        </is>
      </c>
    </row>
    <row r="108">
      <c r="A108" s="4" t="inlineStr">
        <is>
          <t>Total Loans</t>
        </is>
      </c>
      <c r="B108" s="6" t="n">
        <v>0</v>
      </c>
      <c r="C108" s="6" t="n">
        <v>0</v>
      </c>
    </row>
    <row r="109">
      <c r="A109" s="4" t="inlineStr">
        <is>
          <t>Risk Rating System | Doubtful</t>
        </is>
      </c>
    </row>
    <row r="110">
      <c r="A110" s="3" t="inlineStr">
        <is>
          <t>Financing Receivable, Recorded Investment [Line Items]</t>
        </is>
      </c>
    </row>
    <row r="111">
      <c r="A111" s="4" t="inlineStr">
        <is>
          <t>Total Loans</t>
        </is>
      </c>
      <c r="B111" s="6" t="n">
        <v>0</v>
      </c>
      <c r="C111" s="6" t="n">
        <v>0</v>
      </c>
    </row>
    <row r="112">
      <c r="A112" s="4" t="inlineStr">
        <is>
          <t>Risk Rating System | Doubtful | One-to-four family residential</t>
        </is>
      </c>
    </row>
    <row r="113">
      <c r="A113" s="3" t="inlineStr">
        <is>
          <t>Financing Receivable, Recorded Investment [Line Items]</t>
        </is>
      </c>
    </row>
    <row r="114">
      <c r="A114" s="4" t="inlineStr">
        <is>
          <t>Total Loans</t>
        </is>
      </c>
      <c r="B114" s="6" t="n">
        <v>0</v>
      </c>
      <c r="C114" s="6" t="n">
        <v>0</v>
      </c>
    </row>
    <row r="115">
      <c r="A115" s="4" t="inlineStr">
        <is>
          <t>Risk Rating System | Doubtful | Multi-family residential</t>
        </is>
      </c>
    </row>
    <row r="116">
      <c r="A116" s="3" t="inlineStr">
        <is>
          <t>Financing Receivable, Recorded Investment [Line Items]</t>
        </is>
      </c>
    </row>
    <row r="117">
      <c r="A117" s="4" t="inlineStr">
        <is>
          <t>Total Loans</t>
        </is>
      </c>
      <c r="B117" s="6" t="n">
        <v>0</v>
      </c>
      <c r="C117" s="6" t="n">
        <v>0</v>
      </c>
    </row>
    <row r="118">
      <c r="A118" s="4" t="inlineStr">
        <is>
          <t>Risk Rating System | Doubtful | Commercial real estate</t>
        </is>
      </c>
    </row>
    <row r="119">
      <c r="A119" s="3" t="inlineStr">
        <is>
          <t>Financing Receivable, Recorded Investment [Line Items]</t>
        </is>
      </c>
    </row>
    <row r="120">
      <c r="A120" s="4" t="inlineStr">
        <is>
          <t>Total Loans</t>
        </is>
      </c>
      <c r="B120" s="6" t="n">
        <v>0</v>
      </c>
      <c r="C120" s="6" t="n">
        <v>0</v>
      </c>
    </row>
    <row r="121">
      <c r="A121" s="4" t="inlineStr">
        <is>
          <t>Risk Rating System | Doubtful | Construction and land development</t>
        </is>
      </c>
    </row>
    <row r="122">
      <c r="A122" s="3" t="inlineStr">
        <is>
          <t>Financing Receivable, Recorded Investment [Line Items]</t>
        </is>
      </c>
    </row>
    <row r="123">
      <c r="A123" s="4" t="inlineStr">
        <is>
          <t>Total Loans</t>
        </is>
      </c>
      <c r="B123" s="6" t="n">
        <v>0</v>
      </c>
      <c r="C123" s="6" t="n">
        <v>0</v>
      </c>
    </row>
    <row r="124">
      <c r="A124" s="4" t="inlineStr">
        <is>
          <t>Risk Rating System | Doubtful | Loan to financial institutions</t>
        </is>
      </c>
    </row>
    <row r="125">
      <c r="A125" s="3" t="inlineStr">
        <is>
          <t>Financing Receivable, Recorded Investment [Line Items]</t>
        </is>
      </c>
    </row>
    <row r="126">
      <c r="A126" s="4" t="inlineStr">
        <is>
          <t>Total Loans</t>
        </is>
      </c>
      <c r="B126" s="6" t="n">
        <v>0</v>
      </c>
      <c r="C126" s="6" t="n">
        <v>0</v>
      </c>
    </row>
    <row r="127">
      <c r="A127" s="4" t="inlineStr">
        <is>
          <t>Risk Rating System | Doubtful | Commercial business</t>
        </is>
      </c>
    </row>
    <row r="128">
      <c r="A128" s="3" t="inlineStr">
        <is>
          <t>Financing Receivable, Recorded Investment [Line Items]</t>
        </is>
      </c>
    </row>
    <row r="129">
      <c r="A129" s="4" t="inlineStr">
        <is>
          <t>Total Loans</t>
        </is>
      </c>
      <c r="B129" s="7" t="n">
        <v>0</v>
      </c>
      <c r="C129"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in which formal risk rating system is not utilized, but loans are segregated between performing and non-performing based primarily on delinquency status (Details) - USD ($) $ in Thousands</t>
        </is>
      </c>
      <c r="B1" s="2" t="inlineStr">
        <is>
          <t>Sep. 30, 2021</t>
        </is>
      </c>
      <c r="C1" s="2" t="inlineStr">
        <is>
          <t>Sep. 30, 2020</t>
        </is>
      </c>
    </row>
    <row r="2">
      <c r="A2" s="3" t="inlineStr">
        <is>
          <t>Financing Receivable, Recorded Investment [Line Items]</t>
        </is>
      </c>
    </row>
    <row r="3">
      <c r="A3" s="4" t="inlineStr">
        <is>
          <t>Total Loans</t>
        </is>
      </c>
      <c r="B3" s="7" t="n">
        <v>707623</v>
      </c>
      <c r="C3" s="7" t="n">
        <v>685259</v>
      </c>
    </row>
    <row r="4">
      <c r="A4" s="4" t="inlineStr">
        <is>
          <t>One-to-four family residential</t>
        </is>
      </c>
    </row>
    <row r="5">
      <c r="A5" s="3" t="inlineStr">
        <is>
          <t>Financing Receivable, Recorded Investment [Line Items]</t>
        </is>
      </c>
    </row>
    <row r="6">
      <c r="A6" s="4" t="inlineStr">
        <is>
          <t>Total Loans</t>
        </is>
      </c>
      <c r="B6" s="6" t="n">
        <v>202330</v>
      </c>
      <c r="C6" s="6" t="n">
        <v>233872</v>
      </c>
    </row>
    <row r="7">
      <c r="A7" s="4" t="inlineStr">
        <is>
          <t>Leases</t>
        </is>
      </c>
    </row>
    <row r="8">
      <c r="A8" s="3" t="inlineStr">
        <is>
          <t>Financing Receivable, Recorded Investment [Line Items]</t>
        </is>
      </c>
    </row>
    <row r="9">
      <c r="A9" s="4" t="inlineStr">
        <is>
          <t>Total Loans</t>
        </is>
      </c>
      <c r="C9" s="6" t="n">
        <v>176</v>
      </c>
    </row>
    <row r="10">
      <c r="A10" s="4" t="inlineStr">
        <is>
          <t>Consumer</t>
        </is>
      </c>
    </row>
    <row r="11">
      <c r="A11" s="3" t="inlineStr">
        <is>
          <t>Financing Receivable, Recorded Investment [Line Items]</t>
        </is>
      </c>
    </row>
    <row r="12">
      <c r="A12" s="4" t="inlineStr">
        <is>
          <t>Total Loans</t>
        </is>
      </c>
      <c r="B12" s="6" t="n">
        <v>530</v>
      </c>
      <c r="C12" s="6" t="n">
        <v>604</v>
      </c>
    </row>
    <row r="13">
      <c r="A13" s="4" t="inlineStr">
        <is>
          <t>Non Risk Rating System</t>
        </is>
      </c>
    </row>
    <row r="14">
      <c r="A14" s="3" t="inlineStr">
        <is>
          <t>Financing Receivable, Recorded Investment [Line Items]</t>
        </is>
      </c>
    </row>
    <row r="15">
      <c r="A15" s="4" t="inlineStr">
        <is>
          <t>Total Loans</t>
        </is>
      </c>
      <c r="C15" s="6" t="n">
        <v>780</v>
      </c>
    </row>
    <row r="16">
      <c r="A16" s="4" t="inlineStr">
        <is>
          <t>Non Risk Rating System | Leases</t>
        </is>
      </c>
    </row>
    <row r="17">
      <c r="A17" s="3" t="inlineStr">
        <is>
          <t>Financing Receivable, Recorded Investment [Line Items]</t>
        </is>
      </c>
    </row>
    <row r="18">
      <c r="A18" s="4" t="inlineStr">
        <is>
          <t>Total Loans</t>
        </is>
      </c>
      <c r="C18" s="6" t="n">
        <v>176</v>
      </c>
    </row>
    <row r="19">
      <c r="A19" s="4" t="inlineStr">
        <is>
          <t>Non Risk Rating System | Consumer</t>
        </is>
      </c>
    </row>
    <row r="20">
      <c r="A20" s="3" t="inlineStr">
        <is>
          <t>Financing Receivable, Recorded Investment [Line Items]</t>
        </is>
      </c>
    </row>
    <row r="21">
      <c r="A21" s="4" t="inlineStr">
        <is>
          <t>Total Loans</t>
        </is>
      </c>
      <c r="B21" s="6" t="n">
        <v>530</v>
      </c>
      <c r="C21" s="6" t="n">
        <v>604</v>
      </c>
    </row>
    <row r="22">
      <c r="A22" s="4" t="inlineStr">
        <is>
          <t>Non Risk Rating System | Performing</t>
        </is>
      </c>
    </row>
    <row r="23">
      <c r="A23" s="3" t="inlineStr">
        <is>
          <t>Financing Receivable, Recorded Investment [Line Items]</t>
        </is>
      </c>
    </row>
    <row r="24">
      <c r="A24" s="4" t="inlineStr">
        <is>
          <t>Total Loans</t>
        </is>
      </c>
      <c r="C24" s="6" t="n">
        <v>780</v>
      </c>
    </row>
    <row r="25">
      <c r="A25" s="4" t="inlineStr">
        <is>
          <t>Non Risk Rating System | Performing | Leases</t>
        </is>
      </c>
    </row>
    <row r="26">
      <c r="A26" s="3" t="inlineStr">
        <is>
          <t>Financing Receivable, Recorded Investment [Line Items]</t>
        </is>
      </c>
    </row>
    <row r="27">
      <c r="A27" s="4" t="inlineStr">
        <is>
          <t>Total Loans</t>
        </is>
      </c>
      <c r="C27" s="6" t="n">
        <v>176</v>
      </c>
    </row>
    <row r="28">
      <c r="A28" s="4" t="inlineStr">
        <is>
          <t>Non Risk Rating System | Performing | Consumer</t>
        </is>
      </c>
    </row>
    <row r="29">
      <c r="A29" s="3" t="inlineStr">
        <is>
          <t>Financing Receivable, Recorded Investment [Line Items]</t>
        </is>
      </c>
    </row>
    <row r="30">
      <c r="A30" s="4" t="inlineStr">
        <is>
          <t>Total Loans</t>
        </is>
      </c>
      <c r="B30" s="6" t="n">
        <v>530</v>
      </c>
      <c r="C30" s="6" t="n">
        <v>604</v>
      </c>
    </row>
    <row r="31">
      <c r="A31" s="4" t="inlineStr">
        <is>
          <t>Non Risk Rating System | Non-performing assets</t>
        </is>
      </c>
    </row>
    <row r="32">
      <c r="A32" s="3" t="inlineStr">
        <is>
          <t>Financing Receivable, Recorded Investment [Line Items]</t>
        </is>
      </c>
    </row>
    <row r="33">
      <c r="A33" s="4" t="inlineStr">
        <is>
          <t>Total Loans</t>
        </is>
      </c>
      <c r="C33" s="6" t="n">
        <v>0</v>
      </c>
    </row>
    <row r="34">
      <c r="A34" s="4" t="inlineStr">
        <is>
          <t>Non Risk Rating System | Non-performing assets | Leases</t>
        </is>
      </c>
    </row>
    <row r="35">
      <c r="A35" s="3" t="inlineStr">
        <is>
          <t>Financing Receivable, Recorded Investment [Line Items]</t>
        </is>
      </c>
    </row>
    <row r="36">
      <c r="A36" s="4" t="inlineStr">
        <is>
          <t>Total Loans</t>
        </is>
      </c>
      <c r="C36" s="6" t="n">
        <v>0</v>
      </c>
    </row>
    <row r="37">
      <c r="A37" s="4" t="inlineStr">
        <is>
          <t>Non Risk Rating System | Non-performing assets | Consumer</t>
        </is>
      </c>
    </row>
    <row r="38">
      <c r="A38" s="3" t="inlineStr">
        <is>
          <t>Financing Receivable, Recorded Investment [Line Items]</t>
        </is>
      </c>
    </row>
    <row r="39">
      <c r="A39" s="4" t="inlineStr">
        <is>
          <t>Total Loans</t>
        </is>
      </c>
      <c r="B39" s="7" t="n">
        <v>0</v>
      </c>
      <c r="C39"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categories of loan portfolio summarized by aging categories of performing loans and nonaccrual loans (Details) - USD ($) $ in Thousands</t>
        </is>
      </c>
      <c r="B1" s="2" t="inlineStr">
        <is>
          <t>Sep. 30, 2021</t>
        </is>
      </c>
      <c r="C1" s="2" t="inlineStr">
        <is>
          <t>Sep. 30, 2020</t>
        </is>
      </c>
    </row>
    <row r="2">
      <c r="A2" s="3" t="inlineStr">
        <is>
          <t>Financing Receivable, Recorded Investment, Past Due [Line Items]</t>
        </is>
      </c>
    </row>
    <row r="3">
      <c r="A3" s="4" t="inlineStr">
        <is>
          <t>Current</t>
        </is>
      </c>
      <c r="B3" s="7" t="n">
        <v>699682</v>
      </c>
      <c r="C3" s="7" t="n">
        <v>670340</v>
      </c>
    </row>
    <row r="4">
      <c r="A4" s="4" t="inlineStr">
        <is>
          <t>Past Due</t>
        </is>
      </c>
      <c r="B4" s="6" t="n">
        <v>7941</v>
      </c>
      <c r="C4" s="6" t="n">
        <v>14919</v>
      </c>
    </row>
    <row r="5">
      <c r="A5" s="4" t="inlineStr">
        <is>
          <t>Total Loans</t>
        </is>
      </c>
      <c r="B5" s="6" t="n">
        <v>707623</v>
      </c>
      <c r="C5" s="6" t="n">
        <v>685259</v>
      </c>
    </row>
    <row r="6">
      <c r="A6" s="4" t="inlineStr">
        <is>
          <t>Non- Accrual</t>
        </is>
      </c>
      <c r="B6" s="6" t="n">
        <v>8379</v>
      </c>
      <c r="C6" s="6" t="n">
        <v>13037</v>
      </c>
    </row>
    <row r="7">
      <c r="A7" s="4" t="inlineStr">
        <is>
          <t>90 Days+ Past Due and Accruing</t>
        </is>
      </c>
      <c r="B7" s="6" t="n">
        <v>0</v>
      </c>
      <c r="C7" s="6" t="n">
        <v>0</v>
      </c>
    </row>
    <row r="8">
      <c r="A8" s="4" t="inlineStr">
        <is>
          <t>30-89 Days Past Due</t>
        </is>
      </c>
    </row>
    <row r="9">
      <c r="A9" s="3" t="inlineStr">
        <is>
          <t>Financing Receivable, Recorded Investment, Past Due [Line Items]</t>
        </is>
      </c>
    </row>
    <row r="10">
      <c r="A10" s="4" t="inlineStr">
        <is>
          <t>Past Due</t>
        </is>
      </c>
      <c r="B10" s="6" t="n">
        <v>524</v>
      </c>
      <c r="C10" s="6" t="n">
        <v>2824</v>
      </c>
    </row>
    <row r="11">
      <c r="A11" s="4" t="inlineStr">
        <is>
          <t>Over 90 days past due</t>
        </is>
      </c>
    </row>
    <row r="12">
      <c r="A12" s="3" t="inlineStr">
        <is>
          <t>Financing Receivable, Recorded Investment, Past Due [Line Items]</t>
        </is>
      </c>
    </row>
    <row r="13">
      <c r="A13" s="4" t="inlineStr">
        <is>
          <t>Past Due</t>
        </is>
      </c>
      <c r="B13" s="6" t="n">
        <v>7417</v>
      </c>
      <c r="C13" s="6" t="n">
        <v>12095</v>
      </c>
    </row>
    <row r="14">
      <c r="A14" s="4" t="inlineStr">
        <is>
          <t>One-to-four family residential</t>
        </is>
      </c>
    </row>
    <row r="15">
      <c r="A15" s="3" t="inlineStr">
        <is>
          <t>Financing Receivable, Recorded Investment, Past Due [Line Items]</t>
        </is>
      </c>
    </row>
    <row r="16">
      <c r="A16" s="4" t="inlineStr">
        <is>
          <t>Current</t>
        </is>
      </c>
      <c r="B16" s="6" t="n">
        <v>199799</v>
      </c>
      <c r="C16" s="6" t="n">
        <v>231196</v>
      </c>
    </row>
    <row r="17">
      <c r="A17" s="4" t="inlineStr">
        <is>
          <t>Past Due</t>
        </is>
      </c>
      <c r="B17" s="6" t="n">
        <v>2531</v>
      </c>
      <c r="C17" s="6" t="n">
        <v>2676</v>
      </c>
    </row>
    <row r="18">
      <c r="A18" s="4" t="inlineStr">
        <is>
          <t>Total Loans</t>
        </is>
      </c>
      <c r="B18" s="6" t="n">
        <v>202330</v>
      </c>
      <c r="C18" s="6" t="n">
        <v>233872</v>
      </c>
    </row>
    <row r="19">
      <c r="A19" s="4" t="inlineStr">
        <is>
          <t>Non- Accrual</t>
        </is>
      </c>
      <c r="B19" s="6" t="n">
        <v>3006</v>
      </c>
      <c r="C19" s="6" t="n">
        <v>3095</v>
      </c>
    </row>
    <row r="20">
      <c r="A20" s="4" t="inlineStr">
        <is>
          <t>90 Days+ Past Due and Accruing</t>
        </is>
      </c>
      <c r="B20" s="6" t="n">
        <v>0</v>
      </c>
      <c r="C20" s="6" t="n">
        <v>0</v>
      </c>
    </row>
    <row r="21">
      <c r="A21" s="4" t="inlineStr">
        <is>
          <t>One-to-four family residential | 30-89 Days Past Due</t>
        </is>
      </c>
    </row>
    <row r="22">
      <c r="A22" s="3" t="inlineStr">
        <is>
          <t>Financing Receivable, Recorded Investment, Past Due [Line Items]</t>
        </is>
      </c>
    </row>
    <row r="23">
      <c r="A23" s="4" t="inlineStr">
        <is>
          <t>Past Due</t>
        </is>
      </c>
      <c r="B23" s="6" t="n">
        <v>487</v>
      </c>
      <c r="C23" s="6" t="n">
        <v>523</v>
      </c>
    </row>
    <row r="24">
      <c r="A24" s="4" t="inlineStr">
        <is>
          <t>One-to-four family residential | Over 90 days past due</t>
        </is>
      </c>
    </row>
    <row r="25">
      <c r="A25" s="3" t="inlineStr">
        <is>
          <t>Financing Receivable, Recorded Investment, Past Due [Line Items]</t>
        </is>
      </c>
    </row>
    <row r="26">
      <c r="A26" s="4" t="inlineStr">
        <is>
          <t>Past Due</t>
        </is>
      </c>
      <c r="B26" s="6" t="n">
        <v>2044</v>
      </c>
      <c r="C26" s="6" t="n">
        <v>2153</v>
      </c>
    </row>
    <row r="27">
      <c r="A27" s="4" t="inlineStr">
        <is>
          <t>Multi-family residential</t>
        </is>
      </c>
    </row>
    <row r="28">
      <c r="A28" s="3" t="inlineStr">
        <is>
          <t>Financing Receivable, Recorded Investment, Past Due [Line Items]</t>
        </is>
      </c>
    </row>
    <row r="29">
      <c r="A29" s="4" t="inlineStr">
        <is>
          <t>Current</t>
        </is>
      </c>
      <c r="B29" s="6" t="n">
        <v>76122</v>
      </c>
      <c r="C29" s="6" t="n">
        <v>31100</v>
      </c>
    </row>
    <row r="30">
      <c r="A30" s="4" t="inlineStr">
        <is>
          <t>Past Due</t>
        </is>
      </c>
      <c r="B30" s="6" t="n">
        <v>0</v>
      </c>
      <c r="C30" s="6" t="n">
        <v>0</v>
      </c>
    </row>
    <row r="31">
      <c r="A31" s="4" t="inlineStr">
        <is>
          <t>Total Loans</t>
        </is>
      </c>
      <c r="B31" s="6" t="n">
        <v>76122</v>
      </c>
      <c r="C31" s="6" t="n">
        <v>31100</v>
      </c>
    </row>
    <row r="32">
      <c r="A32" s="4" t="inlineStr">
        <is>
          <t>Non- Accrual</t>
        </is>
      </c>
      <c r="B32" s="6" t="n">
        <v>0</v>
      </c>
      <c r="C32" s="6" t="n">
        <v>0</v>
      </c>
    </row>
    <row r="33">
      <c r="A33" s="4" t="inlineStr">
        <is>
          <t>90 Days+ Past Due and Accruing</t>
        </is>
      </c>
      <c r="B33" s="6" t="n">
        <v>0</v>
      </c>
      <c r="C33" s="6" t="n">
        <v>0</v>
      </c>
    </row>
    <row r="34">
      <c r="A34" s="4" t="inlineStr">
        <is>
          <t>Multi-family residential | 30-89 Days Past Due</t>
        </is>
      </c>
    </row>
    <row r="35">
      <c r="A35" s="3" t="inlineStr">
        <is>
          <t>Financing Receivable, Recorded Investment, Past Due [Line Items]</t>
        </is>
      </c>
    </row>
    <row r="36">
      <c r="A36" s="4" t="inlineStr">
        <is>
          <t>Past Due</t>
        </is>
      </c>
      <c r="B36" s="6" t="n">
        <v>0</v>
      </c>
      <c r="C36" s="6" t="n">
        <v>0</v>
      </c>
    </row>
    <row r="37">
      <c r="A37" s="4" t="inlineStr">
        <is>
          <t>Multi-family residential | Over 90 days past due</t>
        </is>
      </c>
    </row>
    <row r="38">
      <c r="A38" s="3" t="inlineStr">
        <is>
          <t>Financing Receivable, Recorded Investment, Past Due [Line Items]</t>
        </is>
      </c>
    </row>
    <row r="39">
      <c r="A39" s="4" t="inlineStr">
        <is>
          <t>Past Due</t>
        </is>
      </c>
      <c r="B39" s="6" t="n">
        <v>0</v>
      </c>
      <c r="C39" s="6" t="n">
        <v>0</v>
      </c>
    </row>
    <row r="40">
      <c r="A40" s="4" t="inlineStr">
        <is>
          <t>Commercial real estate</t>
        </is>
      </c>
    </row>
    <row r="41">
      <c r="A41" s="3" t="inlineStr">
        <is>
          <t>Financing Receivable, Recorded Investment, Past Due [Line Items]</t>
        </is>
      </c>
    </row>
    <row r="42">
      <c r="A42" s="4" t="inlineStr">
        <is>
          <t>Current</t>
        </is>
      </c>
      <c r="B42" s="6" t="n">
        <v>164712</v>
      </c>
      <c r="C42" s="6" t="n">
        <v>136225</v>
      </c>
    </row>
    <row r="43">
      <c r="A43" s="4" t="inlineStr">
        <is>
          <t>Past Due</t>
        </is>
      </c>
      <c r="B43" s="6" t="n">
        <v>1280</v>
      </c>
      <c r="C43" s="6" t="n">
        <v>3718</v>
      </c>
    </row>
    <row r="44">
      <c r="A44" s="4" t="inlineStr">
        <is>
          <t>Total Loans</t>
        </is>
      </c>
      <c r="B44" s="6" t="n">
        <v>165992</v>
      </c>
      <c r="C44" s="6" t="n">
        <v>139943</v>
      </c>
    </row>
    <row r="45">
      <c r="A45" s="4" t="inlineStr">
        <is>
          <t>Non- Accrual</t>
        </is>
      </c>
      <c r="B45" s="6" t="n">
        <v>1280</v>
      </c>
      <c r="C45" s="6" t="n">
        <v>1417</v>
      </c>
    </row>
    <row r="46">
      <c r="A46" s="4" t="inlineStr">
        <is>
          <t>90 Days+ Past Due and Accruing</t>
        </is>
      </c>
      <c r="B46" s="6" t="n">
        <v>0</v>
      </c>
      <c r="C46" s="6" t="n">
        <v>0</v>
      </c>
    </row>
    <row r="47">
      <c r="A47" s="4" t="inlineStr">
        <is>
          <t>Commercial real estate | 30-89 Days Past Due</t>
        </is>
      </c>
    </row>
    <row r="48">
      <c r="A48" s="3" t="inlineStr">
        <is>
          <t>Financing Receivable, Recorded Investment, Past Due [Line Items]</t>
        </is>
      </c>
    </row>
    <row r="49">
      <c r="A49" s="4" t="inlineStr">
        <is>
          <t>Past Due</t>
        </is>
      </c>
      <c r="B49" s="6" t="n">
        <v>0</v>
      </c>
      <c r="C49" s="6" t="n">
        <v>2301</v>
      </c>
    </row>
    <row r="50">
      <c r="A50" s="4" t="inlineStr">
        <is>
          <t>Commercial real estate | Over 90 days past due</t>
        </is>
      </c>
    </row>
    <row r="51">
      <c r="A51" s="3" t="inlineStr">
        <is>
          <t>Financing Receivable, Recorded Investment, Past Due [Line Items]</t>
        </is>
      </c>
    </row>
    <row r="52">
      <c r="A52" s="4" t="inlineStr">
        <is>
          <t>Past Due</t>
        </is>
      </c>
      <c r="B52" s="6" t="n">
        <v>1280</v>
      </c>
      <c r="C52" s="6" t="n">
        <v>1417</v>
      </c>
    </row>
    <row r="53">
      <c r="A53" s="4" t="inlineStr">
        <is>
          <t>Construction and land development</t>
        </is>
      </c>
    </row>
    <row r="54">
      <c r="A54" s="3" t="inlineStr">
        <is>
          <t>Financing Receivable, Recorded Investment, Past Due [Line Items]</t>
        </is>
      </c>
    </row>
    <row r="55">
      <c r="A55" s="4" t="inlineStr">
        <is>
          <t>Current</t>
        </is>
      </c>
      <c r="B55" s="6" t="n">
        <v>201320</v>
      </c>
      <c r="C55" s="6" t="n">
        <v>252123</v>
      </c>
    </row>
    <row r="56">
      <c r="A56" s="4" t="inlineStr">
        <is>
          <t>Past Due</t>
        </is>
      </c>
      <c r="B56" s="6" t="n">
        <v>4093</v>
      </c>
      <c r="C56" s="6" t="n">
        <v>8525</v>
      </c>
    </row>
    <row r="57">
      <c r="A57" s="4" t="inlineStr">
        <is>
          <t>Total Loans</t>
        </is>
      </c>
      <c r="B57" s="6" t="n">
        <v>205413</v>
      </c>
      <c r="C57" s="6" t="n">
        <v>260648</v>
      </c>
    </row>
    <row r="58">
      <c r="A58" s="4" t="inlineStr">
        <is>
          <t>Non- Accrual</t>
        </is>
      </c>
      <c r="B58" s="6" t="n">
        <v>4093</v>
      </c>
      <c r="C58" s="6" t="n">
        <v>8525</v>
      </c>
    </row>
    <row r="59">
      <c r="A59" s="4" t="inlineStr">
        <is>
          <t>90 Days+ Past Due and Accruing</t>
        </is>
      </c>
      <c r="B59" s="6" t="n">
        <v>0</v>
      </c>
      <c r="C59" s="6" t="n">
        <v>0</v>
      </c>
    </row>
    <row r="60">
      <c r="A60" s="4" t="inlineStr">
        <is>
          <t>Construction and land development | 30-89 Days Past Due</t>
        </is>
      </c>
    </row>
    <row r="61">
      <c r="A61" s="3" t="inlineStr">
        <is>
          <t>Financing Receivable, Recorded Investment, Past Due [Line Items]</t>
        </is>
      </c>
    </row>
    <row r="62">
      <c r="A62" s="4" t="inlineStr">
        <is>
          <t>Past Due</t>
        </is>
      </c>
      <c r="B62" s="6" t="n">
        <v>0</v>
      </c>
      <c r="C62" s="6" t="n">
        <v>0</v>
      </c>
    </row>
    <row r="63">
      <c r="A63" s="4" t="inlineStr">
        <is>
          <t>Construction and land development | Over 90 days past due</t>
        </is>
      </c>
    </row>
    <row r="64">
      <c r="A64" s="3" t="inlineStr">
        <is>
          <t>Financing Receivable, Recorded Investment, Past Due [Line Items]</t>
        </is>
      </c>
    </row>
    <row r="65">
      <c r="A65" s="4" t="inlineStr">
        <is>
          <t>Past Due</t>
        </is>
      </c>
      <c r="B65" s="6" t="n">
        <v>4093</v>
      </c>
      <c r="C65" s="6" t="n">
        <v>8525</v>
      </c>
    </row>
    <row r="66">
      <c r="A66" s="4" t="inlineStr">
        <is>
          <t>Commercial business</t>
        </is>
      </c>
    </row>
    <row r="67">
      <c r="A67" s="3" t="inlineStr">
        <is>
          <t>Financing Receivable, Recorded Investment, Past Due [Line Items]</t>
        </is>
      </c>
    </row>
    <row r="68">
      <c r="A68" s="4" t="inlineStr">
        <is>
          <t>Current</t>
        </is>
      </c>
      <c r="B68" s="6" t="n">
        <v>57236</v>
      </c>
      <c r="C68" s="6" t="n">
        <v>12916</v>
      </c>
    </row>
    <row r="69">
      <c r="A69" s="4" t="inlineStr">
        <is>
          <t>Past Due</t>
        </is>
      </c>
      <c r="B69" s="6" t="n">
        <v>0</v>
      </c>
      <c r="C69" s="6" t="n">
        <v>0</v>
      </c>
    </row>
    <row r="70">
      <c r="A70" s="4" t="inlineStr">
        <is>
          <t>Total Loans</t>
        </is>
      </c>
      <c r="B70" s="6" t="n">
        <v>57236</v>
      </c>
      <c r="C70" s="6" t="n">
        <v>12916</v>
      </c>
    </row>
    <row r="71">
      <c r="A71" s="4" t="inlineStr">
        <is>
          <t>Non- Accrual</t>
        </is>
      </c>
      <c r="B71" s="6" t="n">
        <v>0</v>
      </c>
      <c r="C71" s="6" t="n">
        <v>0</v>
      </c>
    </row>
    <row r="72">
      <c r="A72" s="4" t="inlineStr">
        <is>
          <t>90 Days+ Past Due and Accruing</t>
        </is>
      </c>
      <c r="B72" s="6" t="n">
        <v>0</v>
      </c>
      <c r="C72" s="6" t="n">
        <v>0</v>
      </c>
    </row>
    <row r="73">
      <c r="A73" s="4" t="inlineStr">
        <is>
          <t>Commercial business | 30-89 Days Past Due</t>
        </is>
      </c>
    </row>
    <row r="74">
      <c r="A74" s="3" t="inlineStr">
        <is>
          <t>Financing Receivable, Recorded Investment, Past Due [Line Items]</t>
        </is>
      </c>
    </row>
    <row r="75">
      <c r="A75" s="4" t="inlineStr">
        <is>
          <t>Past Due</t>
        </is>
      </c>
      <c r="B75" s="6" t="n">
        <v>0</v>
      </c>
      <c r="C75" s="6" t="n">
        <v>0</v>
      </c>
    </row>
    <row r="76">
      <c r="A76" s="4" t="inlineStr">
        <is>
          <t>Commercial business | Over 90 days past due</t>
        </is>
      </c>
    </row>
    <row r="77">
      <c r="A77" s="3" t="inlineStr">
        <is>
          <t>Financing Receivable, Recorded Investment, Past Due [Line Items]</t>
        </is>
      </c>
    </row>
    <row r="78">
      <c r="A78" s="4" t="inlineStr">
        <is>
          <t>Past Due</t>
        </is>
      </c>
      <c r="B78" s="6" t="n">
        <v>0</v>
      </c>
      <c r="C78" s="6" t="n">
        <v>0</v>
      </c>
    </row>
    <row r="79">
      <c r="A79" s="4" t="inlineStr">
        <is>
          <t>Loan to financial institutions</t>
        </is>
      </c>
    </row>
    <row r="80">
      <c r="A80" s="3" t="inlineStr">
        <is>
          <t>Financing Receivable, Recorded Investment, Past Due [Line Items]</t>
        </is>
      </c>
    </row>
    <row r="81">
      <c r="A81" s="4" t="inlineStr">
        <is>
          <t>Current</t>
        </is>
      </c>
      <c r="C81" s="6" t="n">
        <v>6000</v>
      </c>
    </row>
    <row r="82">
      <c r="A82" s="4" t="inlineStr">
        <is>
          <t>Past Due</t>
        </is>
      </c>
      <c r="C82" s="6" t="n">
        <v>0</v>
      </c>
    </row>
    <row r="83">
      <c r="A83" s="4" t="inlineStr">
        <is>
          <t>Total Loans</t>
        </is>
      </c>
      <c r="C83" s="6" t="n">
        <v>6000</v>
      </c>
    </row>
    <row r="84">
      <c r="A84" s="4" t="inlineStr">
        <is>
          <t>Non- Accrual</t>
        </is>
      </c>
      <c r="C84" s="6" t="n">
        <v>0</v>
      </c>
    </row>
    <row r="85">
      <c r="A85" s="4" t="inlineStr">
        <is>
          <t>90 Days+ Past Due and Accruing</t>
        </is>
      </c>
      <c r="C85" s="6" t="n">
        <v>0</v>
      </c>
    </row>
    <row r="86">
      <c r="A86" s="4" t="inlineStr">
        <is>
          <t>Loan to financial institutions | 30-89 Days Past Due</t>
        </is>
      </c>
    </row>
    <row r="87">
      <c r="A87" s="3" t="inlineStr">
        <is>
          <t>Financing Receivable, Recorded Investment, Past Due [Line Items]</t>
        </is>
      </c>
    </row>
    <row r="88">
      <c r="A88" s="4" t="inlineStr">
        <is>
          <t>Past Due</t>
        </is>
      </c>
      <c r="C88" s="6" t="n">
        <v>0</v>
      </c>
    </row>
    <row r="89">
      <c r="A89" s="4" t="inlineStr">
        <is>
          <t>Loan to financial institutions | Over 90 days past due</t>
        </is>
      </c>
    </row>
    <row r="90">
      <c r="A90" s="3" t="inlineStr">
        <is>
          <t>Financing Receivable, Recorded Investment, Past Due [Line Items]</t>
        </is>
      </c>
    </row>
    <row r="91">
      <c r="A91" s="4" t="inlineStr">
        <is>
          <t>Past Due</t>
        </is>
      </c>
      <c r="C91" s="6" t="n">
        <v>0</v>
      </c>
    </row>
    <row r="92">
      <c r="A92" s="4" t="inlineStr">
        <is>
          <t>Leases</t>
        </is>
      </c>
    </row>
    <row r="93">
      <c r="A93" s="3" t="inlineStr">
        <is>
          <t>Financing Receivable, Recorded Investment, Past Due [Line Items]</t>
        </is>
      </c>
    </row>
    <row r="94">
      <c r="A94" s="4" t="inlineStr">
        <is>
          <t>Current</t>
        </is>
      </c>
      <c r="C94" s="6" t="n">
        <v>176</v>
      </c>
    </row>
    <row r="95">
      <c r="A95" s="4" t="inlineStr">
        <is>
          <t>Past Due</t>
        </is>
      </c>
      <c r="C95" s="6" t="n">
        <v>0</v>
      </c>
    </row>
    <row r="96">
      <c r="A96" s="4" t="inlineStr">
        <is>
          <t>Total Loans</t>
        </is>
      </c>
      <c r="C96" s="6" t="n">
        <v>176</v>
      </c>
    </row>
    <row r="97">
      <c r="A97" s="4" t="inlineStr">
        <is>
          <t>Non- Accrual</t>
        </is>
      </c>
      <c r="C97" s="6" t="n">
        <v>0</v>
      </c>
    </row>
    <row r="98">
      <c r="A98" s="4" t="inlineStr">
        <is>
          <t>Leases | 30-89 Days Past Due</t>
        </is>
      </c>
    </row>
    <row r="99">
      <c r="A99" s="3" t="inlineStr">
        <is>
          <t>Financing Receivable, Recorded Investment, Past Due [Line Items]</t>
        </is>
      </c>
    </row>
    <row r="100">
      <c r="A100" s="4" t="inlineStr">
        <is>
          <t>Past Due</t>
        </is>
      </c>
      <c r="C100" s="6" t="n">
        <v>0</v>
      </c>
    </row>
    <row r="101">
      <c r="A101" s="4" t="inlineStr">
        <is>
          <t>Leases | Over 90 days past due</t>
        </is>
      </c>
    </row>
    <row r="102">
      <c r="A102" s="3" t="inlineStr">
        <is>
          <t>Financing Receivable, Recorded Investment, Past Due [Line Items]</t>
        </is>
      </c>
    </row>
    <row r="103">
      <c r="A103" s="4" t="inlineStr">
        <is>
          <t>Past Due</t>
        </is>
      </c>
      <c r="C103" s="6" t="n">
        <v>0</v>
      </c>
    </row>
    <row r="104">
      <c r="A104" s="4" t="inlineStr">
        <is>
          <t>Consumer</t>
        </is>
      </c>
    </row>
    <row r="105">
      <c r="A105" s="3" t="inlineStr">
        <is>
          <t>Financing Receivable, Recorded Investment, Past Due [Line Items]</t>
        </is>
      </c>
    </row>
    <row r="106">
      <c r="A106" s="4" t="inlineStr">
        <is>
          <t>Current</t>
        </is>
      </c>
      <c r="B106" s="6" t="n">
        <v>493</v>
      </c>
      <c r="C106" s="6" t="n">
        <v>604</v>
      </c>
    </row>
    <row r="107">
      <c r="A107" s="4" t="inlineStr">
        <is>
          <t>Past Due</t>
        </is>
      </c>
      <c r="B107" s="6" t="n">
        <v>37</v>
      </c>
      <c r="C107" s="6" t="n">
        <v>0</v>
      </c>
    </row>
    <row r="108">
      <c r="A108" s="4" t="inlineStr">
        <is>
          <t>Total Loans</t>
        </is>
      </c>
      <c r="B108" s="6" t="n">
        <v>530</v>
      </c>
      <c r="C108" s="6" t="n">
        <v>604</v>
      </c>
    </row>
    <row r="109">
      <c r="A109" s="4" t="inlineStr">
        <is>
          <t>Non- Accrual</t>
        </is>
      </c>
      <c r="B109" s="6" t="n">
        <v>0</v>
      </c>
      <c r="C109" s="6" t="n">
        <v>0</v>
      </c>
    </row>
    <row r="110">
      <c r="A110" s="4" t="inlineStr">
        <is>
          <t>90 Days+ Past Due and Accruing</t>
        </is>
      </c>
      <c r="B110" s="6" t="n">
        <v>0</v>
      </c>
      <c r="C110" s="6" t="n">
        <v>0</v>
      </c>
    </row>
    <row r="111">
      <c r="A111" s="4" t="inlineStr">
        <is>
          <t>Consumer | 30-89 Days Past Due</t>
        </is>
      </c>
    </row>
    <row r="112">
      <c r="A112" s="3" t="inlineStr">
        <is>
          <t>Financing Receivable, Recorded Investment, Past Due [Line Items]</t>
        </is>
      </c>
    </row>
    <row r="113">
      <c r="A113" s="4" t="inlineStr">
        <is>
          <t>Past Due</t>
        </is>
      </c>
      <c r="B113" s="6" t="n">
        <v>37</v>
      </c>
      <c r="C113" s="6" t="n">
        <v>0</v>
      </c>
    </row>
    <row r="114">
      <c r="A114" s="4" t="inlineStr">
        <is>
          <t>Consumer | Over 90 days past due</t>
        </is>
      </c>
    </row>
    <row r="115">
      <c r="A115" s="3" t="inlineStr">
        <is>
          <t>Financing Receivable, Recorded Investment, Past Due [Line Items]</t>
        </is>
      </c>
    </row>
    <row r="116">
      <c r="A116" s="4" t="inlineStr">
        <is>
          <t>Past Due</t>
        </is>
      </c>
      <c r="B116" s="7" t="n">
        <v>0</v>
      </c>
      <c r="C116"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LOANS RECEIVABLE - Activity in allowance (Details) - USD ($)</t>
        </is>
      </c>
      <c r="B1" s="2" t="inlineStr">
        <is>
          <t>3 Months Ended</t>
        </is>
      </c>
      <c r="H1" s="2" t="inlineStr">
        <is>
          <t>12 Months Ended</t>
        </is>
      </c>
    </row>
    <row r="2">
      <c r="B2" s="2" t="inlineStr">
        <is>
          <t>Sep. 30, 2021</t>
        </is>
      </c>
      <c r="C2" s="2" t="inlineStr">
        <is>
          <t>Sep. 30, 2020</t>
        </is>
      </c>
      <c r="D2" s="2" t="inlineStr">
        <is>
          <t>Jun. 30, 2020</t>
        </is>
      </c>
      <c r="E2" s="2" t="inlineStr">
        <is>
          <t>Mar. 31, 2020</t>
        </is>
      </c>
      <c r="F2" s="2" t="inlineStr">
        <is>
          <t>Dec. 31, 2019</t>
        </is>
      </c>
      <c r="G2" s="2" t="inlineStr">
        <is>
          <t>Sep. 30, 2019</t>
        </is>
      </c>
      <c r="H2" s="2" t="inlineStr">
        <is>
          <t>Sep. 30, 2021</t>
        </is>
      </c>
      <c r="I2" s="2" t="inlineStr">
        <is>
          <t>Sep. 30, 2020</t>
        </is>
      </c>
      <c r="J2" s="2" t="inlineStr">
        <is>
          <t>Sep. 30, 2019</t>
        </is>
      </c>
    </row>
    <row r="3">
      <c r="A3" s="3" t="inlineStr">
        <is>
          <t>Allowance for Loan and Lease Losses [Roll Forward]</t>
        </is>
      </c>
    </row>
    <row r="4">
      <c r="A4" s="4" t="inlineStr">
        <is>
          <t>ALLL balance</t>
        </is>
      </c>
      <c r="F4" s="7" t="n">
        <v>5393000</v>
      </c>
      <c r="H4" s="7" t="n">
        <v>8303000</v>
      </c>
      <c r="I4" s="7" t="n">
        <v>5393000</v>
      </c>
      <c r="J4" s="7" t="n">
        <v>5167000</v>
      </c>
    </row>
    <row r="5">
      <c r="A5" s="4" t="inlineStr">
        <is>
          <t>Charge-offs</t>
        </is>
      </c>
      <c r="H5" s="6" t="n">
        <v>-40000</v>
      </c>
      <c r="I5" s="6" t="n">
        <v>-144000</v>
      </c>
      <c r="J5" s="6" t="n">
        <v>-38000</v>
      </c>
    </row>
    <row r="6">
      <c r="A6" s="4" t="inlineStr">
        <is>
          <t>Recoveries</t>
        </is>
      </c>
      <c r="H6" s="6" t="n">
        <v>54000</v>
      </c>
      <c r="I6" s="6" t="n">
        <v>29000</v>
      </c>
      <c r="J6" s="6" t="n">
        <v>164000</v>
      </c>
    </row>
    <row r="7">
      <c r="A7" s="4" t="inlineStr">
        <is>
          <t>Provision</t>
        </is>
      </c>
      <c r="B7" s="7" t="n">
        <v>200000</v>
      </c>
      <c r="C7" s="7" t="n">
        <v>1650000</v>
      </c>
      <c r="D7" s="7" t="n">
        <v>750000</v>
      </c>
      <c r="E7" s="7" t="n">
        <v>500000</v>
      </c>
      <c r="F7" s="6" t="n">
        <v>125000</v>
      </c>
      <c r="G7" s="7" t="n">
        <v>100000</v>
      </c>
      <c r="H7" s="6" t="n">
        <v>200000</v>
      </c>
      <c r="I7" s="6" t="n">
        <v>3025000</v>
      </c>
      <c r="J7" s="6" t="n">
        <v>100000</v>
      </c>
    </row>
    <row r="8">
      <c r="A8" s="4" t="inlineStr">
        <is>
          <t>ALLL balance</t>
        </is>
      </c>
      <c r="B8" s="6" t="n">
        <v>8517000</v>
      </c>
      <c r="C8" s="6" t="n">
        <v>8303000</v>
      </c>
      <c r="G8" s="6" t="n">
        <v>5393000</v>
      </c>
      <c r="H8" s="6" t="n">
        <v>8517000</v>
      </c>
      <c r="I8" s="6" t="n">
        <v>8303000</v>
      </c>
      <c r="J8" s="6" t="n">
        <v>5393000</v>
      </c>
    </row>
    <row r="9">
      <c r="A9" s="4" t="inlineStr">
        <is>
          <t>One-to-four family residential</t>
        </is>
      </c>
    </row>
    <row r="10">
      <c r="A10" s="3" t="inlineStr">
        <is>
          <t>Allowance for Loan and Lease Losses [Roll Forward]</t>
        </is>
      </c>
    </row>
    <row r="11">
      <c r="A11" s="4" t="inlineStr">
        <is>
          <t>ALLL balance</t>
        </is>
      </c>
      <c r="F11" s="6" t="n">
        <v>1002000</v>
      </c>
      <c r="H11" s="6" t="n">
        <v>1877000</v>
      </c>
      <c r="I11" s="6" t="n">
        <v>1002000</v>
      </c>
      <c r="J11" s="6" t="n">
        <v>1325000</v>
      </c>
    </row>
    <row r="12">
      <c r="A12" s="4" t="inlineStr">
        <is>
          <t>Charge-offs</t>
        </is>
      </c>
      <c r="I12" s="6" t="n">
        <v>-3000</v>
      </c>
      <c r="J12" s="6" t="n">
        <v>-7000</v>
      </c>
    </row>
    <row r="13">
      <c r="A13" s="4" t="inlineStr">
        <is>
          <t>Recoveries</t>
        </is>
      </c>
      <c r="H13" s="6" t="n">
        <v>5000</v>
      </c>
      <c r="I13" s="6" t="n">
        <v>14000</v>
      </c>
      <c r="J13" s="6" t="n">
        <v>164000</v>
      </c>
    </row>
    <row r="14">
      <c r="A14" s="4" t="inlineStr">
        <is>
          <t>Provision</t>
        </is>
      </c>
      <c r="H14" s="6" t="n">
        <v>-217000</v>
      </c>
      <c r="I14" s="6" t="n">
        <v>864000</v>
      </c>
      <c r="J14" s="6" t="n">
        <v>-480000</v>
      </c>
    </row>
    <row r="15">
      <c r="A15" s="4" t="inlineStr">
        <is>
          <t>ALLL balance</t>
        </is>
      </c>
      <c r="B15" s="6" t="n">
        <v>1665000</v>
      </c>
      <c r="C15" s="6" t="n">
        <v>1877000</v>
      </c>
      <c r="G15" s="6" t="n">
        <v>1002000</v>
      </c>
      <c r="H15" s="6" t="n">
        <v>1665000</v>
      </c>
      <c r="I15" s="6" t="n">
        <v>1877000</v>
      </c>
      <c r="J15" s="6" t="n">
        <v>1002000</v>
      </c>
    </row>
    <row r="16">
      <c r="A16" s="4" t="inlineStr">
        <is>
          <t>Multi-family residential</t>
        </is>
      </c>
    </row>
    <row r="17">
      <c r="A17" s="3" t="inlineStr">
        <is>
          <t>Allowance for Loan and Lease Losses [Roll Forward]</t>
        </is>
      </c>
    </row>
    <row r="18">
      <c r="A18" s="4" t="inlineStr">
        <is>
          <t>ALLL balance</t>
        </is>
      </c>
      <c r="F18" s="6" t="n">
        <v>315000</v>
      </c>
      <c r="H18" s="6" t="n">
        <v>460000</v>
      </c>
      <c r="I18" s="6" t="n">
        <v>315000</v>
      </c>
      <c r="J18" s="6" t="n">
        <v>347000</v>
      </c>
    </row>
    <row r="19">
      <c r="A19" s="4" t="inlineStr">
        <is>
          <t>Charge-offs</t>
        </is>
      </c>
      <c r="J19" s="6" t="n">
        <v>0</v>
      </c>
    </row>
    <row r="20">
      <c r="A20" s="4" t="inlineStr">
        <is>
          <t>Recoveries</t>
        </is>
      </c>
      <c r="J20" s="6" t="n">
        <v>0</v>
      </c>
    </row>
    <row r="21">
      <c r="A21" s="4" t="inlineStr">
        <is>
          <t>Provision</t>
        </is>
      </c>
      <c r="H21" s="6" t="n">
        <v>591000</v>
      </c>
      <c r="I21" s="6" t="n">
        <v>145000</v>
      </c>
      <c r="J21" s="6" t="n">
        <v>-32000</v>
      </c>
    </row>
    <row r="22">
      <c r="A22" s="4" t="inlineStr">
        <is>
          <t>ALLL balance</t>
        </is>
      </c>
      <c r="B22" s="6" t="n">
        <v>1051000</v>
      </c>
      <c r="C22" s="6" t="n">
        <v>460000</v>
      </c>
      <c r="G22" s="6" t="n">
        <v>315000</v>
      </c>
      <c r="H22" s="6" t="n">
        <v>1051000</v>
      </c>
      <c r="I22" s="6" t="n">
        <v>460000</v>
      </c>
      <c r="J22" s="6" t="n">
        <v>315000</v>
      </c>
    </row>
    <row r="23">
      <c r="A23" s="4" t="inlineStr">
        <is>
          <t>Commercial real estate</t>
        </is>
      </c>
    </row>
    <row r="24">
      <c r="A24" s="3" t="inlineStr">
        <is>
          <t>Allowance for Loan and Lease Losses [Roll Forward]</t>
        </is>
      </c>
    </row>
    <row r="25">
      <c r="A25" s="4" t="inlineStr">
        <is>
          <t>ALLL balance</t>
        </is>
      </c>
      <c r="F25" s="6" t="n">
        <v>1257000</v>
      </c>
      <c r="H25" s="6" t="n">
        <v>1989000</v>
      </c>
      <c r="I25" s="6" t="n">
        <v>1257000</v>
      </c>
      <c r="J25" s="6" t="n">
        <v>1154000</v>
      </c>
    </row>
    <row r="26">
      <c r="A26" s="4" t="inlineStr">
        <is>
          <t>Charge-offs</t>
        </is>
      </c>
      <c r="J26" s="6" t="n">
        <v>0</v>
      </c>
    </row>
    <row r="27">
      <c r="A27" s="4" t="inlineStr">
        <is>
          <t>Recoveries</t>
        </is>
      </c>
      <c r="J27" s="6" t="n">
        <v>0</v>
      </c>
    </row>
    <row r="28">
      <c r="A28" s="4" t="inlineStr">
        <is>
          <t>Provision</t>
        </is>
      </c>
      <c r="H28" s="6" t="n">
        <v>231000</v>
      </c>
      <c r="I28" s="6" t="n">
        <v>732000</v>
      </c>
      <c r="J28" s="6" t="n">
        <v>103000</v>
      </c>
    </row>
    <row r="29">
      <c r="A29" s="4" t="inlineStr">
        <is>
          <t>ALLL balance</t>
        </is>
      </c>
      <c r="B29" s="6" t="n">
        <v>2220000</v>
      </c>
      <c r="C29" s="6" t="n">
        <v>1989000</v>
      </c>
      <c r="G29" s="6" t="n">
        <v>1257000</v>
      </c>
      <c r="H29" s="6" t="n">
        <v>2220000</v>
      </c>
      <c r="I29" s="6" t="n">
        <v>1989000</v>
      </c>
      <c r="J29" s="6" t="n">
        <v>1257000</v>
      </c>
    </row>
    <row r="30">
      <c r="A30" s="4" t="inlineStr">
        <is>
          <t>Construction and land development</t>
        </is>
      </c>
    </row>
    <row r="31">
      <c r="A31" s="3" t="inlineStr">
        <is>
          <t>Allowance for Loan and Lease Losses [Roll Forward]</t>
        </is>
      </c>
    </row>
    <row r="32">
      <c r="A32" s="4" t="inlineStr">
        <is>
          <t>ALLL balance</t>
        </is>
      </c>
      <c r="F32" s="6" t="n">
        <v>2034000</v>
      </c>
      <c r="H32" s="6" t="n">
        <v>2888000</v>
      </c>
      <c r="I32" s="6" t="n">
        <v>2034000</v>
      </c>
      <c r="J32" s="6" t="n">
        <v>1554000</v>
      </c>
    </row>
    <row r="33">
      <c r="A33" s="4" t="inlineStr">
        <is>
          <t>Charge-offs</t>
        </is>
      </c>
      <c r="H33" s="6" t="n">
        <v>-40000</v>
      </c>
      <c r="J33" s="6" t="n">
        <v>0</v>
      </c>
    </row>
    <row r="34">
      <c r="A34" s="4" t="inlineStr">
        <is>
          <t>Recoveries</t>
        </is>
      </c>
      <c r="J34" s="6" t="n">
        <v>0</v>
      </c>
    </row>
    <row r="35">
      <c r="A35" s="4" t="inlineStr">
        <is>
          <t>Provision</t>
        </is>
      </c>
      <c r="H35" s="6" t="n">
        <v>-880000</v>
      </c>
      <c r="I35" s="6" t="n">
        <v>854000</v>
      </c>
      <c r="J35" s="6" t="n">
        <v>480000</v>
      </c>
    </row>
    <row r="36">
      <c r="A36" s="4" t="inlineStr">
        <is>
          <t>ALLL balance</t>
        </is>
      </c>
      <c r="B36" s="6" t="n">
        <v>1968000</v>
      </c>
      <c r="C36" s="6" t="n">
        <v>2888000</v>
      </c>
      <c r="G36" s="6" t="n">
        <v>2034000</v>
      </c>
      <c r="H36" s="6" t="n">
        <v>1968000</v>
      </c>
      <c r="I36" s="6" t="n">
        <v>2888000</v>
      </c>
      <c r="J36" s="6" t="n">
        <v>2034000</v>
      </c>
    </row>
    <row r="37">
      <c r="A37" s="4" t="inlineStr">
        <is>
          <t>Commercial business</t>
        </is>
      </c>
    </row>
    <row r="38">
      <c r="A38" s="3" t="inlineStr">
        <is>
          <t>Allowance for Loan and Lease Losses [Roll Forward]</t>
        </is>
      </c>
    </row>
    <row r="39">
      <c r="A39" s="4" t="inlineStr">
        <is>
          <t>ALLL balance</t>
        </is>
      </c>
      <c r="F39" s="6" t="n">
        <v>206000</v>
      </c>
      <c r="H39" s="6" t="n">
        <v>194000</v>
      </c>
      <c r="I39" s="6" t="n">
        <v>206000</v>
      </c>
      <c r="J39" s="6" t="n">
        <v>187000</v>
      </c>
    </row>
    <row r="40">
      <c r="A40" s="4" t="inlineStr">
        <is>
          <t>Charge-offs</t>
        </is>
      </c>
      <c r="I40" s="6" t="n">
        <v>-15000</v>
      </c>
      <c r="J40" s="6" t="n">
        <v>0</v>
      </c>
    </row>
    <row r="41">
      <c r="A41" s="4" t="inlineStr">
        <is>
          <t>Recoveries</t>
        </is>
      </c>
      <c r="H41" s="6" t="n">
        <v>14000</v>
      </c>
      <c r="J41" s="6" t="n">
        <v>0</v>
      </c>
    </row>
    <row r="42">
      <c r="A42" s="4" t="inlineStr">
        <is>
          <t>Provision</t>
        </is>
      </c>
      <c r="H42" s="6" t="n">
        <v>591000</v>
      </c>
      <c r="I42" s="6" t="n">
        <v>3000</v>
      </c>
      <c r="J42" s="6" t="n">
        <v>19000</v>
      </c>
    </row>
    <row r="43">
      <c r="A43" s="4" t="inlineStr">
        <is>
          <t>ALLL balance</t>
        </is>
      </c>
      <c r="B43" s="6" t="n">
        <v>799000</v>
      </c>
      <c r="C43" s="6" t="n">
        <v>194000</v>
      </c>
      <c r="G43" s="6" t="n">
        <v>206000</v>
      </c>
      <c r="H43" s="6" t="n">
        <v>799000</v>
      </c>
      <c r="I43" s="6" t="n">
        <v>194000</v>
      </c>
      <c r="J43" s="6" t="n">
        <v>206000</v>
      </c>
    </row>
    <row r="44">
      <c r="A44" s="4" t="inlineStr">
        <is>
          <t>Loan to financial institutions</t>
        </is>
      </c>
    </row>
    <row r="45">
      <c r="A45" s="3" t="inlineStr">
        <is>
          <t>Allowance for Loan and Lease Losses [Roll Forward]</t>
        </is>
      </c>
    </row>
    <row r="46">
      <c r="A46" s="4" t="inlineStr">
        <is>
          <t>ALLL balance</t>
        </is>
      </c>
      <c r="F46" s="6" t="n">
        <v>63000</v>
      </c>
      <c r="H46" s="6" t="n">
        <v>89000</v>
      </c>
      <c r="I46" s="6" t="n">
        <v>63000</v>
      </c>
      <c r="J46" s="6" t="n">
        <v>64000</v>
      </c>
    </row>
    <row r="47">
      <c r="A47" s="4" t="inlineStr">
        <is>
          <t>Charge-offs</t>
        </is>
      </c>
      <c r="J47" s="6" t="n">
        <v>0</v>
      </c>
    </row>
    <row r="48">
      <c r="A48" s="4" t="inlineStr">
        <is>
          <t>Recoveries</t>
        </is>
      </c>
      <c r="J48" s="6" t="n">
        <v>0</v>
      </c>
    </row>
    <row r="49">
      <c r="A49" s="4" t="inlineStr">
        <is>
          <t>Provision</t>
        </is>
      </c>
      <c r="H49" s="6" t="n">
        <v>-89000</v>
      </c>
      <c r="I49" s="6" t="n">
        <v>26000</v>
      </c>
      <c r="J49" s="6" t="n">
        <v>-1000</v>
      </c>
    </row>
    <row r="50">
      <c r="A50" s="4" t="inlineStr">
        <is>
          <t>ALLL balance</t>
        </is>
      </c>
      <c r="C50" s="6" t="n">
        <v>89000</v>
      </c>
      <c r="G50" s="6" t="n">
        <v>63000</v>
      </c>
      <c r="I50" s="6" t="n">
        <v>89000</v>
      </c>
      <c r="J50" s="6" t="n">
        <v>63000</v>
      </c>
    </row>
    <row r="51">
      <c r="A51" s="4" t="inlineStr">
        <is>
          <t>Leases</t>
        </is>
      </c>
    </row>
    <row r="52">
      <c r="A52" s="3" t="inlineStr">
        <is>
          <t>Allowance for Loan and Lease Losses [Roll Forward]</t>
        </is>
      </c>
    </row>
    <row r="53">
      <c r="A53" s="4" t="inlineStr">
        <is>
          <t>ALLL balance</t>
        </is>
      </c>
      <c r="F53" s="6" t="n">
        <v>5000</v>
      </c>
      <c r="H53" s="6" t="n">
        <v>3000</v>
      </c>
      <c r="I53" s="6" t="n">
        <v>5000</v>
      </c>
      <c r="J53" s="6" t="n">
        <v>18000</v>
      </c>
    </row>
    <row r="54">
      <c r="A54" s="4" t="inlineStr">
        <is>
          <t>Charge-offs</t>
        </is>
      </c>
      <c r="J54" s="6" t="n">
        <v>-31000</v>
      </c>
    </row>
    <row r="55">
      <c r="A55" s="4" t="inlineStr">
        <is>
          <t>Recoveries</t>
        </is>
      </c>
      <c r="I55" s="6" t="n">
        <v>9000</v>
      </c>
      <c r="J55" s="6" t="n">
        <v>0</v>
      </c>
    </row>
    <row r="56">
      <c r="A56" s="4" t="inlineStr">
        <is>
          <t>Provision</t>
        </is>
      </c>
      <c r="H56" s="6" t="n">
        <v>-3000</v>
      </c>
      <c r="I56" s="6" t="n">
        <v>-11000</v>
      </c>
      <c r="J56" s="6" t="n">
        <v>18000</v>
      </c>
    </row>
    <row r="57">
      <c r="A57" s="4" t="inlineStr">
        <is>
          <t>ALLL balance</t>
        </is>
      </c>
      <c r="C57" s="6" t="n">
        <v>3000</v>
      </c>
      <c r="G57" s="6" t="n">
        <v>5000</v>
      </c>
      <c r="I57" s="6" t="n">
        <v>3000</v>
      </c>
      <c r="J57" s="6" t="n">
        <v>5000</v>
      </c>
    </row>
    <row r="58">
      <c r="A58" s="4" t="inlineStr">
        <is>
          <t>Consumer</t>
        </is>
      </c>
    </row>
    <row r="59">
      <c r="A59" s="3" t="inlineStr">
        <is>
          <t>Allowance for Loan and Lease Losses [Roll Forward]</t>
        </is>
      </c>
    </row>
    <row r="60">
      <c r="A60" s="4" t="inlineStr">
        <is>
          <t>ALLL balance</t>
        </is>
      </c>
      <c r="F60" s="6" t="n">
        <v>13000</v>
      </c>
      <c r="H60" s="6" t="n">
        <v>6000</v>
      </c>
      <c r="I60" s="6" t="n">
        <v>13000</v>
      </c>
      <c r="J60" s="6" t="n">
        <v>17000</v>
      </c>
    </row>
    <row r="61">
      <c r="A61" s="4" t="inlineStr">
        <is>
          <t>Charge-offs</t>
        </is>
      </c>
      <c r="I61" s="6" t="n">
        <v>-126000</v>
      </c>
      <c r="J61" s="6" t="n">
        <v>0</v>
      </c>
    </row>
    <row r="62">
      <c r="A62" s="4" t="inlineStr">
        <is>
          <t>Recoveries</t>
        </is>
      </c>
      <c r="H62" s="6" t="n">
        <v>35000</v>
      </c>
      <c r="I62" s="6" t="n">
        <v>6000</v>
      </c>
      <c r="J62" s="6" t="n">
        <v>0</v>
      </c>
    </row>
    <row r="63">
      <c r="A63" s="4" t="inlineStr">
        <is>
          <t>Provision</t>
        </is>
      </c>
      <c r="H63" s="6" t="n">
        <v>-26000</v>
      </c>
      <c r="I63" s="6" t="n">
        <v>113000</v>
      </c>
      <c r="J63" s="6" t="n">
        <v>-4000</v>
      </c>
    </row>
    <row r="64">
      <c r="A64" s="4" t="inlineStr">
        <is>
          <t>ALLL balance</t>
        </is>
      </c>
      <c r="B64" s="6" t="n">
        <v>15000</v>
      </c>
      <c r="C64" s="6" t="n">
        <v>6000</v>
      </c>
      <c r="G64" s="6" t="n">
        <v>13000</v>
      </c>
      <c r="H64" s="6" t="n">
        <v>15000</v>
      </c>
      <c r="I64" s="6" t="n">
        <v>6000</v>
      </c>
      <c r="J64" s="6" t="n">
        <v>13000</v>
      </c>
    </row>
    <row r="65">
      <c r="A65" s="4" t="inlineStr">
        <is>
          <t>Unallocated</t>
        </is>
      </c>
    </row>
    <row r="66">
      <c r="A66" s="3" t="inlineStr">
        <is>
          <t>Allowance for Loan and Lease Losses [Roll Forward]</t>
        </is>
      </c>
    </row>
    <row r="67">
      <c r="A67" s="4" t="inlineStr">
        <is>
          <t>ALLL balance</t>
        </is>
      </c>
      <c r="F67" s="7" t="n">
        <v>498000</v>
      </c>
      <c r="H67" s="6" t="n">
        <v>797000</v>
      </c>
      <c r="I67" s="6" t="n">
        <v>498000</v>
      </c>
      <c r="J67" s="6" t="n">
        <v>501000</v>
      </c>
    </row>
    <row r="68">
      <c r="A68" s="4" t="inlineStr">
        <is>
          <t>Provision</t>
        </is>
      </c>
      <c r="H68" s="6" t="n">
        <v>2000</v>
      </c>
      <c r="I68" s="6" t="n">
        <v>299000</v>
      </c>
      <c r="J68" s="6" t="n">
        <v>-3000</v>
      </c>
    </row>
    <row r="69">
      <c r="A69" s="4" t="inlineStr">
        <is>
          <t>ALLL balance</t>
        </is>
      </c>
      <c r="B69" s="7" t="n">
        <v>799000</v>
      </c>
      <c r="C69" s="7" t="n">
        <v>797000</v>
      </c>
      <c r="G69" s="7" t="n">
        <v>498000</v>
      </c>
      <c r="H69" s="7" t="n">
        <v>799000</v>
      </c>
      <c r="I69" s="7" t="n">
        <v>797000</v>
      </c>
      <c r="J69" s="7" t="n">
        <v>498000</v>
      </c>
    </row>
  </sheetData>
  <mergeCells count="3">
    <mergeCell ref="A1:A2"/>
    <mergeCell ref="B1:G1"/>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s>
  <sheetData>
    <row r="1">
      <c r="A1" s="1" t="inlineStr">
        <is>
          <t>LOANS RECEIVABLE - Additional Information 1 (Details)</t>
        </is>
      </c>
      <c r="B1" s="2" t="inlineStr">
        <is>
          <t>1 Months Ended</t>
        </is>
      </c>
      <c r="C1" s="2" t="inlineStr">
        <is>
          <t>3 Months Ended</t>
        </is>
      </c>
      <c r="J1" s="2" t="inlineStr">
        <is>
          <t>12 Months Ended</t>
        </is>
      </c>
    </row>
    <row r="2">
      <c r="B2" s="2" t="inlineStr">
        <is>
          <t>Oct. 31, 2020USD ($)loan</t>
        </is>
      </c>
      <c r="C2" s="2" t="inlineStr">
        <is>
          <t>Sep. 30, 2021USD ($)loan</t>
        </is>
      </c>
      <c r="D2" s="2" t="inlineStr">
        <is>
          <t>Jun. 30, 2021USD ($)loan</t>
        </is>
      </c>
      <c r="E2" s="2" t="inlineStr">
        <is>
          <t>Sep. 30, 2020USD ($)</t>
        </is>
      </c>
      <c r="F2" s="2" t="inlineStr">
        <is>
          <t>Jun. 30, 2020USD ($)</t>
        </is>
      </c>
      <c r="G2" s="2" t="inlineStr">
        <is>
          <t>Mar. 31, 2020USD ($)</t>
        </is>
      </c>
      <c r="H2" s="2" t="inlineStr">
        <is>
          <t>Dec. 31, 2019USD ($)</t>
        </is>
      </c>
      <c r="I2" s="2" t="inlineStr">
        <is>
          <t>Sep. 30, 2019USD ($)</t>
        </is>
      </c>
      <c r="J2" s="2" t="inlineStr">
        <is>
          <t>Sep. 30, 2021USD ($)loan</t>
        </is>
      </c>
      <c r="K2" s="2" t="inlineStr">
        <is>
          <t>Sep. 30, 2020USD ($)</t>
        </is>
      </c>
      <c r="L2" s="2" t="inlineStr">
        <is>
          <t>Sep. 30, 2019USD ($)</t>
        </is>
      </c>
    </row>
    <row r="3">
      <c r="A3" s="3" t="inlineStr">
        <is>
          <t>Accounts, Notes, Loans and Financing Receivable [Line Items]</t>
        </is>
      </c>
    </row>
    <row r="4">
      <c r="A4" s="4" t="inlineStr">
        <is>
          <t>Increase (decrease) from interest income on nonaccrual loans</t>
        </is>
      </c>
      <c r="J4" s="7" t="n">
        <v>513000</v>
      </c>
      <c r="K4" s="7" t="n">
        <v>748000</v>
      </c>
      <c r="L4" s="7" t="n">
        <v>786000</v>
      </c>
    </row>
    <row r="5">
      <c r="A5" s="4" t="inlineStr">
        <is>
          <t>Fair value of loans acquired net of discount</t>
        </is>
      </c>
      <c r="C5" s="7" t="n">
        <v>160800000</v>
      </c>
      <c r="J5" s="6" t="n">
        <v>160800000</v>
      </c>
    </row>
    <row r="6">
      <c r="A6" s="4" t="inlineStr">
        <is>
          <t>Discount on fair value of loans acquired</t>
        </is>
      </c>
      <c r="C6" s="6" t="n">
        <v>4600000</v>
      </c>
      <c r="J6" s="6" t="n">
        <v>4600000</v>
      </c>
    </row>
    <row r="7">
      <c r="A7" s="4" t="inlineStr">
        <is>
          <t>Discount remained</t>
        </is>
      </c>
      <c r="C7" s="6" t="n">
        <v>2100000</v>
      </c>
      <c r="J7" s="6" t="n">
        <v>2100000</v>
      </c>
    </row>
    <row r="8">
      <c r="A8" s="4" t="inlineStr">
        <is>
          <t>Provision for loan losses</t>
        </is>
      </c>
      <c r="C8" s="6" t="n">
        <v>200000</v>
      </c>
      <c r="E8" s="7" t="n">
        <v>1650000</v>
      </c>
      <c r="F8" s="7" t="n">
        <v>750000</v>
      </c>
      <c r="G8" s="7" t="n">
        <v>500000</v>
      </c>
      <c r="H8" s="7" t="n">
        <v>125000</v>
      </c>
      <c r="I8" s="7" t="n">
        <v>100000</v>
      </c>
      <c r="J8" s="6" t="n">
        <v>200000</v>
      </c>
      <c r="K8" s="6" t="n">
        <v>3025000</v>
      </c>
      <c r="L8" s="6" t="n">
        <v>100000</v>
      </c>
    </row>
    <row r="9">
      <c r="A9" s="4" t="inlineStr">
        <is>
          <t>Non performing assets</t>
        </is>
      </c>
      <c r="C9" s="7" t="n">
        <v>12500000</v>
      </c>
      <c r="E9" s="7" t="n">
        <v>13000000</v>
      </c>
      <c r="J9" s="7" t="n">
        <v>12500000</v>
      </c>
      <c r="K9" s="7" t="n">
        <v>13000000</v>
      </c>
    </row>
    <row r="10">
      <c r="A10" s="4" t="inlineStr">
        <is>
          <t>Percentage of nonperforming assets</t>
        </is>
      </c>
      <c r="J10" s="4" t="inlineStr">
        <is>
          <t>1.10%</t>
        </is>
      </c>
      <c r="K10" s="4" t="inlineStr">
        <is>
          <t>1.10%</t>
        </is>
      </c>
    </row>
    <row r="11">
      <c r="A11" s="4" t="inlineStr">
        <is>
          <t>Number of non-accrual loans | loan</t>
        </is>
      </c>
      <c r="J11" s="6" t="n">
        <v>1</v>
      </c>
    </row>
    <row r="12">
      <c r="A12" s="4" t="inlineStr">
        <is>
          <t>Number of real estate properties | loan</t>
        </is>
      </c>
      <c r="C12" s="6" t="n">
        <v>2</v>
      </c>
      <c r="J12" s="6" t="n">
        <v>2</v>
      </c>
    </row>
    <row r="13">
      <c r="A13" s="4" t="inlineStr">
        <is>
          <t>Number of loans receivables classified as troubled debt restructuring | loan</t>
        </is>
      </c>
      <c r="C13" s="6" t="n">
        <v>2</v>
      </c>
      <c r="J13" s="6" t="n">
        <v>2</v>
      </c>
    </row>
    <row r="14">
      <c r="A14" s="4" t="inlineStr">
        <is>
          <t>Amount of loans classified as troubled debt restructuring</t>
        </is>
      </c>
      <c r="C14" s="7" t="n">
        <v>1100000</v>
      </c>
      <c r="J14" s="7" t="n">
        <v>1100000</v>
      </c>
    </row>
    <row r="15">
      <c r="A15" s="4" t="inlineStr">
        <is>
          <t>Financing receivable</t>
        </is>
      </c>
      <c r="C15" s="7" t="n">
        <v>390000</v>
      </c>
      <c r="J15" s="7" t="n">
        <v>390000</v>
      </c>
    </row>
    <row r="16">
      <c r="A16" s="4" t="inlineStr">
        <is>
          <t>Number of units sold | loan</t>
        </is>
      </c>
      <c r="J16" s="6" t="n">
        <v>33</v>
      </c>
    </row>
    <row r="17">
      <c r="A17" s="4" t="inlineStr">
        <is>
          <t>Proceeds from loan receviables</t>
        </is>
      </c>
      <c r="J17" s="7" t="n">
        <v>825000</v>
      </c>
    </row>
    <row r="18">
      <c r="A18" s="4" t="inlineStr">
        <is>
          <t>Non-performing assets</t>
        </is>
      </c>
    </row>
    <row r="19">
      <c r="A19" s="3" t="inlineStr">
        <is>
          <t>Accounts, Notes, Loans and Financing Receivable [Line Items]</t>
        </is>
      </c>
    </row>
    <row r="20">
      <c r="A20" s="4" t="inlineStr">
        <is>
          <t>Number of loans receivables classified as troubled debt restructuring | loan</t>
        </is>
      </c>
      <c r="C20" s="6" t="n">
        <v>2</v>
      </c>
      <c r="J20" s="6" t="n">
        <v>2</v>
      </c>
    </row>
    <row r="21">
      <c r="A21" s="4" t="inlineStr">
        <is>
          <t>Amount of loans classified as troubled debt restructuring</t>
        </is>
      </c>
      <c r="C21" s="7" t="n">
        <v>705000</v>
      </c>
      <c r="J21" s="7" t="n">
        <v>705000</v>
      </c>
    </row>
    <row r="22">
      <c r="A22" s="4" t="inlineStr">
        <is>
          <t>One-to-four family residential</t>
        </is>
      </c>
    </row>
    <row r="23">
      <c r="A23" s="3" t="inlineStr">
        <is>
          <t>Accounts, Notes, Loans and Financing Receivable [Line Items]</t>
        </is>
      </c>
    </row>
    <row r="24">
      <c r="A24" s="4" t="inlineStr">
        <is>
          <t>Provision for loan losses</t>
        </is>
      </c>
      <c r="J24" s="6" t="n">
        <v>-217000</v>
      </c>
      <c r="K24" s="7" t="n">
        <v>864000</v>
      </c>
      <c r="L24" s="6" t="n">
        <v>-480000</v>
      </c>
    </row>
    <row r="25">
      <c r="A25" s="4" t="inlineStr">
        <is>
          <t>Commercial real estate</t>
        </is>
      </c>
    </row>
    <row r="26">
      <c r="A26" s="3" t="inlineStr">
        <is>
          <t>Accounts, Notes, Loans and Financing Receivable [Line Items]</t>
        </is>
      </c>
    </row>
    <row r="27">
      <c r="A27" s="4" t="inlineStr">
        <is>
          <t>Provision for loan losses</t>
        </is>
      </c>
      <c r="J27" s="6" t="n">
        <v>231000</v>
      </c>
      <c r="K27" s="6" t="n">
        <v>732000</v>
      </c>
      <c r="L27" s="6" t="n">
        <v>103000</v>
      </c>
    </row>
    <row r="28">
      <c r="A28" s="4" t="inlineStr">
        <is>
          <t>Non performing assets</t>
        </is>
      </c>
      <c r="C28" s="6" t="n">
        <v>1300000</v>
      </c>
      <c r="J28" s="7" t="n">
        <v>1300000</v>
      </c>
    </row>
    <row r="29">
      <c r="A29" s="4" t="inlineStr">
        <is>
          <t>Number of non-accrual loans | loan</t>
        </is>
      </c>
      <c r="J29" s="6" t="n">
        <v>2</v>
      </c>
    </row>
    <row r="30">
      <c r="A30" s="4" t="inlineStr">
        <is>
          <t>Commercial real estate | Real estate loan | Non-performing assets</t>
        </is>
      </c>
    </row>
    <row r="31">
      <c r="A31" s="3" t="inlineStr">
        <is>
          <t>Accounts, Notes, Loans and Financing Receivable [Line Items]</t>
        </is>
      </c>
    </row>
    <row r="32">
      <c r="A32" s="4" t="inlineStr">
        <is>
          <t>Non performing assets</t>
        </is>
      </c>
      <c r="B32" s="7" t="n">
        <v>10000000</v>
      </c>
    </row>
    <row r="33">
      <c r="A33" s="4" t="inlineStr">
        <is>
          <t>Percentage of nonperforming assets</t>
        </is>
      </c>
      <c r="B33" s="4" t="inlineStr">
        <is>
          <t>1.50%</t>
        </is>
      </c>
    </row>
    <row r="34">
      <c r="A34" s="4" t="inlineStr">
        <is>
          <t>Number of non-accrual loans | loan</t>
        </is>
      </c>
      <c r="B34" s="6" t="n">
        <v>2</v>
      </c>
    </row>
    <row r="35">
      <c r="A35" s="4" t="inlineStr">
        <is>
          <t>One To Four Family Residential Real Estate Owned Properties [Member]</t>
        </is>
      </c>
    </row>
    <row r="36">
      <c r="A36" s="3" t="inlineStr">
        <is>
          <t>Accounts, Notes, Loans and Financing Receivable [Line Items]</t>
        </is>
      </c>
    </row>
    <row r="37">
      <c r="A37" s="4" t="inlineStr">
        <is>
          <t>Non performing assets</t>
        </is>
      </c>
      <c r="C37" s="6" t="n">
        <v>3000000</v>
      </c>
      <c r="J37" s="7" t="n">
        <v>3000000</v>
      </c>
    </row>
    <row r="38">
      <c r="A38" s="4" t="inlineStr">
        <is>
          <t>Number of non-accrual loans | loan</t>
        </is>
      </c>
      <c r="J38" s="6" t="n">
        <v>18</v>
      </c>
    </row>
    <row r="39">
      <c r="A39" s="4" t="inlineStr">
        <is>
          <t>Construction and land development</t>
        </is>
      </c>
    </row>
    <row r="40">
      <c r="A40" s="3" t="inlineStr">
        <is>
          <t>Accounts, Notes, Loans and Financing Receivable [Line Items]</t>
        </is>
      </c>
    </row>
    <row r="41">
      <c r="A41" s="4" t="inlineStr">
        <is>
          <t>Provision for loan losses</t>
        </is>
      </c>
      <c r="J41" s="7" t="n">
        <v>-880000</v>
      </c>
      <c r="K41" s="7" t="n">
        <v>854000</v>
      </c>
      <c r="L41" s="7" t="n">
        <v>480000</v>
      </c>
    </row>
    <row r="42">
      <c r="A42" s="4" t="inlineStr">
        <is>
          <t>Non performing assets</t>
        </is>
      </c>
      <c r="C42" s="7" t="n">
        <v>4100000</v>
      </c>
      <c r="D42" s="7" t="n">
        <v>4100000</v>
      </c>
      <c r="J42" s="7" t="n">
        <v>4100000</v>
      </c>
    </row>
    <row r="43">
      <c r="A43" s="4" t="inlineStr">
        <is>
          <t>Number of non-accrual loans | loan</t>
        </is>
      </c>
      <c r="D43" s="6" t="n">
        <v>2</v>
      </c>
      <c r="J43" s="6" t="n">
        <v>3</v>
      </c>
    </row>
  </sheetData>
  <mergeCells count="3">
    <mergeCell ref="A1:A2"/>
    <mergeCell ref="C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Sep. 30, 2021</t>
        </is>
      </c>
      <c r="C2" s="2" t="inlineStr">
        <is>
          <t>Sep. 30, 2020</t>
        </is>
      </c>
      <c r="D2" s="2" t="inlineStr">
        <is>
          <t>Sep. 30, 2019</t>
        </is>
      </c>
    </row>
    <row r="3">
      <c r="A3" s="4" t="inlineStr">
        <is>
          <t>Dividends paid (in dollars per share)</t>
        </is>
      </c>
      <c r="B3" s="8" t="n">
        <v>0.28</v>
      </c>
      <c r="C3" s="8" t="n">
        <v>0.71</v>
      </c>
      <c r="D3" s="8" t="n">
        <v>0.65</v>
      </c>
    </row>
    <row r="4">
      <c r="A4" s="4" t="inlineStr">
        <is>
          <t>Treasury stock used for employee benefit plan</t>
        </is>
      </c>
      <c r="B4" s="6" t="n">
        <v>-17595</v>
      </c>
      <c r="C4" s="6" t="n">
        <v>-78616</v>
      </c>
      <c r="D4" s="6" t="n">
        <v>-109634</v>
      </c>
    </row>
    <row r="5">
      <c r="A5" s="4" t="inlineStr">
        <is>
          <t>Common Stock</t>
        </is>
      </c>
    </row>
    <row r="6">
      <c r="A6" s="4" t="inlineStr">
        <is>
          <t>Purchase of treasury stock</t>
        </is>
      </c>
      <c r="B6" s="6" t="n">
        <v>-386883</v>
      </c>
      <c r="C6" s="6" t="n">
        <v>-829388</v>
      </c>
      <c r="D6" s="6" t="n">
        <v>-2075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 width="21" customWidth="1" min="5" max="5"/>
    <col width="21" customWidth="1" min="6" max="6"/>
    <col width="21" customWidth="1" min="7" max="7"/>
    <col width="25" customWidth="1" min="8" max="8"/>
    <col width="21" customWidth="1" min="9" max="9"/>
    <col width="21" customWidth="1" min="10" max="10"/>
  </cols>
  <sheetData>
    <row r="1">
      <c r="A1" s="1" t="inlineStr">
        <is>
          <t>LOANS RECEIVABLE - Additional Information 2 (Details)</t>
        </is>
      </c>
      <c r="B1" s="2" t="inlineStr">
        <is>
          <t>3 Months Ended</t>
        </is>
      </c>
      <c r="H1" s="2" t="inlineStr">
        <is>
          <t>12 Months Ended</t>
        </is>
      </c>
    </row>
    <row r="2">
      <c r="B2" s="2" t="inlineStr">
        <is>
          <t>Sep. 30, 2021USD ($)loan</t>
        </is>
      </c>
      <c r="C2" s="2" t="inlineStr">
        <is>
          <t>Sep. 30, 2020USD ($)</t>
        </is>
      </c>
      <c r="D2" s="2" t="inlineStr">
        <is>
          <t>Jun. 30, 2020USD ($)</t>
        </is>
      </c>
      <c r="E2" s="2" t="inlineStr">
        <is>
          <t>Mar. 31, 2020USD ($)</t>
        </is>
      </c>
      <c r="F2" s="2" t="inlineStr">
        <is>
          <t>Dec. 31, 2019USD ($)</t>
        </is>
      </c>
      <c r="G2" s="2" t="inlineStr">
        <is>
          <t>Sep. 30, 2019USD ($)</t>
        </is>
      </c>
      <c r="H2" s="2" t="inlineStr">
        <is>
          <t>Sep. 30, 2021USD ($)loan</t>
        </is>
      </c>
      <c r="I2" s="2" t="inlineStr">
        <is>
          <t>Sep. 30, 2020USD ($)</t>
        </is>
      </c>
      <c r="J2" s="2" t="inlineStr">
        <is>
          <t>Sep. 30, 2019USD ($)</t>
        </is>
      </c>
    </row>
    <row r="3">
      <c r="A3" s="3" t="inlineStr">
        <is>
          <t>Accounts, Notes, Loans and Financing Receivable [Line Items]</t>
        </is>
      </c>
    </row>
    <row r="4">
      <c r="A4" s="4" t="inlineStr">
        <is>
          <t>Loans classified as troubled debt restructurings ("TDRs"), Recorded investment</t>
        </is>
      </c>
      <c r="B4" s="7" t="n">
        <v>1100000</v>
      </c>
      <c r="H4" s="7" t="n">
        <v>1100000</v>
      </c>
    </row>
    <row r="5">
      <c r="A5" s="4" t="inlineStr">
        <is>
          <t>Amount of TDR loans, default</t>
        </is>
      </c>
      <c r="H5" s="6" t="n">
        <v>6000000</v>
      </c>
    </row>
    <row r="6">
      <c r="A6" s="4" t="inlineStr">
        <is>
          <t>Write-down amount of TDR loans</t>
        </is>
      </c>
      <c r="H6" s="7" t="n">
        <v>1900000</v>
      </c>
    </row>
    <row r="7">
      <c r="A7" s="4" t="inlineStr">
        <is>
          <t>Number of loans classified as troubled debt restructuring | loan</t>
        </is>
      </c>
      <c r="B7" s="6" t="n">
        <v>2</v>
      </c>
      <c r="H7" s="6" t="n">
        <v>2</v>
      </c>
    </row>
    <row r="8">
      <c r="A8" s="4" t="inlineStr">
        <is>
          <t>Loans receivable, net</t>
        </is>
      </c>
      <c r="B8" s="7" t="n">
        <v>618206000</v>
      </c>
      <c r="C8" s="7" t="n">
        <v>588300000</v>
      </c>
      <c r="H8" s="7" t="n">
        <v>618206000</v>
      </c>
      <c r="I8" s="7" t="n">
        <v>588300000</v>
      </c>
    </row>
    <row r="9">
      <c r="A9" s="4" t="inlineStr">
        <is>
          <t>Charge-offs</t>
        </is>
      </c>
      <c r="H9" s="6" t="n">
        <v>40000</v>
      </c>
      <c r="I9" s="6" t="n">
        <v>144000</v>
      </c>
      <c r="J9" s="7" t="n">
        <v>38000</v>
      </c>
    </row>
    <row r="10">
      <c r="A10" s="4" t="inlineStr">
        <is>
          <t>Recoveries</t>
        </is>
      </c>
      <c r="H10" s="6" t="n">
        <v>54000</v>
      </c>
      <c r="I10" s="6" t="n">
        <v>29000</v>
      </c>
      <c r="J10" s="6" t="n">
        <v>164000</v>
      </c>
    </row>
    <row r="11">
      <c r="A11" s="4" t="inlineStr">
        <is>
          <t>Provision for loan losses</t>
        </is>
      </c>
      <c r="B11" s="6" t="n">
        <v>200000</v>
      </c>
      <c r="C11" s="6" t="n">
        <v>1650000</v>
      </c>
      <c r="D11" s="7" t="n">
        <v>750000</v>
      </c>
      <c r="E11" s="7" t="n">
        <v>500000</v>
      </c>
      <c r="F11" s="7" t="n">
        <v>125000</v>
      </c>
      <c r="G11" s="7" t="n">
        <v>100000</v>
      </c>
      <c r="H11" s="6" t="n">
        <v>200000</v>
      </c>
      <c r="I11" s="6" t="n">
        <v>3025000</v>
      </c>
      <c r="J11" s="7" t="n">
        <v>100000</v>
      </c>
    </row>
    <row r="12">
      <c r="A12" s="4" t="inlineStr">
        <is>
          <t>Carrying amount</t>
        </is>
      </c>
      <c r="B12" s="6" t="n">
        <v>707623000</v>
      </c>
      <c r="C12" s="7" t="n">
        <v>685259000</v>
      </c>
      <c r="H12" s="7" t="n">
        <v>707623000</v>
      </c>
      <c r="I12" s="7" t="n">
        <v>685259000</v>
      </c>
    </row>
    <row r="13">
      <c r="A13" s="4" t="inlineStr">
        <is>
          <t>Residential real estate property</t>
        </is>
      </c>
    </row>
    <row r="14">
      <c r="A14" s="3" t="inlineStr">
        <is>
          <t>Accounts, Notes, Loans and Financing Receivable [Line Items]</t>
        </is>
      </c>
    </row>
    <row r="15">
      <c r="A15" s="4" t="inlineStr">
        <is>
          <t>Number of loans | loan</t>
        </is>
      </c>
      <c r="H15" s="6" t="n">
        <v>5</v>
      </c>
    </row>
    <row r="16">
      <c r="A16" s="4" t="inlineStr">
        <is>
          <t>Carrying amount</t>
        </is>
      </c>
      <c r="B16" s="6" t="n">
        <v>613000000000</v>
      </c>
      <c r="H16" s="7" t="n">
        <v>613000000000</v>
      </c>
    </row>
    <row r="17">
      <c r="A17" s="4" t="inlineStr">
        <is>
          <t>Non-performing assets</t>
        </is>
      </c>
    </row>
    <row r="18">
      <c r="A18" s="3" t="inlineStr">
        <is>
          <t>Accounts, Notes, Loans and Financing Receivable [Line Items]</t>
        </is>
      </c>
    </row>
    <row r="19">
      <c r="A19" s="4" t="inlineStr">
        <is>
          <t>Loans classified as troubled debt restructurings ("TDRs"), Recorded investment</t>
        </is>
      </c>
      <c r="B19" s="7" t="n">
        <v>705000</v>
      </c>
      <c r="H19" s="7" t="n">
        <v>705000</v>
      </c>
    </row>
    <row r="20">
      <c r="A20" s="4" t="inlineStr">
        <is>
          <t>Number of loans classified as troubled debt restructuring | loan</t>
        </is>
      </c>
      <c r="B20" s="6" t="n">
        <v>2</v>
      </c>
      <c r="H20" s="6" t="n">
        <v>2</v>
      </c>
    </row>
    <row r="21">
      <c r="A21" s="4" t="inlineStr">
        <is>
          <t>Performing</t>
        </is>
      </c>
    </row>
    <row r="22">
      <c r="A22" s="3" t="inlineStr">
        <is>
          <t>Accounts, Notes, Loans and Financing Receivable [Line Items]</t>
        </is>
      </c>
    </row>
    <row r="23">
      <c r="A23" s="4" t="inlineStr">
        <is>
          <t>Number of loans classified as troubled debt restructuring | loan</t>
        </is>
      </c>
      <c r="B23" s="6" t="n">
        <v>0</v>
      </c>
      <c r="H23" s="6" t="n">
        <v>0</v>
      </c>
    </row>
  </sheetData>
  <mergeCells count="3">
    <mergeCell ref="A1:A2"/>
    <mergeCell ref="B1:G1"/>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PROPERTIES AND EQUIPMENT - Summary of office properties and equipment (Details) - USD ($) $ in Thousands</t>
        </is>
      </c>
      <c r="B1" s="2" t="inlineStr">
        <is>
          <t>Sep. 30, 2021</t>
        </is>
      </c>
      <c r="C1" s="2" t="inlineStr">
        <is>
          <t>Sep. 30, 2020</t>
        </is>
      </c>
    </row>
    <row r="2">
      <c r="A2" s="3" t="inlineStr">
        <is>
          <t>Property, Plant and Equipment [Line Items]</t>
        </is>
      </c>
    </row>
    <row r="3">
      <c r="A3" s="4" t="inlineStr">
        <is>
          <t>Total</t>
        </is>
      </c>
      <c r="B3" s="7" t="n">
        <v>13088</v>
      </c>
      <c r="C3" s="7" t="n">
        <v>12932</v>
      </c>
    </row>
    <row r="4">
      <c r="A4" s="4" t="inlineStr">
        <is>
          <t>Accumulated depreciation</t>
        </is>
      </c>
      <c r="B4" s="6" t="n">
        <v>-6238</v>
      </c>
      <c r="C4" s="6" t="n">
        <v>-5803</v>
      </c>
    </row>
    <row r="5">
      <c r="A5" s="4" t="inlineStr">
        <is>
          <t>Total office properties and equipment, net of accumulated depreciation</t>
        </is>
      </c>
      <c r="B5" s="6" t="n">
        <v>6850</v>
      </c>
      <c r="C5" s="6" t="n">
        <v>7129</v>
      </c>
    </row>
    <row r="6">
      <c r="A6" s="4" t="inlineStr">
        <is>
          <t>Land</t>
        </is>
      </c>
    </row>
    <row r="7">
      <c r="A7" s="3" t="inlineStr">
        <is>
          <t>Property, Plant and Equipment [Line Items]</t>
        </is>
      </c>
    </row>
    <row r="8">
      <c r="A8" s="4" t="inlineStr">
        <is>
          <t>Total</t>
        </is>
      </c>
      <c r="B8" s="6" t="n">
        <v>1437</v>
      </c>
      <c r="C8" s="6" t="n">
        <v>1437</v>
      </c>
    </row>
    <row r="9">
      <c r="A9" s="4" t="inlineStr">
        <is>
          <t>Buildings and improvements</t>
        </is>
      </c>
    </row>
    <row r="10">
      <c r="A10" s="3" t="inlineStr">
        <is>
          <t>Property, Plant and Equipment [Line Items]</t>
        </is>
      </c>
    </row>
    <row r="11">
      <c r="A11" s="4" t="inlineStr">
        <is>
          <t>Total</t>
        </is>
      </c>
      <c r="B11" s="6" t="n">
        <v>7449</v>
      </c>
      <c r="C11" s="6" t="n">
        <v>7449</v>
      </c>
    </row>
    <row r="12">
      <c r="A12" s="4" t="inlineStr">
        <is>
          <t>Furniture and equipment</t>
        </is>
      </c>
    </row>
    <row r="13">
      <c r="A13" s="3" t="inlineStr">
        <is>
          <t>Property, Plant and Equipment [Line Items]</t>
        </is>
      </c>
    </row>
    <row r="14">
      <c r="A14" s="4" t="inlineStr">
        <is>
          <t>Total</t>
        </is>
      </c>
      <c r="B14" s="7" t="n">
        <v>4202</v>
      </c>
      <c r="C14" s="7" t="n">
        <v>40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FFICE PROPERTIES AND EQUIPMENT - Additional Information (Details) - USD ($)</t>
        </is>
      </c>
      <c r="B1" s="2" t="inlineStr">
        <is>
          <t>12 Months Ended</t>
        </is>
      </c>
    </row>
    <row r="2">
      <c r="B2" s="2" t="inlineStr">
        <is>
          <t>Sep. 30, 2021</t>
        </is>
      </c>
      <c r="C2" s="2" t="inlineStr">
        <is>
          <t>Sep. 30, 2020</t>
        </is>
      </c>
      <c r="D2" s="2" t="inlineStr">
        <is>
          <t>Sep. 30, 2019</t>
        </is>
      </c>
    </row>
    <row r="3">
      <c r="A3" s="3" t="inlineStr">
        <is>
          <t>OFFICE PROPERTIES AND EQUIPMENT</t>
        </is>
      </c>
    </row>
    <row r="4">
      <c r="A4" s="4" t="inlineStr">
        <is>
          <t>Depreciation expense</t>
        </is>
      </c>
      <c r="B4" s="7" t="n">
        <v>435000</v>
      </c>
      <c r="C4" s="7" t="n">
        <v>484000</v>
      </c>
      <c r="D4" s="7" t="n">
        <v>619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 USD ($) $ in Thousands</t>
        </is>
      </c>
      <c r="B1" s="2" t="inlineStr">
        <is>
          <t>Sep. 30, 2021</t>
        </is>
      </c>
      <c r="C1" s="2" t="inlineStr">
        <is>
          <t>Sep. 30, 2020</t>
        </is>
      </c>
    </row>
    <row r="2">
      <c r="A2" s="3" t="inlineStr">
        <is>
          <t>Amount</t>
        </is>
      </c>
    </row>
    <row r="3">
      <c r="A3" s="4" t="inlineStr">
        <is>
          <t>Non interest-bearing checking accounts</t>
        </is>
      </c>
      <c r="B3" s="7" t="n">
        <v>37409</v>
      </c>
      <c r="C3" s="7" t="n">
        <v>30002</v>
      </c>
    </row>
    <row r="4">
      <c r="A4" s="4" t="inlineStr">
        <is>
          <t>Interest-bearing checking accounts</t>
        </is>
      </c>
      <c r="B4" s="6" t="n">
        <v>87752</v>
      </c>
      <c r="C4" s="6" t="n">
        <v>135797</v>
      </c>
    </row>
    <row r="5">
      <c r="A5" s="4" t="inlineStr">
        <is>
          <t>Money market deposit accounts</t>
        </is>
      </c>
      <c r="B5" s="6" t="n">
        <v>111488</v>
      </c>
      <c r="C5" s="6" t="n">
        <v>111105</v>
      </c>
    </row>
    <row r="6">
      <c r="A6" s="4" t="inlineStr">
        <is>
          <t>Passbook, club and statement savings</t>
        </is>
      </c>
      <c r="B6" s="6" t="n">
        <v>229989</v>
      </c>
      <c r="C6" s="6" t="n">
        <v>224435</v>
      </c>
    </row>
    <row r="7">
      <c r="A7" s="4" t="inlineStr">
        <is>
          <t>Certificates maturing in six months or less</t>
        </is>
      </c>
      <c r="B7" s="6" t="n">
        <v>143767</v>
      </c>
      <c r="C7" s="6" t="n">
        <v>125165</v>
      </c>
    </row>
    <row r="8">
      <c r="A8" s="4" t="inlineStr">
        <is>
          <t>Certificates maturing in more than six months</t>
        </is>
      </c>
      <c r="B8" s="6" t="n">
        <v>101110</v>
      </c>
      <c r="C8" s="6" t="n">
        <v>144445</v>
      </c>
    </row>
    <row r="9">
      <c r="A9" s="4" t="inlineStr">
        <is>
          <t>Total deposits</t>
        </is>
      </c>
      <c r="B9" s="7" t="n">
        <v>711515</v>
      </c>
      <c r="C9" s="7" t="n">
        <v>770949</v>
      </c>
    </row>
    <row r="10">
      <c r="A10" s="3" t="inlineStr">
        <is>
          <t>Percent</t>
        </is>
      </c>
    </row>
    <row r="11">
      <c r="A11" s="4" t="inlineStr">
        <is>
          <t>Non interest-bearing checking accounts</t>
        </is>
      </c>
      <c r="B11" s="4" t="inlineStr">
        <is>
          <t>5.30%</t>
        </is>
      </c>
      <c r="C11" s="4" t="inlineStr">
        <is>
          <t>3.90%</t>
        </is>
      </c>
    </row>
    <row r="12">
      <c r="A12" s="4" t="inlineStr">
        <is>
          <t>Interest-bearing checking accounts</t>
        </is>
      </c>
      <c r="B12" s="4" t="inlineStr">
        <is>
          <t>12.30%</t>
        </is>
      </c>
      <c r="C12" s="4" t="inlineStr">
        <is>
          <t>17.60%</t>
        </is>
      </c>
    </row>
    <row r="13">
      <c r="A13" s="4" t="inlineStr">
        <is>
          <t>Money market deposit accounts</t>
        </is>
      </c>
      <c r="B13" s="4" t="inlineStr">
        <is>
          <t>15.70%</t>
        </is>
      </c>
      <c r="C13" s="4" t="inlineStr">
        <is>
          <t>14.40%</t>
        </is>
      </c>
    </row>
    <row r="14">
      <c r="A14" s="4" t="inlineStr">
        <is>
          <t>Passbook, club and statement savings</t>
        </is>
      </c>
      <c r="B14" s="4" t="inlineStr">
        <is>
          <t>32.30%</t>
        </is>
      </c>
      <c r="C14" s="4" t="inlineStr">
        <is>
          <t>29.10%</t>
        </is>
      </c>
    </row>
    <row r="15">
      <c r="A15" s="4" t="inlineStr">
        <is>
          <t>Certificates maturing in six months or less</t>
        </is>
      </c>
      <c r="B15" s="4" t="inlineStr">
        <is>
          <t>20.20%</t>
        </is>
      </c>
      <c r="C15" s="4" t="inlineStr">
        <is>
          <t>16.20%</t>
        </is>
      </c>
    </row>
    <row r="16">
      <c r="A16" s="4" t="inlineStr">
        <is>
          <t>Certificates maturing in more than six months</t>
        </is>
      </c>
      <c r="B16" s="4" t="inlineStr">
        <is>
          <t>14.20%</t>
        </is>
      </c>
      <c r="C16" s="4" t="inlineStr">
        <is>
          <t>18.80%</t>
        </is>
      </c>
    </row>
    <row r="17">
      <c r="A17" s="4" t="inlineStr">
        <is>
          <t>Total</t>
        </is>
      </c>
      <c r="B17" s="4" t="inlineStr">
        <is>
          <t>100.00%</t>
        </is>
      </c>
      <c r="C17" s="4" t="inlineStr">
        <is>
          <t>1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 Summary of scheduled maturities of certificate accounts (Details) $ in Thousands</t>
        </is>
      </c>
      <c r="B1" s="2" t="inlineStr">
        <is>
          <t>Sep. 30, 2021USD ($)</t>
        </is>
      </c>
    </row>
    <row r="2">
      <c r="A2" s="3" t="inlineStr">
        <is>
          <t>DEPOSITS [Abstract]</t>
        </is>
      </c>
    </row>
    <row r="3">
      <c r="A3" s="4" t="inlineStr">
        <is>
          <t>One year or less</t>
        </is>
      </c>
      <c r="B3" s="7" t="n">
        <v>182719</v>
      </c>
    </row>
    <row r="4">
      <c r="A4" s="4" t="inlineStr">
        <is>
          <t>One through two years</t>
        </is>
      </c>
      <c r="B4" s="6" t="n">
        <v>33547</v>
      </c>
    </row>
    <row r="5">
      <c r="A5" s="4" t="inlineStr">
        <is>
          <t>Two through three years</t>
        </is>
      </c>
      <c r="B5" s="6" t="n">
        <v>19700</v>
      </c>
    </row>
    <row r="6">
      <c r="A6" s="4" t="inlineStr">
        <is>
          <t>Three through four years</t>
        </is>
      </c>
      <c r="B6" s="6" t="n">
        <v>6073</v>
      </c>
    </row>
    <row r="7">
      <c r="A7" s="4" t="inlineStr">
        <is>
          <t>Four through five years</t>
        </is>
      </c>
      <c r="B7" s="6" t="n">
        <v>2838</v>
      </c>
    </row>
    <row r="8">
      <c r="A8" s="4" t="inlineStr">
        <is>
          <t>Total</t>
        </is>
      </c>
      <c r="B8" s="7" t="n">
        <v>2448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Sep. 30, 2021</t>
        </is>
      </c>
      <c r="C2" s="2" t="inlineStr">
        <is>
          <t>Sep. 30, 2020</t>
        </is>
      </c>
      <c r="D2" s="2" t="inlineStr">
        <is>
          <t>Sep. 30, 2019</t>
        </is>
      </c>
    </row>
    <row r="3">
      <c r="A3" s="3" t="inlineStr">
        <is>
          <t>DEPOSITS [Abstract]</t>
        </is>
      </c>
    </row>
    <row r="4">
      <c r="A4" s="4" t="inlineStr">
        <is>
          <t>Checking and money market deposit accounts</t>
        </is>
      </c>
      <c r="B4" s="7" t="n">
        <v>3580</v>
      </c>
      <c r="C4" s="7" t="n">
        <v>2045</v>
      </c>
      <c r="D4" s="7" t="n">
        <v>899</v>
      </c>
    </row>
    <row r="5">
      <c r="A5" s="4" t="inlineStr">
        <is>
          <t>Passbook, club and statement savings accounts</t>
        </is>
      </c>
      <c r="B5" s="6" t="n">
        <v>10</v>
      </c>
      <c r="C5" s="6" t="n">
        <v>38</v>
      </c>
      <c r="D5" s="6" t="n">
        <v>124</v>
      </c>
    </row>
    <row r="6">
      <c r="A6" s="4" t="inlineStr">
        <is>
          <t>Certificate accounts</t>
        </is>
      </c>
      <c r="B6" s="6" t="n">
        <v>4687</v>
      </c>
      <c r="C6" s="6" t="n">
        <v>8819</v>
      </c>
      <c r="D6" s="6" t="n">
        <v>12137</v>
      </c>
    </row>
    <row r="7">
      <c r="A7" s="4" t="inlineStr">
        <is>
          <t>Total</t>
        </is>
      </c>
      <c r="B7" s="7" t="n">
        <v>8277</v>
      </c>
      <c r="C7" s="7" t="n">
        <v>10902</v>
      </c>
      <c r="D7" s="7" t="n">
        <v>131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Sep. 30, 2021</t>
        </is>
      </c>
      <c r="C1" s="2" t="inlineStr">
        <is>
          <t>Sep. 30, 2020</t>
        </is>
      </c>
    </row>
    <row r="2">
      <c r="A2" s="3" t="inlineStr">
        <is>
          <t>DEPOSITS [Abstract]</t>
        </is>
      </c>
    </row>
    <row r="3">
      <c r="A3" s="4" t="inlineStr">
        <is>
          <t>Certificates of $250,000 and over</t>
        </is>
      </c>
      <c r="B3" s="5" t="n">
        <v>95.3</v>
      </c>
      <c r="C3" s="5" t="n">
        <v>76.59999999999999</v>
      </c>
    </row>
    <row r="4">
      <c r="A4" s="4" t="inlineStr">
        <is>
          <t>Brokered deposits</t>
        </is>
      </c>
      <c r="B4" s="5" t="n">
        <v>91.7</v>
      </c>
      <c r="C4" s="5" t="n">
        <v>6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FROM FEDERAL HOME LOAN BANK - SHORT TERM (Details) - USD ($) $ in Thousands</t>
        </is>
      </c>
      <c r="B1" s="2" t="inlineStr">
        <is>
          <t>12 Months Ended</t>
        </is>
      </c>
    </row>
    <row r="2">
      <c r="B2" s="2" t="inlineStr">
        <is>
          <t>Sep. 30, 2021</t>
        </is>
      </c>
      <c r="C2" s="2" t="inlineStr">
        <is>
          <t>Sep. 30, 2020</t>
        </is>
      </c>
      <c r="D2" s="2" t="inlineStr">
        <is>
          <t>Sep. 30, 2019</t>
        </is>
      </c>
    </row>
    <row r="3">
      <c r="A3" s="3" t="inlineStr">
        <is>
          <t>Federal Home Loan Bank, Advances, Branch of FHLB Bank [Line Items]</t>
        </is>
      </c>
    </row>
    <row r="4">
      <c r="A4" s="4" t="inlineStr">
        <is>
          <t>Balance outstanding at end of period</t>
        </is>
      </c>
      <c r="C4" s="7" t="n">
        <v>25000</v>
      </c>
    </row>
    <row r="5">
      <c r="A5" s="4" t="inlineStr">
        <is>
          <t>Federal Home Loan Bank of Pittsburgh</t>
        </is>
      </c>
    </row>
    <row r="6">
      <c r="A6" s="3" t="inlineStr">
        <is>
          <t>Federal Home Loan Bank, Advances, Branch of FHLB Bank [Line Items]</t>
        </is>
      </c>
    </row>
    <row r="7">
      <c r="A7" s="4" t="inlineStr">
        <is>
          <t>Average balance outstanding</t>
        </is>
      </c>
      <c r="B7" s="7" t="n">
        <v>9932</v>
      </c>
      <c r="C7" s="6" t="n">
        <v>66735</v>
      </c>
      <c r="D7" s="7" t="n">
        <v>31158</v>
      </c>
    </row>
    <row r="8">
      <c r="A8" s="4" t="inlineStr">
        <is>
          <t>Maximum amount outstanding at any month-end during the period</t>
        </is>
      </c>
      <c r="B8" s="7" t="n">
        <v>25000</v>
      </c>
      <c r="C8" s="6" t="n">
        <v>115000</v>
      </c>
      <c r="D8" s="6" t="n">
        <v>90000</v>
      </c>
    </row>
    <row r="9">
      <c r="A9" s="4" t="inlineStr">
        <is>
          <t>Balance outstanding at end of period</t>
        </is>
      </c>
      <c r="C9" s="7" t="n">
        <v>25000</v>
      </c>
      <c r="D9" s="7" t="n">
        <v>90000</v>
      </c>
    </row>
    <row r="10">
      <c r="A10" s="4" t="inlineStr">
        <is>
          <t>Weight-average rate during the period</t>
        </is>
      </c>
      <c r="B10" s="4" t="inlineStr">
        <is>
          <t>0.39%</t>
        </is>
      </c>
      <c r="C10" s="4" t="inlineStr">
        <is>
          <t>1.58%</t>
        </is>
      </c>
      <c r="D10" s="4" t="inlineStr">
        <is>
          <t>2.53%</t>
        </is>
      </c>
    </row>
    <row r="11">
      <c r="A11" s="4" t="inlineStr">
        <is>
          <t>Weight-average rate at period end</t>
        </is>
      </c>
      <c r="C11" s="4" t="inlineStr">
        <is>
          <t>0.39%</t>
        </is>
      </c>
      <c r="D11" s="4" t="inlineStr">
        <is>
          <t>2.32%</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ADVANCES FROM FEDERAL HOME LOAN BANK - SHORT TERM - Additional Information (Details) $ in Thousands</t>
        </is>
      </c>
      <c r="B1" s="2" t="inlineStr">
        <is>
          <t>Sep. 30, 2021USD ($)loan</t>
        </is>
      </c>
      <c r="C1" s="2" t="inlineStr">
        <is>
          <t>Sep. 30, 2020USD ($)</t>
        </is>
      </c>
      <c r="D1" s="2" t="inlineStr">
        <is>
          <t>Sep. 30, 2019USD ($)</t>
        </is>
      </c>
    </row>
    <row r="2">
      <c r="A2" s="3" t="inlineStr">
        <is>
          <t>Short-term Debt [Line Items]</t>
        </is>
      </c>
    </row>
    <row r="3">
      <c r="A3" s="4" t="inlineStr">
        <is>
          <t>Advances from Federal Home Loan Bank - short term</t>
        </is>
      </c>
      <c r="C3" s="7" t="n">
        <v>25000</v>
      </c>
    </row>
    <row r="4">
      <c r="A4" s="4" t="inlineStr">
        <is>
          <t>ACBB</t>
        </is>
      </c>
    </row>
    <row r="5">
      <c r="A5" s="3" t="inlineStr">
        <is>
          <t>Short-term Debt [Line Items]</t>
        </is>
      </c>
    </row>
    <row r="6">
      <c r="A6" s="4" t="inlineStr">
        <is>
          <t>Unsecured borrowing facilities maximum capacity</t>
        </is>
      </c>
      <c r="B6" s="7" t="n">
        <v>12500</v>
      </c>
    </row>
    <row r="7">
      <c r="A7" s="4" t="inlineStr">
        <is>
          <t>PNC</t>
        </is>
      </c>
    </row>
    <row r="8">
      <c r="A8" s="3" t="inlineStr">
        <is>
          <t>Short-term Debt [Line Items]</t>
        </is>
      </c>
    </row>
    <row r="9">
      <c r="A9" s="4" t="inlineStr">
        <is>
          <t>Unsecured borrowing facilities maximum capacity</t>
        </is>
      </c>
      <c r="B9" s="7" t="n">
        <v>10000</v>
      </c>
    </row>
    <row r="10">
      <c r="A10" s="4" t="inlineStr">
        <is>
          <t>Interest rate swap contract one</t>
        </is>
      </c>
    </row>
    <row r="11">
      <c r="A11" s="3" t="inlineStr">
        <is>
          <t>Short-term Debt [Line Items]</t>
        </is>
      </c>
    </row>
    <row r="12">
      <c r="A12" s="4" t="inlineStr">
        <is>
          <t>Number of 90 day FHLB advances | loan</t>
        </is>
      </c>
      <c r="B12" s="6" t="n">
        <v>1</v>
      </c>
    </row>
    <row r="13">
      <c r="A13" s="4" t="inlineStr">
        <is>
          <t>Federal Home Loan Bank of Pittsburgh</t>
        </is>
      </c>
    </row>
    <row r="14">
      <c r="A14" s="3" t="inlineStr">
        <is>
          <t>Short-term Debt [Line Items]</t>
        </is>
      </c>
    </row>
    <row r="15">
      <c r="A15" s="4" t="inlineStr">
        <is>
          <t>Advances from Federal Home Loan Bank - short term</t>
        </is>
      </c>
      <c r="C15" s="7" t="n">
        <v>25000</v>
      </c>
      <c r="D15" s="7" t="n">
        <v>9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 LONG TERM (Details) - USD ($) $ in Thousands</t>
        </is>
      </c>
      <c r="B1" s="2" t="inlineStr">
        <is>
          <t>12 Months Ended</t>
        </is>
      </c>
    </row>
    <row r="2">
      <c r="B2" s="2" t="inlineStr">
        <is>
          <t>Sep. 30, 2021</t>
        </is>
      </c>
      <c r="C2" s="2" t="inlineStr">
        <is>
          <t>Sep. 30, 2020</t>
        </is>
      </c>
    </row>
    <row r="3">
      <c r="A3" s="3" t="inlineStr">
        <is>
          <t>Federal Home Loan Bank, Advances [Line Items]</t>
        </is>
      </c>
    </row>
    <row r="4">
      <c r="A4" s="4" t="inlineStr">
        <is>
          <t>Amount</t>
        </is>
      </c>
      <c r="B4" s="7" t="n">
        <v>232025</v>
      </c>
      <c r="C4" s="7" t="n">
        <v>260253</v>
      </c>
    </row>
    <row r="5">
      <c r="A5" s="4" t="inlineStr">
        <is>
          <t>Long-term</t>
        </is>
      </c>
    </row>
    <row r="6">
      <c r="A6" s="3" t="inlineStr">
        <is>
          <t>Federal Home Loan Bank, Advances [Line Items]</t>
        </is>
      </c>
    </row>
    <row r="7">
      <c r="A7" s="4" t="inlineStr">
        <is>
          <t>Stated interest rate range</t>
        </is>
      </c>
      <c r="B7" s="4" t="inlineStr">
        <is>
          <t>2.58%</t>
        </is>
      </c>
    </row>
    <row r="8">
      <c r="A8" s="4" t="inlineStr">
        <is>
          <t>Amount</t>
        </is>
      </c>
      <c r="B8" s="7" t="n">
        <v>232025</v>
      </c>
      <c r="C8" s="6" t="n">
        <v>260253</v>
      </c>
    </row>
    <row r="9">
      <c r="A9" s="4" t="inlineStr">
        <is>
          <t>Long-term | Fixed Rate Amortizing Maturity from 1 Oct 20 to 30 Sep 21</t>
        </is>
      </c>
    </row>
    <row r="10">
      <c r="A10" s="3" t="inlineStr">
        <is>
          <t>Federal Home Loan Bank, Advances [Line Items]</t>
        </is>
      </c>
    </row>
    <row r="11">
      <c r="A11" s="4" t="inlineStr">
        <is>
          <t>Date of maturity from</t>
        </is>
      </c>
      <c r="B11" s="4" t="inlineStr">
        <is>
          <t>1‑Oct‑20</t>
        </is>
      </c>
    </row>
    <row r="12">
      <c r="A12" s="4" t="inlineStr">
        <is>
          <t>Date of maturity to</t>
        </is>
      </c>
      <c r="B12" s="4" t="inlineStr">
        <is>
          <t>30‑Sep‑21</t>
        </is>
      </c>
    </row>
    <row r="13">
      <c r="A13" s="4" t="inlineStr">
        <is>
          <t>Amount</t>
        </is>
      </c>
      <c r="B13" s="7" t="n">
        <v>0</v>
      </c>
      <c r="C13" s="6" t="n">
        <v>5179</v>
      </c>
    </row>
    <row r="14">
      <c r="A14" s="4" t="inlineStr">
        <is>
          <t>Long-term | Fixed Rate Amortizing Maturity from 1 Oct 20 to 30 Sep 21 | Minimum</t>
        </is>
      </c>
    </row>
    <row r="15">
      <c r="A15" s="3" t="inlineStr">
        <is>
          <t>Federal Home Loan Bank, Advances [Line Items]</t>
        </is>
      </c>
    </row>
    <row r="16">
      <c r="A16" s="4" t="inlineStr">
        <is>
          <t>Stated interest rate range</t>
        </is>
      </c>
      <c r="B16" s="4" t="inlineStr">
        <is>
          <t>1.94%</t>
        </is>
      </c>
    </row>
    <row r="17">
      <c r="A17" s="4" t="inlineStr">
        <is>
          <t>Long-term | Fixed Rate Amortizing Maturity from 1 Oct 20 to 30 Sep 21 | Maximum</t>
        </is>
      </c>
    </row>
    <row r="18">
      <c r="A18" s="3" t="inlineStr">
        <is>
          <t>Federal Home Loan Bank, Advances [Line Items]</t>
        </is>
      </c>
    </row>
    <row r="19">
      <c r="A19" s="4" t="inlineStr">
        <is>
          <t>Stated interest rate range</t>
        </is>
      </c>
      <c r="B19" s="4" t="inlineStr">
        <is>
          <t>2.83%</t>
        </is>
      </c>
    </row>
    <row r="20">
      <c r="A20" s="4" t="inlineStr">
        <is>
          <t>Long-term | Fixed Rate Amortizing Maturity from 1 Oct 20 to 30 Sep 21 | Weighted average</t>
        </is>
      </c>
    </row>
    <row r="21">
      <c r="A21" s="3" t="inlineStr">
        <is>
          <t>Federal Home Loan Bank, Advances [Line Items]</t>
        </is>
      </c>
    </row>
    <row r="22">
      <c r="A22" s="4" t="inlineStr">
        <is>
          <t>Weighted average interest rate</t>
        </is>
      </c>
      <c r="B22" s="4" t="inlineStr">
        <is>
          <t>2.77%</t>
        </is>
      </c>
    </row>
    <row r="23">
      <c r="A23" s="4" t="inlineStr">
        <is>
          <t>Long-term | Fixed Rate Amortizing Maturity from 1 Oct 21 to 30 Sep 22</t>
        </is>
      </c>
    </row>
    <row r="24">
      <c r="A24" s="3" t="inlineStr">
        <is>
          <t>Federal Home Loan Bank, Advances [Line Items]</t>
        </is>
      </c>
    </row>
    <row r="25">
      <c r="A25" s="4" t="inlineStr">
        <is>
          <t>Date of maturity from</t>
        </is>
      </c>
      <c r="B25" s="4" t="inlineStr">
        <is>
          <t>1‑Oct‑21</t>
        </is>
      </c>
    </row>
    <row r="26">
      <c r="A26" s="4" t="inlineStr">
        <is>
          <t>Date of maturity to</t>
        </is>
      </c>
      <c r="B26" s="4" t="inlineStr">
        <is>
          <t>30‑Sep‑22</t>
        </is>
      </c>
    </row>
    <row r="27">
      <c r="A27" s="4" t="inlineStr">
        <is>
          <t>Amount</t>
        </is>
      </c>
      <c r="B27" s="7" t="n">
        <v>2227</v>
      </c>
      <c r="C27" s="6" t="n">
        <v>5523</v>
      </c>
    </row>
    <row r="28">
      <c r="A28" s="4" t="inlineStr">
        <is>
          <t>Long-term | Fixed Rate Amortizing Maturity from 1 Oct 21 to 30 Sep 22 | Minimum</t>
        </is>
      </c>
    </row>
    <row r="29">
      <c r="A29" s="3" t="inlineStr">
        <is>
          <t>Federal Home Loan Bank, Advances [Line Items]</t>
        </is>
      </c>
    </row>
    <row r="30">
      <c r="A30" s="4" t="inlineStr">
        <is>
          <t>Stated interest rate range</t>
        </is>
      </c>
      <c r="B30" s="4" t="inlineStr">
        <is>
          <t>1.99%</t>
        </is>
      </c>
    </row>
    <row r="31">
      <c r="A31" s="4" t="inlineStr">
        <is>
          <t>Long-term | Fixed Rate Amortizing Maturity from 1 Oct 21 to 30 Sep 22 | Maximum</t>
        </is>
      </c>
    </row>
    <row r="32">
      <c r="A32" s="3" t="inlineStr">
        <is>
          <t>Federal Home Loan Bank, Advances [Line Items]</t>
        </is>
      </c>
    </row>
    <row r="33">
      <c r="A33" s="4" t="inlineStr">
        <is>
          <t>Stated interest rate range</t>
        </is>
      </c>
      <c r="B33" s="4" t="inlineStr">
        <is>
          <t>3.05%</t>
        </is>
      </c>
    </row>
    <row r="34">
      <c r="A34" s="4" t="inlineStr">
        <is>
          <t>Long-term | Fixed Rate Amortizing Maturity from 1 Oct 21 to 30 Sep 22 | Weighted average</t>
        </is>
      </c>
    </row>
    <row r="35">
      <c r="A35" s="3" t="inlineStr">
        <is>
          <t>Federal Home Loan Bank, Advances [Line Items]</t>
        </is>
      </c>
    </row>
    <row r="36">
      <c r="A36" s="4" t="inlineStr">
        <is>
          <t>Weighted average interest rate</t>
        </is>
      </c>
      <c r="B36" s="4" t="inlineStr">
        <is>
          <t>2.96%</t>
        </is>
      </c>
    </row>
    <row r="37">
      <c r="A37" s="4" t="inlineStr">
        <is>
          <t>Long-term | Fixed Rate Amortizing Maturity from 1 Oct 22 to 30 Sep 23</t>
        </is>
      </c>
    </row>
    <row r="38">
      <c r="A38" s="3" t="inlineStr">
        <is>
          <t>Federal Home Loan Bank, Advances [Line Items]</t>
        </is>
      </c>
    </row>
    <row r="39">
      <c r="A39" s="4" t="inlineStr">
        <is>
          <t>Date of maturity from</t>
        </is>
      </c>
      <c r="B39" s="4" t="inlineStr">
        <is>
          <t>1‑Oct‑22</t>
        </is>
      </c>
    </row>
    <row r="40">
      <c r="A40" s="4" t="inlineStr">
        <is>
          <t>Date of maturity to</t>
        </is>
      </c>
      <c r="B40" s="4" t="inlineStr">
        <is>
          <t>30‑Sep‑23</t>
        </is>
      </c>
    </row>
    <row r="41">
      <c r="A41" s="4" t="inlineStr">
        <is>
          <t>Amount</t>
        </is>
      </c>
      <c r="B41" s="7" t="n">
        <v>3551</v>
      </c>
      <c r="C41" s="6" t="n">
        <v>5265</v>
      </c>
    </row>
    <row r="42">
      <c r="A42" s="4" t="inlineStr">
        <is>
          <t>Long-term | Fixed Rate Amortizing Maturity from 1 Oct 22 to 30 Sep 23 | Minimum</t>
        </is>
      </c>
    </row>
    <row r="43">
      <c r="A43" s="3" t="inlineStr">
        <is>
          <t>Federal Home Loan Bank, Advances [Line Items]</t>
        </is>
      </c>
    </row>
    <row r="44">
      <c r="A44" s="4" t="inlineStr">
        <is>
          <t>Stated interest rate range</t>
        </is>
      </c>
      <c r="B44" s="4" t="inlineStr">
        <is>
          <t>1.94%</t>
        </is>
      </c>
    </row>
    <row r="45">
      <c r="A45" s="4" t="inlineStr">
        <is>
          <t>Long-term | Fixed Rate Amortizing Maturity from 1 Oct 22 to 30 Sep 23 | Maximum</t>
        </is>
      </c>
    </row>
    <row r="46">
      <c r="A46" s="3" t="inlineStr">
        <is>
          <t>Federal Home Loan Bank, Advances [Line Items]</t>
        </is>
      </c>
    </row>
    <row r="47">
      <c r="A47" s="4" t="inlineStr">
        <is>
          <t>Stated interest rate range</t>
        </is>
      </c>
      <c r="B47" s="4" t="inlineStr">
        <is>
          <t>3.11%</t>
        </is>
      </c>
    </row>
    <row r="48">
      <c r="A48" s="4" t="inlineStr">
        <is>
          <t>Long-term | Fixed Rate Amortizing Maturity from 1 Oct 22 to 30 Sep 23 | Weighted average</t>
        </is>
      </c>
    </row>
    <row r="49">
      <c r="A49" s="3" t="inlineStr">
        <is>
          <t>Federal Home Loan Bank, Advances [Line Items]</t>
        </is>
      </c>
    </row>
    <row r="50">
      <c r="A50" s="4" t="inlineStr">
        <is>
          <t>Weighted average interest rate</t>
        </is>
      </c>
      <c r="B50" s="4" t="inlineStr">
        <is>
          <t>2.89%</t>
        </is>
      </c>
    </row>
    <row r="51">
      <c r="A51" s="4" t="inlineStr">
        <is>
          <t>Long-term | Fixed Rate - Amortizing</t>
        </is>
      </c>
    </row>
    <row r="52">
      <c r="A52" s="3" t="inlineStr">
        <is>
          <t>Federal Home Loan Bank, Advances [Line Items]</t>
        </is>
      </c>
    </row>
    <row r="53">
      <c r="A53" s="4" t="inlineStr">
        <is>
          <t>Amount</t>
        </is>
      </c>
      <c r="B53" s="7" t="n">
        <v>5778</v>
      </c>
      <c r="C53" s="6" t="n">
        <v>15967</v>
      </c>
    </row>
    <row r="54">
      <c r="A54" s="4" t="inlineStr">
        <is>
          <t>Weighted average interest rate</t>
        </is>
      </c>
      <c r="B54" s="4" t="inlineStr">
        <is>
          <t>2.92%</t>
        </is>
      </c>
    </row>
    <row r="55">
      <c r="A55" s="4" t="inlineStr">
        <is>
          <t>Long-term | Fixed Rate Advances Maturity from 1 Oct 20 to 30 Sep 21</t>
        </is>
      </c>
    </row>
    <row r="56">
      <c r="A56" s="3" t="inlineStr">
        <is>
          <t>Federal Home Loan Bank, Advances [Line Items]</t>
        </is>
      </c>
    </row>
    <row r="57">
      <c r="A57" s="4" t="inlineStr">
        <is>
          <t>Date of maturity from</t>
        </is>
      </c>
      <c r="B57" s="4" t="inlineStr">
        <is>
          <t>1‑Oct‑20</t>
        </is>
      </c>
    </row>
    <row r="58">
      <c r="A58" s="4" t="inlineStr">
        <is>
          <t>Date of maturity to</t>
        </is>
      </c>
      <c r="B58" s="4" t="inlineStr">
        <is>
          <t>30‑Sep‑21</t>
        </is>
      </c>
    </row>
    <row r="59">
      <c r="A59" s="4" t="inlineStr">
        <is>
          <t>Amount</t>
        </is>
      </c>
      <c r="B59" s="7" t="n">
        <v>0</v>
      </c>
      <c r="C59" s="6" t="n">
        <v>17996</v>
      </c>
    </row>
    <row r="60">
      <c r="A60" s="4" t="inlineStr">
        <is>
          <t>Long-term | Fixed Rate Advances Maturity from 1 Oct 20 to 30 Sep 21 | Minimum</t>
        </is>
      </c>
    </row>
    <row r="61">
      <c r="A61" s="3" t="inlineStr">
        <is>
          <t>Federal Home Loan Bank, Advances [Line Items]</t>
        </is>
      </c>
    </row>
    <row r="62">
      <c r="A62" s="4" t="inlineStr">
        <is>
          <t>Stated interest rate range</t>
        </is>
      </c>
      <c r="B62" s="4" t="inlineStr">
        <is>
          <t>1.42%</t>
        </is>
      </c>
    </row>
    <row r="63">
      <c r="A63" s="4" t="inlineStr">
        <is>
          <t>Long-term | Fixed Rate Advances Maturity from 1 Oct 20 to 30 Sep 21 | Maximum</t>
        </is>
      </c>
    </row>
    <row r="64">
      <c r="A64" s="3" t="inlineStr">
        <is>
          <t>Federal Home Loan Bank, Advances [Line Items]</t>
        </is>
      </c>
    </row>
    <row r="65">
      <c r="A65" s="4" t="inlineStr">
        <is>
          <t>Stated interest rate range</t>
        </is>
      </c>
      <c r="B65" s="4" t="inlineStr">
        <is>
          <t>2.92%</t>
        </is>
      </c>
    </row>
    <row r="66">
      <c r="A66" s="4" t="inlineStr">
        <is>
          <t>Long-term | Fixed Rate Advances Maturity from 1 Oct 20 to 30 Sep 21 | Weighted average</t>
        </is>
      </c>
    </row>
    <row r="67">
      <c r="A67" s="3" t="inlineStr">
        <is>
          <t>Federal Home Loan Bank, Advances [Line Items]</t>
        </is>
      </c>
    </row>
    <row r="68">
      <c r="A68" s="4" t="inlineStr">
        <is>
          <t>Weighted average interest rate</t>
        </is>
      </c>
      <c r="B68" s="4" t="inlineStr">
        <is>
          <t>2.37%</t>
        </is>
      </c>
    </row>
    <row r="69">
      <c r="A69" s="4" t="inlineStr">
        <is>
          <t>Long-term | Fixed Rate Advances Maturity from 1 Oct 21 to 30 Sep 22</t>
        </is>
      </c>
    </row>
    <row r="70">
      <c r="A70" s="3" t="inlineStr">
        <is>
          <t>Federal Home Loan Bank, Advances [Line Items]</t>
        </is>
      </c>
    </row>
    <row r="71">
      <c r="A71" s="4" t="inlineStr">
        <is>
          <t>Date of maturity from</t>
        </is>
      </c>
      <c r="B71" s="4" t="inlineStr">
        <is>
          <t>1‑Oct‑21</t>
        </is>
      </c>
    </row>
    <row r="72">
      <c r="A72" s="4" t="inlineStr">
        <is>
          <t>Date of maturity to</t>
        </is>
      </c>
      <c r="B72" s="4" t="inlineStr">
        <is>
          <t>30‑Sep‑22</t>
        </is>
      </c>
    </row>
    <row r="73">
      <c r="A73" s="4" t="inlineStr">
        <is>
          <t>Amount</t>
        </is>
      </c>
      <c r="B73" s="7" t="n">
        <v>63250</v>
      </c>
      <c r="C73" s="6" t="n">
        <v>63293</v>
      </c>
    </row>
    <row r="74">
      <c r="A74" s="4" t="inlineStr">
        <is>
          <t>Long-term | Fixed Rate Advances Maturity from 1 Oct 21 to 30 Sep 22 | Minimum</t>
        </is>
      </c>
    </row>
    <row r="75">
      <c r="A75" s="3" t="inlineStr">
        <is>
          <t>Federal Home Loan Bank, Advances [Line Items]</t>
        </is>
      </c>
    </row>
    <row r="76">
      <c r="A76" s="4" t="inlineStr">
        <is>
          <t>Stated interest rate range</t>
        </is>
      </c>
      <c r="B76" s="4" t="inlineStr">
        <is>
          <t>1.94%</t>
        </is>
      </c>
    </row>
    <row r="77">
      <c r="A77" s="4" t="inlineStr">
        <is>
          <t>Long-term | Fixed Rate Advances Maturity from 1 Oct 21 to 30 Sep 22 | Maximum</t>
        </is>
      </c>
    </row>
    <row r="78">
      <c r="A78" s="3" t="inlineStr">
        <is>
          <t>Federal Home Loan Bank, Advances [Line Items]</t>
        </is>
      </c>
    </row>
    <row r="79">
      <c r="A79" s="4" t="inlineStr">
        <is>
          <t>Stated interest rate range</t>
        </is>
      </c>
      <c r="B79" s="4" t="inlineStr">
        <is>
          <t>3.23%</t>
        </is>
      </c>
    </row>
    <row r="80">
      <c r="A80" s="4" t="inlineStr">
        <is>
          <t>Long-term | Fixed Rate Advances Maturity from 1 Oct 21 to 30 Sep 22 | Weighted average</t>
        </is>
      </c>
    </row>
    <row r="81">
      <c r="A81" s="3" t="inlineStr">
        <is>
          <t>Federal Home Loan Bank, Advances [Line Items]</t>
        </is>
      </c>
    </row>
    <row r="82">
      <c r="A82" s="4" t="inlineStr">
        <is>
          <t>Weighted average interest rate</t>
        </is>
      </c>
      <c r="B82" s="4" t="inlineStr">
        <is>
          <t>2.31%</t>
        </is>
      </c>
    </row>
    <row r="83">
      <c r="A83" s="4" t="inlineStr">
        <is>
          <t>Long-term | Fixed Rate Advances Maturity from 1 Oct 22 to 30 Sep 23</t>
        </is>
      </c>
    </row>
    <row r="84">
      <c r="A84" s="3" t="inlineStr">
        <is>
          <t>Federal Home Loan Bank, Advances [Line Items]</t>
        </is>
      </c>
    </row>
    <row r="85">
      <c r="A85" s="4" t="inlineStr">
        <is>
          <t>Date of maturity from</t>
        </is>
      </c>
      <c r="B85" s="4" t="inlineStr">
        <is>
          <t>1‑Oct‑22</t>
        </is>
      </c>
    </row>
    <row r="86">
      <c r="A86" s="4" t="inlineStr">
        <is>
          <t>Date of maturity to</t>
        </is>
      </c>
      <c r="B86" s="4" t="inlineStr">
        <is>
          <t>30‑Sep‑23</t>
        </is>
      </c>
    </row>
    <row r="87">
      <c r="A87" s="4" t="inlineStr">
        <is>
          <t>Amount</t>
        </is>
      </c>
      <c r="B87" s="7" t="n">
        <v>94999</v>
      </c>
      <c r="C87" s="6" t="n">
        <v>94999</v>
      </c>
    </row>
    <row r="88">
      <c r="A88" s="4" t="inlineStr">
        <is>
          <t>Long-term | Fixed Rate Advances Maturity from 1 Oct 22 to 30 Sep 23 | Minimum</t>
        </is>
      </c>
    </row>
    <row r="89">
      <c r="A89" s="3" t="inlineStr">
        <is>
          <t>Federal Home Loan Bank, Advances [Line Items]</t>
        </is>
      </c>
    </row>
    <row r="90">
      <c r="A90" s="4" t="inlineStr">
        <is>
          <t>Stated interest rate range</t>
        </is>
      </c>
      <c r="B90" s="4" t="inlineStr">
        <is>
          <t>2.00%</t>
        </is>
      </c>
    </row>
    <row r="91">
      <c r="A91" s="4" t="inlineStr">
        <is>
          <t>Long-term | Fixed Rate Advances Maturity from 1 Oct 22 to 30 Sep 23 | Maximum</t>
        </is>
      </c>
    </row>
    <row r="92">
      <c r="A92" s="3" t="inlineStr">
        <is>
          <t>Federal Home Loan Bank, Advances [Line Items]</t>
        </is>
      </c>
    </row>
    <row r="93">
      <c r="A93" s="4" t="inlineStr">
        <is>
          <t>Stated interest rate range</t>
        </is>
      </c>
      <c r="B93" s="4" t="inlineStr">
        <is>
          <t>3.22%</t>
        </is>
      </c>
    </row>
    <row r="94">
      <c r="A94" s="4" t="inlineStr">
        <is>
          <t>Long-term | Fixed Rate Advances Maturity from 1 Oct 22 to 30 Sep 23 | Weighted average</t>
        </is>
      </c>
    </row>
    <row r="95">
      <c r="A95" s="3" t="inlineStr">
        <is>
          <t>Federal Home Loan Bank, Advances [Line Items]</t>
        </is>
      </c>
    </row>
    <row r="96">
      <c r="A96" s="4" t="inlineStr">
        <is>
          <t>Weighted average interest rate</t>
        </is>
      </c>
      <c r="B96" s="4" t="inlineStr">
        <is>
          <t>2.52%</t>
        </is>
      </c>
    </row>
    <row r="97">
      <c r="A97" s="4" t="inlineStr">
        <is>
          <t>Long-term | Fixed Rate Advances Maturity from 1 Oct 23 to 30 Sep 24</t>
        </is>
      </c>
    </row>
    <row r="98">
      <c r="A98" s="3" t="inlineStr">
        <is>
          <t>Federal Home Loan Bank, Advances [Line Items]</t>
        </is>
      </c>
    </row>
    <row r="99">
      <c r="A99" s="4" t="inlineStr">
        <is>
          <t>Date of maturity from</t>
        </is>
      </c>
      <c r="B99" s="4" t="inlineStr">
        <is>
          <t>1‑Oct‑23</t>
        </is>
      </c>
    </row>
    <row r="100">
      <c r="A100" s="4" t="inlineStr">
        <is>
          <t>Date of maturity to</t>
        </is>
      </c>
      <c r="B100" s="4" t="inlineStr">
        <is>
          <t>30‑Sep‑24</t>
        </is>
      </c>
    </row>
    <row r="101">
      <c r="A101" s="4" t="inlineStr">
        <is>
          <t>Amount</t>
        </is>
      </c>
      <c r="B101" s="7" t="n">
        <v>67998</v>
      </c>
      <c r="C101" s="6" t="n">
        <v>67998</v>
      </c>
    </row>
    <row r="102">
      <c r="A102" s="4" t="inlineStr">
        <is>
          <t>Long-term | Fixed Rate Advances Maturity from 1 Oct 23 to 30 Sep 24 | Minimum</t>
        </is>
      </c>
    </row>
    <row r="103">
      <c r="A103" s="3" t="inlineStr">
        <is>
          <t>Federal Home Loan Bank, Advances [Line Items]</t>
        </is>
      </c>
    </row>
    <row r="104">
      <c r="A104" s="4" t="inlineStr">
        <is>
          <t>Stated interest rate range</t>
        </is>
      </c>
      <c r="B104" s="4" t="inlineStr">
        <is>
          <t>2.38%</t>
        </is>
      </c>
    </row>
    <row r="105">
      <c r="A105" s="4" t="inlineStr">
        <is>
          <t>Long-term | Fixed Rate Advances Maturity from 1 Oct 23 to 30 Sep 24 | Maximum</t>
        </is>
      </c>
    </row>
    <row r="106">
      <c r="A106" s="3" t="inlineStr">
        <is>
          <t>Federal Home Loan Bank, Advances [Line Items]</t>
        </is>
      </c>
    </row>
    <row r="107">
      <c r="A107" s="4" t="inlineStr">
        <is>
          <t>Stated interest rate range</t>
        </is>
      </c>
      <c r="B107" s="4" t="inlineStr">
        <is>
          <t>3.20%</t>
        </is>
      </c>
    </row>
    <row r="108">
      <c r="A108" s="4" t="inlineStr">
        <is>
          <t>Long-term | Fixed Rate Advances Maturity from 1 Oct 23 to 30 Sep 24 | Weighted average</t>
        </is>
      </c>
    </row>
    <row r="109">
      <c r="A109" s="3" t="inlineStr">
        <is>
          <t>Federal Home Loan Bank, Advances [Line Items]</t>
        </is>
      </c>
    </row>
    <row r="110">
      <c r="A110" s="4" t="inlineStr">
        <is>
          <t>Weighted average interest rate</t>
        </is>
      </c>
      <c r="B110" s="4" t="inlineStr">
        <is>
          <t>2.88%</t>
        </is>
      </c>
    </row>
    <row r="111">
      <c r="A111" s="4" t="inlineStr">
        <is>
          <t>Long-term | Fixed Rate - Advances</t>
        </is>
      </c>
    </row>
    <row r="112">
      <c r="A112" s="3" t="inlineStr">
        <is>
          <t>Federal Home Loan Bank, Advances [Line Items]</t>
        </is>
      </c>
    </row>
    <row r="113">
      <c r="A113" s="4" t="inlineStr">
        <is>
          <t>Amount</t>
        </is>
      </c>
      <c r="B113" s="7" t="n">
        <v>226247</v>
      </c>
      <c r="C113" s="7" t="n">
        <v>244286</v>
      </c>
    </row>
    <row r="114">
      <c r="A114" s="4" t="inlineStr">
        <is>
          <t>Weighted average interest rate</t>
        </is>
      </c>
      <c r="B114" s="4" t="inlineStr">
        <is>
          <t>2.5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OF CASH FLOW - USD ($)</t>
        </is>
      </c>
      <c r="B1" s="2" t="inlineStr">
        <is>
          <t>12 Months Ended</t>
        </is>
      </c>
    </row>
    <row r="2">
      <c r="B2" s="2" t="inlineStr">
        <is>
          <t>Sep. 30, 2021</t>
        </is>
      </c>
      <c r="C2" s="2" t="inlineStr">
        <is>
          <t>Sep. 30, 2020</t>
        </is>
      </c>
      <c r="D2" s="2" t="inlineStr">
        <is>
          <t>Sep. 30, 2019</t>
        </is>
      </c>
    </row>
    <row r="3">
      <c r="A3" s="3" t="inlineStr">
        <is>
          <t>OPERATING ACTIVITIES:</t>
        </is>
      </c>
    </row>
    <row r="4">
      <c r="A4" s="4" t="inlineStr">
        <is>
          <t>Net income</t>
        </is>
      </c>
      <c r="B4" s="7" t="n">
        <v>7780000</v>
      </c>
      <c r="C4" s="7" t="n">
        <v>9555000</v>
      </c>
      <c r="D4" s="7" t="n">
        <v>9530000</v>
      </c>
    </row>
    <row r="5">
      <c r="A5" s="3" t="inlineStr">
        <is>
          <t>Adjustments to reconcile net income to net cash provided by operating activities:</t>
        </is>
      </c>
    </row>
    <row r="6">
      <c r="A6" s="4" t="inlineStr">
        <is>
          <t>Depreciation</t>
        </is>
      </c>
      <c r="B6" s="6" t="n">
        <v>435000</v>
      </c>
      <c r="C6" s="6" t="n">
        <v>484000</v>
      </c>
      <c r="D6" s="6" t="n">
        <v>619000</v>
      </c>
    </row>
    <row r="7">
      <c r="A7" s="4" t="inlineStr">
        <is>
          <t>Net amortization/accretion of premiums/discounts and other amortization</t>
        </is>
      </c>
      <c r="B7" s="6" t="n">
        <v>-780000</v>
      </c>
      <c r="C7" s="6" t="n">
        <v>-1934000</v>
      </c>
      <c r="D7" s="6" t="n">
        <v>-2407000</v>
      </c>
    </row>
    <row r="8">
      <c r="A8" s="4" t="inlineStr">
        <is>
          <t>Earnings on BOLI</t>
        </is>
      </c>
      <c r="B8" s="6" t="n">
        <v>-616000</v>
      </c>
      <c r="C8" s="6" t="n">
        <v>-656000</v>
      </c>
      <c r="D8" s="6" t="n">
        <v>-645000</v>
      </c>
    </row>
    <row r="9">
      <c r="A9" s="4" t="inlineStr">
        <is>
          <t>Provision for loan losses</t>
        </is>
      </c>
      <c r="B9" s="6" t="n">
        <v>200000</v>
      </c>
      <c r="C9" s="6" t="n">
        <v>3025000</v>
      </c>
      <c r="D9" s="6" t="n">
        <v>100000</v>
      </c>
    </row>
    <row r="10">
      <c r="A10" s="4" t="inlineStr">
        <is>
          <t>Accretion of deferred loan fees and costs</t>
        </is>
      </c>
      <c r="B10" s="6" t="n">
        <v>-299000</v>
      </c>
      <c r="C10" s="6" t="n">
        <v>-76000</v>
      </c>
      <c r="D10" s="6" t="n">
        <v>-136000</v>
      </c>
    </row>
    <row r="11">
      <c r="A11" s="4" t="inlineStr">
        <is>
          <t>(Gain) loss on sale of real estate owned</t>
        </is>
      </c>
      <c r="C11" s="6" t="n">
        <v>-99000</v>
      </c>
      <c r="D11" s="6" t="n">
        <v>46000</v>
      </c>
    </row>
    <row r="12">
      <c r="A12" s="4" t="inlineStr">
        <is>
          <t>(Gain) loss on sale of investment and mortgage-backed securities</t>
        </is>
      </c>
      <c r="B12" s="6" t="n">
        <v>-1644000</v>
      </c>
      <c r="C12" s="6" t="n">
        <v>-5993000</v>
      </c>
      <c r="D12" s="6" t="n">
        <v>-1057000</v>
      </c>
    </row>
    <row r="13">
      <c r="A13" s="4" t="inlineStr">
        <is>
          <t>Write-down of real estate owned</t>
        </is>
      </c>
      <c r="C13" s="6" t="n">
        <v>125000</v>
      </c>
      <c r="D13" s="6" t="n">
        <v>75000</v>
      </c>
    </row>
    <row r="14">
      <c r="A14" s="4" t="inlineStr">
        <is>
          <t>Gain on sale of loans</t>
        </is>
      </c>
      <c r="B14" s="6" t="n">
        <v>-110000</v>
      </c>
      <c r="C14" s="6" t="n">
        <v>-488000</v>
      </c>
      <c r="D14" s="6" t="n">
        <v>-9000</v>
      </c>
    </row>
    <row r="15">
      <c r="A15" s="4" t="inlineStr">
        <is>
          <t>Proceeds from the sale of loans</t>
        </is>
      </c>
      <c r="B15" s="6" t="n">
        <v>6500000</v>
      </c>
      <c r="C15" s="6" t="n">
        <v>31774000</v>
      </c>
      <c r="D15" s="6" t="n">
        <v>612000</v>
      </c>
    </row>
    <row r="16">
      <c r="A16" s="4" t="inlineStr">
        <is>
          <t>Originations of loans held for sale</t>
        </is>
      </c>
      <c r="B16" s="6" t="n">
        <v>-6390000</v>
      </c>
      <c r="C16" s="6" t="n">
        <v>-12192000</v>
      </c>
      <c r="D16" s="6" t="n">
        <v>-603000</v>
      </c>
    </row>
    <row r="17">
      <c r="A17" s="4" t="inlineStr">
        <is>
          <t>Share-based compensation expense</t>
        </is>
      </c>
      <c r="B17" s="6" t="n">
        <v>339000</v>
      </c>
      <c r="C17" s="6" t="n">
        <v>697000</v>
      </c>
      <c r="D17" s="6" t="n">
        <v>1193000</v>
      </c>
    </row>
    <row r="18">
      <c r="A18" s="4" t="inlineStr">
        <is>
          <t>Holding (gains) losses on equity securities</t>
        </is>
      </c>
      <c r="B18" s="6" t="n">
        <v>29000</v>
      </c>
      <c r="C18" s="6" t="n">
        <v>45000</v>
      </c>
      <c r="D18" s="6" t="n">
        <v>-58000</v>
      </c>
    </row>
    <row r="19">
      <c r="A19" s="4" t="inlineStr">
        <is>
          <t>Holding losses (gains) on equity securities</t>
        </is>
      </c>
      <c r="B19" s="6" t="n">
        <v>29000</v>
      </c>
      <c r="C19" s="6" t="n">
        <v>-44000</v>
      </c>
      <c r="D19" s="6" t="n">
        <v>-58000</v>
      </c>
    </row>
    <row r="20">
      <c r="A20" s="4" t="inlineStr">
        <is>
          <t>Deferred income tax benefit</t>
        </is>
      </c>
      <c r="B20" s="6" t="n">
        <v>677000</v>
      </c>
      <c r="C20" s="6" t="n">
        <v>-445000</v>
      </c>
      <c r="D20" s="6" t="n">
        <v>-188000</v>
      </c>
    </row>
    <row r="21">
      <c r="A21" s="3" t="inlineStr">
        <is>
          <t>Changes in assets and liabilities which used cash:</t>
        </is>
      </c>
    </row>
    <row r="22">
      <c r="A22" s="4" t="inlineStr">
        <is>
          <t>Accrued interest receivable</t>
        </is>
      </c>
      <c r="B22" s="6" t="n">
        <v>373000</v>
      </c>
      <c r="C22" s="6" t="n">
        <v>-150000</v>
      </c>
      <c r="D22" s="6" t="n">
        <v>-724000</v>
      </c>
    </row>
    <row r="23">
      <c r="A23" s="4" t="inlineStr">
        <is>
          <t>Accrued interest payable</t>
        </is>
      </c>
      <c r="B23" s="6" t="n">
        <v>-816000</v>
      </c>
      <c r="C23" s="6" t="n">
        <v>-954000</v>
      </c>
      <c r="D23" s="6" t="n">
        <v>1096000</v>
      </c>
    </row>
    <row r="24">
      <c r="A24" s="4" t="inlineStr">
        <is>
          <t>Other, net</t>
        </is>
      </c>
      <c r="B24" s="6" t="n">
        <v>-628000</v>
      </c>
      <c r="C24" s="6" t="n">
        <v>-430000</v>
      </c>
      <c r="D24" s="6" t="n">
        <v>543000</v>
      </c>
    </row>
    <row r="25">
      <c r="A25" s="4" t="inlineStr">
        <is>
          <t>Net cash provided by operating activities</t>
        </is>
      </c>
      <c r="B25" s="6" t="n">
        <v>5050000</v>
      </c>
      <c r="C25" s="6" t="n">
        <v>22288000</v>
      </c>
      <c r="D25" s="6" t="n">
        <v>7987000</v>
      </c>
    </row>
    <row r="26">
      <c r="A26" s="3" t="inlineStr">
        <is>
          <t>INVESTING ACTIVITIES:</t>
        </is>
      </c>
    </row>
    <row r="27">
      <c r="A27" s="4" t="inlineStr">
        <is>
          <t>Purchase of investment and mortgage-backed securities available for sale</t>
        </is>
      </c>
      <c r="B27" s="6" t="n">
        <v>-55146000</v>
      </c>
      <c r="C27" s="6" t="n">
        <v>-175710000</v>
      </c>
      <c r="D27" s="6" t="n">
        <v>-280303000</v>
      </c>
    </row>
    <row r="28">
      <c r="A28" s="4" t="inlineStr">
        <is>
          <t>Purchase of investment and mortgage-backed securities held to maturity</t>
        </is>
      </c>
      <c r="B28" s="6" t="n">
        <v>-1737000</v>
      </c>
      <c r="C28" s="6" t="n">
        <v>-2500000</v>
      </c>
      <c r="D28" s="6" t="n">
        <v>-11849000</v>
      </c>
    </row>
    <row r="29">
      <c r="A29" s="4" t="inlineStr">
        <is>
          <t>Loans originated or acquired</t>
        </is>
      </c>
      <c r="B29" s="6" t="n">
        <v>-280330000</v>
      </c>
      <c r="C29" s="6" t="n">
        <v>-138272000</v>
      </c>
      <c r="D29" s="6" t="n">
        <v>-100371000</v>
      </c>
    </row>
    <row r="30">
      <c r="A30" s="4" t="inlineStr">
        <is>
          <t>Principal collected on loans</t>
        </is>
      </c>
      <c r="B30" s="6" t="n">
        <v>246802000</v>
      </c>
      <c r="C30" s="6" t="n">
        <v>113170000</v>
      </c>
      <c r="D30" s="6" t="n">
        <v>118404000</v>
      </c>
    </row>
    <row r="31">
      <c r="A31" s="3" t="inlineStr">
        <is>
          <t>Principal payments received on investment and mortgage-backed securities:</t>
        </is>
      </c>
    </row>
    <row r="32">
      <c r="A32" s="4" t="inlineStr">
        <is>
          <t>Held-to-maturity</t>
        </is>
      </c>
      <c r="B32" s="6" t="n">
        <v>4439000</v>
      </c>
      <c r="C32" s="6" t="n">
        <v>48216000</v>
      </c>
      <c r="D32" s="6" t="n">
        <v>3002000</v>
      </c>
    </row>
    <row r="33">
      <c r="A33" s="4" t="inlineStr">
        <is>
          <t>Available-for-sale</t>
        </is>
      </c>
      <c r="B33" s="6" t="n">
        <v>138522000</v>
      </c>
      <c r="C33" s="6" t="n">
        <v>138074000</v>
      </c>
      <c r="D33" s="6" t="n">
        <v>24091000</v>
      </c>
    </row>
    <row r="34">
      <c r="A34" s="4" t="inlineStr">
        <is>
          <t>Redemption of certificates of deposit</t>
        </is>
      </c>
      <c r="B34" s="6" t="n">
        <v>996000</v>
      </c>
      <c r="C34" s="6" t="n">
        <v>249000</v>
      </c>
      <c r="D34" s="6" t="n">
        <v>-747000</v>
      </c>
    </row>
    <row r="35">
      <c r="A35" s="4" t="inlineStr">
        <is>
          <t>Proceeds from sale of investment and mortgage-backed securities</t>
        </is>
      </c>
      <c r="B35" s="6" t="n">
        <v>26059000</v>
      </c>
      <c r="C35" s="6" t="n">
        <v>142055000</v>
      </c>
      <c r="D35" s="6" t="n">
        <v>75639000</v>
      </c>
    </row>
    <row r="36">
      <c r="A36" s="4" t="inlineStr">
        <is>
          <t>Proceeds from redemption of FHLB stock</t>
        </is>
      </c>
      <c r="B36" s="6" t="n">
        <v>3461000</v>
      </c>
      <c r="C36" s="6" t="n">
        <v>10905000</v>
      </c>
      <c r="D36" s="6" t="n">
        <v>5145000</v>
      </c>
    </row>
    <row r="37">
      <c r="A37" s="4" t="inlineStr">
        <is>
          <t>Purchase of FHLB stock</t>
        </is>
      </c>
      <c r="B37" s="6" t="n">
        <v>-1020000</v>
      </c>
      <c r="C37" s="6" t="n">
        <v>-7031000</v>
      </c>
      <c r="D37" s="6" t="n">
        <v>-13966000</v>
      </c>
    </row>
    <row r="38">
      <c r="A38" s="4" t="inlineStr">
        <is>
          <t>Purchase of BOLI</t>
        </is>
      </c>
      <c r="D38" s="6" t="n">
        <v>-2500000</v>
      </c>
    </row>
    <row r="39">
      <c r="A39" s="4" t="inlineStr">
        <is>
          <t>Proceeds from sale of other real estate owned</t>
        </is>
      </c>
      <c r="C39" s="6" t="n">
        <v>505000</v>
      </c>
      <c r="D39" s="6" t="n">
        <v>557000</v>
      </c>
    </row>
    <row r="40">
      <c r="A40" s="4" t="inlineStr">
        <is>
          <t>Purchases of equipment</t>
        </is>
      </c>
      <c r="B40" s="6" t="n">
        <v>-156000</v>
      </c>
      <c r="C40" s="6" t="n">
        <v>-407000</v>
      </c>
      <c r="D40" s="6" t="n">
        <v>-386000</v>
      </c>
    </row>
    <row r="41">
      <c r="A41" s="4" t="inlineStr">
        <is>
          <t>Net cash provided by investing activities</t>
        </is>
      </c>
      <c r="B41" s="6" t="n">
        <v>81890000</v>
      </c>
      <c r="C41" s="6" t="n">
        <v>129254000</v>
      </c>
      <c r="D41" s="6" t="n">
        <v>-183284000</v>
      </c>
    </row>
    <row r="42">
      <c r="A42" s="3" t="inlineStr">
        <is>
          <t>FINANCING ACTIVITIES:</t>
        </is>
      </c>
    </row>
    <row r="43">
      <c r="A43" s="4" t="inlineStr">
        <is>
          <t>Net increase (decrease) in demand deposits, NOW accounts, and savings accounts</t>
        </is>
      </c>
      <c r="B43" s="6" t="n">
        <v>-34701000</v>
      </c>
      <c r="C43" s="6" t="n">
        <v>269078000</v>
      </c>
      <c r="D43" s="6" t="n">
        <v>11816000</v>
      </c>
    </row>
    <row r="44">
      <c r="A44" s="4" t="inlineStr">
        <is>
          <t>Net (decrease) increase in certificates of deposit</t>
        </is>
      </c>
      <c r="B44" s="6" t="n">
        <v>-24727000</v>
      </c>
      <c r="C44" s="6" t="n">
        <v>-243573000</v>
      </c>
      <c r="D44" s="6" t="n">
        <v>-50501000</v>
      </c>
    </row>
    <row r="45">
      <c r="A45" s="4" t="inlineStr">
        <is>
          <t>Net (decrease) increase in FHLB short-term advances</t>
        </is>
      </c>
      <c r="B45" s="6" t="n">
        <v>-25000000</v>
      </c>
      <c r="C45" s="6" t="n">
        <v>-65000000</v>
      </c>
      <c r="D45" s="6" t="n">
        <v>80000000</v>
      </c>
    </row>
    <row r="46">
      <c r="A46" s="4" t="inlineStr">
        <is>
          <t>Proceeds from FHLB advances - long term</t>
        </is>
      </c>
      <c r="D46" s="6" t="n">
        <v>175997000</v>
      </c>
    </row>
    <row r="47">
      <c r="A47" s="4" t="inlineStr">
        <is>
          <t>Repayment of FHLB advances - long term</t>
        </is>
      </c>
      <c r="B47" s="6" t="n">
        <v>-28185000</v>
      </c>
      <c r="C47" s="6" t="n">
        <v>-26650000</v>
      </c>
      <c r="D47" s="6" t="n">
        <v>-33575000</v>
      </c>
    </row>
    <row r="48">
      <c r="A48" s="4" t="inlineStr">
        <is>
          <t>Increase in advances from borrowers for taxes and insurance</t>
        </is>
      </c>
      <c r="B48" s="6" t="n">
        <v>-1100000</v>
      </c>
      <c r="C48" s="6" t="n">
        <v>466000</v>
      </c>
      <c r="D48" s="6" t="n">
        <v>249000</v>
      </c>
    </row>
    <row r="49">
      <c r="A49" s="4" t="inlineStr">
        <is>
          <t>Cash dividends paid</t>
        </is>
      </c>
      <c r="B49" s="6" t="n">
        <v>-2219000</v>
      </c>
      <c r="C49" s="6" t="n">
        <v>-6216000</v>
      </c>
      <c r="D49" s="6" t="n">
        <v>-5784000</v>
      </c>
    </row>
    <row r="50">
      <c r="A50" s="4" t="inlineStr">
        <is>
          <t>Purchase of treasury stock</t>
        </is>
      </c>
      <c r="B50" s="6" t="n">
        <v>-5391000</v>
      </c>
      <c r="C50" s="6" t="n">
        <v>-10534000</v>
      </c>
      <c r="D50" s="6" t="n">
        <v>-3108000</v>
      </c>
    </row>
    <row r="51">
      <c r="A51" s="4" t="inlineStr">
        <is>
          <t>Net cash used in financing activities</t>
        </is>
      </c>
      <c r="B51" s="6" t="n">
        <v>-121323000</v>
      </c>
      <c r="C51" s="6" t="n">
        <v>-82429000</v>
      </c>
      <c r="D51" s="6" t="n">
        <v>175094000</v>
      </c>
    </row>
    <row r="52">
      <c r="A52" s="4" t="inlineStr">
        <is>
          <t>NET INCREASE IN CASH AND CASH EQUIVALENTS</t>
        </is>
      </c>
      <c r="B52" s="6" t="n">
        <v>-34383000</v>
      </c>
      <c r="C52" s="6" t="n">
        <v>69113000</v>
      </c>
      <c r="D52" s="6" t="n">
        <v>-203000</v>
      </c>
    </row>
    <row r="53">
      <c r="A53" s="4" t="inlineStr">
        <is>
          <t>CASH AND CASH EQUIVALENTS-Beginning of period</t>
        </is>
      </c>
      <c r="B53" s="6" t="n">
        <v>117081000</v>
      </c>
      <c r="C53" s="6" t="n">
        <v>47968000</v>
      </c>
      <c r="D53" s="6" t="n">
        <v>48171000</v>
      </c>
    </row>
    <row r="54">
      <c r="A54" s="4" t="inlineStr">
        <is>
          <t>CASH AND CASH EQUIVALENTS-End of period</t>
        </is>
      </c>
      <c r="B54" s="6" t="n">
        <v>82698000</v>
      </c>
      <c r="C54" s="6" t="n">
        <v>117081000</v>
      </c>
      <c r="D54" s="6" t="n">
        <v>47968000</v>
      </c>
    </row>
    <row r="55">
      <c r="A55" s="3" t="inlineStr">
        <is>
          <t>SUPPLEMENTAL DISCLOSURES OF CASH FLOW INFORMATION:</t>
        </is>
      </c>
    </row>
    <row r="56">
      <c r="A56" s="4" t="inlineStr">
        <is>
          <t>Interest on deposits and advances from Federal Home Loan Bank</t>
        </is>
      </c>
      <c r="B56" s="6" t="n">
        <v>15614000</v>
      </c>
      <c r="C56" s="6" t="n">
        <v>20379000</v>
      </c>
      <c r="D56" s="6" t="n">
        <v>18531000</v>
      </c>
    </row>
    <row r="57">
      <c r="A57" s="4" t="inlineStr">
        <is>
          <t>Income taxes paid</t>
        </is>
      </c>
      <c r="B57" s="6" t="n">
        <v>70000</v>
      </c>
      <c r="C57" s="6" t="n">
        <v>3070000</v>
      </c>
      <c r="D57" s="7" t="n">
        <v>2409000</v>
      </c>
    </row>
    <row r="58">
      <c r="A58" s="3" t="inlineStr">
        <is>
          <t>SUPPLEMENTAL DISCLOSURES OF NONCASH ITEMS</t>
        </is>
      </c>
    </row>
    <row r="59">
      <c r="A59" s="4" t="inlineStr">
        <is>
          <t>Loans transferred to other real estate owned</t>
        </is>
      </c>
      <c r="B59" s="7" t="n">
        <v>4109000</v>
      </c>
      <c r="C59" s="6" t="n">
        <v>183000</v>
      </c>
    </row>
    <row r="60">
      <c r="A60" s="3" t="inlineStr">
        <is>
          <t>Lease adoption:</t>
        </is>
      </c>
    </row>
    <row r="61">
      <c r="A61" s="4" t="inlineStr">
        <is>
          <t>Right of use lease asset</t>
        </is>
      </c>
      <c r="C61" s="6" t="n">
        <v>1415000</v>
      </c>
    </row>
    <row r="62">
      <c r="A62" s="4" t="inlineStr">
        <is>
          <t>Lease liability</t>
        </is>
      </c>
      <c r="C62" s="7" t="n">
        <v>1536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LONG TERM - Summary of advances from the FHLB of Pittsburgh with coupon rates (Details) - USD ($) $ in Thousands</t>
        </is>
      </c>
      <c r="B1" s="2" t="inlineStr">
        <is>
          <t>Sep. 30, 2021</t>
        </is>
      </c>
      <c r="C1" s="2" t="inlineStr">
        <is>
          <t>Sep. 30, 2020</t>
        </is>
      </c>
    </row>
    <row r="2">
      <c r="A2" s="3" t="inlineStr">
        <is>
          <t>ADVANCES FROM FEDERAL HOME LOAN BANK - LONG TERM</t>
        </is>
      </c>
    </row>
    <row r="3">
      <c r="A3" s="4" t="inlineStr">
        <is>
          <t>2022</t>
        </is>
      </c>
      <c r="B3" s="7" t="n">
        <v>65477</v>
      </c>
    </row>
    <row r="4">
      <c r="A4" s="4" t="inlineStr">
        <is>
          <t>2023</t>
        </is>
      </c>
      <c r="B4" s="6" t="n">
        <v>98550</v>
      </c>
    </row>
    <row r="5">
      <c r="A5" s="4" t="inlineStr">
        <is>
          <t>2024</t>
        </is>
      </c>
      <c r="B5" s="6" t="n">
        <v>67998</v>
      </c>
    </row>
    <row r="6">
      <c r="A6" s="4" t="inlineStr">
        <is>
          <t>Advances from Federal Home Loan Bank - long term</t>
        </is>
      </c>
      <c r="B6" s="7" t="n">
        <v>232025</v>
      </c>
      <c r="C6" s="7" t="n">
        <v>260253</v>
      </c>
    </row>
    <row r="7">
      <c r="A7" s="3" t="inlineStr">
        <is>
          <t>Weighted Average Coupon Rate</t>
        </is>
      </c>
    </row>
    <row r="8">
      <c r="A8" s="4" t="inlineStr">
        <is>
          <t>2022</t>
        </is>
      </c>
      <c r="B8" s="4" t="inlineStr">
        <is>
          <t>2.33%</t>
        </is>
      </c>
    </row>
    <row r="9">
      <c r="A9" s="4" t="inlineStr">
        <is>
          <t>2023</t>
        </is>
      </c>
      <c r="B9" s="4" t="inlineStr">
        <is>
          <t>2.54%</t>
        </is>
      </c>
    </row>
    <row r="10">
      <c r="A10" s="4" t="inlineStr">
        <is>
          <t>2024</t>
        </is>
      </c>
      <c r="B10" s="4" t="inlineStr">
        <is>
          <t>2.88%</t>
        </is>
      </c>
    </row>
    <row r="11">
      <c r="A11" s="4" t="inlineStr">
        <is>
          <t>Weighted Average Coupon Rate</t>
        </is>
      </c>
      <c r="B11" s="4" t="inlineStr">
        <is>
          <t>2.58%</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DVANCES FROM FEDERAL HOME LOAN BANK - LONG TERM - Additional Information (Details) $ in Millions</t>
        </is>
      </c>
      <c r="B1" s="2" t="inlineStr">
        <is>
          <t>Sep. 30, 2021USD ($)</t>
        </is>
      </c>
    </row>
    <row r="2">
      <c r="A2" s="3" t="inlineStr">
        <is>
          <t>ADVANCES FROM FEDERAL HOME LOAN BANK - LONG TERM</t>
        </is>
      </c>
    </row>
    <row r="3">
      <c r="A3" s="4" t="inlineStr">
        <is>
          <t>Additional FHLB advances</t>
        </is>
      </c>
      <c r="B3" s="5" t="n">
        <v>10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19</t>
        </is>
      </c>
      <c r="G2" s="2" t="inlineStr">
        <is>
          <t>Jun. 30, 2019</t>
        </is>
      </c>
      <c r="H2" s="2" t="inlineStr">
        <is>
          <t>Mar. 31, 2019</t>
        </is>
      </c>
      <c r="I2" s="2" t="inlineStr">
        <is>
          <t>Dec. 31, 2018</t>
        </is>
      </c>
      <c r="J2" s="2" t="inlineStr">
        <is>
          <t>Sep. 30, 2021</t>
        </is>
      </c>
      <c r="K2" s="2" t="inlineStr">
        <is>
          <t>Sep. 30, 2020</t>
        </is>
      </c>
      <c r="L2" s="2" t="inlineStr">
        <is>
          <t>Sep. 30, 2019</t>
        </is>
      </c>
    </row>
    <row r="3">
      <c r="A3" s="3" t="inlineStr">
        <is>
          <t>Current:</t>
        </is>
      </c>
    </row>
    <row r="4">
      <c r="A4" s="4" t="inlineStr">
        <is>
          <t>Federal expense</t>
        </is>
      </c>
      <c r="J4" s="7" t="n">
        <v>564</v>
      </c>
      <c r="K4" s="7" t="n">
        <v>1952</v>
      </c>
      <c r="L4" s="7" t="n">
        <v>2133</v>
      </c>
    </row>
    <row r="5">
      <c r="A5" s="4" t="inlineStr">
        <is>
          <t>State expense</t>
        </is>
      </c>
      <c r="J5" s="6" t="n">
        <v>28</v>
      </c>
      <c r="K5" s="6" t="n">
        <v>93</v>
      </c>
      <c r="L5" s="6" t="n">
        <v>205</v>
      </c>
    </row>
    <row r="6">
      <c r="A6" s="4" t="inlineStr">
        <is>
          <t>Total current taxes</t>
        </is>
      </c>
      <c r="J6" s="6" t="n">
        <v>592</v>
      </c>
      <c r="K6" s="6" t="n">
        <v>2045</v>
      </c>
      <c r="L6" s="6" t="n">
        <v>2338</v>
      </c>
    </row>
    <row r="7">
      <c r="A7" s="4" t="inlineStr">
        <is>
          <t>Deferred income tax benefit</t>
        </is>
      </c>
      <c r="J7" s="6" t="n">
        <v>677</v>
      </c>
      <c r="K7" s="6" t="n">
        <v>-445</v>
      </c>
      <c r="L7" s="6" t="n">
        <v>-188</v>
      </c>
    </row>
    <row r="8">
      <c r="A8" s="4" t="inlineStr">
        <is>
          <t>Total income tax provision</t>
        </is>
      </c>
      <c r="B8" s="7" t="n">
        <v>361</v>
      </c>
      <c r="C8" s="7" t="n">
        <v>387</v>
      </c>
      <c r="D8" s="7" t="n">
        <v>235</v>
      </c>
      <c r="E8" s="7" t="n">
        <v>286</v>
      </c>
      <c r="F8" s="7" t="n">
        <v>799</v>
      </c>
      <c r="G8" s="7" t="n">
        <v>582</v>
      </c>
      <c r="H8" s="7" t="n">
        <v>380</v>
      </c>
      <c r="I8" s="7" t="n">
        <v>389</v>
      </c>
      <c r="J8" s="7" t="n">
        <v>1269</v>
      </c>
      <c r="K8" s="7" t="n">
        <v>1600</v>
      </c>
      <c r="L8" s="7" t="n">
        <v>215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tems that gave rise to significant portions of deferred income taxes (Details) - USD ($)</t>
        </is>
      </c>
      <c r="B1" s="2" t="inlineStr">
        <is>
          <t>Sep. 30, 2021</t>
        </is>
      </c>
      <c r="C1" s="2" t="inlineStr">
        <is>
          <t>Sep. 30, 2020</t>
        </is>
      </c>
    </row>
    <row r="2">
      <c r="A2" s="3" t="inlineStr">
        <is>
          <t>Deferred tax assets:</t>
        </is>
      </c>
    </row>
    <row r="3">
      <c r="A3" s="4" t="inlineStr">
        <is>
          <t>Allowance for loan losses</t>
        </is>
      </c>
      <c r="B3" s="7" t="n">
        <v>1716000</v>
      </c>
      <c r="C3" s="7" t="n">
        <v>2071000</v>
      </c>
    </row>
    <row r="4">
      <c r="A4" s="4" t="inlineStr">
        <is>
          <t>Nonaccrual interest</t>
        </is>
      </c>
      <c r="B4" s="6" t="n">
        <v>395000</v>
      </c>
      <c r="C4" s="6" t="n">
        <v>561000</v>
      </c>
    </row>
    <row r="5">
      <c r="A5" s="4" t="inlineStr">
        <is>
          <t>Accrued vacation</t>
        </is>
      </c>
      <c r="B5" s="6" t="n">
        <v>14000</v>
      </c>
      <c r="C5" s="6" t="n">
        <v>16000</v>
      </c>
    </row>
    <row r="6">
      <c r="A6" s="4" t="inlineStr">
        <is>
          <t>Capital loss carryforward</t>
        </is>
      </c>
      <c r="B6" s="6" t="n">
        <v>4000</v>
      </c>
      <c r="C6" s="6" t="n">
        <v>4000</v>
      </c>
    </row>
    <row r="7">
      <c r="A7" s="4" t="inlineStr">
        <is>
          <t>Split dollar life insurance</t>
        </is>
      </c>
      <c r="B7" s="6" t="n">
        <v>9000</v>
      </c>
      <c r="C7" s="6" t="n">
        <v>9000</v>
      </c>
    </row>
    <row r="8">
      <c r="A8" s="4" t="inlineStr">
        <is>
          <t>Post-retirement benefits</t>
        </is>
      </c>
      <c r="B8" s="6" t="n">
        <v>67000</v>
      </c>
      <c r="C8" s="6" t="n">
        <v>72000</v>
      </c>
    </row>
    <row r="9">
      <c r="A9" s="4" t="inlineStr">
        <is>
          <t>Realized loss on equity securities</t>
        </is>
      </c>
      <c r="C9" s="6" t="n">
        <v>3000</v>
      </c>
    </row>
    <row r="10">
      <c r="A10" s="4" t="inlineStr">
        <is>
          <t>Unrealized losses on interest rate swaps</t>
        </is>
      </c>
      <c r="B10" s="6" t="n">
        <v>2199000</v>
      </c>
      <c r="C10" s="6" t="n">
        <v>3596000</v>
      </c>
    </row>
    <row r="11">
      <c r="A11" s="4" t="inlineStr">
        <is>
          <t>Deferred compensation</t>
        </is>
      </c>
      <c r="B11" s="6" t="n">
        <v>767000</v>
      </c>
      <c r="C11" s="6" t="n">
        <v>781000</v>
      </c>
    </row>
    <row r="12">
      <c r="A12" s="4" t="inlineStr">
        <is>
          <t>Goodwill</t>
        </is>
      </c>
      <c r="B12" s="6" t="n">
        <v>47000</v>
      </c>
      <c r="C12" s="6" t="n">
        <v>58000</v>
      </c>
    </row>
    <row r="13">
      <c r="A13" s="4" t="inlineStr">
        <is>
          <t>Lease liability</t>
        </is>
      </c>
      <c r="B13" s="6" t="n">
        <v>256000</v>
      </c>
    </row>
    <row r="14">
      <c r="A14" s="4" t="inlineStr">
        <is>
          <t>Other</t>
        </is>
      </c>
      <c r="B14" s="6" t="n">
        <v>79000</v>
      </c>
      <c r="C14" s="6" t="n">
        <v>48000</v>
      </c>
    </row>
    <row r="15">
      <c r="A15" s="4" t="inlineStr">
        <is>
          <t>Employee benefit plans</t>
        </is>
      </c>
      <c r="B15" s="6" t="n">
        <v>242000</v>
      </c>
      <c r="C15" s="6" t="n">
        <v>187000</v>
      </c>
    </row>
    <row r="16">
      <c r="A16" s="4" t="inlineStr">
        <is>
          <t>Total deferred tax assets</t>
        </is>
      </c>
      <c r="B16" s="6" t="n">
        <v>5795000</v>
      </c>
      <c r="C16" s="6" t="n">
        <v>7406000</v>
      </c>
    </row>
    <row r="17">
      <c r="A17" s="4" t="inlineStr">
        <is>
          <t>Valuation allowance</t>
        </is>
      </c>
      <c r="B17" s="6" t="n">
        <v>4000</v>
      </c>
      <c r="C17" s="6" t="n">
        <v>4000</v>
      </c>
    </row>
    <row r="18">
      <c r="A18" s="4" t="inlineStr">
        <is>
          <t>Total deferred tax assets, net of valuation allowance</t>
        </is>
      </c>
      <c r="B18" s="6" t="n">
        <v>5791000</v>
      </c>
      <c r="C18" s="6" t="n">
        <v>7402000</v>
      </c>
    </row>
    <row r="19">
      <c r="A19" s="3" t="inlineStr">
        <is>
          <t>Deferred tax liabilities:</t>
        </is>
      </c>
    </row>
    <row r="20">
      <c r="A20" s="4" t="inlineStr">
        <is>
          <t>Property</t>
        </is>
      </c>
      <c r="B20" s="6" t="n">
        <v>127000</v>
      </c>
      <c r="C20" s="6" t="n">
        <v>137000</v>
      </c>
    </row>
    <row r="21">
      <c r="A21" s="4" t="inlineStr">
        <is>
          <t>Right of Use</t>
        </is>
      </c>
      <c r="B21" s="6" t="n">
        <v>233000</v>
      </c>
    </row>
    <row r="22">
      <c r="A22" s="4" t="inlineStr">
        <is>
          <t>Realized gain on equity securities</t>
        </is>
      </c>
      <c r="B22" s="6" t="n">
        <v>3000</v>
      </c>
    </row>
    <row r="23">
      <c r="A23" s="4" t="inlineStr">
        <is>
          <t>Unrealized gains on available for sale securities</t>
        </is>
      </c>
      <c r="B23" s="6" t="n">
        <v>1621000</v>
      </c>
      <c r="C23" s="6" t="n">
        <v>2813000</v>
      </c>
    </row>
    <row r="24">
      <c r="A24" s="4" t="inlineStr">
        <is>
          <t>Purchase accounting adjustments</t>
        </is>
      </c>
      <c r="B24" s="6" t="n">
        <v>394000</v>
      </c>
      <c r="C24" s="6" t="n">
        <v>321000</v>
      </c>
    </row>
    <row r="25">
      <c r="A25" s="4" t="inlineStr">
        <is>
          <t>Deferred loan fees</t>
        </is>
      </c>
      <c r="B25" s="6" t="n">
        <v>392000</v>
      </c>
      <c r="C25" s="6" t="n">
        <v>229000</v>
      </c>
    </row>
    <row r="26">
      <c r="A26" s="4" t="inlineStr">
        <is>
          <t>Total deferred tax liabilities</t>
        </is>
      </c>
      <c r="B26" s="6" t="n">
        <v>2770000</v>
      </c>
      <c r="C26" s="6" t="n">
        <v>3500000</v>
      </c>
    </row>
    <row r="27">
      <c r="A27" s="4" t="inlineStr">
        <is>
          <t>Net deferred tax assets</t>
        </is>
      </c>
      <c r="B27" s="7" t="n">
        <v>3021000</v>
      </c>
      <c r="C27" s="7" t="n">
        <v>3902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differs from that computed at the statutory federal corporate tax rate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19</t>
        </is>
      </c>
      <c r="G2" s="2" t="inlineStr">
        <is>
          <t>Jun. 30, 2019</t>
        </is>
      </c>
      <c r="H2" s="2" t="inlineStr">
        <is>
          <t>Mar. 31, 2019</t>
        </is>
      </c>
      <c r="I2" s="2" t="inlineStr">
        <is>
          <t>Dec. 31, 2018</t>
        </is>
      </c>
      <c r="J2" s="2" t="inlineStr">
        <is>
          <t>Sep. 30, 2021</t>
        </is>
      </c>
      <c r="K2" s="2" t="inlineStr">
        <is>
          <t>Sep. 30, 2020</t>
        </is>
      </c>
      <c r="L2" s="2" t="inlineStr">
        <is>
          <t>Sep. 30, 2019</t>
        </is>
      </c>
    </row>
    <row r="3">
      <c r="A3" s="3" t="inlineStr">
        <is>
          <t>INCOME TAXES</t>
        </is>
      </c>
    </row>
    <row r="4">
      <c r="A4" s="4" t="inlineStr">
        <is>
          <t>Tax at statutory rate, amount</t>
        </is>
      </c>
      <c r="J4" s="7" t="n">
        <v>1900</v>
      </c>
      <c r="K4" s="7" t="n">
        <v>2343</v>
      </c>
      <c r="L4" s="7" t="n">
        <v>2453</v>
      </c>
    </row>
    <row r="5">
      <c r="A5" s="3" t="inlineStr">
        <is>
          <t>Adjustments resulting from:</t>
        </is>
      </c>
    </row>
    <row r="6">
      <c r="A6" s="4" t="inlineStr">
        <is>
          <t>State tax expense</t>
        </is>
      </c>
      <c r="J6" s="6" t="n">
        <v>28</v>
      </c>
      <c r="K6" s="6" t="n">
        <v>93</v>
      </c>
      <c r="L6" s="6" t="n">
        <v>162</v>
      </c>
    </row>
    <row r="7">
      <c r="A7" s="4" t="inlineStr">
        <is>
          <t>Tax exempt income, amount</t>
        </is>
      </c>
      <c r="J7" s="6" t="n">
        <v>-553</v>
      </c>
      <c r="K7" s="6" t="n">
        <v>-537</v>
      </c>
      <c r="L7" s="6" t="n">
        <v>-313</v>
      </c>
    </row>
    <row r="8">
      <c r="A8" s="4" t="inlineStr">
        <is>
          <t>Capital gain from sale of securities, amount</t>
        </is>
      </c>
      <c r="J8" s="6" t="n">
        <v>0</v>
      </c>
      <c r="K8" s="6" t="n">
        <v>-117</v>
      </c>
      <c r="L8" s="6" t="n">
        <v>0</v>
      </c>
    </row>
    <row r="9">
      <c r="A9" s="4" t="inlineStr">
        <is>
          <t>Income from bank owned life insurance, amount</t>
        </is>
      </c>
      <c r="J9" s="6" t="n">
        <v>-130</v>
      </c>
      <c r="K9" s="6" t="n">
        <v>-138</v>
      </c>
      <c r="L9" s="6" t="n">
        <v>-135</v>
      </c>
    </row>
    <row r="10">
      <c r="A10" s="4" t="inlineStr">
        <is>
          <t>Employee benefit plans</t>
        </is>
      </c>
      <c r="J10" s="6" t="n">
        <v>24</v>
      </c>
      <c r="K10" s="6" t="n">
        <v>-27</v>
      </c>
      <c r="L10" s="6" t="n">
        <v>-27</v>
      </c>
    </row>
    <row r="11">
      <c r="A11" s="4" t="inlineStr">
        <is>
          <t>Other, amount</t>
        </is>
      </c>
      <c r="J11" s="6" t="n">
        <v>0</v>
      </c>
      <c r="K11" s="6" t="n">
        <v>-17</v>
      </c>
      <c r="L11" s="6" t="n">
        <v>10</v>
      </c>
    </row>
    <row r="12">
      <c r="A12" s="4" t="inlineStr">
        <is>
          <t>Total income tax provision</t>
        </is>
      </c>
      <c r="B12" s="7" t="n">
        <v>361</v>
      </c>
      <c r="C12" s="7" t="n">
        <v>387</v>
      </c>
      <c r="D12" s="7" t="n">
        <v>235</v>
      </c>
      <c r="E12" s="7" t="n">
        <v>286</v>
      </c>
      <c r="F12" s="7" t="n">
        <v>799</v>
      </c>
      <c r="G12" s="7" t="n">
        <v>582</v>
      </c>
      <c r="H12" s="7" t="n">
        <v>380</v>
      </c>
      <c r="I12" s="7" t="n">
        <v>389</v>
      </c>
      <c r="J12" s="7" t="n">
        <v>1269</v>
      </c>
      <c r="K12" s="7" t="n">
        <v>1600</v>
      </c>
      <c r="L12" s="7" t="n">
        <v>2150</v>
      </c>
    </row>
    <row r="13">
      <c r="A13" s="4" t="inlineStr">
        <is>
          <t>Tax at statutory rate, percentage of pretax income (Loss)</t>
        </is>
      </c>
      <c r="J13" s="4" t="inlineStr">
        <is>
          <t>21.00%</t>
        </is>
      </c>
      <c r="K13" s="4" t="inlineStr">
        <is>
          <t>21.00%</t>
        </is>
      </c>
      <c r="L13" s="4" t="inlineStr">
        <is>
          <t>21.00%</t>
        </is>
      </c>
    </row>
    <row r="14">
      <c r="A14" s="3" t="inlineStr">
        <is>
          <t>Adjustments resulting from:</t>
        </is>
      </c>
    </row>
    <row r="15">
      <c r="A15" s="4" t="inlineStr">
        <is>
          <t>State tax expense, percentage of pretax income (Loss)</t>
        </is>
      </c>
      <c r="J15" s="4" t="inlineStr">
        <is>
          <t>0.30%</t>
        </is>
      </c>
      <c r="K15" s="4" t="inlineStr">
        <is>
          <t>0.80%</t>
        </is>
      </c>
      <c r="L15" s="4" t="inlineStr">
        <is>
          <t>1.30%</t>
        </is>
      </c>
    </row>
    <row r="16">
      <c r="A16" s="4" t="inlineStr">
        <is>
          <t>Tax exempt income, percentage of pretax income (Loss)</t>
        </is>
      </c>
      <c r="J16" s="4" t="inlineStr">
        <is>
          <t>(6.10%)</t>
        </is>
      </c>
      <c r="K16" s="4" t="inlineStr">
        <is>
          <t>(4.80%)</t>
        </is>
      </c>
      <c r="L16" s="4" t="inlineStr">
        <is>
          <t>(2.70%)</t>
        </is>
      </c>
    </row>
    <row r="17">
      <c r="A17" s="4" t="inlineStr">
        <is>
          <t>Capital gain from sale of securities, percentage of pretax income (Loss)</t>
        </is>
      </c>
      <c r="J17" s="4" t="inlineStr">
        <is>
          <t>0.00%</t>
        </is>
      </c>
      <c r="K17" s="4" t="inlineStr">
        <is>
          <t>(1.00%)</t>
        </is>
      </c>
      <c r="L17" s="4" t="inlineStr">
        <is>
          <t>0.00%</t>
        </is>
      </c>
    </row>
    <row r="18">
      <c r="A18" s="4" t="inlineStr">
        <is>
          <t>Income from bank owned life insurance, percentage of pretax income (Loss)</t>
        </is>
      </c>
      <c r="J18" s="4" t="inlineStr">
        <is>
          <t>(1.40%)</t>
        </is>
      </c>
      <c r="K18" s="4" t="inlineStr">
        <is>
          <t>(1.20%)</t>
        </is>
      </c>
      <c r="L18" s="4" t="inlineStr">
        <is>
          <t>(1.10%)</t>
        </is>
      </c>
    </row>
    <row r="19">
      <c r="A19" s="4" t="inlineStr">
        <is>
          <t>Employee benefit plans, percentage of pretax income (Loss)</t>
        </is>
      </c>
      <c r="J19" s="4" t="inlineStr">
        <is>
          <t>0.20%</t>
        </is>
      </c>
      <c r="K19" s="4" t="inlineStr">
        <is>
          <t>(0.30%)</t>
        </is>
      </c>
      <c r="L19" s="4" t="inlineStr">
        <is>
          <t>(0.20%)</t>
        </is>
      </c>
    </row>
    <row r="20">
      <c r="A20" s="4" t="inlineStr">
        <is>
          <t>Other, percentage of pretax income (Loss)</t>
        </is>
      </c>
      <c r="J20" s="4" t="inlineStr">
        <is>
          <t>0.00%</t>
        </is>
      </c>
      <c r="K20" s="4" t="inlineStr">
        <is>
          <t>(0.20%)</t>
        </is>
      </c>
      <c r="L20" s="4" t="inlineStr">
        <is>
          <t>0.10%</t>
        </is>
      </c>
    </row>
    <row r="21">
      <c r="A21" s="4" t="inlineStr">
        <is>
          <t>Income tax expense, percentage of pretax income (Loss)</t>
        </is>
      </c>
      <c r="J21" s="4" t="inlineStr">
        <is>
          <t>14.00%</t>
        </is>
      </c>
      <c r="K21" s="4" t="inlineStr">
        <is>
          <t>14.30%</t>
        </is>
      </c>
      <c r="L21" s="4" t="inlineStr">
        <is>
          <t>18.40%</t>
        </is>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Sep. 30, 2021</t>
        </is>
      </c>
      <c r="C1" s="2" t="inlineStr">
        <is>
          <t>Sep. 30, 2020</t>
        </is>
      </c>
    </row>
    <row r="2">
      <c r="A2" s="3" t="inlineStr">
        <is>
          <t>INCOME TAXES</t>
        </is>
      </c>
    </row>
    <row r="3">
      <c r="A3" s="4" t="inlineStr">
        <is>
          <t>Valuation allowance</t>
        </is>
      </c>
      <c r="B3" s="7" t="n">
        <v>4000</v>
      </c>
      <c r="C3" s="7" t="n">
        <v>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 in Thousands</t>
        </is>
      </c>
      <c r="B1" s="2" t="inlineStr">
        <is>
          <t>Sep. 30, 2021USD ($)</t>
        </is>
      </c>
      <c r="C1" s="2" t="inlineStr">
        <is>
          <t>Sep. 30, 2020USD ($)</t>
        </is>
      </c>
    </row>
    <row r="2">
      <c r="A2" s="4" t="inlineStr">
        <is>
          <t>Prudential Bancorp, Inc of Pennsylvania</t>
        </is>
      </c>
    </row>
    <row r="3">
      <c r="A3" s="3" t="inlineStr">
        <is>
          <t>Compliance with Regulatory Capital Requirements under Banking Regulations [Line Items]</t>
        </is>
      </c>
    </row>
    <row r="4">
      <c r="A4" s="4" t="inlineStr">
        <is>
          <t>Actual Amount, Tier 1 capital (to average assets)</t>
        </is>
      </c>
      <c r="B4" s="7" t="n">
        <v>126281</v>
      </c>
      <c r="C4" s="7" t="n">
        <v>125618</v>
      </c>
    </row>
    <row r="5">
      <c r="A5" s="4" t="inlineStr">
        <is>
          <t>Actual Ratio, Tier 1 capital (to average assets)</t>
        </is>
      </c>
      <c r="B5" s="9" t="n">
        <v>11.48</v>
      </c>
      <c r="C5" s="9" t="n">
        <v>10.34</v>
      </c>
    </row>
    <row r="6">
      <c r="A6" s="4" t="inlineStr">
        <is>
          <t>Actual Amount, Tier 1 Common (to risk-weighted assets)</t>
        </is>
      </c>
      <c r="B6" s="7" t="n">
        <v>126281</v>
      </c>
      <c r="C6" s="7" t="n">
        <v>125618</v>
      </c>
    </row>
    <row r="7">
      <c r="A7" s="4" t="inlineStr">
        <is>
          <t>Actual Ratio, Tier 1 Common (to risk-weighted assets)</t>
        </is>
      </c>
      <c r="B7" s="9" t="n">
        <v>16.7</v>
      </c>
      <c r="C7" s="9" t="n">
        <v>17.21</v>
      </c>
    </row>
    <row r="8">
      <c r="A8" s="4" t="inlineStr">
        <is>
          <t>Actual Amount, Tier 1 capital (to risk-weighted assets)</t>
        </is>
      </c>
      <c r="B8" s="7" t="n">
        <v>126281</v>
      </c>
      <c r="C8" s="7" t="n">
        <v>125618</v>
      </c>
    </row>
    <row r="9">
      <c r="A9" s="4" t="inlineStr">
        <is>
          <t>Actual Ratio, Tier 1 capital (to risk-weighted assets)</t>
        </is>
      </c>
      <c r="B9" s="9" t="n">
        <v>16.7</v>
      </c>
      <c r="C9" s="9" t="n">
        <v>17.21</v>
      </c>
    </row>
    <row r="10">
      <c r="A10" s="4" t="inlineStr">
        <is>
          <t>Actual Amount, Total capital (to risk-weighted assets)</t>
        </is>
      </c>
      <c r="B10" s="7" t="n">
        <v>135167</v>
      </c>
      <c r="C10" s="7" t="n">
        <v>134389</v>
      </c>
    </row>
    <row r="11">
      <c r="A11" s="4" t="inlineStr">
        <is>
          <t>Actual Ratio, Total capital (to risk-weighted assets)</t>
        </is>
      </c>
      <c r="B11" s="9" t="n">
        <v>17.87</v>
      </c>
      <c r="C11" s="9" t="n">
        <v>18.41</v>
      </c>
    </row>
    <row r="12">
      <c r="A12" s="4" t="inlineStr">
        <is>
          <t>Company</t>
        </is>
      </c>
    </row>
    <row r="13">
      <c r="A13" s="3" t="inlineStr">
        <is>
          <t>Compliance with Regulatory Capital Requirements under Banking Regulations [Line Items]</t>
        </is>
      </c>
    </row>
    <row r="14">
      <c r="A14" s="4" t="inlineStr">
        <is>
          <t>Actual Amount, Tier 1 capital (to average assets)</t>
        </is>
      </c>
      <c r="B14" s="7" t="n">
        <v>123840</v>
      </c>
      <c r="C14" s="7" t="n">
        <v>123185</v>
      </c>
    </row>
    <row r="15">
      <c r="A15" s="4" t="inlineStr">
        <is>
          <t>Actual Amount, Required for Capital Adequacy Purposes Amount, Tier 1 capital (to average assets)</t>
        </is>
      </c>
      <c r="B15" s="6" t="n">
        <v>43855</v>
      </c>
      <c r="C15" s="6" t="n">
        <v>46867</v>
      </c>
    </row>
    <row r="16">
      <c r="A16" s="4" t="inlineStr">
        <is>
          <t>Actual Amount, To Be Well Capitalized Under Prompt Corrective Action Provisions Amount, Tier 1 capital (to average assets)</t>
        </is>
      </c>
      <c r="B16" s="7" t="n">
        <v>54819</v>
      </c>
      <c r="C16" s="7" t="n">
        <v>58584</v>
      </c>
    </row>
    <row r="17">
      <c r="A17" s="4" t="inlineStr">
        <is>
          <t>Actual Ratio, Tier 1 capital (to average assets)</t>
        </is>
      </c>
      <c r="B17" s="9" t="n">
        <v>11.3</v>
      </c>
      <c r="C17" s="9" t="n">
        <v>10.51</v>
      </c>
    </row>
    <row r="18">
      <c r="A18" s="4" t="inlineStr">
        <is>
          <t>Actual Ratio, Required for Capital Adequacy Purposes Ratio, Tier 1 capital (to average assets)</t>
        </is>
      </c>
      <c r="B18" s="6" t="n">
        <v>4</v>
      </c>
      <c r="C18" s="6" t="n">
        <v>4</v>
      </c>
    </row>
    <row r="19">
      <c r="A19" s="4" t="inlineStr">
        <is>
          <t>Actual Ratio, To Be Well Capitalized Under Prompt Corrective Action Provisions Ratio, Tier 1 capital (to average assets)</t>
        </is>
      </c>
      <c r="B19" s="6" t="n">
        <v>5</v>
      </c>
      <c r="C19" s="6" t="n">
        <v>5</v>
      </c>
    </row>
    <row r="20">
      <c r="A20" s="4" t="inlineStr">
        <is>
          <t>Actual Amount, Tier 1 Common (to risk-weighted assets)</t>
        </is>
      </c>
      <c r="B20" s="7" t="n">
        <v>123840</v>
      </c>
      <c r="C20" s="7" t="n">
        <v>123185</v>
      </c>
    </row>
    <row r="21">
      <c r="A21" s="4" t="inlineStr">
        <is>
          <t>Actual Amount, Required for Capital Adequacy Purposes, Tier 1 Common (to risk-weighted assets)</t>
        </is>
      </c>
      <c r="B21" s="6" t="n">
        <v>34033</v>
      </c>
      <c r="C21" s="6" t="n">
        <v>32841</v>
      </c>
    </row>
    <row r="22">
      <c r="A22" s="4" t="inlineStr">
        <is>
          <t>Actual Amount, To Be Well Capitalized Under Prompt Corrective Action Provisions, Tier 1 Common (to risk-weighted assets)</t>
        </is>
      </c>
      <c r="B22" s="7" t="n">
        <v>49159</v>
      </c>
      <c r="C22" s="7" t="n">
        <v>47437</v>
      </c>
    </row>
    <row r="23">
      <c r="A23" s="4" t="inlineStr">
        <is>
          <t>Actual Ratio, Tier 1 Common (to risk-weighted assets)</t>
        </is>
      </c>
      <c r="B23" s="9" t="n">
        <v>16.37</v>
      </c>
      <c r="C23" s="9" t="n">
        <v>16.88</v>
      </c>
    </row>
    <row r="24">
      <c r="A24" s="4" t="inlineStr">
        <is>
          <t>Actual Ratio, Required for Capital Adequacy Purposes, Tier 1 Common (to risk-weighted assets)</t>
        </is>
      </c>
      <c r="B24" s="4" t="inlineStr">
        <is>
          <t>4.50%</t>
        </is>
      </c>
      <c r="C24" s="4" t="inlineStr">
        <is>
          <t>4.50%</t>
        </is>
      </c>
    </row>
    <row r="25">
      <c r="A25" s="4" t="inlineStr">
        <is>
          <t>Actual Ratio, To Be Well Capitalized Under Prompt Corrective Action Provisions, Tier 1 Common (to risk-weighted assets)</t>
        </is>
      </c>
      <c r="B25" s="4" t="inlineStr">
        <is>
          <t>6.50%</t>
        </is>
      </c>
      <c r="C25" s="4" t="inlineStr">
        <is>
          <t>6.50%</t>
        </is>
      </c>
    </row>
    <row r="26">
      <c r="A26" s="4" t="inlineStr">
        <is>
          <t>Actual Amount, Tier 1 capital (to risk-weighted assets)</t>
        </is>
      </c>
      <c r="B26" s="7" t="n">
        <v>123840</v>
      </c>
      <c r="C26" s="7" t="n">
        <v>123185</v>
      </c>
    </row>
    <row r="27">
      <c r="A27" s="4" t="inlineStr">
        <is>
          <t>Actual Amount, Required for Capital Adequacy Purposes Amount, Tier 1 capital (to risk-weighted assets)</t>
        </is>
      </c>
      <c r="B27" s="6" t="n">
        <v>45377</v>
      </c>
      <c r="C27" s="6" t="n">
        <v>43788</v>
      </c>
    </row>
    <row r="28">
      <c r="A28" s="4" t="inlineStr">
        <is>
          <t>Actual Amount, To Be Well Capitalized Under Prompt Corrective Action Provisions Amount, Tier 1 capital (to risk-weighted assets)</t>
        </is>
      </c>
      <c r="B28" s="7" t="n">
        <v>60503</v>
      </c>
      <c r="C28" s="7" t="n">
        <v>58384</v>
      </c>
    </row>
    <row r="29">
      <c r="A29" s="4" t="inlineStr">
        <is>
          <t>Actual Ratio, Tier 1 capital (to risk-weighted assets)</t>
        </is>
      </c>
      <c r="B29" s="9" t="n">
        <v>16.37</v>
      </c>
      <c r="C29" s="9" t="n">
        <v>16.88</v>
      </c>
    </row>
    <row r="30">
      <c r="A30" s="4" t="inlineStr">
        <is>
          <t>Actual Ratio, Required for Capital Adequacy Purposes Ratio, Tier 1 capital (to risk-weighted assets)</t>
        </is>
      </c>
      <c r="B30" s="6" t="n">
        <v>6</v>
      </c>
      <c r="C30" s="6" t="n">
        <v>6</v>
      </c>
    </row>
    <row r="31">
      <c r="A31" s="4" t="inlineStr">
        <is>
          <t>Actual Ratio, To Be Well Capitalized Under Prompt Corrective Action Provisions Ratio, Tier 1 capital (to risk-weighted assets)</t>
        </is>
      </c>
      <c r="B31" s="6" t="n">
        <v>8</v>
      </c>
      <c r="C31" s="6" t="n">
        <v>8</v>
      </c>
    </row>
    <row r="32">
      <c r="A32" s="4" t="inlineStr">
        <is>
          <t>Actual Amount, Total capital (to risk-weighted assets)</t>
        </is>
      </c>
      <c r="B32" s="7" t="n">
        <v>132726</v>
      </c>
      <c r="C32" s="7" t="n">
        <v>131956</v>
      </c>
    </row>
    <row r="33">
      <c r="A33" s="4" t="inlineStr">
        <is>
          <t>Actual Amount, Required for Capital Adequacy Purposes Amount, Total capital (to risk-weighted assets)</t>
        </is>
      </c>
      <c r="B33" s="6" t="n">
        <v>60503</v>
      </c>
      <c r="C33" s="6" t="n">
        <v>58384</v>
      </c>
    </row>
    <row r="34">
      <c r="A34" s="4" t="inlineStr">
        <is>
          <t>Actual Amount, To Be Well Capitalized Under Prompt Corrective Action Provisions Amount, Total capital (to risk-weighted assets)</t>
        </is>
      </c>
      <c r="B34" s="7" t="n">
        <v>75629</v>
      </c>
      <c r="C34" s="7" t="n">
        <v>72980</v>
      </c>
    </row>
    <row r="35">
      <c r="A35" s="4" t="inlineStr">
        <is>
          <t>Actual Ratio, Total capital (to risk-weighted assets)</t>
        </is>
      </c>
      <c r="B35" s="9" t="n">
        <v>17.55</v>
      </c>
      <c r="C35" s="9" t="n">
        <v>18.08</v>
      </c>
    </row>
    <row r="36">
      <c r="A36" s="4" t="inlineStr">
        <is>
          <t>Actual Ratio, Required for Capital Adequacy Purposes Ratio, Total capital (to risk-weighted assets)</t>
        </is>
      </c>
      <c r="B36" s="6" t="n">
        <v>8</v>
      </c>
      <c r="C36" s="6" t="n">
        <v>8</v>
      </c>
    </row>
    <row r="37">
      <c r="A37" s="4" t="inlineStr">
        <is>
          <t>Actual Ratio, To Be Well Capitalized Under Prompt Corrective Action Provisions Ratio, Total capital (to risk-weighted assets)</t>
        </is>
      </c>
      <c r="B37" s="6" t="n">
        <v>10</v>
      </c>
      <c r="C37" s="6" t="n">
        <v>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Multi-employer defined benefit pension plan (Details) - USD ($)</t>
        </is>
      </c>
      <c r="B1" s="2" t="inlineStr">
        <is>
          <t>12 Months Ended</t>
        </is>
      </c>
    </row>
    <row r="2">
      <c r="B2" s="2" t="inlineStr">
        <is>
          <t>Sep. 30, 2021</t>
        </is>
      </c>
      <c r="C2" s="2" t="inlineStr">
        <is>
          <t>Sep. 30, 2020</t>
        </is>
      </c>
      <c r="D2" s="2" t="inlineStr">
        <is>
          <t>Sep. 30, 2019</t>
        </is>
      </c>
    </row>
    <row r="3">
      <c r="A3" s="4" t="inlineStr">
        <is>
          <t>Multi-employer defined benefit pension plan</t>
        </is>
      </c>
    </row>
    <row r="4">
      <c r="A4" s="3" t="inlineStr">
        <is>
          <t>Multiemployer Plans [Line Items]</t>
        </is>
      </c>
    </row>
    <row r="5">
      <c r="A5" s="4" t="inlineStr">
        <is>
          <t>Expense relating to plan</t>
        </is>
      </c>
      <c r="B5" s="7" t="n">
        <v>780000</v>
      </c>
      <c r="C5" s="7" t="n">
        <v>743000</v>
      </c>
      <c r="D5" s="7" t="n">
        <v>632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S - Additional information regarding the plan (Details)</t>
        </is>
      </c>
      <c r="B1" s="2" t="inlineStr">
        <is>
          <t>12 Months Ended</t>
        </is>
      </c>
    </row>
    <row r="2">
      <c r="B2" s="2" t="inlineStr">
        <is>
          <t>Sep. 30, 2021USD ($)</t>
        </is>
      </c>
    </row>
    <row r="3">
      <c r="A3" s="3" t="inlineStr">
        <is>
          <t>Multiemployer Plans [Line Items]</t>
        </is>
      </c>
    </row>
    <row r="4">
      <c r="A4" s="4" t="inlineStr">
        <is>
          <t>Plan Employer Identification Number</t>
        </is>
      </c>
      <c r="B4" s="4" t="inlineStr">
        <is>
          <t>46-2935427</t>
        </is>
      </c>
    </row>
    <row r="5">
      <c r="A5" s="4" t="inlineStr">
        <is>
          <t>Multi-employer defined benefit pension plan | Pentegra Defined Benefits Plan for Financial Institutions [Member]</t>
        </is>
      </c>
    </row>
    <row r="6">
      <c r="A6" s="3" t="inlineStr">
        <is>
          <t>Multiemployer Plans [Line Items]</t>
        </is>
      </c>
    </row>
    <row r="7">
      <c r="A7" s="4" t="inlineStr">
        <is>
          <t>Plan Employer Identification Number</t>
        </is>
      </c>
      <c r="B7" s="4" t="inlineStr">
        <is>
          <t>13-5645888</t>
        </is>
      </c>
    </row>
    <row r="8">
      <c r="A8" s="4" t="inlineStr">
        <is>
          <t>The Company's Contribution for the year ended September 30, 2019</t>
        </is>
      </c>
      <c r="B8" s="7" t="n">
        <v>780000</v>
      </c>
    </row>
    <row r="9">
      <c r="A9" s="4" t="inlineStr">
        <is>
          <t>Are Company's Contributions more than 5% of total contributions?</t>
        </is>
      </c>
      <c r="B9" s="4" t="inlineStr">
        <is>
          <t>No</t>
        </is>
      </c>
    </row>
    <row r="10">
      <c r="A10" s="4" t="inlineStr">
        <is>
          <t>Funded Status</t>
        </is>
      </c>
      <c r="B10" s="4" t="inlineStr">
        <is>
          <t>96.49%</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S - Expense Relating to Plan (Details) - USD ($)</t>
        </is>
      </c>
      <c r="B1" s="2" t="inlineStr">
        <is>
          <t>12 Months Ended</t>
        </is>
      </c>
    </row>
    <row r="2">
      <c r="B2" s="2" t="inlineStr">
        <is>
          <t>Sep. 30, 2021</t>
        </is>
      </c>
      <c r="C2" s="2" t="inlineStr">
        <is>
          <t>Sep. 30, 2020</t>
        </is>
      </c>
      <c r="D2" s="2" t="inlineStr">
        <is>
          <t>Sep. 30, 2019</t>
        </is>
      </c>
    </row>
    <row r="3">
      <c r="A3" s="4" t="inlineStr">
        <is>
          <t>Pentegra Defined Benefits Plan for Financial Institutions [Member]</t>
        </is>
      </c>
    </row>
    <row r="4">
      <c r="A4" s="3" t="inlineStr">
        <is>
          <t>Employee Stock Ownership Plan (ESOP) Disclosures [Line Items]</t>
        </is>
      </c>
    </row>
    <row r="5">
      <c r="A5" s="4" t="inlineStr">
        <is>
          <t>Bank defined contribution plan, expense</t>
        </is>
      </c>
      <c r="B5" s="7" t="n">
        <v>254000</v>
      </c>
      <c r="C5" s="7" t="n">
        <v>231000</v>
      </c>
      <c r="D5" s="7" t="n">
        <v>126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Sep. 30, 2021</t>
        </is>
      </c>
    </row>
    <row r="3">
      <c r="A3" s="3" t="inlineStr">
        <is>
          <t>NATURE OF OPERATIONS AND BASIS OF PRESENTATION</t>
        </is>
      </c>
    </row>
    <row r="4">
      <c r="A4" s="4" t="inlineStr">
        <is>
          <t>NATURE OF OPERATIONS AND BASIS OF PRESENTATION</t>
        </is>
      </c>
      <c r="B4" s="4" t="inlineStr">
        <is>
          <t>1. NATURE OF OPERATIONS AND BASIS OF PRESENTATION Prudential Bancorp, Inc. (the “Company”) is a Pennsylvania corporation that was incorporated in June 2013 to be the successor corporation of Prudential Bancorp, Inc. of Pennsylvania (“Old Prudential Bancorp”), the former stock holding company for Prudential Bank (the “Bank”), a Pennsylvania-chartered, FDIC-insured savings bank with ten full service branches in the Philadelphia area. The Bank’s primary federal banking regulator is the Federal Deposit Insurance Corporation (the “FDIC”). The Bank is also regulated by the Pennsylvania Department of Banking and Securities ( the “Department”). The Bank is principally in the business of attracting deposits from its community through its branch offices and investing those deposits, together with funds from borrowings, primarily in loans and investments. The Bank’s sole subsidiary as of September 30, 2021 was PSB Delaware, Inc. (“PSB”), a Delaware-chartered corporation established to hold certain investments. As of September 30, 2021, PSB had total assets of $275.5 million primarily consisting of investment and mortgage-backed securities. Most of the Company’s business activities are conducted within a few hours’ drive from Philadelphia and include eastern Pennsylvania, Delaware, New Jersey and southern New Yor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MPLOYEE BENEFITS - 2008 RRP and 2014 SIP (Details) - shares</t>
        </is>
      </c>
      <c r="B1" s="2" t="inlineStr">
        <is>
          <t>1 Months Ended</t>
        </is>
      </c>
    </row>
    <row r="2">
      <c r="B2" s="2" t="inlineStr">
        <is>
          <t>Mar. 31, 2019</t>
        </is>
      </c>
      <c r="C2" s="2" t="inlineStr">
        <is>
          <t>Feb. 28, 2015</t>
        </is>
      </c>
    </row>
    <row r="3">
      <c r="A3" s="3" t="inlineStr">
        <is>
          <t>Share-based Compensation Arrangement by Share-based Payment Award [Line Items]</t>
        </is>
      </c>
    </row>
    <row r="4">
      <c r="A4" s="4" t="inlineStr">
        <is>
          <t>Percentage of vesting per year</t>
        </is>
      </c>
      <c r="B4" s="4" t="inlineStr">
        <is>
          <t>20.00%</t>
        </is>
      </c>
    </row>
    <row r="5">
      <c r="A5" s="4" t="inlineStr">
        <is>
          <t>Vesting period of awards granted</t>
        </is>
      </c>
      <c r="B5" s="4" t="inlineStr">
        <is>
          <t>5 years</t>
        </is>
      </c>
    </row>
    <row r="6">
      <c r="A6" s="4" t="inlineStr">
        <is>
          <t>2008 Recognition and Retention Plan ("2008 RRP")</t>
        </is>
      </c>
    </row>
    <row r="7">
      <c r="A7" s="3" t="inlineStr">
        <is>
          <t>Share-based Compensation Arrangement by Share-based Payment Award [Line Items]</t>
        </is>
      </c>
    </row>
    <row r="8">
      <c r="A8" s="4" t="inlineStr">
        <is>
          <t>Number of shares granted</t>
        </is>
      </c>
      <c r="B8" s="6" t="n">
        <v>8209</v>
      </c>
    </row>
    <row r="9">
      <c r="A9" s="4" t="inlineStr">
        <is>
          <t>2014 Stock Incentive Plan (the "2014 SIP")</t>
        </is>
      </c>
    </row>
    <row r="10">
      <c r="A10" s="3" t="inlineStr">
        <is>
          <t>Share-based Compensation Arrangement by Share-based Payment Award [Line Items]</t>
        </is>
      </c>
    </row>
    <row r="11">
      <c r="A11" s="4" t="inlineStr">
        <is>
          <t>Number of shares granted</t>
        </is>
      </c>
      <c r="B11" s="6" t="n">
        <v>18291</v>
      </c>
    </row>
    <row r="12">
      <c r="A12" s="4" t="inlineStr">
        <is>
          <t>2014 Stock Incentive Plan (the "2014 SIP") | Restricted stock awards or units</t>
        </is>
      </c>
    </row>
    <row r="13">
      <c r="A13" s="3" t="inlineStr">
        <is>
          <t>Share-based Compensation Arrangement by Share-based Payment Award [Line Items]</t>
        </is>
      </c>
    </row>
    <row r="14">
      <c r="A14" s="4" t="inlineStr">
        <is>
          <t>Maximum number of shares awarded under the plan</t>
        </is>
      </c>
      <c r="C14" s="6" t="n">
        <v>285655</v>
      </c>
    </row>
    <row r="15">
      <c r="A15" s="4" t="inlineStr">
        <is>
          <t>Number of shares granted</t>
        </is>
      </c>
      <c r="C15" s="6" t="n">
        <v>2335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ummary of non-vested stock award activity (Details) - 2008 Recognition and Retention Plan ("2008 RRP") - $ / shares</t>
        </is>
      </c>
      <c r="B1" s="2" t="inlineStr">
        <is>
          <t>1 Months Ended</t>
        </is>
      </c>
      <c r="C1" s="2" t="inlineStr">
        <is>
          <t>12 Months Ended</t>
        </is>
      </c>
    </row>
    <row r="2">
      <c r="B2" s="2" t="inlineStr">
        <is>
          <t>Mar. 31, 2019</t>
        </is>
      </c>
      <c r="C2" s="2" t="inlineStr">
        <is>
          <t>Sep. 30, 2021</t>
        </is>
      </c>
    </row>
    <row r="3">
      <c r="A3" s="3" t="inlineStr">
        <is>
          <t>Number of Shares</t>
        </is>
      </c>
    </row>
    <row r="4">
      <c r="A4" s="4" t="inlineStr">
        <is>
          <t>Issued</t>
        </is>
      </c>
      <c r="B4" s="6" t="n">
        <v>8209</v>
      </c>
    </row>
    <row r="5">
      <c r="A5" s="4" t="inlineStr">
        <is>
          <t>Non-vested stock awards</t>
        </is>
      </c>
    </row>
    <row r="6">
      <c r="A6" s="3" t="inlineStr">
        <is>
          <t>Number of Shares</t>
        </is>
      </c>
    </row>
    <row r="7">
      <c r="A7" s="4" t="inlineStr">
        <is>
          <t>Non-vested stock awards at beginning of period</t>
        </is>
      </c>
      <c r="C7" s="6" t="n">
        <v>23056</v>
      </c>
    </row>
    <row r="8">
      <c r="A8" s="4" t="inlineStr">
        <is>
          <t>Forfeited</t>
        </is>
      </c>
      <c r="C8" s="6" t="n">
        <v>0</v>
      </c>
    </row>
    <row r="9">
      <c r="A9" s="4" t="inlineStr">
        <is>
          <t>Vested</t>
        </is>
      </c>
      <c r="C9" s="6" t="n">
        <v>-11085</v>
      </c>
    </row>
    <row r="10">
      <c r="A10" s="4" t="inlineStr">
        <is>
          <t>Non-vested stock awards at the end of the period</t>
        </is>
      </c>
      <c r="C10" s="6" t="n">
        <v>11971</v>
      </c>
    </row>
    <row r="11">
      <c r="A11" s="3" t="inlineStr">
        <is>
          <t>Weighted Average Grant Date Fair Value</t>
        </is>
      </c>
    </row>
    <row r="12">
      <c r="A12" s="4" t="inlineStr">
        <is>
          <t>Nonvested stock awards at beginning of period</t>
        </is>
      </c>
      <c r="C12" s="8" t="n">
        <v>17.78</v>
      </c>
    </row>
    <row r="13">
      <c r="A13" s="4" t="inlineStr">
        <is>
          <t>Forfeited</t>
        </is>
      </c>
      <c r="C13" s="6" t="n">
        <v>0</v>
      </c>
    </row>
    <row r="14">
      <c r="A14" s="4" t="inlineStr">
        <is>
          <t>Vested</t>
        </is>
      </c>
      <c r="C14" s="9" t="n">
        <v>17.3</v>
      </c>
    </row>
    <row r="15">
      <c r="A15" s="4" t="inlineStr">
        <is>
          <t>Non-vested stock awards at the end of the period</t>
        </is>
      </c>
      <c r="C15" s="8" t="n">
        <v>18.2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MPLOYEE BENEFITS - Summary of status of stock options under Option Plan and 2014 SIP (Details) - Option Plan and 2014 SIP - Stock Options</t>
        </is>
      </c>
      <c r="B1" s="2" t="inlineStr">
        <is>
          <t>12 Months Ended</t>
        </is>
      </c>
    </row>
    <row r="2">
      <c r="B2" s="2" t="inlineStr">
        <is>
          <t>Sep. 30, 2021$ / sharesshares</t>
        </is>
      </c>
    </row>
    <row r="3">
      <c r="A3" s="3" t="inlineStr">
        <is>
          <t>Number of Shares</t>
        </is>
      </c>
    </row>
    <row r="4">
      <c r="A4" s="4" t="inlineStr">
        <is>
          <t>Options outstanding at beginning of period | shares</t>
        </is>
      </c>
      <c r="B4" s="6" t="n">
        <v>571258</v>
      </c>
    </row>
    <row r="5">
      <c r="A5" s="4" t="inlineStr">
        <is>
          <t>Granted | shares</t>
        </is>
      </c>
      <c r="B5" s="6" t="n">
        <v>4500</v>
      </c>
    </row>
    <row r="6">
      <c r="A6" s="4" t="inlineStr">
        <is>
          <t>Exercised | shares</t>
        </is>
      </c>
      <c r="B6" s="6" t="n">
        <v>-15000</v>
      </c>
    </row>
    <row r="7">
      <c r="A7" s="4" t="inlineStr">
        <is>
          <t>Forfeited | shares</t>
        </is>
      </c>
      <c r="B7" s="6" t="n">
        <v>-39500</v>
      </c>
    </row>
    <row r="8">
      <c r="A8" s="4" t="inlineStr">
        <is>
          <t>Outstanding at the end of the period | shares</t>
        </is>
      </c>
      <c r="B8" s="6" t="n">
        <v>521258</v>
      </c>
    </row>
    <row r="9">
      <c r="A9" s="4" t="inlineStr">
        <is>
          <t>Exercisable at the end of the period | shares</t>
        </is>
      </c>
      <c r="B9" s="6" t="n">
        <v>418471</v>
      </c>
    </row>
    <row r="10">
      <c r="A10" s="3" t="inlineStr">
        <is>
          <t>Weighted Average Exercise Price</t>
        </is>
      </c>
    </row>
    <row r="11">
      <c r="A11" s="4" t="inlineStr">
        <is>
          <t>Options outstanding at beginning of period | $ / shares</t>
        </is>
      </c>
      <c r="B11" s="8" t="n">
        <v>14.58</v>
      </c>
    </row>
    <row r="12">
      <c r="A12" s="4" t="inlineStr">
        <is>
          <t>Granted | $ / shares</t>
        </is>
      </c>
      <c r="B12" s="9" t="n">
        <v>13.86</v>
      </c>
    </row>
    <row r="13">
      <c r="A13" s="4" t="inlineStr">
        <is>
          <t>Exercised | $ / shares</t>
        </is>
      </c>
      <c r="B13" s="9" t="n">
        <v>12.23</v>
      </c>
    </row>
    <row r="14">
      <c r="A14" s="4" t="inlineStr">
        <is>
          <t>Forfeited | $ / shares</t>
        </is>
      </c>
      <c r="B14" s="9" t="n">
        <v>18.42</v>
      </c>
    </row>
    <row r="15">
      <c r="A15" s="4" t="inlineStr">
        <is>
          <t>Outstanding at the end of the period | $ / shares</t>
        </is>
      </c>
      <c r="B15" s="9" t="n">
        <v>14.23</v>
      </c>
    </row>
    <row r="16">
      <c r="A16" s="4" t="inlineStr">
        <is>
          <t>Exercisable at the end of the period | $ / shares</t>
        </is>
      </c>
      <c r="B16" s="8" t="n">
        <v>13.7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8" customWidth="1" min="5" max="5"/>
    <col width="28" customWidth="1" min="6" max="6"/>
    <col width="28" customWidth="1" min="7" max="7"/>
  </cols>
  <sheetData>
    <row r="1">
      <c r="A1" s="1" t="inlineStr">
        <is>
          <t>EMPLOYEE BENEFITS - Stock Options - Additional Information (Details) - USD ($)</t>
        </is>
      </c>
      <c r="B1" s="2" t="inlineStr">
        <is>
          <t>1 Months Ended</t>
        </is>
      </c>
      <c r="E1" s="2" t="inlineStr">
        <is>
          <t>12 Months Ended</t>
        </is>
      </c>
    </row>
    <row r="2">
      <c r="B2" s="2" t="inlineStr">
        <is>
          <t>Jun. 30, 2021</t>
        </is>
      </c>
      <c r="C2" s="2" t="inlineStr">
        <is>
          <t>Jul. 31, 2019</t>
        </is>
      </c>
      <c r="D2" s="2" t="inlineStr">
        <is>
          <t>Mar. 31, 2019</t>
        </is>
      </c>
      <c r="E2" s="2" t="inlineStr">
        <is>
          <t>Sep. 30, 2021</t>
        </is>
      </c>
      <c r="F2" s="2" t="inlineStr">
        <is>
          <t>Sep. 30, 2020</t>
        </is>
      </c>
      <c r="G2" s="2" t="inlineStr">
        <is>
          <t>Sep. 30, 2019</t>
        </is>
      </c>
    </row>
    <row r="3">
      <c r="A3" s="3" t="inlineStr">
        <is>
          <t>Share-based Compensation Arrangement by Share-based Payment Award [Line Items]</t>
        </is>
      </c>
    </row>
    <row r="4">
      <c r="A4" s="4" t="inlineStr">
        <is>
          <t>Vesting period of options</t>
        </is>
      </c>
      <c r="D4" s="4" t="inlineStr">
        <is>
          <t>5 years</t>
        </is>
      </c>
    </row>
    <row r="5">
      <c r="A5" s="4" t="inlineStr">
        <is>
          <t>Stock Options | 2008 Stock Option Plan (the "2008 Option Plan")</t>
        </is>
      </c>
    </row>
    <row r="6">
      <c r="A6" s="3" t="inlineStr">
        <is>
          <t>Share-based Compensation Arrangement by Share-based Payment Award [Line Items]</t>
        </is>
      </c>
    </row>
    <row r="7">
      <c r="A7" s="4" t="inlineStr">
        <is>
          <t>Percentage of vesting and exercisable per year</t>
        </is>
      </c>
      <c r="E7" s="4" t="inlineStr">
        <is>
          <t>20.00%</t>
        </is>
      </c>
    </row>
    <row r="8">
      <c r="A8" s="4" t="inlineStr">
        <is>
          <t>Vesting period of options</t>
        </is>
      </c>
      <c r="E8" s="4" t="inlineStr">
        <is>
          <t>5 years</t>
        </is>
      </c>
    </row>
    <row r="9">
      <c r="A9" s="4" t="inlineStr">
        <is>
          <t>Exercisable period of options after grant date</t>
        </is>
      </c>
      <c r="E9" s="4" t="inlineStr">
        <is>
          <t>10 years</t>
        </is>
      </c>
    </row>
    <row r="10">
      <c r="A10" s="4" t="inlineStr">
        <is>
          <t>Number of common stock available for issuance</t>
        </is>
      </c>
      <c r="E10" s="6" t="n">
        <v>533808</v>
      </c>
    </row>
    <row r="11">
      <c r="A11" s="4" t="inlineStr">
        <is>
          <t>Weighted average remaining contractual term for options outstanding</t>
        </is>
      </c>
      <c r="F11" s="4" t="inlineStr">
        <is>
          <t>5 years 1 month 6 days</t>
        </is>
      </c>
    </row>
    <row r="12">
      <c r="A12" s="4" t="inlineStr">
        <is>
          <t>Unrecognized compensation expense for options</t>
        </is>
      </c>
      <c r="E12" s="7" t="n">
        <v>271000</v>
      </c>
    </row>
    <row r="13">
      <c r="A13" s="4" t="inlineStr">
        <is>
          <t>Weighted average period for recognition of nonvested awards</t>
        </is>
      </c>
      <c r="E13" s="4" t="inlineStr">
        <is>
          <t>2 years</t>
        </is>
      </c>
    </row>
    <row r="14">
      <c r="A14" s="4" t="inlineStr">
        <is>
          <t>Stock Options | 2014 Stock Incentive Plan (the "2014 SIP")</t>
        </is>
      </c>
    </row>
    <row r="15">
      <c r="A15" s="3" t="inlineStr">
        <is>
          <t>Share-based Compensation Arrangement by Share-based Payment Award [Line Items]</t>
        </is>
      </c>
    </row>
    <row r="16">
      <c r="A16" s="4" t="inlineStr">
        <is>
          <t>Number of common stock available for issuance</t>
        </is>
      </c>
      <c r="E16" s="6" t="n">
        <v>714145</v>
      </c>
    </row>
    <row r="17">
      <c r="A17" s="4" t="inlineStr">
        <is>
          <t>Number of options awarded</t>
        </is>
      </c>
      <c r="B17" s="6" t="n">
        <v>4500</v>
      </c>
      <c r="C17" s="6" t="n">
        <v>39702</v>
      </c>
      <c r="F17" s="6" t="n">
        <v>12500</v>
      </c>
    </row>
    <row r="18">
      <c r="A18" s="4" t="inlineStr">
        <is>
          <t>Stock Options | Option Plan and 2014 SIP</t>
        </is>
      </c>
    </row>
    <row r="19">
      <c r="A19" s="3" t="inlineStr">
        <is>
          <t>Share-based Compensation Arrangement by Share-based Payment Award [Line Items]</t>
        </is>
      </c>
    </row>
    <row r="20">
      <c r="A20" s="4" t="inlineStr">
        <is>
          <t>Recognized compensation expense</t>
        </is>
      </c>
      <c r="E20" s="7" t="n">
        <v>169000</v>
      </c>
      <c r="F20" s="7" t="n">
        <v>353000</v>
      </c>
      <c r="G20" s="7" t="n">
        <v>573000</v>
      </c>
    </row>
    <row r="21">
      <c r="A21" s="4" t="inlineStr">
        <is>
          <t>Number of options awarded</t>
        </is>
      </c>
      <c r="E21" s="6" t="n">
        <v>4500</v>
      </c>
    </row>
    <row r="22">
      <c r="A22" s="4" t="inlineStr">
        <is>
          <t>Stock Options | Granted in fiscal 2019</t>
        </is>
      </c>
    </row>
    <row r="23">
      <c r="A23" s="3" t="inlineStr">
        <is>
          <t>Share-based Compensation Arrangement by Share-based Payment Award [Line Items]</t>
        </is>
      </c>
    </row>
    <row r="24">
      <c r="A24" s="4" t="inlineStr">
        <is>
          <t>Estimated fair value of options granted per share</t>
        </is>
      </c>
      <c r="G24" s="8" t="n">
        <v>3.38</v>
      </c>
    </row>
    <row r="25">
      <c r="A25" s="4" t="inlineStr">
        <is>
          <t>Fair value, valuation method</t>
        </is>
      </c>
      <c r="G25" s="4" t="inlineStr">
        <is>
          <t>Black-Scholes pricing model</t>
        </is>
      </c>
    </row>
    <row r="26">
      <c r="A26" s="4" t="inlineStr">
        <is>
          <t>Exercise price and fair value</t>
        </is>
      </c>
      <c r="G26" s="8" t="n">
        <v>18.16</v>
      </c>
    </row>
    <row r="27">
      <c r="A27" s="4" t="inlineStr">
        <is>
          <t>Expected term</t>
        </is>
      </c>
      <c r="G27" s="4" t="inlineStr">
        <is>
          <t>7 years</t>
        </is>
      </c>
    </row>
    <row r="28">
      <c r="A28" s="4" t="inlineStr">
        <is>
          <t>Volatility rate</t>
        </is>
      </c>
      <c r="G28" s="4" t="inlineStr">
        <is>
          <t>17.76%</t>
        </is>
      </c>
    </row>
    <row r="29">
      <c r="A29" s="4" t="inlineStr">
        <is>
          <t>Expected interest rate</t>
        </is>
      </c>
      <c r="G29" s="4" t="inlineStr">
        <is>
          <t>1.87%</t>
        </is>
      </c>
    </row>
    <row r="30">
      <c r="A30" s="4" t="inlineStr">
        <is>
          <t>Expected yield</t>
        </is>
      </c>
      <c r="G30" s="4" t="inlineStr">
        <is>
          <t>1.10%</t>
        </is>
      </c>
    </row>
    <row r="31">
      <c r="A31" s="4" t="inlineStr">
        <is>
          <t>Stock Options | Granted In Fiscal 2020</t>
        </is>
      </c>
    </row>
    <row r="32">
      <c r="A32" s="3" t="inlineStr">
        <is>
          <t>Share-based Compensation Arrangement by Share-based Payment Award [Line Items]</t>
        </is>
      </c>
    </row>
    <row r="33">
      <c r="A33" s="4" t="inlineStr">
        <is>
          <t>Estimated fair value of options granted per share</t>
        </is>
      </c>
      <c r="F33" s="8" t="n">
        <v>2.31</v>
      </c>
    </row>
    <row r="34">
      <c r="A34" s="4" t="inlineStr">
        <is>
          <t>Fair value, valuation method</t>
        </is>
      </c>
      <c r="F34" s="4" t="inlineStr">
        <is>
          <t>Black-Scholes pricing model</t>
        </is>
      </c>
    </row>
    <row r="35">
      <c r="A35" s="4" t="inlineStr">
        <is>
          <t>Exercise price and fair value</t>
        </is>
      </c>
      <c r="F35" s="7" t="n">
        <v>10</v>
      </c>
    </row>
    <row r="36">
      <c r="A36" s="4" t="inlineStr">
        <is>
          <t>Expected term</t>
        </is>
      </c>
      <c r="F36" s="4" t="inlineStr">
        <is>
          <t>7 years</t>
        </is>
      </c>
    </row>
    <row r="37">
      <c r="A37" s="4" t="inlineStr">
        <is>
          <t>Volatility rate</t>
        </is>
      </c>
      <c r="F37" s="4" t="inlineStr">
        <is>
          <t>33.22%</t>
        </is>
      </c>
    </row>
    <row r="38">
      <c r="A38" s="4" t="inlineStr">
        <is>
          <t>Expected interest rate</t>
        </is>
      </c>
      <c r="F38" s="4" t="inlineStr">
        <is>
          <t>0.41%</t>
        </is>
      </c>
    </row>
    <row r="39">
      <c r="A39" s="4" t="inlineStr">
        <is>
          <t>Expected yield</t>
        </is>
      </c>
      <c r="F39" s="4" t="inlineStr">
        <is>
          <t>2.80%</t>
        </is>
      </c>
    </row>
    <row r="40">
      <c r="A40" s="4" t="inlineStr">
        <is>
          <t>Stock Options | Granted In Fiscal 2021 [Member]</t>
        </is>
      </c>
    </row>
    <row r="41">
      <c r="A41" s="3" t="inlineStr">
        <is>
          <t>Share-based Compensation Arrangement by Share-based Payment Award [Line Items]</t>
        </is>
      </c>
    </row>
    <row r="42">
      <c r="A42" s="4" t="inlineStr">
        <is>
          <t>Estimated fair value of options granted per share</t>
        </is>
      </c>
      <c r="E42" s="8" t="n">
        <v>3.91</v>
      </c>
    </row>
    <row r="43">
      <c r="A43" s="4" t="inlineStr">
        <is>
          <t>Fair value, valuation method</t>
        </is>
      </c>
      <c r="E43" s="4" t="inlineStr">
        <is>
          <t>Black-Scholes pricing model</t>
        </is>
      </c>
    </row>
    <row r="44">
      <c r="A44" s="4" t="inlineStr">
        <is>
          <t>Exercise price and fair value</t>
        </is>
      </c>
      <c r="E44" s="8" t="n">
        <v>13.86</v>
      </c>
    </row>
    <row r="45">
      <c r="A45" s="4" t="inlineStr">
        <is>
          <t>Expected term</t>
        </is>
      </c>
      <c r="E45" s="4" t="inlineStr">
        <is>
          <t>7 years</t>
        </is>
      </c>
    </row>
    <row r="46">
      <c r="A46" s="4" t="inlineStr">
        <is>
          <t>Volatility rate</t>
        </is>
      </c>
      <c r="E46" s="4" t="inlineStr">
        <is>
          <t>34.46%</t>
        </is>
      </c>
    </row>
    <row r="47">
      <c r="A47" s="4" t="inlineStr">
        <is>
          <t>Expected interest rate</t>
        </is>
      </c>
      <c r="E47" s="4" t="inlineStr">
        <is>
          <t>1.19%</t>
        </is>
      </c>
    </row>
    <row r="48">
      <c r="A48" s="4" t="inlineStr">
        <is>
          <t>Expected yield</t>
        </is>
      </c>
      <c r="E48" s="4" t="inlineStr">
        <is>
          <t>2.02%</t>
        </is>
      </c>
    </row>
  </sheetData>
  <mergeCells count="3">
    <mergeCell ref="A1:A2"/>
    <mergeCell ref="B1:D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TEREST RATE SWAP AGREEMENTS - Summary of interest rate swap agreements (Details) - USD ($) $ in Thousands</t>
        </is>
      </c>
      <c r="B1" s="2" t="inlineStr">
        <is>
          <t>12 Months Ended</t>
        </is>
      </c>
    </row>
    <row r="2">
      <c r="B2" s="2" t="inlineStr">
        <is>
          <t>Sep. 30, 2021</t>
        </is>
      </c>
      <c r="C2" s="2" t="inlineStr">
        <is>
          <t>Sep. 30, 2020</t>
        </is>
      </c>
    </row>
    <row r="3">
      <c r="A3" s="3" t="inlineStr">
        <is>
          <t>INTEREST RATE SWAP AGREEMENTS</t>
        </is>
      </c>
    </row>
    <row r="4">
      <c r="A4" s="4" t="inlineStr">
        <is>
          <t>Unrealized Gain (Loss)</t>
        </is>
      </c>
      <c r="B4" s="7" t="n">
        <v>-12834</v>
      </c>
      <c r="C4" s="7" t="n">
        <v>-20960</v>
      </c>
    </row>
    <row r="5">
      <c r="A5" s="4" t="inlineStr">
        <is>
          <t>Interest rate swap contract maturing on 1 May 2028 | State and political subdivisions</t>
        </is>
      </c>
    </row>
    <row r="6">
      <c r="A6" s="3" t="inlineStr">
        <is>
          <t>INTEREST RATE SWAP AGREEMENTS</t>
        </is>
      </c>
    </row>
    <row r="7">
      <c r="A7" s="4" t="inlineStr">
        <is>
          <t>Notional amount</t>
        </is>
      </c>
      <c r="B7" s="7" t="n">
        <v>21570</v>
      </c>
      <c r="C7" s="7" t="n">
        <v>21570</v>
      </c>
    </row>
    <row r="8">
      <c r="A8" s="4" t="inlineStr">
        <is>
          <t>Receive rate</t>
        </is>
      </c>
      <c r="B8" s="4" t="inlineStr">
        <is>
          <t>3 Mth Libor</t>
        </is>
      </c>
      <c r="C8" s="4" t="inlineStr">
        <is>
          <t>3 Mth Libor</t>
        </is>
      </c>
    </row>
    <row r="9">
      <c r="A9" s="4" t="inlineStr">
        <is>
          <t>Unrealized Gain (Loss)</t>
        </is>
      </c>
      <c r="B9" s="7" t="n">
        <v>-2365</v>
      </c>
      <c r="C9" s="7" t="n">
        <v>-3834</v>
      </c>
    </row>
    <row r="10">
      <c r="A10" s="4" t="inlineStr">
        <is>
          <t>Interest rate swap contract maturing on 1 May 2028 | State and political subdivisions | Minimum</t>
        </is>
      </c>
    </row>
    <row r="11">
      <c r="A11" s="3" t="inlineStr">
        <is>
          <t>INTEREST RATE SWAP AGREEMENTS</t>
        </is>
      </c>
    </row>
    <row r="12">
      <c r="A12" s="4" t="inlineStr">
        <is>
          <t>Pay rate</t>
        </is>
      </c>
      <c r="B12" s="4" t="inlineStr">
        <is>
          <t>3.06%</t>
        </is>
      </c>
      <c r="C12" s="4" t="inlineStr">
        <is>
          <t>3.06%</t>
        </is>
      </c>
    </row>
    <row r="13">
      <c r="A13" s="4" t="inlineStr">
        <is>
          <t>Maturity date</t>
        </is>
      </c>
      <c r="B13" s="4" t="inlineStr">
        <is>
          <t>Feb. 1,
		2027</t>
        </is>
      </c>
      <c r="C13" s="4" t="inlineStr">
        <is>
          <t>Feb. 1,
		2027</t>
        </is>
      </c>
    </row>
    <row r="14">
      <c r="A14" s="4" t="inlineStr">
        <is>
          <t>Interest rate swap contract maturing on 1 May 2028 | State and political subdivisions | Maximum</t>
        </is>
      </c>
    </row>
    <row r="15">
      <c r="A15" s="3" t="inlineStr">
        <is>
          <t>INTEREST RATE SWAP AGREEMENTS</t>
        </is>
      </c>
    </row>
    <row r="16">
      <c r="A16" s="4" t="inlineStr">
        <is>
          <t>Pay rate</t>
        </is>
      </c>
      <c r="B16" s="4" t="inlineStr">
        <is>
          <t>3.07%</t>
        </is>
      </c>
      <c r="C16" s="4" t="inlineStr">
        <is>
          <t>3.07%</t>
        </is>
      </c>
    </row>
    <row r="17">
      <c r="A17" s="4" t="inlineStr">
        <is>
          <t>Maturity date</t>
        </is>
      </c>
      <c r="B17" s="4" t="inlineStr">
        <is>
          <t>May 1,
		2028</t>
        </is>
      </c>
      <c r="C17" s="4" t="inlineStr">
        <is>
          <t>May 1,
		2028</t>
        </is>
      </c>
    </row>
    <row r="18">
      <c r="A18" s="4" t="inlineStr">
        <is>
          <t>Interest rate swap contract maturing on 1 Aug 2026 | Commercial Loan</t>
        </is>
      </c>
    </row>
    <row r="19">
      <c r="A19" s="3" t="inlineStr">
        <is>
          <t>INTEREST RATE SWAP AGREEMENTS</t>
        </is>
      </c>
    </row>
    <row r="20">
      <c r="A20" s="4" t="inlineStr">
        <is>
          <t>Notional amount</t>
        </is>
      </c>
      <c r="B20" s="7" t="n">
        <v>23656</v>
      </c>
      <c r="C20" s="7" t="n">
        <v>23656</v>
      </c>
    </row>
    <row r="21">
      <c r="A21" s="4" t="inlineStr">
        <is>
          <t>Receive rate</t>
        </is>
      </c>
      <c r="B21" s="4" t="inlineStr">
        <is>
          <t>1 Mth Libor +225 to 276 bp</t>
        </is>
      </c>
      <c r="C21" s="4" t="inlineStr">
        <is>
          <t>1 Mth Libor +225 to 276 bp</t>
        </is>
      </c>
    </row>
    <row r="22">
      <c r="A22" s="4" t="inlineStr">
        <is>
          <t>Interest rate swap contract maturing on 1 Aug 2026 | Commercial Loan | Minimum</t>
        </is>
      </c>
    </row>
    <row r="23">
      <c r="A23" s="3" t="inlineStr">
        <is>
          <t>INTEREST RATE SWAP AGREEMENTS</t>
        </is>
      </c>
    </row>
    <row r="24">
      <c r="A24" s="4" t="inlineStr">
        <is>
          <t>Pay rate</t>
        </is>
      </c>
      <c r="B24" s="4" t="inlineStr">
        <is>
          <t>4.10%</t>
        </is>
      </c>
      <c r="C24" s="4" t="inlineStr">
        <is>
          <t>4.10%</t>
        </is>
      </c>
    </row>
    <row r="25">
      <c r="A25" s="4" t="inlineStr">
        <is>
          <t>Maturity date</t>
        </is>
      </c>
      <c r="B25" s="4" t="inlineStr">
        <is>
          <t>Jun. 13,
		2025</t>
        </is>
      </c>
      <c r="C25" s="4" t="inlineStr">
        <is>
          <t>Jun. 13,
		2025</t>
        </is>
      </c>
    </row>
    <row r="26">
      <c r="A26" s="4" t="inlineStr">
        <is>
          <t>Interest rate swap contract maturing on 1 Aug 2026 | Commercial Loan | Maximum</t>
        </is>
      </c>
    </row>
    <row r="27">
      <c r="A27" s="3" t="inlineStr">
        <is>
          <t>INTEREST RATE SWAP AGREEMENTS</t>
        </is>
      </c>
    </row>
    <row r="28">
      <c r="A28" s="4" t="inlineStr">
        <is>
          <t>Pay rate</t>
        </is>
      </c>
      <c r="B28" s="4" t="inlineStr">
        <is>
          <t>5.74%</t>
        </is>
      </c>
      <c r="C28" s="4" t="inlineStr">
        <is>
          <t>5.74%</t>
        </is>
      </c>
    </row>
    <row r="29">
      <c r="A29" s="4" t="inlineStr">
        <is>
          <t>Maturity date</t>
        </is>
      </c>
      <c r="B29" s="4" t="inlineStr">
        <is>
          <t>Aug. 1,
		2026</t>
        </is>
      </c>
      <c r="C29" s="4" t="inlineStr">
        <is>
          <t>Aug. 1,
		2026</t>
        </is>
      </c>
    </row>
    <row r="30">
      <c r="A30" s="4" t="inlineStr">
        <is>
          <t>Interest rate swap contract maturing on 12 Jun 2026 | 30 day wholesale funding</t>
        </is>
      </c>
    </row>
    <row r="31">
      <c r="A31" s="3" t="inlineStr">
        <is>
          <t>INTEREST RATE SWAP AGREEMENTS</t>
        </is>
      </c>
    </row>
    <row r="32">
      <c r="A32" s="4" t="inlineStr">
        <is>
          <t>Notional amount</t>
        </is>
      </c>
      <c r="B32" s="7" t="n">
        <v>90000</v>
      </c>
      <c r="C32" s="7" t="n">
        <v>90000</v>
      </c>
    </row>
    <row r="33">
      <c r="A33" s="4" t="inlineStr">
        <is>
          <t>Receive rate</t>
        </is>
      </c>
      <c r="B33" s="4" t="inlineStr">
        <is>
          <t>1 Mth Libor</t>
        </is>
      </c>
      <c r="C33" s="4" t="inlineStr">
        <is>
          <t>1 Mth Libor</t>
        </is>
      </c>
    </row>
    <row r="34">
      <c r="A34" s="4" t="inlineStr">
        <is>
          <t>Unrealized Gain (Loss)</t>
        </is>
      </c>
      <c r="B34" s="7" t="n">
        <v>-3495</v>
      </c>
      <c r="C34" s="7" t="n">
        <v>-6157</v>
      </c>
    </row>
    <row r="35">
      <c r="A35" s="4" t="inlineStr">
        <is>
          <t>Interest rate swap contract maturing on 12 Jun 2026 | 30 day wholesale funding | Minimum</t>
        </is>
      </c>
    </row>
    <row r="36">
      <c r="A36" s="3" t="inlineStr">
        <is>
          <t>INTEREST RATE SWAP AGREEMENTS</t>
        </is>
      </c>
    </row>
    <row r="37">
      <c r="A37" s="4" t="inlineStr">
        <is>
          <t>Pay rate</t>
        </is>
      </c>
      <c r="B37" s="4" t="inlineStr">
        <is>
          <t>1.36%</t>
        </is>
      </c>
      <c r="C37" s="4" t="inlineStr">
        <is>
          <t>1.36%</t>
        </is>
      </c>
    </row>
    <row r="38">
      <c r="A38" s="4" t="inlineStr">
        <is>
          <t>Maturity date</t>
        </is>
      </c>
      <c r="B38" s="4" t="inlineStr">
        <is>
          <t>Feb. 15,
		2024</t>
        </is>
      </c>
      <c r="C38" s="4" t="inlineStr">
        <is>
          <t>Feb. 15,
		2024</t>
        </is>
      </c>
    </row>
    <row r="39">
      <c r="A39" s="4" t="inlineStr">
        <is>
          <t>Interest rate swap contract maturing on 12 Jun 2026 | 30 day wholesale funding | Maximum</t>
        </is>
      </c>
    </row>
    <row r="40">
      <c r="A40" s="3" t="inlineStr">
        <is>
          <t>INTEREST RATE SWAP AGREEMENTS</t>
        </is>
      </c>
    </row>
    <row r="41">
      <c r="A41" s="4" t="inlineStr">
        <is>
          <t>Pay rate</t>
        </is>
      </c>
      <c r="B41" s="4" t="inlineStr">
        <is>
          <t>2.70%</t>
        </is>
      </c>
      <c r="C41" s="4" t="inlineStr">
        <is>
          <t>2.70%</t>
        </is>
      </c>
    </row>
    <row r="42">
      <c r="A42" s="4" t="inlineStr">
        <is>
          <t>Maturity date</t>
        </is>
      </c>
      <c r="B42" s="4" t="inlineStr">
        <is>
          <t>Jun. 12,
		2026</t>
        </is>
      </c>
      <c r="C42" s="4" t="inlineStr">
        <is>
          <t>Jun. 12,
		2026</t>
        </is>
      </c>
    </row>
    <row r="43">
      <c r="A43" s="4" t="inlineStr">
        <is>
          <t>Interest rate swap contract maturing on 27 Mar 24 | 90 day wholesale funding</t>
        </is>
      </c>
    </row>
    <row r="44">
      <c r="A44" s="3" t="inlineStr">
        <is>
          <t>INTEREST RATE SWAP AGREEMENTS</t>
        </is>
      </c>
    </row>
    <row r="45">
      <c r="A45" s="4" t="inlineStr">
        <is>
          <t>Notional amount</t>
        </is>
      </c>
      <c r="B45" s="7" t="n">
        <v>135000</v>
      </c>
      <c r="C45" s="7" t="n">
        <v>135000</v>
      </c>
    </row>
    <row r="46">
      <c r="A46" s="4" t="inlineStr">
        <is>
          <t>Receive rate</t>
        </is>
      </c>
      <c r="B46" s="4" t="inlineStr">
        <is>
          <t>3 Mth Libor</t>
        </is>
      </c>
      <c r="C46" s="4" t="inlineStr">
        <is>
          <t>3 Mth Libor</t>
        </is>
      </c>
    </row>
    <row r="47">
      <c r="A47" s="4" t="inlineStr">
        <is>
          <t>Unrealized Gain (Loss)</t>
        </is>
      </c>
      <c r="B47" s="7" t="n">
        <v>-6974</v>
      </c>
      <c r="C47" s="7" t="n">
        <v>-10969</v>
      </c>
    </row>
    <row r="48">
      <c r="A48" s="4" t="inlineStr">
        <is>
          <t>Interest rate swap contract maturing on 27 Mar 24 | 90 day wholesale funding | Minimum</t>
        </is>
      </c>
    </row>
    <row r="49">
      <c r="A49" s="3" t="inlineStr">
        <is>
          <t>INTEREST RATE SWAP AGREEMENTS</t>
        </is>
      </c>
    </row>
    <row r="50">
      <c r="A50" s="4" t="inlineStr">
        <is>
          <t>Pay rate</t>
        </is>
      </c>
      <c r="B50" s="4" t="inlineStr">
        <is>
          <t>2.51%</t>
        </is>
      </c>
      <c r="C50" s="4" t="inlineStr">
        <is>
          <t>2.51%</t>
        </is>
      </c>
    </row>
    <row r="51">
      <c r="A51" s="4" t="inlineStr">
        <is>
          <t>Maturity date</t>
        </is>
      </c>
      <c r="B51" s="4" t="inlineStr">
        <is>
          <t>Jan. 11,
		2024</t>
        </is>
      </c>
      <c r="C51" s="4" t="inlineStr">
        <is>
          <t>Jan. 11,
		2024</t>
        </is>
      </c>
    </row>
    <row r="52">
      <c r="A52" s="4" t="inlineStr">
        <is>
          <t>Interest rate swap contract maturing on 27 Mar 24 | 90 day wholesale funding | Maximum</t>
        </is>
      </c>
    </row>
    <row r="53">
      <c r="A53" s="3" t="inlineStr">
        <is>
          <t>INTEREST RATE SWAP AGREEMENTS</t>
        </is>
      </c>
    </row>
    <row r="54">
      <c r="A54" s="4" t="inlineStr">
        <is>
          <t>Pay rate</t>
        </is>
      </c>
      <c r="B54" s="4" t="inlineStr">
        <is>
          <t>2.78%</t>
        </is>
      </c>
      <c r="C54" s="4" t="inlineStr">
        <is>
          <t>2.78%</t>
        </is>
      </c>
    </row>
    <row r="55">
      <c r="A55" s="4" t="inlineStr">
        <is>
          <t>Maturity date</t>
        </is>
      </c>
      <c r="B55" s="4" t="inlineStr">
        <is>
          <t>Mar. 27,
		2024</t>
        </is>
      </c>
      <c r="C55" s="4" t="inlineStr">
        <is>
          <t>Mar. 27,
		2024</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37" customWidth="1" min="2" max="2"/>
    <col width="33" customWidth="1" min="3" max="3"/>
    <col width="21" customWidth="1" min="4" max="4"/>
  </cols>
  <sheetData>
    <row r="1">
      <c r="A1" s="1" t="inlineStr">
        <is>
          <t>INTEREST RATE SWAP AGREEMENTS - Additional Information (Details)</t>
        </is>
      </c>
      <c r="B1" s="2" t="inlineStr">
        <is>
          <t>12 Months Ended</t>
        </is>
      </c>
    </row>
    <row r="2">
      <c r="B2" s="2" t="inlineStr">
        <is>
          <t>Sep. 30, 2021USD ($)itemloansecurity</t>
        </is>
      </c>
      <c r="C2" s="2" t="inlineStr">
        <is>
          <t>Sep. 30, 2020USD ($)loansecurity</t>
        </is>
      </c>
      <c r="D2" s="2" t="inlineStr">
        <is>
          <t>Sep. 30, 2019USD ($)</t>
        </is>
      </c>
    </row>
    <row r="3">
      <c r="A3" s="3" t="inlineStr">
        <is>
          <t>INTEREST RATE SWAP AGREEMENTS</t>
        </is>
      </c>
    </row>
    <row r="4">
      <c r="A4" s="4" t="inlineStr">
        <is>
          <t>Number of interest rate swaps | item</t>
        </is>
      </c>
      <c r="B4" s="6" t="n">
        <v>9</v>
      </c>
    </row>
    <row r="5">
      <c r="A5" s="4" t="inlineStr">
        <is>
          <t>Number of loans | loan</t>
        </is>
      </c>
      <c r="B5" s="6" t="n">
        <v>4</v>
      </c>
      <c r="C5" s="6" t="n">
        <v>3</v>
      </c>
    </row>
    <row r="6">
      <c r="A6" s="4" t="inlineStr">
        <is>
          <t>Number of investment securities | security</t>
        </is>
      </c>
      <c r="B6" s="6" t="n">
        <v>7</v>
      </c>
      <c r="C6" s="6" t="n">
        <v>7</v>
      </c>
    </row>
    <row r="7">
      <c r="A7" s="4" t="inlineStr">
        <is>
          <t>Fair value hedging</t>
        </is>
      </c>
    </row>
    <row r="8">
      <c r="A8" s="3" t="inlineStr">
        <is>
          <t>INTEREST RATE SWAP AGREEMENTS</t>
        </is>
      </c>
    </row>
    <row r="9">
      <c r="A9" s="4" t="inlineStr">
        <is>
          <t>Income (expense) recognized as ineffectiveness | $</t>
        </is>
      </c>
      <c r="B9" s="7" t="n">
        <v>-5000</v>
      </c>
      <c r="C9" s="7" t="n">
        <v>4000</v>
      </c>
      <c r="D9" s="7" t="n">
        <v>12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T LIABILITIES (Details) - USD ($) $ in Thousands</t>
        </is>
      </c>
      <c r="B1" s="2" t="inlineStr">
        <is>
          <t>12 Months Ended</t>
        </is>
      </c>
    </row>
    <row r="2">
      <c r="B2" s="2" t="inlineStr">
        <is>
          <t>Sep. 30, 2021</t>
        </is>
      </c>
      <c r="C2" s="2" t="inlineStr">
        <is>
          <t>Sep. 30, 2020</t>
        </is>
      </c>
    </row>
    <row r="3">
      <c r="A3" s="3" t="inlineStr">
        <is>
          <t>COMMITMENTS AND CONTINGENT LIABILITIES</t>
        </is>
      </c>
    </row>
    <row r="4">
      <c r="A4" s="4" t="inlineStr">
        <is>
          <t>Outstanding commitments</t>
        </is>
      </c>
      <c r="B4" s="7" t="n">
        <v>600000000</v>
      </c>
    </row>
    <row r="5">
      <c r="A5" s="4" t="inlineStr">
        <is>
          <t>Aggregate undisbursed portion of loans-in-process</t>
        </is>
      </c>
      <c r="B5" s="6" t="n">
        <v>80620</v>
      </c>
      <c r="C5" s="7" t="n">
        <v>86862</v>
      </c>
    </row>
    <row r="6">
      <c r="A6" s="4" t="inlineStr">
        <is>
          <t>Loan Origination Commitments</t>
        </is>
      </c>
    </row>
    <row r="7">
      <c r="A7" s="3" t="inlineStr">
        <is>
          <t>COMMITMENTS AND CONTINGENT LIABILITIES</t>
        </is>
      </c>
    </row>
    <row r="8">
      <c r="A8" s="4" t="inlineStr">
        <is>
          <t>Outstanding commitments</t>
        </is>
      </c>
      <c r="B8" s="6" t="n">
        <v>34900</v>
      </c>
      <c r="C8" s="6" t="n">
        <v>29900</v>
      </c>
    </row>
    <row r="9">
      <c r="A9" s="4" t="inlineStr">
        <is>
          <t>Aggregate undisbursed portion of loans-in-process</t>
        </is>
      </c>
      <c r="B9" s="7" t="n">
        <v>80600</v>
      </c>
      <c r="C9" s="7" t="n">
        <v>86900</v>
      </c>
    </row>
    <row r="10">
      <c r="A10" s="4" t="inlineStr">
        <is>
          <t>Loan Origination Commitments | Minimum</t>
        </is>
      </c>
    </row>
    <row r="11">
      <c r="A11" s="3" t="inlineStr">
        <is>
          <t>COMMITMENTS AND CONTINGENT LIABILITIES</t>
        </is>
      </c>
    </row>
    <row r="12">
      <c r="A12" s="4" t="inlineStr">
        <is>
          <t>Market interest rate on fixed and variable rate loans</t>
        </is>
      </c>
      <c r="B12" s="4" t="inlineStr">
        <is>
          <t>2.99%</t>
        </is>
      </c>
      <c r="C12" s="4" t="inlineStr">
        <is>
          <t>3.25%</t>
        </is>
      </c>
    </row>
    <row r="13">
      <c r="A13" s="4" t="inlineStr">
        <is>
          <t>Loan Origination Commitments | Maximum</t>
        </is>
      </c>
    </row>
    <row r="14">
      <c r="A14" s="3" t="inlineStr">
        <is>
          <t>COMMITMENTS AND CONTINGENT LIABILITIES</t>
        </is>
      </c>
    </row>
    <row r="15">
      <c r="A15" s="4" t="inlineStr">
        <is>
          <t>Market interest rate on fixed and variable rate loans</t>
        </is>
      </c>
      <c r="B15" s="4" t="inlineStr">
        <is>
          <t>5.00%</t>
        </is>
      </c>
      <c r="C15" s="4" t="inlineStr">
        <is>
          <t>4.75%</t>
        </is>
      </c>
    </row>
    <row r="16">
      <c r="A16" s="4" t="inlineStr">
        <is>
          <t>Unused lines of Credit</t>
        </is>
      </c>
    </row>
    <row r="17">
      <c r="A17" s="3" t="inlineStr">
        <is>
          <t>COMMITMENTS AND CONTINGENT LIABILITIES</t>
        </is>
      </c>
    </row>
    <row r="18">
      <c r="A18" s="4" t="inlineStr">
        <is>
          <t>Outstanding commitments</t>
        </is>
      </c>
      <c r="B18" s="7" t="n">
        <v>68100</v>
      </c>
      <c r="C18" s="7" t="n">
        <v>40100</v>
      </c>
    </row>
    <row r="19">
      <c r="A19" s="4" t="inlineStr">
        <is>
          <t>Letters of Credit</t>
        </is>
      </c>
    </row>
    <row r="20">
      <c r="A20" s="3" t="inlineStr">
        <is>
          <t>COMMITMENTS AND CONTINGENT LIABILITIES</t>
        </is>
      </c>
    </row>
    <row r="21">
      <c r="A21" s="4" t="inlineStr">
        <is>
          <t>Outstanding commitments</t>
        </is>
      </c>
      <c r="B21" s="7" t="n">
        <v>1200</v>
      </c>
      <c r="C21" s="7" t="n">
        <v>11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recurring and non-recurring basis (Details) - USD ($) $ in Thousands</t>
        </is>
      </c>
      <c r="B1" s="2" t="inlineStr">
        <is>
          <t>Sep. 30, 2021</t>
        </is>
      </c>
      <c r="C1" s="2" t="inlineStr">
        <is>
          <t>Sep. 30, 2020</t>
        </is>
      </c>
    </row>
    <row r="2">
      <c r="A2" s="4" t="inlineStr">
        <is>
          <t>Fair Value, Measurements, Recurring</t>
        </is>
      </c>
    </row>
    <row r="3">
      <c r="A3" s="3" t="inlineStr">
        <is>
          <t>Assets:</t>
        </is>
      </c>
    </row>
    <row r="4">
      <c r="A4" s="4" t="inlineStr">
        <is>
          <t>Assets, Total</t>
        </is>
      </c>
      <c r="B4" s="7" t="n">
        <v>305969</v>
      </c>
      <c r="C4" s="7" t="n">
        <v>420415</v>
      </c>
    </row>
    <row r="5">
      <c r="A5" s="3" t="inlineStr">
        <is>
          <t>Liabilities:</t>
        </is>
      </c>
    </row>
    <row r="6">
      <c r="A6" s="4" t="inlineStr">
        <is>
          <t>Liabilities, Total</t>
        </is>
      </c>
      <c r="B6" s="6" t="n">
        <v>12834</v>
      </c>
      <c r="C6" s="6" t="n">
        <v>20960</v>
      </c>
    </row>
    <row r="7">
      <c r="A7" s="4" t="inlineStr">
        <is>
          <t>Fair Value, Measurements, Recurring | Level 1</t>
        </is>
      </c>
    </row>
    <row r="8">
      <c r="A8" s="3" t="inlineStr">
        <is>
          <t>Assets:</t>
        </is>
      </c>
    </row>
    <row r="9">
      <c r="A9" s="4" t="inlineStr">
        <is>
          <t>Assets, Total</t>
        </is>
      </c>
      <c r="B9" s="6" t="n">
        <v>22</v>
      </c>
      <c r="C9" s="6" t="n">
        <v>51</v>
      </c>
    </row>
    <row r="10">
      <c r="A10" s="4" t="inlineStr">
        <is>
          <t>Fair Value, Measurements, Recurring | Level 2</t>
        </is>
      </c>
    </row>
    <row r="11">
      <c r="A11" s="3" t="inlineStr">
        <is>
          <t>Assets:</t>
        </is>
      </c>
    </row>
    <row r="12">
      <c r="A12" s="4" t="inlineStr">
        <is>
          <t>Assets, Total</t>
        </is>
      </c>
      <c r="B12" s="6" t="n">
        <v>305947</v>
      </c>
      <c r="C12" s="6" t="n">
        <v>420364</v>
      </c>
    </row>
    <row r="13">
      <c r="A13" s="3" t="inlineStr">
        <is>
          <t>Liabilities:</t>
        </is>
      </c>
    </row>
    <row r="14">
      <c r="A14" s="4" t="inlineStr">
        <is>
          <t>Liabilities, Total</t>
        </is>
      </c>
      <c r="B14" s="6" t="n">
        <v>12834</v>
      </c>
      <c r="C14" s="6" t="n">
        <v>20960</v>
      </c>
    </row>
    <row r="15">
      <c r="A15" s="4" t="inlineStr">
        <is>
          <t>Fair Value, Measurements, Recurring | U.S. Government and agency obligations</t>
        </is>
      </c>
    </row>
    <row r="16">
      <c r="A16" s="3" t="inlineStr">
        <is>
          <t>Assets:</t>
        </is>
      </c>
    </row>
    <row r="17">
      <c r="A17" s="4" t="inlineStr">
        <is>
          <t>Assets, Total</t>
        </is>
      </c>
      <c r="B17" s="6" t="n">
        <v>3194</v>
      </c>
      <c r="C17" s="6" t="n">
        <v>22394</v>
      </c>
    </row>
    <row r="18">
      <c r="A18" s="4" t="inlineStr">
        <is>
          <t>Fair Value, Measurements, Recurring | U.S. Government and agency obligations | Level 2</t>
        </is>
      </c>
    </row>
    <row r="19">
      <c r="A19" s="3" t="inlineStr">
        <is>
          <t>Assets:</t>
        </is>
      </c>
    </row>
    <row r="20">
      <c r="A20" s="4" t="inlineStr">
        <is>
          <t>Assets, Total</t>
        </is>
      </c>
      <c r="B20" s="6" t="n">
        <v>3194</v>
      </c>
      <c r="C20" s="6" t="n">
        <v>22394</v>
      </c>
    </row>
    <row r="21">
      <c r="A21" s="4" t="inlineStr">
        <is>
          <t>Fair Value, Measurements, Recurring | State and political subdivisions</t>
        </is>
      </c>
    </row>
    <row r="22">
      <c r="A22" s="3" t="inlineStr">
        <is>
          <t>Assets:</t>
        </is>
      </c>
    </row>
    <row r="23">
      <c r="A23" s="4" t="inlineStr">
        <is>
          <t>Assets, Total</t>
        </is>
      </c>
      <c r="B23" s="6" t="n">
        <v>72259</v>
      </c>
      <c r="C23" s="6" t="n">
        <v>79621</v>
      </c>
    </row>
    <row r="24">
      <c r="A24" s="4" t="inlineStr">
        <is>
          <t>Fair Value, Measurements, Recurring | State and political subdivisions | Level 2</t>
        </is>
      </c>
    </row>
    <row r="25">
      <c r="A25" s="3" t="inlineStr">
        <is>
          <t>Assets:</t>
        </is>
      </c>
    </row>
    <row r="26">
      <c r="A26" s="4" t="inlineStr">
        <is>
          <t>Assets, Total</t>
        </is>
      </c>
      <c r="B26" s="6" t="n">
        <v>72259</v>
      </c>
      <c r="C26" s="6" t="n">
        <v>79621</v>
      </c>
    </row>
    <row r="27">
      <c r="A27" s="4" t="inlineStr">
        <is>
          <t>Fair Value, Measurements, Recurring | Mortgage-Backed Securities</t>
        </is>
      </c>
    </row>
    <row r="28">
      <c r="A28" s="3" t="inlineStr">
        <is>
          <t>Assets:</t>
        </is>
      </c>
    </row>
    <row r="29">
      <c r="A29" s="4" t="inlineStr">
        <is>
          <t>Assets, Total</t>
        </is>
      </c>
      <c r="B29" s="6" t="n">
        <v>135353</v>
      </c>
      <c r="C29" s="6" t="n">
        <v>236566</v>
      </c>
    </row>
    <row r="30">
      <c r="A30" s="4" t="inlineStr">
        <is>
          <t>Fair Value, Measurements, Recurring | Mortgage-Backed Securities | Level 2</t>
        </is>
      </c>
    </row>
    <row r="31">
      <c r="A31" s="3" t="inlineStr">
        <is>
          <t>Assets:</t>
        </is>
      </c>
    </row>
    <row r="32">
      <c r="A32" s="4" t="inlineStr">
        <is>
          <t>Assets, Total</t>
        </is>
      </c>
      <c r="B32" s="6" t="n">
        <v>135353</v>
      </c>
      <c r="C32" s="6" t="n">
        <v>236566</v>
      </c>
    </row>
    <row r="33">
      <c r="A33" s="4" t="inlineStr">
        <is>
          <t>Fair Value, Measurements, Recurring | Corporate bonds</t>
        </is>
      </c>
    </row>
    <row r="34">
      <c r="A34" s="3" t="inlineStr">
        <is>
          <t>Assets:</t>
        </is>
      </c>
    </row>
    <row r="35">
      <c r="A35" s="4" t="inlineStr">
        <is>
          <t>Assets, Total</t>
        </is>
      </c>
      <c r="B35" s="6" t="n">
        <v>95141</v>
      </c>
      <c r="C35" s="6" t="n">
        <v>81783</v>
      </c>
    </row>
    <row r="36">
      <c r="A36" s="4" t="inlineStr">
        <is>
          <t>Fair Value, Measurements, Recurring | Corporate bonds | Level 2</t>
        </is>
      </c>
    </row>
    <row r="37">
      <c r="A37" s="3" t="inlineStr">
        <is>
          <t>Assets:</t>
        </is>
      </c>
    </row>
    <row r="38">
      <c r="A38" s="4" t="inlineStr">
        <is>
          <t>Assets, Total</t>
        </is>
      </c>
      <c r="B38" s="6" t="n">
        <v>95141</v>
      </c>
      <c r="C38" s="6" t="n">
        <v>81783</v>
      </c>
    </row>
    <row r="39">
      <c r="A39" s="4" t="inlineStr">
        <is>
          <t>Fair Value, Measurements, Recurring | Equity security - FHLMC preferred stock</t>
        </is>
      </c>
    </row>
    <row r="40">
      <c r="A40" s="3" t="inlineStr">
        <is>
          <t>Assets:</t>
        </is>
      </c>
    </row>
    <row r="41">
      <c r="A41" s="4" t="inlineStr">
        <is>
          <t>Assets, Total</t>
        </is>
      </c>
      <c r="B41" s="6" t="n">
        <v>22</v>
      </c>
      <c r="C41" s="6" t="n">
        <v>51</v>
      </c>
    </row>
    <row r="42">
      <c r="A42" s="4" t="inlineStr">
        <is>
          <t>Fair Value, Measurements, Recurring | Equity security - FHLMC preferred stock | Level 1</t>
        </is>
      </c>
    </row>
    <row r="43">
      <c r="A43" s="3" t="inlineStr">
        <is>
          <t>Assets:</t>
        </is>
      </c>
    </row>
    <row r="44">
      <c r="A44" s="4" t="inlineStr">
        <is>
          <t>Assets, Total</t>
        </is>
      </c>
      <c r="B44" s="6" t="n">
        <v>22</v>
      </c>
      <c r="C44" s="6" t="n">
        <v>51</v>
      </c>
    </row>
    <row r="45">
      <c r="A45" s="4" t="inlineStr">
        <is>
          <t>Fair Value, Measurements, Recurring | Interest rate swap</t>
        </is>
      </c>
    </row>
    <row r="46">
      <c r="A46" s="3" t="inlineStr">
        <is>
          <t>Liabilities:</t>
        </is>
      </c>
    </row>
    <row r="47">
      <c r="A47" s="4" t="inlineStr">
        <is>
          <t>Liabilities, Total</t>
        </is>
      </c>
      <c r="B47" s="6" t="n">
        <v>12834</v>
      </c>
      <c r="C47" s="6" t="n">
        <v>20960</v>
      </c>
    </row>
    <row r="48">
      <c r="A48" s="4" t="inlineStr">
        <is>
          <t>Fair Value, Measurements, Recurring | Interest rate swap | Level 2</t>
        </is>
      </c>
    </row>
    <row r="49">
      <c r="A49" s="3" t="inlineStr">
        <is>
          <t>Liabilities:</t>
        </is>
      </c>
    </row>
    <row r="50">
      <c r="A50" s="4" t="inlineStr">
        <is>
          <t>Liabilities, Total</t>
        </is>
      </c>
      <c r="B50" s="6" t="n">
        <v>12834</v>
      </c>
      <c r="C50" s="7" t="n">
        <v>20960</v>
      </c>
    </row>
    <row r="51">
      <c r="A51" s="4" t="inlineStr">
        <is>
          <t>Fair value measurements on a nonrecurring basis</t>
        </is>
      </c>
    </row>
    <row r="52">
      <c r="A52" s="3" t="inlineStr">
        <is>
          <t>Assets:</t>
        </is>
      </c>
    </row>
    <row r="53">
      <c r="A53" s="4" t="inlineStr">
        <is>
          <t>Assets, Total</t>
        </is>
      </c>
      <c r="B53" s="6" t="n">
        <v>4109</v>
      </c>
    </row>
    <row r="54">
      <c r="A54" s="4" t="inlineStr">
        <is>
          <t>Fair value measurements on a nonrecurring basis | Level 3</t>
        </is>
      </c>
    </row>
    <row r="55">
      <c r="A55" s="3" t="inlineStr">
        <is>
          <t>Assets:</t>
        </is>
      </c>
    </row>
    <row r="56">
      <c r="A56" s="4" t="inlineStr">
        <is>
          <t>Assets, Total</t>
        </is>
      </c>
      <c r="B56" s="6" t="n">
        <v>4109</v>
      </c>
    </row>
    <row r="57">
      <c r="A57" s="4" t="inlineStr">
        <is>
          <t>Fair value measurements on a nonrecurring basis | Other Real Estate Owned [Member]</t>
        </is>
      </c>
    </row>
    <row r="58">
      <c r="A58" s="3" t="inlineStr">
        <is>
          <t>Assets:</t>
        </is>
      </c>
    </row>
    <row r="59">
      <c r="A59" s="4" t="inlineStr">
        <is>
          <t>Assets, Total</t>
        </is>
      </c>
      <c r="B59" s="6" t="n">
        <v>4109</v>
      </c>
    </row>
    <row r="60">
      <c r="A60" s="4" t="inlineStr">
        <is>
          <t>Fair value measurements on a nonrecurring basis | Other Real Estate Owned [Member] | Level 3</t>
        </is>
      </c>
    </row>
    <row r="61">
      <c r="A61" s="3" t="inlineStr">
        <is>
          <t>Assets:</t>
        </is>
      </c>
    </row>
    <row r="62">
      <c r="A62" s="4" t="inlineStr">
        <is>
          <t>Assets, Total</t>
        </is>
      </c>
      <c r="B62" s="7" t="n">
        <v>41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Valuation processes used to determine nonrecurring fair value measurements categorized within level 3 (Details) - Real estate owned - Fair value measurements on a nonrecurring basis - Level 3 - Management discount for selling costs, property type and market volatility - Property appraisals</t>
        </is>
      </c>
      <c r="B1" s="2" t="inlineStr">
        <is>
          <t>Sep. 30, 2021USD ($)</t>
        </is>
      </c>
    </row>
    <row r="2">
      <c r="A2" s="3" t="inlineStr">
        <is>
          <t>FAIR VALUE MEASUREMENT</t>
        </is>
      </c>
    </row>
    <row r="3">
      <c r="A3" s="4" t="inlineStr">
        <is>
          <t>Other Real estate owned</t>
        </is>
      </c>
      <c r="B3" s="7" t="n">
        <v>4109000</v>
      </c>
    </row>
    <row r="4">
      <c r="A4" s="4" t="inlineStr">
        <is>
          <t>Real estate owned measurement input (in percent)</t>
        </is>
      </c>
      <c r="B4" s="9" t="n">
        <v>0.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a non-recurring basis and the adjustments to the carrying value (Details) - USD ($) $ in Thousands</t>
        </is>
      </c>
      <c r="B1" s="2" t="inlineStr">
        <is>
          <t>Sep. 30, 2021</t>
        </is>
      </c>
      <c r="C1" s="2" t="inlineStr">
        <is>
          <t>Sep. 30, 2020</t>
        </is>
      </c>
    </row>
    <row r="2">
      <c r="A2" s="3" t="inlineStr">
        <is>
          <t>Assets:</t>
        </is>
      </c>
    </row>
    <row r="3">
      <c r="A3" s="4" t="inlineStr">
        <is>
          <t>Loans receivable, net</t>
        </is>
      </c>
      <c r="B3" s="7" t="n">
        <v>618206</v>
      </c>
      <c r="C3" s="7" t="n">
        <v>588300</v>
      </c>
    </row>
    <row r="4">
      <c r="A4" s="4" t="inlineStr">
        <is>
          <t>Restricted stock</t>
        </is>
      </c>
      <c r="B4" s="6" t="n">
        <v>10091</v>
      </c>
      <c r="C4" s="6" t="n">
        <v>12532</v>
      </c>
    </row>
    <row r="5">
      <c r="A5" s="3" t="inlineStr">
        <is>
          <t>Liabilities:</t>
        </is>
      </c>
    </row>
    <row r="6">
      <c r="A6" s="4" t="inlineStr">
        <is>
          <t>Certificates of deposit</t>
        </is>
      </c>
      <c r="B6" s="6" t="n">
        <v>244877</v>
      </c>
    </row>
    <row r="7">
      <c r="A7" s="4" t="inlineStr">
        <is>
          <t>Advances from FHLB long-term</t>
        </is>
      </c>
      <c r="B7" s="6" t="n">
        <v>232025</v>
      </c>
      <c r="C7" s="6" t="n">
        <v>260253</v>
      </c>
    </row>
    <row r="8">
      <c r="A8" s="4" t="inlineStr">
        <is>
          <t>Carrying Amount</t>
        </is>
      </c>
    </row>
    <row r="9">
      <c r="A9" s="3" t="inlineStr">
        <is>
          <t>Assets:</t>
        </is>
      </c>
    </row>
    <row r="10">
      <c r="A10" s="4" t="inlineStr">
        <is>
          <t>Investment and mortgage-backed securities held to maturity</t>
        </is>
      </c>
      <c r="B10" s="6" t="n">
        <v>20074</v>
      </c>
      <c r="C10" s="6" t="n">
        <v>22860</v>
      </c>
    </row>
    <row r="11">
      <c r="A11" s="4" t="inlineStr">
        <is>
          <t>Loans receivable, net</t>
        </is>
      </c>
      <c r="B11" s="6" t="n">
        <v>618206</v>
      </c>
      <c r="C11" s="6" t="n">
        <v>588300</v>
      </c>
    </row>
    <row r="12">
      <c r="A12" s="3" t="inlineStr">
        <is>
          <t>Liabilities:</t>
        </is>
      </c>
    </row>
    <row r="13">
      <c r="A13" s="4" t="inlineStr">
        <is>
          <t>Certificates of deposit</t>
        </is>
      </c>
      <c r="B13" s="6" t="n">
        <v>244877</v>
      </c>
      <c r="C13" s="6" t="n">
        <v>269610</v>
      </c>
    </row>
    <row r="14">
      <c r="A14" s="4" t="inlineStr">
        <is>
          <t>Advances from FHLB long-term</t>
        </is>
      </c>
      <c r="B14" s="6" t="n">
        <v>232025</v>
      </c>
      <c r="C14" s="6" t="n">
        <v>260253</v>
      </c>
    </row>
    <row r="15">
      <c r="A15" s="4" t="inlineStr">
        <is>
          <t>Fair Value</t>
        </is>
      </c>
    </row>
    <row r="16">
      <c r="A16" s="3" t="inlineStr">
        <is>
          <t>Assets:</t>
        </is>
      </c>
    </row>
    <row r="17">
      <c r="A17" s="4" t="inlineStr">
        <is>
          <t>Investment and mortgage-backed securities held to maturity</t>
        </is>
      </c>
      <c r="B17" s="6" t="n">
        <v>21161</v>
      </c>
      <c r="C17" s="6" t="n">
        <v>24330</v>
      </c>
    </row>
    <row r="18">
      <c r="A18" s="4" t="inlineStr">
        <is>
          <t>Loans receivable, net</t>
        </is>
      </c>
      <c r="B18" s="6" t="n">
        <v>620017</v>
      </c>
      <c r="C18" s="6" t="n">
        <v>593768</v>
      </c>
    </row>
    <row r="19">
      <c r="A19" s="3" t="inlineStr">
        <is>
          <t>Liabilities:</t>
        </is>
      </c>
    </row>
    <row r="20">
      <c r="A20" s="4" t="inlineStr">
        <is>
          <t>Certificates of deposit</t>
        </is>
      </c>
      <c r="B20" s="6" t="n">
        <v>252510</v>
      </c>
      <c r="C20" s="6" t="n">
        <v>278224</v>
      </c>
    </row>
    <row r="21">
      <c r="A21" s="4" t="inlineStr">
        <is>
          <t>Advances from FHLB long-term</t>
        </is>
      </c>
      <c r="B21" s="6" t="n">
        <v>239301</v>
      </c>
      <c r="C21" s="6" t="n">
        <v>274172</v>
      </c>
    </row>
    <row r="22">
      <c r="A22" s="4" t="inlineStr">
        <is>
          <t>Level 2 | Fair Value</t>
        </is>
      </c>
    </row>
    <row r="23">
      <c r="A23" s="3" t="inlineStr">
        <is>
          <t>Assets:</t>
        </is>
      </c>
    </row>
    <row r="24">
      <c r="A24" s="4" t="inlineStr">
        <is>
          <t>Investment and mortgage-backed securities held to maturity</t>
        </is>
      </c>
      <c r="B24" s="6" t="n">
        <v>21161</v>
      </c>
      <c r="C24" s="6" t="n">
        <v>24330</v>
      </c>
    </row>
    <row r="25">
      <c r="A25" s="4" t="inlineStr">
        <is>
          <t>Level 3 | Fair Value</t>
        </is>
      </c>
    </row>
    <row r="26">
      <c r="A26" s="3" t="inlineStr">
        <is>
          <t>Assets:</t>
        </is>
      </c>
    </row>
    <row r="27">
      <c r="A27" s="4" t="inlineStr">
        <is>
          <t>Loans receivable, net</t>
        </is>
      </c>
      <c r="B27" s="6" t="n">
        <v>620017</v>
      </c>
      <c r="C27" s="6" t="n">
        <v>593768</v>
      </c>
    </row>
    <row r="28">
      <c r="A28" s="3" t="inlineStr">
        <is>
          <t>Liabilities:</t>
        </is>
      </c>
    </row>
    <row r="29">
      <c r="A29" s="4" t="inlineStr">
        <is>
          <t>Certificates of deposit</t>
        </is>
      </c>
      <c r="B29" s="6" t="n">
        <v>252510</v>
      </c>
      <c r="C29" s="6" t="n">
        <v>278224</v>
      </c>
    </row>
    <row r="30">
      <c r="A30" s="4" t="inlineStr">
        <is>
          <t>Advances from FHLB long-term</t>
        </is>
      </c>
      <c r="B30" s="7" t="n">
        <v>239301</v>
      </c>
      <c r="C30" s="7" t="n">
        <v>2741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18:18:15Z</dcterms:created>
  <dcterms:modified xmlns:dcterms="http://purl.org/dc/terms/" xmlns:xsi="http://www.w3.org/2001/XMLSchema-instance" xsi:type="dcterms:W3CDTF">2021-12-17T18:18:15Z</dcterms:modified>
</cp:coreProperties>
</file>